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USINESS ACTIV"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MARKETABLE INVESTMENT SECURITIE" sheetId="11" state="visible" r:id="rId11"/>
    <sheet xmlns:r="http://schemas.openxmlformats.org/officeDocument/2006/relationships" name="PROPERTY AND EQUIPMENT" sheetId="12" state="visible" r:id="rId12"/>
    <sheet xmlns:r="http://schemas.openxmlformats.org/officeDocument/2006/relationships" name="REGULATORY AUTHORIZATIONS" sheetId="13" state="visible" r:id="rId13"/>
    <sheet xmlns:r="http://schemas.openxmlformats.org/officeDocument/2006/relationships" name="OTHER INVESTMENTS" sheetId="14" state="visible" r:id="rId14"/>
    <sheet xmlns:r="http://schemas.openxmlformats.org/officeDocument/2006/relationships" name="LONG-TERM DEBT" sheetId="15" state="visible" r:id="rId15"/>
    <sheet xmlns:r="http://schemas.openxmlformats.org/officeDocument/2006/relationships" name="INCOME TAXES" sheetId="16" state="visible" r:id="rId16"/>
    <sheet xmlns:r="http://schemas.openxmlformats.org/officeDocument/2006/relationships" name="RELATED PARTY TRANSACTIONS - EC" sheetId="17" state="visible" r:id="rId17"/>
    <sheet xmlns:r="http://schemas.openxmlformats.org/officeDocument/2006/relationships" name="RELATED PARTY TRANSACTIONS - DI" sheetId="18" state="visible" r:id="rId18"/>
    <sheet xmlns:r="http://schemas.openxmlformats.org/officeDocument/2006/relationships" name="RELATED PARTY TRANSACTIONS - OT" sheetId="19" state="visible" r:id="rId19"/>
    <sheet xmlns:r="http://schemas.openxmlformats.org/officeDocument/2006/relationships" name="CONTINGENCIES" sheetId="20" state="visible" r:id="rId20"/>
    <sheet xmlns:r="http://schemas.openxmlformats.org/officeDocument/2006/relationships" name="SEGMENT REPORTING" sheetId="21" state="visible" r:id="rId21"/>
    <sheet xmlns:r="http://schemas.openxmlformats.org/officeDocument/2006/relationships" name="SUPPLEMENTAL FINANCIAL INFORMAT" sheetId="22" state="visible" r:id="rId22"/>
    <sheet xmlns:r="http://schemas.openxmlformats.org/officeDocument/2006/relationships" name="SUPPLEMENTAL GUARANTOR AND NON-" sheetId="23" state="visible" r:id="rId23"/>
    <sheet xmlns:r="http://schemas.openxmlformats.org/officeDocument/2006/relationships" name="SUBSEQUENT EVENTS"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REVENUE RECOGNITION (Tables)" sheetId="27" state="visible" r:id="rId27"/>
    <sheet xmlns:r="http://schemas.openxmlformats.org/officeDocument/2006/relationships" name="MARKETABLE INVESTMENT SECURIT_2" sheetId="28" state="visible" r:id="rId28"/>
    <sheet xmlns:r="http://schemas.openxmlformats.org/officeDocument/2006/relationships" name="PROPERTY AND EQUIPMENT (Tables)" sheetId="29" state="visible" r:id="rId29"/>
    <sheet xmlns:r="http://schemas.openxmlformats.org/officeDocument/2006/relationships" name="REGULATORY AUTHORIZATIONS (Tabl" sheetId="30" state="visible" r:id="rId30"/>
    <sheet xmlns:r="http://schemas.openxmlformats.org/officeDocument/2006/relationships" name="OTHER INVESTMENTS (Tables)" sheetId="31" state="visible" r:id="rId31"/>
    <sheet xmlns:r="http://schemas.openxmlformats.org/officeDocument/2006/relationships" name="LONG-TERM DEBT (Tables)" sheetId="32" state="visible" r:id="rId32"/>
    <sheet xmlns:r="http://schemas.openxmlformats.org/officeDocument/2006/relationships" name="RELATED PARTY TRANSACTIONS - _2" sheetId="33" state="visible" r:id="rId33"/>
    <sheet xmlns:r="http://schemas.openxmlformats.org/officeDocument/2006/relationships" name="RELATED PARTY TRANSACTIONS - _3" sheetId="34" state="visible" r:id="rId34"/>
    <sheet xmlns:r="http://schemas.openxmlformats.org/officeDocument/2006/relationships" name="CONTINGENCIES (Tables)" sheetId="35" state="visible" r:id="rId35"/>
    <sheet xmlns:r="http://schemas.openxmlformats.org/officeDocument/2006/relationships" name="SEGMENT REPORTING (Tables)" sheetId="36" state="visible" r:id="rId36"/>
    <sheet xmlns:r="http://schemas.openxmlformats.org/officeDocument/2006/relationships" name="SUPPLEMENTAL FINANCIAL INFORM_2" sheetId="37" state="visible" r:id="rId37"/>
    <sheet xmlns:r="http://schemas.openxmlformats.org/officeDocument/2006/relationships" name="SUPPLEMENTAL GUARANTOR AND NO_2" sheetId="38" state="visible" r:id="rId38"/>
    <sheet xmlns:r="http://schemas.openxmlformats.org/officeDocument/2006/relationships" name="ORGANIZATION AND BUSINESS ACT_2" sheetId="39" state="visible" r:id="rId39"/>
    <sheet xmlns:r="http://schemas.openxmlformats.org/officeDocument/2006/relationships" name="SUMMARY OF SIGNIFICANT ACCOUN_3" sheetId="40" state="visible" r:id="rId40"/>
    <sheet xmlns:r="http://schemas.openxmlformats.org/officeDocument/2006/relationships" name="REVENUE RECOGNITION - Schedule " sheetId="41" state="visible" r:id="rId41"/>
    <sheet xmlns:r="http://schemas.openxmlformats.org/officeDocument/2006/relationships" name="REVENUE RECOGNITION - Activity " sheetId="42" state="visible" r:id="rId42"/>
    <sheet xmlns:r="http://schemas.openxmlformats.org/officeDocument/2006/relationships" name="REVENUE RECOGNITION - Narrative" sheetId="43" state="visible" r:id="rId43"/>
    <sheet xmlns:r="http://schemas.openxmlformats.org/officeDocument/2006/relationships" name="REVENUE RECOGNITION - Schedul_2" sheetId="44" state="visible" r:id="rId44"/>
    <sheet xmlns:r="http://schemas.openxmlformats.org/officeDocument/2006/relationships" name="REVENUE RECOGNITION - Lease Inc" sheetId="45" state="visible" r:id="rId45"/>
    <sheet xmlns:r="http://schemas.openxmlformats.org/officeDocument/2006/relationships" name="MARKETABLE INVESTMENT SECURIT_3" sheetId="46" state="visible" r:id="rId46"/>
    <sheet xmlns:r="http://schemas.openxmlformats.org/officeDocument/2006/relationships" name="MARKETABLE INVESTMENT SECURIT_4" sheetId="47" state="visible" r:id="rId47"/>
    <sheet xmlns:r="http://schemas.openxmlformats.org/officeDocument/2006/relationships" name="MARKETABLE INVESTMENT SECURIT_5" sheetId="48" state="visible" r:id="rId48"/>
    <sheet xmlns:r="http://schemas.openxmlformats.org/officeDocument/2006/relationships" name="MARKETABLE INVESTMENT SECURIT_6" sheetId="49" state="visible" r:id="rId49"/>
    <sheet xmlns:r="http://schemas.openxmlformats.org/officeDocument/2006/relationships" name="MARKETABLE INVESTMENT SECURIT_7" sheetId="50" state="visible" r:id="rId50"/>
    <sheet xmlns:r="http://schemas.openxmlformats.org/officeDocument/2006/relationships" name="PROPERTY AND EQUIPMENT - Schedu" sheetId="51" state="visible" r:id="rId51"/>
    <sheet xmlns:r="http://schemas.openxmlformats.org/officeDocument/2006/relationships" name="PROPERTY AND EQUIPMENT - Narrat" sheetId="52" state="visible" r:id="rId52"/>
    <sheet xmlns:r="http://schemas.openxmlformats.org/officeDocument/2006/relationships" name="PROPERTY AND EQUIPMENT - Sche_2" sheetId="53" state="visible" r:id="rId53"/>
    <sheet xmlns:r="http://schemas.openxmlformats.org/officeDocument/2006/relationships" name="PROPERTY AND EQUIPMENT- Schedul" sheetId="54" state="visible" r:id="rId54"/>
    <sheet xmlns:r="http://schemas.openxmlformats.org/officeDocument/2006/relationships" name="PROPERTY AND EQUIPMENT - Sche_3" sheetId="55" state="visible" r:id="rId55"/>
    <sheet xmlns:r="http://schemas.openxmlformats.org/officeDocument/2006/relationships" name="REGULATORY AUTHORIZATIONS - Sch" sheetId="56" state="visible" r:id="rId56"/>
    <sheet xmlns:r="http://schemas.openxmlformats.org/officeDocument/2006/relationships" name="OTHER INVESTMENTS - Schedule of" sheetId="57" state="visible" r:id="rId57"/>
    <sheet xmlns:r="http://schemas.openxmlformats.org/officeDocument/2006/relationships" name="OTHER INVESTMENTS - Narrative (" sheetId="58" state="visible" r:id="rId58"/>
    <sheet xmlns:r="http://schemas.openxmlformats.org/officeDocument/2006/relationships" name="OTHER INVESTMENTS - Schedule _2" sheetId="59" state="visible" r:id="rId59"/>
    <sheet xmlns:r="http://schemas.openxmlformats.org/officeDocument/2006/relationships" name="OTHER INVESTMENTS - Schedule _3" sheetId="60" state="visible" r:id="rId60"/>
    <sheet xmlns:r="http://schemas.openxmlformats.org/officeDocument/2006/relationships" name="LONG-TERM DEBT - Schedule of De" sheetId="61" state="visible" r:id="rId61"/>
    <sheet xmlns:r="http://schemas.openxmlformats.org/officeDocument/2006/relationships" name="INCOME TAXES (Details)" sheetId="62" state="visible" r:id="rId62"/>
    <sheet xmlns:r="http://schemas.openxmlformats.org/officeDocument/2006/relationships" name="RELATED PARTY TRANSACTIONS - _4" sheetId="63" state="visible" r:id="rId63"/>
    <sheet xmlns:r="http://schemas.openxmlformats.org/officeDocument/2006/relationships" name="RELATED PARTY TRANSACTIONS - _5" sheetId="64" state="visible" r:id="rId64"/>
    <sheet xmlns:r="http://schemas.openxmlformats.org/officeDocument/2006/relationships" name="RELATED PARTY TRANSACTIONS - _6" sheetId="65" state="visible" r:id="rId65"/>
    <sheet xmlns:r="http://schemas.openxmlformats.org/officeDocument/2006/relationships" name="RELATED PARTY TRANSACTIONS - _7" sheetId="66" state="visible" r:id="rId66"/>
    <sheet xmlns:r="http://schemas.openxmlformats.org/officeDocument/2006/relationships" name="RELATED PARTY TRANSACTIONS - _8" sheetId="67" state="visible" r:id="rId67"/>
    <sheet xmlns:r="http://schemas.openxmlformats.org/officeDocument/2006/relationships" name="RELATED PARTY TRANSACTIONS - _9" sheetId="68" state="visible" r:id="rId68"/>
    <sheet xmlns:r="http://schemas.openxmlformats.org/officeDocument/2006/relationships" name="RELATED PARTY TRANSACTIONS -_10" sheetId="69" state="visible" r:id="rId69"/>
    <sheet xmlns:r="http://schemas.openxmlformats.org/officeDocument/2006/relationships" name="RELATED PARTY TRANSACTIONS -_11" sheetId="70" state="visible" r:id="rId70"/>
    <sheet xmlns:r="http://schemas.openxmlformats.org/officeDocument/2006/relationships" name="RELATED PARTY TRANSACTIONS -_12" sheetId="71" state="visible" r:id="rId71"/>
    <sheet xmlns:r="http://schemas.openxmlformats.org/officeDocument/2006/relationships" name="RELATED PARTY TRANSACTIONS -_13" sheetId="72" state="visible" r:id="rId72"/>
    <sheet xmlns:r="http://schemas.openxmlformats.org/officeDocument/2006/relationships" name="RELATED PARTY TRANSACTIONS -_14" sheetId="73" state="visible" r:id="rId73"/>
    <sheet xmlns:r="http://schemas.openxmlformats.org/officeDocument/2006/relationships" name="RELATED PARTY TRANSACTIONS -_15" sheetId="74" state="visible" r:id="rId74"/>
    <sheet xmlns:r="http://schemas.openxmlformats.org/officeDocument/2006/relationships" name="RELATED PARTY TRANSACTIONS -_16" sheetId="75" state="visible" r:id="rId75"/>
    <sheet xmlns:r="http://schemas.openxmlformats.org/officeDocument/2006/relationships" name="RELATED PARTY TRANSACTIONS -_17" sheetId="76" state="visible" r:id="rId76"/>
    <sheet xmlns:r="http://schemas.openxmlformats.org/officeDocument/2006/relationships" name="RELATED PARTY TRANSACTIONS -_18" sheetId="77" state="visible" r:id="rId77"/>
    <sheet xmlns:r="http://schemas.openxmlformats.org/officeDocument/2006/relationships" name="RELATED PARTY TRANSACTIONS -_19" sheetId="78" state="visible" r:id="rId78"/>
    <sheet xmlns:r="http://schemas.openxmlformats.org/officeDocument/2006/relationships" name="RELATED PARTY TRANSACTIONS -_20" sheetId="79" state="visible" r:id="rId79"/>
    <sheet xmlns:r="http://schemas.openxmlformats.org/officeDocument/2006/relationships" name="RELATED PARTY TRANSACTIONS -_21" sheetId="80" state="visible" r:id="rId80"/>
    <sheet xmlns:r="http://schemas.openxmlformats.org/officeDocument/2006/relationships" name="RELATED PARTY TRANSACTIONS -_22" sheetId="81" state="visible" r:id="rId81"/>
    <sheet xmlns:r="http://schemas.openxmlformats.org/officeDocument/2006/relationships" name="CONTINGENCIES - Narrative (Deta" sheetId="82" state="visible" r:id="rId82"/>
    <sheet xmlns:r="http://schemas.openxmlformats.org/officeDocument/2006/relationships" name="CONTINGENCIES - Accrual For Lic" sheetId="83" state="visible" r:id="rId83"/>
    <sheet xmlns:r="http://schemas.openxmlformats.org/officeDocument/2006/relationships" name="SEGMENT REPORTING - Narrative (" sheetId="84" state="visible" r:id="rId84"/>
    <sheet xmlns:r="http://schemas.openxmlformats.org/officeDocument/2006/relationships" name="SEGMENT REPORTING - Schedule of" sheetId="85" state="visible" r:id="rId85"/>
    <sheet xmlns:r="http://schemas.openxmlformats.org/officeDocument/2006/relationships" name="SEGMENT REPORTING- Schedule of " sheetId="86" state="visible" r:id="rId86"/>
    <sheet xmlns:r="http://schemas.openxmlformats.org/officeDocument/2006/relationships" name="SUPPLEMENTAL FINANCIAL INFORM_3" sheetId="87" state="visible" r:id="rId87"/>
    <sheet xmlns:r="http://schemas.openxmlformats.org/officeDocument/2006/relationships" name="SUPPLEMENTAL FINANCIAL INFORM_4" sheetId="88" state="visible" r:id="rId88"/>
    <sheet xmlns:r="http://schemas.openxmlformats.org/officeDocument/2006/relationships" name="SUPPLEMENTAL FINANCIAL INFORM_5" sheetId="89" state="visible" r:id="rId89"/>
    <sheet xmlns:r="http://schemas.openxmlformats.org/officeDocument/2006/relationships" name="SUPPLEMENTAL FINANCIAL INFORM_6" sheetId="90" state="visible" r:id="rId90"/>
    <sheet xmlns:r="http://schemas.openxmlformats.org/officeDocument/2006/relationships" name="SUPPLEMENTAL GUARANTOR AND NO_3" sheetId="91" state="visible" r:id="rId91"/>
    <sheet xmlns:r="http://schemas.openxmlformats.org/officeDocument/2006/relationships" name="SUPPLEMENTAL GUARANTOR AND NO_4" sheetId="92" state="visible" r:id="rId92"/>
    <sheet xmlns:r="http://schemas.openxmlformats.org/officeDocument/2006/relationships" name="SUPPLEMENTAL GUARANTOR AND NO_5" sheetId="93" state="visible" r:id="rId93"/>
    <sheet xmlns:r="http://schemas.openxmlformats.org/officeDocument/2006/relationships" name="Subsequent Event (Details)" sheetId="94" state="visible" r:id="rId9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_);(#,##0.0)"/>
    <numFmt numFmtId="170" formatCode="#,##0.00%_);(#,##0.00%)"/>
    <numFmt numFmtId="171" formatCode="#,##0.000%_);(#,##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Page - shares</t>
        </is>
      </c>
      <c r="B1" s="2" t="inlineStr">
        <is>
          <t>6 Months Ended</t>
        </is>
      </c>
    </row>
    <row r="2">
      <c r="B2" s="2" t="inlineStr">
        <is>
          <t>Jun. 30, 2023</t>
        </is>
      </c>
      <c r="C2" s="2" t="inlineStr">
        <is>
          <t>Aug.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333-179121</t>
        </is>
      </c>
      <c r="C9" s="4" t="inlineStr">
        <is>
          <t xml:space="preserve"> </t>
        </is>
      </c>
    </row>
    <row r="10">
      <c r="A10" s="4" t="inlineStr">
        <is>
          <t>Entity Registrant Name</t>
        </is>
      </c>
      <c r="B10" s="4" t="inlineStr">
        <is>
          <t>Hughes Satellite Systems Corporation</t>
        </is>
      </c>
      <c r="C10" s="4" t="inlineStr">
        <is>
          <t xml:space="preserve"> </t>
        </is>
      </c>
    </row>
    <row r="11">
      <c r="A11" s="4" t="inlineStr">
        <is>
          <t>Entity Incorporation, State or Country Code</t>
        </is>
      </c>
      <c r="B11" s="4" t="inlineStr">
        <is>
          <t>CO</t>
        </is>
      </c>
      <c r="C11" s="4" t="inlineStr">
        <is>
          <t xml:space="preserve"> </t>
        </is>
      </c>
    </row>
    <row r="12">
      <c r="A12" s="4" t="inlineStr">
        <is>
          <t>Entity Tax Identification Number</t>
        </is>
      </c>
      <c r="B12" s="4" t="inlineStr">
        <is>
          <t>45-0897865</t>
        </is>
      </c>
      <c r="C12" s="4" t="inlineStr">
        <is>
          <t xml:space="preserve"> </t>
        </is>
      </c>
    </row>
    <row r="13">
      <c r="A13" s="4" t="inlineStr">
        <is>
          <t>Entity Address, Address Line One</t>
        </is>
      </c>
      <c r="B13" s="4" t="inlineStr">
        <is>
          <t>100 Inverness Terrace East,</t>
        </is>
      </c>
      <c r="C13" s="4" t="inlineStr">
        <is>
          <t xml:space="preserve"> </t>
        </is>
      </c>
    </row>
    <row r="14">
      <c r="A14" s="4" t="inlineStr">
        <is>
          <t>Entity Address, City or Town</t>
        </is>
      </c>
      <c r="B14" s="4" t="inlineStr">
        <is>
          <t>Englewood,</t>
        </is>
      </c>
      <c r="C14" s="4" t="inlineStr">
        <is>
          <t xml:space="preserve"> </t>
        </is>
      </c>
    </row>
    <row r="15">
      <c r="A15" s="4" t="inlineStr">
        <is>
          <t>Entity Address, State or Province</t>
        </is>
      </c>
      <c r="B15" s="4" t="inlineStr">
        <is>
          <t>CO</t>
        </is>
      </c>
      <c r="C15" s="4" t="inlineStr">
        <is>
          <t xml:space="preserve"> </t>
        </is>
      </c>
    </row>
    <row r="16">
      <c r="A16" s="4" t="inlineStr">
        <is>
          <t>Entity Address, Postal Zip Code</t>
        </is>
      </c>
      <c r="B16" s="4" t="inlineStr">
        <is>
          <t>80112-5308</t>
        </is>
      </c>
      <c r="C16" s="4" t="inlineStr">
        <is>
          <t xml:space="preserve"> </t>
        </is>
      </c>
    </row>
    <row r="17">
      <c r="A17" s="4" t="inlineStr">
        <is>
          <t>City Area Code</t>
        </is>
      </c>
      <c r="B17" s="4" t="inlineStr">
        <is>
          <t>(303)</t>
        </is>
      </c>
      <c r="C17" s="4" t="inlineStr">
        <is>
          <t xml:space="preserve"> </t>
        </is>
      </c>
    </row>
    <row r="18">
      <c r="A18" s="4" t="inlineStr">
        <is>
          <t>Local Phone Number</t>
        </is>
      </c>
      <c r="B18" s="4" t="inlineStr">
        <is>
          <t>706-4000</t>
        </is>
      </c>
      <c r="C18" s="4" t="inlineStr">
        <is>
          <t xml:space="preserve"> </t>
        </is>
      </c>
    </row>
    <row r="19">
      <c r="A19" s="4" t="inlineStr">
        <is>
          <t>Entity Current Reporting Status</t>
        </is>
      </c>
      <c r="B19" s="4" t="inlineStr">
        <is>
          <t>No</t>
        </is>
      </c>
      <c r="C19" s="4" t="inlineStr">
        <is>
          <t xml:space="preserve"> </t>
        </is>
      </c>
    </row>
    <row r="20">
      <c r="A20" s="4" t="inlineStr">
        <is>
          <t>Entity Interactive Data Current</t>
        </is>
      </c>
      <c r="B20" s="4" t="inlineStr">
        <is>
          <t>Yes</t>
        </is>
      </c>
      <c r="C20" s="4" t="inlineStr">
        <is>
          <t xml:space="preserve"> </t>
        </is>
      </c>
    </row>
    <row r="21">
      <c r="A21" s="4" t="inlineStr">
        <is>
          <t>Entity Emerging Growth Company</t>
        </is>
      </c>
      <c r="B21" s="4" t="inlineStr">
        <is>
          <t>false</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078</v>
      </c>
    </row>
    <row r="26">
      <c r="A26" s="4" t="inlineStr">
        <is>
          <t>Entity Central Index Key</t>
        </is>
      </c>
      <c r="B26" s="4" t="inlineStr">
        <is>
          <t>0001533758</t>
        </is>
      </c>
      <c r="C26" s="4" t="inlineStr">
        <is>
          <t xml:space="preserve"> </t>
        </is>
      </c>
    </row>
    <row r="27">
      <c r="A27" s="4" t="inlineStr">
        <is>
          <t>Amendment Flag</t>
        </is>
      </c>
      <c r="B27" s="4" t="inlineStr">
        <is>
          <t>false</t>
        </is>
      </c>
      <c r="C27" s="4" t="inlineStr">
        <is>
          <t xml:space="preserve"> </t>
        </is>
      </c>
    </row>
    <row r="28">
      <c r="A28" s="4" t="inlineStr">
        <is>
          <t>Document Fiscal Period Focus</t>
        </is>
      </c>
      <c r="B28" s="4" t="inlineStr">
        <is>
          <t>Q2</t>
        </is>
      </c>
      <c r="C28" s="4" t="inlineStr">
        <is>
          <t xml:space="preserve"> </t>
        </is>
      </c>
    </row>
    <row r="29">
      <c r="A29" s="4" t="inlineStr">
        <is>
          <t>Document Fiscal Year Focus</t>
        </is>
      </c>
      <c r="B29" s="4" t="inlineStr">
        <is>
          <t>2023</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RECOGNITION</t>
        </is>
      </c>
      <c r="B4" s="4" t="inlineStr">
        <is>
          <t xml:space="preserve">REVENUE RECOGNITION Contract Balances The following table presents the components of our contract balances: As of June 30, 2023 December 31, 2022 Trade accounts receivable and contract assets, net: Sales and services $ 178,050 $ 170,466 Leasing and other 10,224 7,935 Total trade accounts receivable 188,274 178,401 Contract assets 66,909 73,293 Allowance for doubtful accounts (16,223) (15,358) Total trade accounts receivable and contract assets, net $ 238,960 $ 236,336 Contract liabilities: Current $ 107,977 $ 121,739 Non-current 6,738 8,326 Total contract liabilities $ 114,715 $ 130,065 The following table presents the revenue recognized in the Consolidated Statements of Operations that was previously included within contract liabilities: For the three months ended June 30, For the six months ended June 30, 2023 2022 2023 2022 Revenue $ 11,586 $ 20,852 $ 72,549 $ 109,799 Contract Acquisition Costs The following table presents the activity in our contract acquisition costs, net: For the six months ended June 30, 2023 2022 Balance at beginning of period $ 64,447 $ 82,986 Additions 23,601 30,645 Amortization expense (32,135) (39,653) Foreign currency translation 1,006 724 Balance at end of period $ 56,919 $ 74,702 We recognized amortization expenses related to contract acquisition costs of $15.5 million and $19.5 million for the three months ended June 30, 2023 and 2022, respectively. Performance Obligations As of June 30, 2023, the remaining performance obligations for our customer contracts was approximately $1.0 billion. Performance obligations expected to be satisfied within one year and greater than one year are 35% and 65%, respectively. This amount and percentages exclude agreements with consumer customers in our Hughes segment, our leasing arrangements and agreements with certain customers under which collectability of all amounts due through the term of contracts is uncertain. Disaggregation of Revenue Geographic Information The following tables present our revenue from customer contracts disaggregated by primary geographic market and by segment: Hughes ESS Corporate and Other Consolidated For the three months ended June 30, 2023 North America $ 364,551 $ 6,120 $ (542) $ 370,129 South and Central America 41,312 — — 41,312 Other 38,472 — 1,125 39,597 Total revenue $ 444,335 $ 6,120 $ 583 $ 451,038 For the three months ended June 30, 2022 North America $ 398,698 $ 4,850 $ (348) $ 403,200 South and Central America 42,094 — — 42,094 Other 51,049 — 4,740 55,789 Total revenue $ 491,841 $ 4,850 $ 4,392 $ 501,083 For the six months ended June 30, 2023 North America $ 713,512 $ 12,117 $ (1,050) $ 724,579 South and Central America 79,685 — — 79,685 Other 82,333 — 2,265 84,598 Total revenue $ 875,530 $ 12,117 $ 1,215 $ 888,862 For the six months ended June 30, 2022 North America $ 798,120 $ 9,324 $ (546) $ 806,898 South and Central America 84,966 — — 84,966 Other 102,861 — 10,016 112,877 Total revenue $ 985,947 $ 9,324 $ 9,470 $ 1,004,741 Nature of Products and Services The following tables present our revenue disaggregated by the nature of products and services and by segment: Hughes ESS Corporate and Other Consolidated For the three months ended June 30, 2023 Services and other revenue: Services $ 353,333 $ 3,910 $ — $ 357,243 Lease revenue 9,403 2,210 578 12,191 Total services and other revenue 362,736 6,120 578 369,434 Equipment revenue: Equipment 26,682 — 5 26,687 Design, development and construction services 51,476 — — 51,476 Lease revenue 3,441 — — 3,441 Total equipment revenue 81,599 — 5 81,604 Total revenue $ 444,335 $ 6,120 $ 583 $ 451,038 For the three months ended June 30, 2022 Services and other revenue: Services $ 397,320 $ 3,161 $ — $ 400,481 Lease revenue 9,902 1,689 4,391 15,982 Total services and other revenue 407,222 4,850 4,391 416,463 Equipment revenue: Equipment 27,408 — 1 27,409 Design, development and construction services 56,311 — — 56,311 Lease revenue 900 — — 900 Total equipment revenue 84,619 — 1 84,620 Total revenue $ 491,841 $ 4,850 $ 4,392 $ 501,083 Hughes ESS Corporate and Other Consolidated For the six months ended June 30, 2023 Services and other revenue: Services $ 712,773 $ 7,897 $ — $ 720,670 Lease revenue 19,088 4,220 1,210 24,518 Total services and other revenue 731,861 12,117 1,210 745,188 Equipment revenue: Equipment 47,647 — 5 47,652 Design, development and construction services 88,380 — — 88,380 Lease revenue 7,642 — — 7,642 Total equipment revenue 143,669 — 5 143,674 Total revenue $ 875,530 $ 12,117 $ 1,215 $ 888,862 For the six months ended June 30, 2022 Services and other revenue: Services $ 797,722 $ 6,096 $ — $ 803,818 Lease revenue 20,889 3,228 9,469 33,586 Total services and other revenue 818,611 9,324 9,469 837,404 Equipment revenue: Equipment 53,293 — 1 53,294 Design, development and construction services 112,216 — — 112,216 Lease revenue 1,827 — — 1,827 Total equipment revenue 167,336 — 1 167,337 Total revenue $ 985,947 $ 9,324 $ 9,470 $ 1,004,741 Lease Revenue The following table presents our lease revenue by type of lease: For the three months ended June 30, For the six months ended June 30, 2023 2022 2023 2022 Sales-type lease revenue: Revenue at lease commencement $ 2,887 $ 583 $ 6,641 $ 1,221 Interest income 554 317 1,001 606 Total sales-type lease revenue 3,441 900 7,642 1,827 Operating lease revenue 12,191 15,982 24,518 33,586 Total lease revenue $ 15,632 $ 16,882 $ 32,160 $ 35,41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INVESTMENT SECURITI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MARKETABLE INVESTMENT SECURITIES</t>
        </is>
      </c>
      <c r="B4" s="4" t="inlineStr">
        <is>
          <t xml:space="preserve">MARKETABLE INVESTMENT SECURITIES The following table presents our Marketable investment securities : As of June 30, 2023 December 31, 2022 Marketable investment securities: Available-for-sale debt securities: Corporate bonds $ 241,648 $ 154,580 Commercial paper 817,096 643,526 Other debt securities 4,218 1,663 Total available-for-sale debt securities 1,062,962 799,769 Equity securities — — Total marketable investment securities $ 1,062,962 $ 799,769 Debt Securities Available-for-Sale The following table presents the components of our available-for-sale debt securities: Amortized Unrealized Estimated Cost Gains Losses Fair Value As of June 30, 2023 Corporate bonds $ 241,598 $ 162 $ (112) $ 241,648 Commercial paper 817,099 — (3) 817,096 Other debt securities 4,218 — — 4,218 Total available-for-sale debt securities $ 1,062,915 $ 162 $ (115) $ 1,062,962 As of December 31, 2022 Corporate bonds $ 154,517 $ 119 $ (56) $ 154,580 Commercial paper 643,553 — (27) 643,526 Other debt securities 1,663 — — 1,663 Total available-for-sale debt securities $ 799,733 $ 119 $ (83) $ 799,769 The following table presents the activity on our available-for-sale debt securities: For the three months ended June 30, For the six months ended June 30, 2023 2022 2023 2022 Proceeds from sales $ 93,612 $ 8,886 $ 131,721 $ 37,904 As of June 30, 2023, we have $1,029.8 million of available-for-sale debt securities with contractual maturities of one year or less and $33.2 million with contractual maturities greater than one year. Fair Value Measurements The following table presents our marketable investment securities categorized by the fair value hierarchy, certain of which have historically experienced volatility: Level 1 Level 2 Total As of June 30, 2023 Cash equivalents (including restricted) $ 153 $ 401,302 $ 401,455 Available-for-sale debt securities: Corporate bonds $ — $ 241,648 $ 241,648 Commercial paper — 817,096 817,096 Other debt securities — 4,218 4,218 Total available-for-sale debt securities — 1,062,962 1,062,962 Equity securities — — — Total marketable investment securities $ — $ 1,062,962 $ 1,062,962 As of December 31, 2022 Cash equivalents (including restricted) $ 496 $ 548,058 $ 548,554 Available-for-sale debt securities: Corporate bonds $ — $ 154,580 $ 154,580 Commercial paper — 643,526 643,526 Other debt securities — 1,663 1,663 Total available-for-sale debt securities — 799,769 799,769 Equity securities — — — Total marketable investment securities $ — $ 799,769 $ 799,76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t>
        </is>
      </c>
      <c r="B4" s="4" t="inlineStr">
        <is>
          <t xml:space="preserve">PROPERTY AND EQUIPMENT The following table presents the components of Property and equipment, net : As of June 30, 2023 December 31, 2022 Property and equipment, net: Satellites, net $ 708,562 $ 754,019 Other property and equipment, net 604,570 621,985 Total property and equipment, net $ 1,313,132 $ 1,376,004 Satellites As of June 30, 2023, our satellite fleet consisted of eight satellites, five of which are owned and three of which are leased. They are all in geosynchronous (“GEO”) orbit, approximately 22,300 miles above the equator. The following table presents our GEO satellite fleet as of June 30, 2023: GEO Satellite Segment Launch Date Nominal Degree Orbital Location (Longitude) Depreciable Life (In Years) Owned: SPACEWAY 3 (1) Hughes August 2007 95 W 10 EchoStar XVII Hughes July 2012 107 W 15 EchoStar XIX Hughes December 2016 97.1 W 15 Al Yah 3 (“AY3”) (2) Hughes January 2018 20 W 5 EchoStar IX (3) (4) ESS August 2003 121 W 12 Finance leases: Eutelsat 65 West A Hughes March 2016 65 W 15 Telesat T19V Hughes July 2018 63 W 15 EchoStar 105/SES-11 ESS October 2017 105 W 15 (1) Depreciable life represents the remaining useful life as of June 8, 2011, the date EchoStar completed the acquisition of Hughes Communications, Inc. (“Hughes Communications”) and its subsidiaries in 2011 (the “Hughes Acquisition”). (2) Upon consummation of our joint venture with Al Yah Satellite Communications Company PrJSC (“Yahsat”) in Brazil in November 2019, we acquired the Brazilian Ka-band payload on this satellite with a remaining useful life of 7 years as of that time. In the second quarter of 2023 we reduced the estimated useful life of the satellite as a result of certain technical anomalies. In order to safeguard the future operability of the satellite, the Company has, in conjunction with recommendations from the satellite manufacturers, implemented immediate and long-term remedial actions. A revised estimate of the satellite’s remaining lifetime has been calculated using operational data of two previous quarters. The Company has updated the remaining useful life of AY3 and related ground assets prospectively from April 1, 2023 to reflect the change in estimate. This has increased the depreciation expense for the current six month period by $3.7 million. The increase is expected to be $11.1 million for the full year 2023 and $12.8 million for the year 2024, respectively. Although the anomalies are expected to shorten the remaining useful life of the satellite, they have not affected its current operation. (3) We own the Ka-band and Ku-band payloads on this satellite. (4) The Company placed the satellite in an inclined-orbit in the first quarter of 2023. Inclined-orbit will extend its life to enable further revenue generating opportunities. The following table presents the components of our satellites, net: Depreciable Life (In Years) As of June 30, 2023 December 31, 2022 Satellites, net: Satellites - owned 5 to 15 $ 1,506,739 $ 1,503,435 Satellites - acquired under finance leases 15 368,876 360,642 Total satellites 1,875,615 1,864,077 Accumulated depreciation: Satellites - owned (1,029,544) (988,164) Satellites - acquired under finance leases (137,509) (121,894) Total accumulated depreciation (1,167,053) (1,110,058) Total satellites, net $ 708,562 $ 754,019 The following table presents the depreciation expense associated with our satellites, net: For the three months ended June 30, For the six months ended June 30, 2023 2022 2023 2022 Depreciation expense: Satellites - owned $ 20,803 $ 19,005 $ 39,726 $ 37,920 Satellites - acquired under finance leases 6,101 6,137 12,119 12,124 Total depreciation expense $ 26,904 $ 25,142 $ 51,845 $ 50,044 The following table presents capitalized interest associated with our satellites and satellite-related ground infrastructure: For the three months ended June 30, For the six months ended June 30, 2023 2022 2023 2022 Capitalized interest $ 2,698 $ 2,095 $ 5,264 $ 4,058 Satellite-Related Commitments As of June 30, 2023 and December 31, 2022 our satellite-related commitments were $131.0 million and $143.5 million, respectively. These include payments pursuant to regulatory authorizations, non-lease costs associated with our finance lease satellites, in-orbit incentives relating to certain satellites and commitments for satellite service arrangements. In certain circumstances, the dates on which we are obligated to pay our contractual obligations could change. Satellite Anomalies and Impairments Except as described above, we are not aware of any anomalies with respect to our owned or leased satellites or payloads that have had any significant adverse effect on their remaining useful lives, the commercial operation of the satellites or payloads or our operating results or financial position as of and for the three months ended June 30, 2023. Satellite Insurance We generally do not carry in-orbit insurance on our satellites or payloads because we have assessed that the cost of insurance is not economical relative to the risk of failures. Therefore, we generally bear the risk of any in-orbit failures. Pursuant to the terms of our joint venture agreement with Yahsat, we are required to maintain insurance for the Al Yah 3 Brazilian payload during the commercial in-orbit service of such payload, subject to certain limitations on coverage. The insurance policies were procured by Yahsat, in which the Company and Yahsat are the beneficiaries of any claims in proportion to their shareholdings. An insurance claim was submitted in the second quarter of 2023 for compensation with respect to the reduction in estimated useful life of the Al Yah 3 satellit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GULATORY AUTHORIZATION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REGULATORY AUTHORIZATIONS</t>
        </is>
      </c>
      <c r="B4" s="4" t="inlineStr">
        <is>
          <t>REGULATORY AUTHORIZATIONS The following table presents our Regulatory authorizations, net : Finite lived Cost Accumulated Amortization Total Indefinite lived Total Balance, December 31, 2021 $ 10,733 $ (1,774) $ 8,959 $ 400,000 $ 408,959 Amortization expense — (413) (413) — (413) Currency translation adjustments 335 (57) 278 — 278 Balance, June 30, 2022 $ 11,068 $ (2,244) $ 8,824 $ 400,000 $ 408,824 Balance, December 31, 2022 $ 11,331 $ (2,712) $ 8,619 $ 400,000 $ 408,619 Amortization expense — (754) (754) — (754) Currency translation adjustments 1,375 (353) 1,022 — 1,022 Balance, June 30, 2023 $ 12,706 $ (3,819) $ 8,887 $ 400,000 $ 408,887 Weighted-average useful life (in years) 1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INVESTMENTS</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OTHER INVESTMENTS</t>
        </is>
      </c>
      <c r="B4" s="4" t="inlineStr">
        <is>
          <t xml:space="preserve">OTHER INVESTMENTS The following table presents our Other investments, net : As of June 30, 2023 December 31, 2022 Other investments, net: Equity method investments $ 47,025 $ 83,523 Total other investments, net $ 47,025 $ 83,523 Equity Method Investments Deluxe/EchoStar LLC We own 50% of Deluxe/EchoStar LLC (“Deluxe”), a joint venture that we entered into in 2010 to build an advanced digital cinema satellite distribution network targeting delivery to digitally equipped theaters in the U.S. and Canada. Broadband Connectivity Solutions (Restricted) Limited We own 20% of Broadband Connectivity Solutions (Restricted) Limited (together with its subsidiaries, “BCS”), a joint venture that we entered into in 2018 to provide commercial Ka-band satellite broadband services across Africa, the Middle East and southwest Asia operating over Yahsat's Al Yah 2 and Al Yah 3 Ka-band satellites. During the three months ended June 30, 2023, we recorded an impairment charge of $33.4 million related to our investment as a result of increased competition and the economic environment for this business. We estimated the fair value of our investment by using the combination of the discounted cash flow model and market value approach. Financial Information for Our Equity Method Investments The following table presents revenue recognized: For the three months ended June 30, For the six months ended June 30, 2023 2022 2023 2022 Deluxe $ 1,456 $ 1,335 $ 2,788 $ 2,658 BCS $ 827 $ 1,950 $ 1,649 $ 3,721 The following table presents trade accounts receivable: As of June 30, 2023 December 31, 2022 Deluxe $ 1,052 $ 3,026 BCS $ 3,392 $ 5,0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3</t>
        </is>
      </c>
    </row>
    <row r="3">
      <c r="A3" s="3" t="inlineStr">
        <is>
          <t>Debt Disclosure [Abstract]</t>
        </is>
      </c>
      <c r="B3" s="4" t="inlineStr">
        <is>
          <t xml:space="preserve"> </t>
        </is>
      </c>
    </row>
    <row r="4">
      <c r="A4" s="4" t="inlineStr">
        <is>
          <t>LONG-TERM DEBT</t>
        </is>
      </c>
      <c r="B4" s="4" t="inlineStr">
        <is>
          <t xml:space="preserve">LONG-TERM DEBT The following table presents the carrying amount and fair values of our Long-term debt, net : Effective Interest Rate As of June 30, 2023 December 31, 2022 Carrying Amount Fair Value Carrying Amount Fair Value Senior Secured Notes: 5 1/4% Senior Secured Notes due 2026 5.320% $ 750,000 $ 701,850 $ 750,000 $ 727,763 Senior Unsecured Notes: 6 5/8% Senior Unsecured Notes due 2026 6.688% 750,000 705,833 750,000 707,490 Less: Unamortized debt issuance costs (2,813) — (3,223) — Total long-term debt, net $ 1,497,187 $ 1,407,683 $ 1,496,777 $ 1,435,25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Our income tax provision for interim periods is determined using an estimate of our annual effective tax rate, adjusted for discrete items, if any, in the relevant period. Each quarter we update our estimate of the annual effective tax rate, and if our estimated tax rate changes, we make a cumulative adjustment. Our interim income tax provision and our interim estimate of our annual effective tax rate are influenced by several factors, including foreign losses and capital gains and losses for which related deferred tax assets are partially offset by a valuation allowance, changes in tax laws and relative changes in unrecognized tax benefits. Additionally, our effective tax rate can be affected by the amount of pre-tax income or loss. For example, the impact of discrete items and non-deductible expenses on our effective tax rate is greater when our pre-tax income or loss is lower.Our income tax provision was $18.5 million for the three months ended June 30, 2023 compared to our income tax provision of $14.8 million for the three months ended June 30, 2022. Our effective income tax rate was 85.0% and 37.2% for the three months ended June 30, 2023 and 2022, respectively. The variations in our effective tax rate from the U.S. federal statutory rate for the three months ended June 30, 2023 were primarily due to excluded investment impairment losses and excluded foreign losses where the Company carries a full valuation allowance. The variations in our effective tax rate from the U.S. federal statutory rate for the three months ended June 30, 2022 were primarily due to excluded foreign losses where the Company carries a full valuation allowance and the impact of state and local taxes.  Our income tax provision was $33.2 million for the six months ended June 30, 2023 compared to our income tax provision of $30.0 million for the six months ended June 30, 2022. Our effective income tax rate was 52.6% for the six months ended June 30, 2023, compared to 34.9% for the same period in 2022. The variations in our effective tax rate from the U.S. federal statutory rate for the six months ended June 30, 2023 were primarily due to excluded investment impairment losses and excluded foreign losses where the Company carries a full valuation allowance. For the six months ended June 30, 2022, the variations in our effective tax rate from the U.S. federal statutory rate were primarily due to excluded foreign losses where the Company carries a full valuation allowance and the impact of state and local tax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 ECHOSTAR</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 - ECHOSTAR</t>
        </is>
      </c>
      <c r="B4" s="4" t="inlineStr">
        <is>
          <t xml:space="preserve">RELATED PARTY TRANSACTIONS - ECHOSTARThe following is a summary of the transactions and the terms of the underlying principal agreements that have had or may have an impact on our consolidated financial condition and results of operations. Shared Corporate Services. We and EchoStar, including EchoStar’s other subsidiaries, have agreed that we shall each have the right, but not the obligation, to receive from the other certain shared corporate services, including among other things: treasury, tax, accounting and reporting, risk management, cybersecurity, legal, internal audit, human resources, and information technology. These shared corporate services are generally provided at cost. We and EchoStar, including EchoStar’s other subsidiaries, may each terminate a particular shared corporate service for any reason upon at least 30 days’ notice. We recorded these expenses within Operating expenses - EchoStar. Real Estate. We occupy certain office space in buildings owned or leased by EchoStar and its other subsidiaries and pay a portion of the taxes, insurance, utilities and maintenance of the premises in accordance with the percentage of the space we occupy. We recorded these expenses within Operating expenses - EchoStar. Operating Expenses — EchoStar The following table presents our operating expenses from EchoStar: For the three months ended June 30, For the six months ended June 30, 2023 2022 2023 2022 Operating expenses - EchoStar $ 20,237 $ 17,829 $ 41,147 $ 35,359 Receivables. EchoStar and its other subsidiaries reimburse us from time to time for amounts paid by us for costs and expenses attributable to EchoStar and its other subsidiaries. We report receivables under these arrangements EchoStar Mobile Limited Service Agreements. We provide services and lease equipment to support the business of EchoStar Mobile Limited, a subsidiary of EchoStar that is licensed by the EU to provide mobile satellite services and complementary ground component services covering the entire EU using S-band spectrum. Generally, the amounts EchoStar’s other subsidiaries pay for these services are based on cost plus a fixed margin. We recorded revenue in Services and other revenue of $1.2 million and $4.7 million for the three months ended June 30, 2023, and 2022, respectively, and $2.3 million and $10.0 million for the six months ended June 30, 2023 and 2022, respectively, related to these services. Additionally, we have converted the receivables for certain of these services into loans, bearing an annual interest rate of 5%. We report these loans within Related party receivables - EchoStar - non-current. The following table presents the corresponding related party receivables: As of June 30, 2023 December 31, 2022 Related party receivables - EchoStar - current $ 105,068 $ 112,985 Related party receivables - EchoStar - non-current 56,726 55,834 Total related party receivables - EchoStar $ 161,794 $ 168,819 Payables. We reimburse EchoStar and its other subsidiaries from time to time for amounts paid by EchoStar and its other subsidiaries for costs and expenses attributable to us. We report payables under these arrangements within Related party payables - EchoStar - current. No repayment schedule for these payables has been determined. Cash Advances. EchoStar and certain of its other subsidiaries have also provided cash advances to certain of our foreign subsidiaries to fund certain expenditures pursuant to loan agreements that mature in 2023. Advances under these agreements bear interest at annual rates based on the one-year Secured Overnight Financing Rate plus 65 basis points. We report amounts payable under these agreements within Related party payables - EchoStar - non-current. The following table presents the corresponding related party payables: As of June 30, 2023 December 31, 2022 Related party payables - EchoStar - current $ 216,464 $ 216,504 Related party payables - EchoStar - non-current 23,624 23,423 Total related party payables - EchoStar $ 240,088 $ 239,927 Construction Management Services for EchoStar XXIV satellite. In August 2017, a subsidiary of EchoStar entered into a contract with Maxar Space, LLC (formerly Space Systems/Loral, LLC), for the design and construction of the EchoStar XXIV satellite, a new, next-generation, high throughput geostationary satellite. We provide construction management services to EchoStar’s subsidiary for the construction of the EchoStar XXIV satellite. We charged EchoStar’s subsidiary and reduced our operating expenses by the costs of such services of $0.6 million and $0.4 million for the three months ended June 30, 2023 and 2022 respectively, and $1.0 million and $0.7 million for the six months ended June 30, 2023 and 2022, respectively. Overview EchoStar and DISH have operated as separate publicly-traded companies since 2008 (the “Spin-off”). A substantial majority of the voting power of the shares of each of EchoStar and DISH is owned beneficially by Charles W. Ergen, our Chairman, and by certain entities established for the benefit of his family. In January 2017, EchoStar and certain of its subsidiaries entered into a share exchange agreement (the “Share Exchange Agreement”) with DISH and certain of its subsidiaries pursuant to which, in February 2017, we received all of the shares of preferred tracking stock previously issued by us and one of our subsidiaries (the “Tracking Stock”), representing an 80% economic interest in the residential retail satellite broadband business of our Hughes segment, in exchange for 100% of the equity interests of certain EchoStar subsidiaries that held substantially all of our EchoStar Technologies businesses and certain other assets (collectively, the “Share Exchange”). The Tracking Stock was retired in March 2017. In September 2019, pursuant to a master transaction agreement (the “Master Transaction Agreement”) with DISH and a wholly-owned subsidiary of DISH (“Merger Sub”), (i) we transferred certain real property and the various businesses, products, licenses, technology, revenues, billings, operating activities, assets and liabilities primarily related to the former portion of our ESS segment that managed, marketed and provided (1) broadcast satellite services primarily to DISH Network and our former joint venture Dish Mexico, S. de R.L. de C.V. and its subsidiaries (“Dish Mexico”), and (2) telemetry, tracking and control (“TT&amp;C”) services for satellites owned by DISH Network and a portion of our other businesses (collectively, the “BSS Business”) to one of our former subsidiaries, EchoStar BSS Corporation (“BSS Corp.”), (ii) we distributed to each holder of shares of our Class A or Class B common stock entitled to receive consideration in the transaction an amount of shares of common stock of BSS Corp., par value $0.001 per share (“BSS Common Stock”), equal to one share of BSS Common Stock for each share of our Class A or Class B common stock owned by such stockholder (the “Distribution”); and (iii) immediately after the Distribution, (1) Merger Sub merged with and into BSS Corp. (the “Merger”), such that BSS Corp. became a wholly-owned subsidiary of DISH and with DISH then owning and operating the BSS Business, and (2) each issued and outstanding share of BSS Common Stock owned by EchoStar stockholders was converted into the right to receive 0.235 shares of DISH Class A common stock, par value $0.001 per share (“DISH Common Stock”) ((i) - (iii) collectively, the “BSS Transaction”). In connection with and following the Spin-off, the Share Exchange and the BSS Transaction, EchoStar, we and certain other of EchoStar’s subsidiaries and DISH Network entered into certain agreements pursuant to which we, EchoStar and certain of its other subsidiaries, on the one hand, obtain certain products, services and rights from DISH Network, on the other hand; DISH Network, on the one hand, obtains certain products, services and rights from us, EchoStar and certain of its other subsidiaries, on the other hand; and such entities indemnify each other against certain liabilities arising from their respective businesses. Generally, the amounts we and/or EchoStar and its other subsidiaries or DISH Network pay for products and services provided under the agreements are based on cost plus a fixed margin (unless noted differently below), which varies depending on the nature of the products and services provided. We and/or EchoStar and its other subsidiaries may also enter into additional agreements with DISH Network in the future. The following is a summary of the transactions and the terms of the underlying principal agreements that have had or may have an impact on our consolidated financial condition and results of operations. Services and Other Revenue — DISH Network The following table presents our Services and other revenue - DISH Network : For the three months ended June 30, For the six months ended June 30, 2023 2022 2023 2022 Services and other revenue - DISH Network $ 3,227 $ 4,519 $ 6,605 $ 9,331 The following table presents the related trade accounts receivable: As of June 30, 2023 December 31, 2022 Trade accounts receivable - DISH Network $ 3,733 $ 1,992 Satellite Capacity Leased to DISH Network. Effective January 2008, DISH Network began leasing satellite capacity from us on the EchoStar IX satellite. We terminated the provision of this satellite capacity in December 2022. Telesat Obligation Agreement. In September 2009, we entered into an agreement with Telesat Canada to lease satellite capacity from Telesat Canada on all 32 direct broadcast satellite (“DBS”) transponders on the Nimiq 5 satellite at the 72.7 degree west longitude orbital location (the “Telesat Transponder Agreement”). In September 2009, we entered into an agreement with DISH Network, pursuant to which DISH Network leased satellite capacity from us on all 32 of the DBS transponders covered by the Telesat Transponder Agreement (the “DISH Nimiq 5 Agreement”). Under the terms of the DISH Nimiq 5 Agreement, DISH Network made certain monthly payments to us that commenced in September 2009, when the Nimiq 5 satellite was placed into service. We transferred the Telesat Transponder Agreement to DISH Network in September 2019 as part of the BSS Transaction; however, we retained certain obligations related to DISH Network’s performance under that agreement and we entered into an agreement with DISH Network whereby DISH Network compensates us for retaining such obligations. DBSD North America Agreement. In March 2012, DISH Network completed its acquisition of all of the equity of DBSD North America, Inc. (“DBSD North America”). Prior to DISH Network’s acquisition of DBSD North America and EchoStar’s completion of the Hughes Acquisition, DBSD North America and HNS entered into various agreements pursuant to which we provide, among other things, warranty, operations and maintenance and hosting services of DBSD North America’s gateway and ground-based communications equipment. In December 2017, we and DBSD North America amended these agreements, effective as of January 1, 2018, to reduce certain pricing terms through December 31, 2023 and to modify certain termination provisions. DBSD North America has the right to continue to receive operations and maintenance services from us on a quarter-to-quarter basis, unless terminated by DBSD North America upon at least 120 days’ written notice to us. In February 2019, we further amended these agreements to provide DBSD North America with the right to continue to receive warranty services from us on a month-to-month basis until December 2023, unless terminated by DBSD North America upon at least 21 days’ written notice to us. The provision of hosting services will continue until February 2027 unless terminated by DBSD North America upon at least 180 days’ written notice to us. In addition, DBSD North America generally may terminate any and all such services for convenience, subject to providing us with prior notice and/or payment of termination charges. Hughes Equipment and Services Agreement . In February 2019, we and DISH Network entered into an agreement pursuant to which we will sell to DISH Network our HughesNet Service and HughesNet equipment that has been modified to meet DISH Network’s internet-of-things specifications for the transfer of data to DISH Network’s network operations centers. This agreement has an initial term of five years expiring February 2024 with automatic renewal for successive one-year terms unless terminated by DISH Network with at least 180 days’ written notice to us or by us with at least 365 days’ written notice to DISH Network. Operating Expenses — DISH Network The following table presents our operating expenses related to DISH Network: For the three months ended June 30, For the six months ended June 30, 2023 2022 2023 2022 Operating expenses - DISH Network $ 1,134 $ 1,110 $ 2,254 $ 2,204 The following table presents the related trade accounts payable: As of June 30, 2023 December 31, 2022 Trade accounts payable - DISH Network $ 637 $ 567 Amended and Restated Professional Services Agreement . In connection with the Spin-off, EchoStar entered into various agreements with DISH Network including a transition services agreement, satellite procurement agreement and services agreement, all of which expired in January 2010 and were replaced by a professional services agreement (the “Professional Services Agreement”). In January 2010, EchoStar and DISH Network agreed that EchoStar and its subsidiaries shall continue to have the right, but not the obligation, to receive the following services from DISH Network, among others, certain of which were previously provided under a transition services agreement: information technology, travel and event coordination, internal audit, legal, accounting and tax, benefits administration, program acquisition services and other support services. Additionally, EchoStar and DISH Network agreed that DISH Network would continue to have the right, but not the obligation, to engage EchoStar and its subsidiaries to manage the process of procuring new satellite capacity for DISH Network (previously provided under a satellite procurement agreement), receive logistics, procurement and quality assurance services from EchoStar and its subsidiaries (previously provided under a services agreement) and provide other support services. In connection with the consummation of the Share Exchange, EchoStar and DISH amended and restated the Professional Services Agreement (as amended to date, the “Amended and Restated Professional Services Agreement”) to provide that EchoStar and its subsidiaries and DISH Network shall have the right to receive additional services that either EchoStar and its subsidiaries or DISH Network may require as a result of the Share Exchange, including access to antennas owned by DISH Network for our use in performing TT&amp;C services and maintenance and support services for our antennas (collectively, the “TT&amp;C Antennas”). In September 2019, in connection with the BSS Transaction, EchoStar and DISH further amended the Professional Services Agreement (“Amended and Restated Professional Services Agreement”) to provide that EchoStar and its subsidiaries and DISH Network shall have the right to receive additional services that either EchoStar and its subsidiaries or DISH Network may require as a result of the BSS Transaction and to remove our access to and the maintenance and support services for the TT&amp;C Antennas. A portion of these costs and expenses have been allocated to us in the manner described in Note 10. Related Party Transactions - EchoStar . The term of the Amended and Restated Professional Services Agreement is through January 1, 2024 and renews automatically for successive one-year periods thereafter, unless the agreement is terminated earlier by either party upon at least 60 days’ notice. We or DISH Network may generally terminate the Amended and Restated Professional Services Agreement in part with respect to any particular service it receives for any reason upon at least 30 days’ notice, unless the statement of work for particular services states otherwise. Certain services provided under the Amended and Restated Professional Services Agreement may survive the termination of the agreement. Collocation and Antenna Space Agreements . We and DISH Network entered into an agreement pursuant to which DISH Network provided us with collocation space in El Paso, Texas. This agreement was for an initial period ending in July 2015, and provided us with renewal options for four consecutive three-year terms. We exercised our first renewal option for a period commencing in August 2015 and ending in July 2018, in April 2018 we exercised our second renewal option for a period ending in July 2021, and in May 2021 we exercised our third renewal option for a period ending in July 2024. In connection with the Share Exchange, effective March 2017, we also entered into certain agreements pursuant to which DISH Network provides collocation and antenna space to EchoStar through February 2022 at the following locations: Cheyenne, Wyoming; Gilbert, Arizona; New Braunfels, Texas; Monee, Illinois; Spokane, Washington; and Englewood, Colorado. In October 2019, we provided a termination notice for our New Braunfels, Texas agreement effective May 2020. In November 2020, we provided a termination notice for one of our Englewood, Colorado agreements effective May 2021. In November 2021, we exercised our right to renew the collocation agreements at Gilbert, Arizona, Cheyenne, Wyoming, Spokane, Washington, Englewood, Colorado and Monee, Illinois for a period ending in February 2025. In August 2017, we and DISH Network also entered into certain other agreements pursuant to which DISH Network provides additional collocation and antenna space to us in Monee, Illinois and Spokane, Washington through August 2022. In May 2022, we exercised our right to renew such other agreements at Monee, Illinois and Spokane, Washington through August 2025. Generally, we may renew our collocation and antenna space agreements for three-year periods by providing DISH Network with prior written notice no more than 120 days but no less than 90 days prior to the end of the then-current term. We may terminate certain of these agreements with 60 days’ prior written notice and certain other of these agreements with 180 days’ prior written notice. In September 2019, in connection with the BSS Transaction, we entered into an agreement pursuant to which DISH Network provided us with certain additional collocation space in Cheyenne, Wyoming for a period that ended in September 2020. The fees for the services provided under these agreements depend on the number of racks located at the location. Also in connection with the BSS Transaction, in September 2019, we entered into an agreement pursuant to which DISH Network provides us with antenna space and power in Cheyenne, Wyoming for a period of five years commencing in August 2020, with four three-year renewal terms, with prior written notice of renewal required no more than 120 days but no less than 90 days prior to the end of the then-current term. In March 2021, we entered into additional agreements pursuant to which DISH Network provides us with antenna space and power in Cheyenne, Wyoming, and the right to use an antenna and certain space in Gilbert, Arizona. Both agreements are for a period of five years with four three-year renewal terms, with prior written notice of renewal required no more than 120 days but no less than 90 days prior to the end of the then-current term. Hughes Broadband Master Services Agreement . In conjunction with the launch of our EchoStar XIX satellite, in March 2017, we and DISH Network entered into a master service agreement (the “Hughes Broadband MSA”) pursuant to which DISH Network, among other things: (i) has the right, but not the obligation, to market, promote and solicit orders and upgrades for our Gen 5 HughesNet service and related equipment and other telecommunication services and (ii) installs Gen 5 HughesNet service equipment with respect to activations generated by DISH Network. Under the Hughes Broadband MSA, we and DISH Network make certain payments to each other relating to sales, upgrades, purchases and installation services. The current term of the Hughes Broadband MSA is through March 2024 with automatic renewal for successive one-year terms. Either party has the ability to terminate the Hughes Broadband MSA, in whole or in part, for any reason upon at least 90 days’ notice to the other party. In July 2023, the parties agreed to amend the Hughes Broadband MSA, and a relevant Statements of Work thereunder, to remove DISH Network’s fulfillment and installation obligations as a HughesNet sales agent. No money will be exchanged under the Amendment. The parties also have agreed to enter into a buy-back agreement to address the return of, and payment for, equipment valued at up to $2.2 million previously purchased by DISH Network related to its fulfillment and installation obligations. Upon expiration or termination of the Hughes Broadband MSA, we will continue to provide our Gen 5 HughesNet service to subscribers and make certain payments to DISH Network pursuant to the terms and conditions of the Hughes Broadband MSA. We incurred sales incentives and other costs under the Hughes Broadband MSA totaling $0.2 million and $1.9 million for the three months ended June 30, 2023 and 2022, respectively, and $0.9 million and $3.6 million for the six months ended June 30, 2023 and 2022, respectively. 2019 TT&amp;C Agreement . In September 2019, in connection with the BSS Transaction, we and a subsidiary of EchoStar entered into an agreement pursuant to which DISH Network provides TT&amp;C services to us and EchoStar and its other subsidiaries for a period ending in September 2021, with the option for a subsidiary of EchoStar to renew for a one-year period upon written notice at least 90 days prior to the initial expiration (the “2019 TT&amp;C Agreement”). The fees for services provided under the 2019 TT&amp;C Agreement are calculated at either: (i) a fixed fee or (ii) cost plus a fixed margin, which will vary depending on the nature of the services provided. Any party is able to terminate the 2019 TT&amp;C Agreement for any reason upon 12 months’ notice. We have exercised our option to renew the 2019 TT&amp;C Agreement on several occasions, and its current term expires in September 2024. Referral Marketing Agreement . In June 2021, we and DISH Network entered into an agreement pursuant to which we will pre-qualify prospects contacting Hughes call centers and transfer those prospects to DISH Network for introduction to DISH Network’s video services, for prospects that convert Hughes will receive a commission. This agreement has an indefinite term and may be terminated by either party upon 90 days’ prior written notice. Whidbey Island 5G Network Test Bed Subcontract . In June 2022, we and DISH Wireless entered into a subcontract (“DISH Subcontract”) pursuant to which DISH will provide access and use of a DISH lab, technical support and integration and testing support for the 5G network test bed to be delivered by Hughes to its customer. Other Receivables - DISH Network Tax Sharing Agreement. Effective December 2007, EchoStar and DISH Network entered into a tax sharing agreement (the “Tax Sharing Agreement”) in connection with the Spin-off. This agreement governs EchoStar and DISH Network and their respective subsidiaries’ respective rights, responsibilities and obligations after the Spin-off with respect to taxes for the periods ending on or before the Spin-off. Generally, all pre-Spin-off taxes, including any taxes that are incurred as a result of restructuring activities undertaken to implement the Spin-off, are borne by DISH Network and DISH Network indemnifies EchoStar and its subsidiaries for such taxes. However, DISH Network is not liable for and does not indemnify EchoStar or its subsidiaries for any taxes that are incurred as a result of the Spin-off or certain related transactions failing to qualify as tax-free distributions pursuant to any provision of Section 355 or Section 361 of the Internal Revenue Code of 1986, as amended (the “Code”), because of: (i) a direct or indirect acquisition of any of EchoStar’s stock, stock options or assets; (ii) any action that EchoStar or its subsidiaries take or fail to take or (iii) any action that EchoStar or its subsidiaries take that is inconsistent with the information and representations furnished to the IRS in connection with the request for the private letter ruling, or to counsel in connection with any opinion being delivered by counsel with respect to the Spin-off or certain related transactions. In such case, EchoStar and its subsidiaries will be solely liable for, and will indemnify DISH Network for any resulting taxes, as well as any losses, claims and expenses. The Tax Sharing Agreement will terminate after the later of the full period of all applicable statutes of limitations, including extensions, or once all rights and obligations are fully effectuated or performed. In light of the Tax Sharing Agreement, among other things, and in connection with EchoStar’s consolidated federal income tax returns for certain tax years prior to and for the year of the Spin-off, in September 2013, EchoStar and DISH Network agreed upon a supplemental allocation of the tax benefits arising from certain tax items resolved in the course of the IRS’s examination of EchoStar’s consolidated tax returns. As a result, DISH Network agreed to pay EchoStar an amount that includes the federal tax benefit DISH received as a result of our operations. In August 2018, EchoStar and DISH Network amended the Tax Sharing Agreement and the 2013 agreements (the “Tax Sharing Amendment”). Under the Tax Sharing Amendment, DISH Network is required to compensate EchoStar for certain past and future excess California research and development tax credits generated by EchoStar and its subsidiaries and used by DISH Network. Master Transaction Agreement. In May 2019, EchoStar and BSS Corp. entered into the Master Transaction Agreement with DISH and Merger Sub with respect to the BSS Transaction. Pursuant to the terms of the Master Transaction Agreement, on September 10, 2019: (i) EchoStar and its subsidiaries and we and our subsidiaries transferred the BSS Business to BSS Corp.; (ii) EchoStar completed the Distribution; and (iii) immediately after the Distribution, (1) BSS Corp. became a wholly-owned subsidiary of DISH such that DISH owns and operates the BSS Business and (2) each issued and outstanding share of BSS Common Stock owned by EchoStar stockholders was converted into the right to receive 0.235 shares of DISH Common Stock. Following the consummation of the BSS Transaction, we no longer operate the BSS Business, which was a substantial portion of our ESS segment. The Master Transaction Agreement contained customary representations and warranties by the parties, including EchoStar’s representations relating to the assets, liabilities and financial condition of the BSS Business, and representations by DISH Network relating to its financial condition and liabilities. EchoStar and DISH Network have agreed to indemnify each other against certain losses with respect to breaches of certain representations and covenants and certain retained and assumed liabilities, respectively. BSS Transaction Tax Matters Agreement. Effective September 2019, in connection with the BSS Transaction, EchoStar, BSS Corp., and DISH entered into a tax matters agreement. This agreement governs certain rights, responsibilities and obligations of EchoStar and its subsidiaries with respect to taxes of the BSS Business transferred pursuant to the BSS Transaction. Generally, EchoStar is responsible for all tax returns and tax liabilities for the BSS Business for periods prior to the BSS Transaction and DISH is responsible for all tax returns and tax liabilities for the BSS Business from and after the BSS Transaction. Both EchoStar and DISH made certain tax-related representations and are subject to various tax-related covenants after the consummation of the BSS Transaction. Both EchoStar and DISH Network have agreed to indemnify each other for certain losses if there is a breach of any the tax representations or violation of any of the tax covenants in the tax matters agreement and that breach or violation results in the failure of the BSS Transaction being treated as a transaction that is tax-free for EchoStar or its stockholders for U.S. federal income tax purposes. In addition, DISH Network has agreed to indemnify EchoStar if the BSS Business is acquired, either directly or indirectly (e.g., via an acquisition of DISH Network), by one or more persons, where either it took an action, or knowingly facilitated, consented to or assisted with an action by its stockholders, that resulted in the failure of the BSS Transaction being treated as a transaction that is tax-free for EchoStar and its stockholders for U.S. federal income tax purposes. This tax matters agreement supplements the Tax Sharing Agreement outlined above and the Share Exchange Tax Matters Agreement outlined below, both of which continue in full force and effect. BSS Transaction Employee Matters Agreement. Effective September 2019, in connection with the BSS Transaction, EchoStar and DISH Network entered into an employee matters agreement that addressed the transfer of employees from us to DISH Network, including certain benefit and compensation matters and the allocation of responsibility for employee related liabilities relating to current and past employees of the BSS Business. DISH Network assumed employee-related liabilities relating to the BSS Business as part of the BSS Transaction, except that EchoStar is responsible for certain pre-BSS Transaction compensation and benefits for employees who transferred to DISH Network in connection with the BSS Transaction. Share Exchange Agreement . In February 2017 EchoStar consummated the Share Exchange, following which EchoStar and certain of its and our subsidiaries no longer operate the transferred EchoStar Technologies businesses and the Tracking Stock was retired and is no longer outstanding and all agreements, arrangements and policy statements with respect to such Tracking Stock terminated and are of no further effect. Pursuant to the Share Exchange Agreement, EchoStar and certain of its and our subsidiaries transferred certain assets, investments in joint ventures, spectrum licenses and real estate properties and DISH Network assumed certain liabilities relating to the transferred assets and businesses. The Share Exchange Agreement contained customary representations and warranties by the parties, including representations by EchoStar related to the transferred assets, assumed liabilities and the financial condition of the transferred businesses. EchoStar and DISH Network also agreed to customary indemnification provisions whereby each party indemnifies the other against certain losses with respect to breaches of representations, warranties or covenants and certain liabilities and if certain actions undertaken by EchoStar or DISH causes the transaction to be taxable to the other party after closing. Hughes Systique Corporation We contract with Hughes Systique Corporation (“Hughes Systique”) for software development services. In addition to our approximately 42% ownership in Hughes Systique, Mr. Pradman Kaul, the former President of our subsidiary Hughes Communications and Vice-Chair of our board of directors (effective January 1, 2023), and his brother, who is the Chief Executive Officer and President of Hughes Systique, own in the aggregate approximately 25%, on an undiluted basis, of Hughes Systique’s outstanding shares as of June 30, 2023. Furthermore, Mr. Pradman Kaul serves on the board of directors of Hughes Systique. Hughes Systique is a variable interest entity and we are considered the primary beneficiary of Hughes Systique due to, among other factors, our ability to direct the activities that most significantly impact the economic performance of Hughes Systique. As a result, we consolidate Hughes Systique’s financial statements in these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 - DISH NETWORK</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 - DISH NETWORK</t>
        </is>
      </c>
      <c r="B4" s="4" t="inlineStr">
        <is>
          <t xml:space="preserve">RELATED PARTY TRANSACTIONS - ECHOSTARThe following is a summary of the transactions and the terms of the underlying principal agreements that have had or may have an impact on our consolidated financial condition and results of operations. Shared Corporate Services. We and EchoStar, including EchoStar’s other subsidiaries, have agreed that we shall each have the right, but not the obligation, to receive from the other certain shared corporate services, including among other things: treasury, tax, accounting and reporting, risk management, cybersecurity, legal, internal audit, human resources, and information technology. These shared corporate services are generally provided at cost. We and EchoStar, including EchoStar’s other subsidiaries, may each terminate a particular shared corporate service for any reason upon at least 30 days’ notice. We recorded these expenses within Operating expenses - EchoStar. Real Estate. We occupy certain office space in buildings owned or leased by EchoStar and its other subsidiaries and pay a portion of the taxes, insurance, utilities and maintenance of the premises in accordance with the percentage of the space we occupy. We recorded these expenses within Operating expenses - EchoStar. Operating Expenses — EchoStar The following table presents our operating expenses from EchoStar: For the three months ended June 30, For the six months ended June 30, 2023 2022 2023 2022 Operating expenses - EchoStar $ 20,237 $ 17,829 $ 41,147 $ 35,359 Receivables. EchoStar and its other subsidiaries reimburse us from time to time for amounts paid by us for costs and expenses attributable to EchoStar and its other subsidiaries. We report receivables under these arrangements EchoStar Mobile Limited Service Agreements. We provide services and lease equipment to support the business of EchoStar Mobile Limited, a subsidiary of EchoStar that is licensed by the EU to provide mobile satellite services and complementary ground component services covering the entire EU using S-band spectrum. Generally, the amounts EchoStar’s other subsidiaries pay for these services are based on cost plus a fixed margin. We recorded revenue in Services and other revenue of $1.2 million and $4.7 million for the three months ended June 30, 2023, and 2022, respectively, and $2.3 million and $10.0 million for the six months ended June 30, 2023 and 2022, respectively, related to these services. Additionally, we have converted the receivables for certain of these services into loans, bearing an annual interest rate of 5%. We report these loans within Related party receivables - EchoStar - non-current. The following table presents the corresponding related party receivables: As of June 30, 2023 December 31, 2022 Related party receivables - EchoStar - current $ 105,068 $ 112,985 Related party receivables - EchoStar - non-current 56,726 55,834 Total related party receivables - EchoStar $ 161,794 $ 168,819 Payables. We reimburse EchoStar and its other subsidiaries from time to time for amounts paid by EchoStar and its other subsidiaries for costs and expenses attributable to us. We report payables under these arrangements within Related party payables - EchoStar - current. No repayment schedule for these payables has been determined. Cash Advances. EchoStar and certain of its other subsidiaries have also provided cash advances to certain of our foreign subsidiaries to fund certain expenditures pursuant to loan agreements that mature in 2023. Advances under these agreements bear interest at annual rates based on the one-year Secured Overnight Financing Rate plus 65 basis points. We report amounts payable under these agreements within Related party payables - EchoStar - non-current. The following table presents the corresponding related party payables: As of June 30, 2023 December 31, 2022 Related party payables - EchoStar - current $ 216,464 $ 216,504 Related party payables - EchoStar - non-current 23,624 23,423 Total related party payables - EchoStar $ 240,088 $ 239,927 Construction Management Services for EchoStar XXIV satellite. In August 2017, a subsidiary of EchoStar entered into a contract with Maxar Space, LLC (formerly Space Systems/Loral, LLC), for the design and construction of the EchoStar XXIV satellite, a new, next-generation, high throughput geostationary satellite. We provide construction management services to EchoStar’s subsidiary for the construction of the EchoStar XXIV satellite. We charged EchoStar’s subsidiary and reduced our operating expenses by the costs of such services of $0.6 million and $0.4 million for the three months ended June 30, 2023 and 2022 respectively, and $1.0 million and $0.7 million for the six months ended June 30, 2023 and 2022, respectively. Overview EchoStar and DISH have operated as separate publicly-traded companies since 2008 (the “Spin-off”). A substantial majority of the voting power of the shares of each of EchoStar and DISH is owned beneficially by Charles W. Ergen, our Chairman, and by certain entities established for the benefit of his family. In January 2017, EchoStar and certain of its subsidiaries entered into a share exchange agreement (the “Share Exchange Agreement”) with DISH and certain of its subsidiaries pursuant to which, in February 2017, we received all of the shares of preferred tracking stock previously issued by us and one of our subsidiaries (the “Tracking Stock”), representing an 80% economic interest in the residential retail satellite broadband business of our Hughes segment, in exchange for 100% of the equity interests of certain EchoStar subsidiaries that held substantially all of our EchoStar Technologies businesses and certain other assets (collectively, the “Share Exchange”). The Tracking Stock was retired in March 2017. In September 2019, pursuant to a master transaction agreement (the “Master Transaction Agreement”) with DISH and a wholly-owned subsidiary of DISH (“Merger Sub”), (i) we transferred certain real property and the various businesses, products, licenses, technology, revenues, billings, operating activities, assets and liabilities primarily related to the former portion of our ESS segment that managed, marketed and provided (1) broadcast satellite services primarily to DISH Network and our former joint venture Dish Mexico, S. de R.L. de C.V. and its subsidiaries (“Dish Mexico”), and (2) telemetry, tracking and control (“TT&amp;C”) services for satellites owned by DISH Network and a portion of our other businesses (collectively, the “BSS Business”) to one of our former subsidiaries, EchoStar BSS Corporation (“BSS Corp.”), (ii) we distributed to each holder of shares of our Class A or Class B common stock entitled to receive consideration in the transaction an amount of shares of common stock of BSS Corp., par value $0.001 per share (“BSS Common Stock”), equal to one share of BSS Common Stock for each share of our Class A or Class B common stock owned by such stockholder (the “Distribution”); and (iii) immediately after the Distribution, (1) Merger Sub merged with and into BSS Corp. (the “Merger”), such that BSS Corp. became a wholly-owned subsidiary of DISH and with DISH then owning and operating the BSS Business, and (2) each issued and outstanding share of BSS Common Stock owned by EchoStar stockholders was converted into the right to receive 0.235 shares of DISH Class A common stock, par value $0.001 per share (“DISH Common Stock”) ((i) - (iii) collectively, the “BSS Transaction”). In connection with and following the Spin-off, the Share Exchange and the BSS Transaction, EchoStar, we and certain other of EchoStar’s subsidiaries and DISH Network entered into certain agreements pursuant to which we, EchoStar and certain of its other subsidiaries, on the one hand, obtain certain products, services and rights from DISH Network, on the other hand; DISH Network, on the one hand, obtains certain products, services and rights from us, EchoStar and certain of its other subsidiaries, on the other hand; and such entities indemnify each other against certain liabilities arising from their respective businesses. Generally, the amounts we and/or EchoStar and its other subsidiaries or DISH Network pay for products and services provided under the agreements are based on cost plus a fixed margin (unless noted differently below), which varies depending on the nature of the products and services provided. We and/or EchoStar and its other subsidiaries may also enter into additional agreements with DISH Network in the future. The following is a summary of the transactions and the terms of the underlying principal agreements that have had or may have an impact on our consolidated financial condition and results of operations. Services and Other Revenue — DISH Network The following table presents our Services and other revenue - DISH Network : For the three months ended June 30, For the six months ended June 30, 2023 2022 2023 2022 Services and other revenue - DISH Network $ 3,227 $ 4,519 $ 6,605 $ 9,331 The following table presents the related trade accounts receivable: As of June 30, 2023 December 31, 2022 Trade accounts receivable - DISH Network $ 3,733 $ 1,992 Satellite Capacity Leased to DISH Network. Effective January 2008, DISH Network began leasing satellite capacity from us on the EchoStar IX satellite. We terminated the provision of this satellite capacity in December 2022. Telesat Obligation Agreement. In September 2009, we entered into an agreement with Telesat Canada to lease satellite capacity from Telesat Canada on all 32 direct broadcast satellite (“DBS”) transponders on the Nimiq 5 satellite at the 72.7 degree west longitude orbital location (the “Telesat Transponder Agreement”). In September 2009, we entered into an agreement with DISH Network, pursuant to which DISH Network leased satellite capacity from us on all 32 of the DBS transponders covered by the Telesat Transponder Agreement (the “DISH Nimiq 5 Agreement”). Under the terms of the DISH Nimiq 5 Agreement, DISH Network made certain monthly payments to us that commenced in September 2009, when the Nimiq 5 satellite was placed into service. We transferred the Telesat Transponder Agreement to DISH Network in September 2019 as part of the BSS Transaction; however, we retained certain obligations related to DISH Network’s performance under that agreement and we entered into an agreement with DISH Network whereby DISH Network compensates us for retaining such obligations. DBSD North America Agreement. In March 2012, DISH Network completed its acquisition of all of the equity of DBSD North America, Inc. (“DBSD North America”). Prior to DISH Network’s acquisition of DBSD North America and EchoStar’s completion of the Hughes Acquisition, DBSD North America and HNS entered into various agreements pursuant to which we provide, among other things, warranty, operations and maintenance and hosting services of DBSD North America’s gateway and ground-based communications equipment. In December 2017, we and DBSD North America amended these agreements, effective as of January 1, 2018, to reduce certain pricing terms through December 31, 2023 and to modify certain termination provisions. DBSD North America has the right to continue to receive operations and maintenance services from us on a quarter-to-quarter basis, unless terminated by DBSD North America upon at least 120 days’ written notice to us. In February 2019, we further amended these agreements to provide DBSD North America with the right to continue to receive warranty services from us on a month-to-month basis until December 2023, unless terminated by DBSD North America upon at least 21 days’ written notice to us. The provision of hosting services will continue until February 2027 unless terminated by DBSD North America upon at least 180 days’ written notice to us. In addition, DBSD North America generally may terminate any and all such services for convenience, subject to providing us with prior notice and/or payment of termination charges. Hughes Equipment and Services Agreement . In February 2019, we and DISH Network entered into an agreement pursuant to which we will sell to DISH Network our HughesNet Service and HughesNet equipment that has been modified to meet DISH Network’s internet-of-things specifications for the transfer of data to DISH Network’s network operations centers. This agreement has an initial term of five years expiring February 2024 with automatic renewal for successive one-year terms unless terminated by DISH Network with at least 180 days’ written notice to us or by us with at least 365 days’ written notice to DISH Network. Operating Expenses — DISH Network The following table presents our operating expenses related to DISH Network: For the three months ended June 30, For the six months ended June 30, 2023 2022 2023 2022 Operating expenses - DISH Network $ 1,134 $ 1,110 $ 2,254 $ 2,204 The following table presents the related trade accounts payable: As of June 30, 2023 December 31, 2022 Trade accounts payable - DISH Network $ 637 $ 567 Amended and Restated Professional Services Agreement . In connection with the Spin-off, EchoStar entered into various agreements with DISH Network including a transition services agreement, satellite procurement agreement and services agreement, all of which expired in January 2010 and were replaced by a professional services agreement (the “Professional Services Agreement”). In January 2010, EchoStar and DISH Network agreed that EchoStar and its subsidiaries shall continue to have the right, but not the obligation, to receive the following services from DISH Network, among others, certain of which were previously provided under a transition services agreement: information technology, travel and event coordination, internal audit, legal, accounting and tax, benefits administration, program acquisition services and other support services. Additionally, EchoStar and DISH Network agreed that DISH Network would continue to have the right, but not the obligation, to engage EchoStar and its subsidiaries to manage the process of procuring new satellite capacity for DISH Network (previously provided under a satellite procurement agreement), receive logistics, procurement and quality assurance services from EchoStar and its subsidiaries (previously provided under a services agreement) and provide other support services. In connection with the consummation of the Share Exchange, EchoStar and DISH amended and restated the Professional Services Agreement (as amended to date, the “Amended and Restated Professional Services Agreement”) to provide that EchoStar and its subsidiaries and DISH Network shall have the right to receive additional services that either EchoStar and its subsidiaries or DISH Network may require as a result of the Share Exchange, including access to antennas owned by DISH Network for our use in performing TT&amp;C services and maintenance and support services for our antennas (collectively, the “TT&amp;C Antennas”). In September 2019, in connection with the BSS Transaction, EchoStar and DISH further amended the Professional Services Agreement (“Amended and Restated Professional Services Agreement”) to provide that EchoStar and its subsidiaries and DISH Network shall have the right to receive additional services that either EchoStar and its subsidiaries or DISH Network may require as a result of the BSS Transaction and to remove our access to and the maintenance and support services for the TT&amp;C Antennas. A portion of these costs and expenses have been allocated to us in the manner described in Note 10. Related Party Transactions - EchoStar . The term of the Amended and Restated Professional Services Agreement is through January 1, 2024 and renews automatically for successive one-year periods thereafter, unless the agreement is terminated earlier by either party upon at least 60 days’ notice. We or DISH Network may generally terminate the Amended and Restated Professional Services Agreement in part with respect to any particular service it receives for any reason upon at least 30 days’ notice, unless the statement of work for particular services states otherwise. Certain services provided under the Amended and Restated Professional Services Agreement may survive the termination of the agreement. Collocation and Antenna Space Agreements . We and DISH Network entered into an agreement pursuant to which DISH Network provided us with collocation space in El Paso, Texas. This agreement was for an initial period ending in July 2015, and provided us with renewal options for four consecutive three-year terms. We exercised our first renewal option for a period commencing in August 2015 and ending in July 2018, in April 2018 we exercised our second renewal option for a period ending in July 2021, and in May 2021 we exercised our third renewal option for a period ending in July 2024. In connection with the Share Exchange, effective March 2017, we also entered into certain agreements pursuant to which DISH Network provides collocation and antenna space to EchoStar through February 2022 at the following locations: Cheyenne, Wyoming; Gilbert, Arizona; New Braunfels, Texas; Monee, Illinois; Spokane, Washington; and Englewood, Colorado. In October 2019, we provided a termination notice for our New Braunfels, Texas agreement effective May 2020. In November 2020, we provided a termination notice for one of our Englewood, Colorado agreements effective May 2021. In November 2021, we exercised our right to renew the collocation agreements at Gilbert, Arizona, Cheyenne, Wyoming, Spokane, Washington, Englewood, Colorado and Monee, Illinois for a period ending in February 2025. In August 2017, we and DISH Network also entered into certain other agreements pursuant to which DISH Network provides additional collocation and antenna space to us in Monee, Illinois and Spokane, Washington through August 2022. In May 2022, we exercised our right to renew such other agreements at Monee, Illinois and Spokane, Washington through August 2025. Generally, we may renew our collocation and antenna space agreements for three-year periods by providing DISH Network with prior written notice no more than 120 days but no less than 90 days prior to the end of the then-current term. We may terminate certain of these agreements with 60 days’ prior written notice and certain other of these agreements with 180 days’ prior written notice. In September 2019, in connection with the BSS Transaction, we entered into an agreement pursuant to which DISH Network provided us with certain additional collocation space in Cheyenne, Wyoming for a period that ended in September 2020. The fees for the services provided under these agreements depend on the number of racks located at the location. Also in connection with the BSS Transaction, in September 2019, we entered into an agreement pursuant to which DISH Network provides us with antenna space and power in Cheyenne, Wyoming for a period of five years commencing in August 2020, with four three-year renewal terms, with prior written notice of renewal required no more than 120 days but no less than 90 days prior to the end of the then-current term. In March 2021, we entered into additional agreements pursuant to which DISH Network provides us with antenna space and power in Cheyenne, Wyoming, and the right to use an antenna and certain space in Gilbert, Arizona. Both agreements are for a period of five years with four three-year renewal terms, with prior written notice of renewal required no more than 120 days but no less than 90 days prior to the end of the then-current term. Hughes Broadband Master Services Agreement . In conjunction with the launch of our EchoStar XIX satellite, in March 2017, we and DISH Network entered into a master service agreement (the “Hughes Broadband MSA”) pursuant to which DISH Network, among other things: (i) has the right, but not the obligation, to market, promote and solicit orders and upgrades for our Gen 5 HughesNet service and related equipment and other telecommunication services and (ii) installs Gen 5 HughesNet service equipment with respect to activations generated by DISH Network. Under the Hughes Broadband MSA, we and DISH Network make certain payments to each other relating to sales, upgrades, purchases and installation services. The current term of the Hughes Broadband MSA is through March 2024 with automatic renewal for successive one-year terms. Either party has the ability to terminate the Hughes Broadband MSA, in whole or in part, for any reason upon at least 90 days’ notice to the other party. In July 2023, the parties agreed to amend the Hughes Broadband MSA, and a relevant Statements of Work thereunder, to remove DISH Network’s fulfillment and installation obligations as a HughesNet sales agent. No money will be exchanged under the Amendment. The parties also have agreed to enter into a buy-back agreement to address the return of, and payment for, equipment valued at up to $2.2 million previously purchased by DISH Network related to its fulfillment and installation obligations. Upon expiration or termination of the Hughes Broadband MSA, we will continue to provide our Gen 5 HughesNet service to subscribers and make certain payments to DISH Network pursuant to the terms and conditions of the Hughes Broadband MSA. We incurred sales incentives and other costs under the Hughes Broadband MSA totaling $0.2 million and $1.9 million for the three months ended June 30, 2023 and 2022, respectively, and $0.9 million and $3.6 million for the six months ended June 30, 2023 and 2022, respectively. 2019 TT&amp;C Agreement . In September 2019, in connection with the BSS Transaction, we and a subsidiary of EchoStar entered into an agreement pursuant to which DISH Network provides TT&amp;C services to us and EchoStar and its other subsidiaries for a period ending in September 2021, with the option for a subsidiary of EchoStar to renew for a one-year period upon written notice at least 90 days prior to the initial expiration (the “2019 TT&amp;C Agreement”). The fees for services provided under the 2019 TT&amp;C Agreement are calculated at either: (i) a fixed fee or (ii) cost plus a fixed margin, which will vary depending on the nature of the services provided. Any party is able to terminate the 2019 TT&amp;C Agreement for any reason upon 12 months’ notice. We have exercised our option to renew the 2019 TT&amp;C Agreement on several occasions, and its current term expires in September 2024. Referral Marketing Agreement . In June 2021, we and DISH Network entered into an agreement pursuant to which we will pre-qualify prospects contacting Hughes call centers and transfer those prospects to DISH Network for introduction to DISH Network’s video services, for prospects that convert Hughes will receive a commission. This agreement has an indefinite term and may be terminated by either party upon 90 days’ prior written notice. Whidbey Island 5G Network Test Bed Subcontract . In June 2022, we and DISH Wireless entered into a subcontract (“DISH Subcontract”) pursuant to which DISH will provide access and use of a DISH lab, technical support and integration and testing support for the 5G network test bed to be delivered by Hughes to its customer. Other Receivables - DISH Network Tax Sharing Agreement. Effective December 2007, EchoStar and DISH Network entered into a tax sharing agreement (the “Tax Sharing Agreement”) in connection with the Spin-off. This agreement governs EchoStar and DISH Network and their respective subsidiaries’ respective rights, responsibilities and obligations after the Spin-off with respect to taxes for the periods ending on or before the Spin-off. Generally, all pre-Spin-off taxes, including any taxes that are incurred as a result of restructuring activities undertaken to implement the Spin-off, are borne by DISH Network and DISH Network indemnifies EchoStar and its subsidiaries for such taxes. However, DISH Network is not liable for and does not indemnify EchoStar or its subsidiaries for any taxes that are incurred as a result of the Spin-off or certain related transactions failing to qualify as tax-free distributions pursuant to any provision of Section 355 or Section 361 of the Internal Revenue Code of 1986, as amended (the “Code”), because of: (i) a direct or indirect acquisition of any of EchoStar’s stock, stock options or assets; (ii) any action that EchoStar or its subsidiaries take or fail to take or (iii) any action that EchoStar or its subsidiaries take that is inconsistent with the information and representations furnished to the IRS in connection with the request for the private letter ruling, or to counsel in connection with any opinion being delivered by counsel with respect to the Spin-off or certain related transactions. In such case, EchoStar and its subsidiaries will be solely liable for, and will indemnify DISH Network for any resulting taxes, as well as any losses, claims and expenses. The Tax Sharing Agreement will terminate after the later of the full period of all applicable statutes of limitations, including extensions, or once all rights and obligations are fully effectuated or performed. In light of the Tax Sharing Agreement, among other things, and in connection with EchoStar’s consolidated federal income tax returns for certain tax years prior to and for the year of the Spin-off, in September 2013, EchoStar and DISH Network agreed upon a supplemental allocation of the tax benefits arising from certain tax items resolved in the course of the IRS’s examination of EchoStar’s consolidated tax returns. As a result, DISH Network agreed to pay EchoStar an amount that includes the federal tax benefit DISH received as a result of our operations. In August 2018, EchoStar and DISH Network amended the Tax Sharing Agreement and the 2013 agreements (the “Tax Sharing Amendment”). Under the Tax Sharing Amendment, DISH Network is required to compensate EchoStar for certain past and future excess California research and development tax credits generated by EchoStar and its subsidiaries and used by DISH Network. Master Transaction Agreement. In May 2019, EchoStar and BSS Corp. entered into the Master Transaction Agreement with DISH and Merger Sub with respect to the BSS Transaction. Pursuant to the terms of the Master Transaction Agreement, on September 10, 2019: (i) EchoStar and its subsidiaries and we and our subsidiaries transferred the BSS Business to BSS Corp.; (ii) EchoStar completed the Distribution; and (iii) immediately after the Distribution, (1) BSS Corp. became a wholly-owned subsidiary of DISH such that DISH owns and operates the BSS Business and (2) each issued and outstanding share of BSS Common Stock owned by EchoStar stockholders was converted into the right to receive 0.235 shares of DISH Common Stock. Following the consummation of the BSS Transaction, we no longer operate the BSS Business, which was a substantial portion of our ESS segment. The Master Transaction Agreement contained customary representations and warranties by the parties, including EchoStar’s representations relating to the assets, liabilities and financial condition of the BSS Business, and representations by DISH Network relating to its financial condition and liabilities. EchoStar and DISH Network have agreed to indemnify each other against certain losses with respect to breaches of certain representations and covenants and certain retained and assumed liabilities, respectively. BSS Transaction Tax Matters Agreement. Effective September 2019, in connection with the BSS Transaction, EchoStar, BSS Corp., and DISH entered into a tax matters agreement. This agreement governs certain rights, responsibilities and obligations of EchoStar and its subsidiaries with respect to taxes of the BSS Business transferred pursuant to the BSS Transaction. Generally, EchoStar is responsible for all tax returns and tax liabilities for the BSS Business for periods prior to the BSS Transaction and DISH is responsible for all tax returns and tax liabilities for the BSS Business from and after the BSS Transaction. Both EchoStar and DISH made certain tax-related representations and are subject to various tax-related covenants after the consummation of the BSS Transaction. Both EchoStar and DISH Network have agreed to indemnify each other for certain losses if there is a breach of any the tax representations or violation of any of the tax covenants in the tax matters agreement and that breach or violation results in the failure of the BSS Transaction being treated as a transaction that is tax-free for EchoStar or its stockholders for U.S. federal income tax purposes. In addition, DISH Network has agreed to indemnify EchoStar if the BSS Business is acquired, either directly or indirectly (e.g., via an acquisition of DISH Network), by one or more persons, where either it took an action, or knowingly facilitated, consented to or assisted with an action by its stockholders, that resulted in the failure of the BSS Transaction being treated as a transaction that is tax-free for EchoStar and its stockholders for U.S. federal income tax purposes. This tax matters agreement supplements the Tax Sharing Agreement outlined above and the Share Exchange Tax Matters Agreement outlined below, both of which continue in full force and effect. BSS Transaction Employee Matters Agreement. Effective September 2019, in connection with the BSS Transaction, EchoStar and DISH Network entered into an employee matters agreement that addressed the transfer of employees from us to DISH Network, including certain benefit and compensation matters and the allocation of responsibility for employee related liabilities relating to current and past employees of the BSS Business. DISH Network assumed employee-related liabilities relating to the BSS Business as part of the BSS Transaction, except that EchoStar is responsible for certain pre-BSS Transaction compensation and benefits for employees who transferred to DISH Network in connection with the BSS Transaction. Share Exchange Agreement . In February 2017 EchoStar consummated the Share Exchange, following which EchoStar and certain of its and our subsidiaries no longer operate the transferred EchoStar Technologies businesses and the Tracking Stock was retired and is no longer outstanding and all agreements, arrangements and policy statements with respect to such Tracking Stock terminated and are of no further effect. Pursuant to the Share Exchange Agreement, EchoStar and certain of its and our subsidiaries transferred certain assets, investments in joint ventures, spectrum licenses and real estate properties and DISH Network assumed certain liabilities relating to the transferred assets and businesses. The Share Exchange Agreement contained customary representations and warranties by the parties, including representations by EchoStar related to the transferred assets, assumed liabilities and the financial condition of the transferred businesses. EchoStar and DISH Network also agreed to customary indemnification provisions whereby each party indemnifies the other against certain losses with respect to breaches of representations, warranties or covenants and certain liabilities and if certain actions undertaken by EchoStar or DISH causes the transaction to be taxable to the other party after closing. Hughes Systique Corporation We contract with Hughes Systique Corporation (“Hughes Systique”) for software development services. In addition to our approximately 42% ownership in Hughes Systique, Mr. Pradman Kaul, the former President of our subsidiary Hughes Communications and Vice-Chair of our board of directors (effective January 1, 2023), and his brother, who is the Chief Executive Officer and President of Hughes Systique, own in the aggregate approximately 25%, on an undiluted basis, of Hughes Systique’s outstanding shares as of June 30, 2023. Furthermore, Mr. Pradman Kaul serves on the board of directors of Hughes Systique. Hughes Systique is a variable interest entity and we are considered the primary beneficiary of Hughes Systique due to, among other factors, our ability to direct the activities that most significantly impact the economic performance of Hughes Systique. As a result, we consolidate Hughes Systique’s financial statements in these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 OTHER</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 - OTHER</t>
        </is>
      </c>
      <c r="B4" s="4" t="inlineStr">
        <is>
          <t xml:space="preserve">RELATED PARTY TRANSACTIONS - ECHOSTARThe following is a summary of the transactions and the terms of the underlying principal agreements that have had or may have an impact on our consolidated financial condition and results of operations. Shared Corporate Services. We and EchoStar, including EchoStar’s other subsidiaries, have agreed that we shall each have the right, but not the obligation, to receive from the other certain shared corporate services, including among other things: treasury, tax, accounting and reporting, risk management, cybersecurity, legal, internal audit, human resources, and information technology. These shared corporate services are generally provided at cost. We and EchoStar, including EchoStar’s other subsidiaries, may each terminate a particular shared corporate service for any reason upon at least 30 days’ notice. We recorded these expenses within Operating expenses - EchoStar. Real Estate. We occupy certain office space in buildings owned or leased by EchoStar and its other subsidiaries and pay a portion of the taxes, insurance, utilities and maintenance of the premises in accordance with the percentage of the space we occupy. We recorded these expenses within Operating expenses - EchoStar. Operating Expenses — EchoStar The following table presents our operating expenses from EchoStar: For the three months ended June 30, For the six months ended June 30, 2023 2022 2023 2022 Operating expenses - EchoStar $ 20,237 $ 17,829 $ 41,147 $ 35,359 Receivables. EchoStar and its other subsidiaries reimburse us from time to time for amounts paid by us for costs and expenses attributable to EchoStar and its other subsidiaries. We report receivables under these arrangements EchoStar Mobile Limited Service Agreements. We provide services and lease equipment to support the business of EchoStar Mobile Limited, a subsidiary of EchoStar that is licensed by the EU to provide mobile satellite services and complementary ground component services covering the entire EU using S-band spectrum. Generally, the amounts EchoStar’s other subsidiaries pay for these services are based on cost plus a fixed margin. We recorded revenue in Services and other revenue of $1.2 million and $4.7 million for the three months ended June 30, 2023, and 2022, respectively, and $2.3 million and $10.0 million for the six months ended June 30, 2023 and 2022, respectively, related to these services. Additionally, we have converted the receivables for certain of these services into loans, bearing an annual interest rate of 5%. We report these loans within Related party receivables - EchoStar - non-current. The following table presents the corresponding related party receivables: As of June 30, 2023 December 31, 2022 Related party receivables - EchoStar - current $ 105,068 $ 112,985 Related party receivables - EchoStar - non-current 56,726 55,834 Total related party receivables - EchoStar $ 161,794 $ 168,819 Payables. We reimburse EchoStar and its other subsidiaries from time to time for amounts paid by EchoStar and its other subsidiaries for costs and expenses attributable to us. We report payables under these arrangements within Related party payables - EchoStar - current. No repayment schedule for these payables has been determined. Cash Advances. EchoStar and certain of its other subsidiaries have also provided cash advances to certain of our foreign subsidiaries to fund certain expenditures pursuant to loan agreements that mature in 2023. Advances under these agreements bear interest at annual rates based on the one-year Secured Overnight Financing Rate plus 65 basis points. We report amounts payable under these agreements within Related party payables - EchoStar - non-current. The following table presents the corresponding related party payables: As of June 30, 2023 December 31, 2022 Related party payables - EchoStar - current $ 216,464 $ 216,504 Related party payables - EchoStar - non-current 23,624 23,423 Total related party payables - EchoStar $ 240,088 $ 239,927 Construction Management Services for EchoStar XXIV satellite. In August 2017, a subsidiary of EchoStar entered into a contract with Maxar Space, LLC (formerly Space Systems/Loral, LLC), for the design and construction of the EchoStar XXIV satellite, a new, next-generation, high throughput geostationary satellite. We provide construction management services to EchoStar’s subsidiary for the construction of the EchoStar XXIV satellite. We charged EchoStar’s subsidiary and reduced our operating expenses by the costs of such services of $0.6 million and $0.4 million for the three months ended June 30, 2023 and 2022 respectively, and $1.0 million and $0.7 million for the six months ended June 30, 2023 and 2022, respectively. Overview EchoStar and DISH have operated as separate publicly-traded companies since 2008 (the “Spin-off”). A substantial majority of the voting power of the shares of each of EchoStar and DISH is owned beneficially by Charles W. Ergen, our Chairman, and by certain entities established for the benefit of his family. In January 2017, EchoStar and certain of its subsidiaries entered into a share exchange agreement (the “Share Exchange Agreement”) with DISH and certain of its subsidiaries pursuant to which, in February 2017, we received all of the shares of preferred tracking stock previously issued by us and one of our subsidiaries (the “Tracking Stock”), representing an 80% economic interest in the residential retail satellite broadband business of our Hughes segment, in exchange for 100% of the equity interests of certain EchoStar subsidiaries that held substantially all of our EchoStar Technologies businesses and certain other assets (collectively, the “Share Exchange”). The Tracking Stock was retired in March 2017. In September 2019, pursuant to a master transaction agreement (the “Master Transaction Agreement”) with DISH and a wholly-owned subsidiary of DISH (“Merger Sub”), (i) we transferred certain real property and the various businesses, products, licenses, technology, revenues, billings, operating activities, assets and liabilities primarily related to the former portion of our ESS segment that managed, marketed and provided (1) broadcast satellite services primarily to DISH Network and our former joint venture Dish Mexico, S. de R.L. de C.V. and its subsidiaries (“Dish Mexico”), and (2) telemetry, tracking and control (“TT&amp;C”) services for satellites owned by DISH Network and a portion of our other businesses (collectively, the “BSS Business”) to one of our former subsidiaries, EchoStar BSS Corporation (“BSS Corp.”), (ii) we distributed to each holder of shares of our Class A or Class B common stock entitled to receive consideration in the transaction an amount of shares of common stock of BSS Corp., par value $0.001 per share (“BSS Common Stock”), equal to one share of BSS Common Stock for each share of our Class A or Class B common stock owned by such stockholder (the “Distribution”); and (iii) immediately after the Distribution, (1) Merger Sub merged with and into BSS Corp. (the “Merger”), such that BSS Corp. became a wholly-owned subsidiary of DISH and with DISH then owning and operating the BSS Business, and (2) each issued and outstanding share of BSS Common Stock owned by EchoStar stockholders was converted into the right to receive 0.235 shares of DISH Class A common stock, par value $0.001 per share (“DISH Common Stock”) ((i) - (iii) collectively, the “BSS Transaction”). In connection with and following the Spin-off, the Share Exchange and the BSS Transaction, EchoStar, we and certain other of EchoStar’s subsidiaries and DISH Network entered into certain agreements pursuant to which we, EchoStar and certain of its other subsidiaries, on the one hand, obtain certain products, services and rights from DISH Network, on the other hand; DISH Network, on the one hand, obtains certain products, services and rights from us, EchoStar and certain of its other subsidiaries, on the other hand; and such entities indemnify each other against certain liabilities arising from their respective businesses. Generally, the amounts we and/or EchoStar and its other subsidiaries or DISH Network pay for products and services provided under the agreements are based on cost plus a fixed margin (unless noted differently below), which varies depending on the nature of the products and services provided. We and/or EchoStar and its other subsidiaries may also enter into additional agreements with DISH Network in the future. The following is a summary of the transactions and the terms of the underlying principal agreements that have had or may have an impact on our consolidated financial condition and results of operations. Services and Other Revenue — DISH Network The following table presents our Services and other revenue - DISH Network : For the three months ended June 30, For the six months ended June 30, 2023 2022 2023 2022 Services and other revenue - DISH Network $ 3,227 $ 4,519 $ 6,605 $ 9,331 The following table presents the related trade accounts receivable: As of June 30, 2023 December 31, 2022 Trade accounts receivable - DISH Network $ 3,733 $ 1,992 Satellite Capacity Leased to DISH Network. Effective January 2008, DISH Network began leasing satellite capacity from us on the EchoStar IX satellite. We terminated the provision of this satellite capacity in December 2022. Telesat Obligation Agreement. In September 2009, we entered into an agreement with Telesat Canada to lease satellite capacity from Telesat Canada on all 32 direct broadcast satellite (“DBS”) transponders on the Nimiq 5 satellite at the 72.7 degree west longitude orbital location (the “Telesat Transponder Agreement”). In September 2009, we entered into an agreement with DISH Network, pursuant to which DISH Network leased satellite capacity from us on all 32 of the DBS transponders covered by the Telesat Transponder Agreement (the “DISH Nimiq 5 Agreement”). Under the terms of the DISH Nimiq 5 Agreement, DISH Network made certain monthly payments to us that commenced in September 2009, when the Nimiq 5 satellite was placed into service. We transferred the Telesat Transponder Agreement to DISH Network in September 2019 as part of the BSS Transaction; however, we retained certain obligations related to DISH Network’s performance under that agreement and we entered into an agreement with DISH Network whereby DISH Network compensates us for retaining such obligations. DBSD North America Agreement. In March 2012, DISH Network completed its acquisition of all of the equity of DBSD North America, Inc. (“DBSD North America”). Prior to DISH Network’s acquisition of DBSD North America and EchoStar’s completion of the Hughes Acquisition, DBSD North America and HNS entered into various agreements pursuant to which we provide, among other things, warranty, operations and maintenance and hosting services of DBSD North America’s gateway and ground-based communications equipment. In December 2017, we and DBSD North America amended these agreements, effective as of January 1, 2018, to reduce certain pricing terms through December 31, 2023 and to modify certain termination provisions. DBSD North America has the right to continue to receive operations and maintenance services from us on a quarter-to-quarter basis, unless terminated by DBSD North America upon at least 120 days’ written notice to us. In February 2019, we further amended these agreements to provide DBSD North America with the right to continue to receive warranty services from us on a month-to-month basis until December 2023, unless terminated by DBSD North America upon at least 21 days’ written notice to us. The provision of hosting services will continue until February 2027 unless terminated by DBSD North America upon at least 180 days’ written notice to us. In addition, DBSD North America generally may terminate any and all such services for convenience, subject to providing us with prior notice and/or payment of termination charges. Hughes Equipment and Services Agreement . In February 2019, we and DISH Network entered into an agreement pursuant to which we will sell to DISH Network our HughesNet Service and HughesNet equipment that has been modified to meet DISH Network’s internet-of-things specifications for the transfer of data to DISH Network’s network operations centers. This agreement has an initial term of five years expiring February 2024 with automatic renewal for successive one-year terms unless terminated by DISH Network with at least 180 days’ written notice to us or by us with at least 365 days’ written notice to DISH Network. Operating Expenses — DISH Network The following table presents our operating expenses related to DISH Network: For the three months ended June 30, For the six months ended June 30, 2023 2022 2023 2022 Operating expenses - DISH Network $ 1,134 $ 1,110 $ 2,254 $ 2,204 The following table presents the related trade accounts payable: As of June 30, 2023 December 31, 2022 Trade accounts payable - DISH Network $ 637 $ 567 Amended and Restated Professional Services Agreement . In connection with the Spin-off, EchoStar entered into various agreements with DISH Network including a transition services agreement, satellite procurement agreement and services agreement, all of which expired in January 2010 and were replaced by a professional services agreement (the “Professional Services Agreement”). In January 2010, EchoStar and DISH Network agreed that EchoStar and its subsidiaries shall continue to have the right, but not the obligation, to receive the following services from DISH Network, among others, certain of which were previously provided under a transition services agreement: information technology, travel and event coordination, internal audit, legal, accounting and tax, benefits administration, program acquisition services and other support services. Additionally, EchoStar and DISH Network agreed that DISH Network would continue to have the right, but not the obligation, to engage EchoStar and its subsidiaries to manage the process of procuring new satellite capacity for DISH Network (previously provided under a satellite procurement agreement), receive logistics, procurement and quality assurance services from EchoStar and its subsidiaries (previously provided under a services agreement) and provide other support services. In connection with the consummation of the Share Exchange, EchoStar and DISH amended and restated the Professional Services Agreement (as amended to date, the “Amended and Restated Professional Services Agreement”) to provide that EchoStar and its subsidiaries and DISH Network shall have the right to receive additional services that either EchoStar and its subsidiaries or DISH Network may require as a result of the Share Exchange, including access to antennas owned by DISH Network for our use in performing TT&amp;C services and maintenance and support services for our antennas (collectively, the “TT&amp;C Antennas”). In September 2019, in connection with the BSS Transaction, EchoStar and DISH further amended the Professional Services Agreement (“Amended and Restated Professional Services Agreement”) to provide that EchoStar and its subsidiaries and DISH Network shall have the right to receive additional services that either EchoStar and its subsidiaries or DISH Network may require as a result of the BSS Transaction and to remove our access to and the maintenance and support services for the TT&amp;C Antennas. A portion of these costs and expenses have been allocated to us in the manner described in Note 10. Related Party Transactions - EchoStar . The term of the Amended and Restated Professional Services Agreement is through January 1, 2024 and renews automatically for successive one-year periods thereafter, unless the agreement is terminated earlier by either party upon at least 60 days’ notice. We or DISH Network may generally terminate the Amended and Restated Professional Services Agreement in part with respect to any particular service it receives for any reason upon at least 30 days’ notice, unless the statement of work for particular services states otherwise. Certain services provided under the Amended and Restated Professional Services Agreement may survive the termination of the agreement. Collocation and Antenna Space Agreements . We and DISH Network entered into an agreement pursuant to which DISH Network provided us with collocation space in El Paso, Texas. This agreement was for an initial period ending in July 2015, and provided us with renewal options for four consecutive three-year terms. We exercised our first renewal option for a period commencing in August 2015 and ending in July 2018, in April 2018 we exercised our second renewal option for a period ending in July 2021, and in May 2021 we exercised our third renewal option for a period ending in July 2024. In connection with the Share Exchange, effective March 2017, we also entered into certain agreements pursuant to which DISH Network provides collocation and antenna space to EchoStar through February 2022 at the following locations: Cheyenne, Wyoming; Gilbert, Arizona; New Braunfels, Texas; Monee, Illinois; Spokane, Washington; and Englewood, Colorado. In October 2019, we provided a termination notice for our New Braunfels, Texas agreement effective May 2020. In November 2020, we provided a termination notice for one of our Englewood, Colorado agreements effective May 2021. In November 2021, we exercised our right to renew the collocation agreements at Gilbert, Arizona, Cheyenne, Wyoming, Spokane, Washington, Englewood, Colorado and Monee, Illinois for a period ending in February 2025. In August 2017, we and DISH Network also entered into certain other agreements pursuant to which DISH Network provides additional collocation and antenna space to us in Monee, Illinois and Spokane, Washington through August 2022. In May 2022, we exercised our right to renew such other agreements at Monee, Illinois and Spokane, Washington through August 2025. Generally, we may renew our collocation and antenna space agreements for three-year periods by providing DISH Network with prior written notice no more than 120 days but no less than 90 days prior to the end of the then-current term. We may terminate certain of these agreements with 60 days’ prior written notice and certain other of these agreements with 180 days’ prior written notice. In September 2019, in connection with the BSS Transaction, we entered into an agreement pursuant to which DISH Network provided us with certain additional collocation space in Cheyenne, Wyoming for a period that ended in September 2020. The fees for the services provided under these agreements depend on the number of racks located at the location. Also in connection with the BSS Transaction, in September 2019, we entered into an agreement pursuant to which DISH Network provides us with antenna space and power in Cheyenne, Wyoming for a period of five years commencing in August 2020, with four three-year renewal terms, with prior written notice of renewal required no more than 120 days but no less than 90 days prior to the end of the then-current term. In March 2021, we entered into additional agreements pursuant to which DISH Network provides us with antenna space and power in Cheyenne, Wyoming, and the right to use an antenna and certain space in Gilbert, Arizona. Both agreements are for a period of five years with four three-year renewal terms, with prior written notice of renewal required no more than 120 days but no less than 90 days prior to the end of the then-current term. Hughes Broadband Master Services Agreement . In conjunction with the launch of our EchoStar XIX satellite, in March 2017, we and DISH Network entered into a master service agreement (the “Hughes Broadband MSA”) pursuant to which DISH Network, among other things: (i) has the right, but not the obligation, to market, promote and solicit orders and upgrades for our Gen 5 HughesNet service and related equipment and other telecommunication services and (ii) installs Gen 5 HughesNet service equipment with respect to activations generated by DISH Network. Under the Hughes Broadband MSA, we and DISH Network make certain payments to each other relating to sales, upgrades, purchases and installation services. The current term of the Hughes Broadband MSA is through March 2024 with automatic renewal for successive one-year terms. Either party has the ability to terminate the Hughes Broadband MSA, in whole or in part, for any reason upon at least 90 days’ notice to the other party. In July 2023, the parties agreed to amend the Hughes Broadband MSA, and a relevant Statements of Work thereunder, to remove DISH Network’s fulfillment and installation obligations as a HughesNet sales agent. No money will be exchanged under the Amendment. The parties also have agreed to enter into a buy-back agreement to address the return of, and payment for, equipment valued at up to $2.2 million previously purchased by DISH Network related to its fulfillment and installation obligations. Upon expiration or termination of the Hughes Broadband MSA, we will continue to provide our Gen 5 HughesNet service to subscribers and make certain payments to DISH Network pursuant to the terms and conditions of the Hughes Broadband MSA. We incurred sales incentives and other costs under the Hughes Broadband MSA totaling $0.2 million and $1.9 million for the three months ended June 30, 2023 and 2022, respectively, and $0.9 million and $3.6 million for the six months ended June 30, 2023 and 2022, respectively. 2019 TT&amp;C Agreement . In September 2019, in connection with the BSS Transaction, we and a subsidiary of EchoStar entered into an agreement pursuant to which DISH Network provides TT&amp;C services to us and EchoStar and its other subsidiaries for a period ending in September 2021, with the option for a subsidiary of EchoStar to renew for a one-year period upon written notice at least 90 days prior to the initial expiration (the “2019 TT&amp;C Agreement”). The fees for services provided under the 2019 TT&amp;C Agreement are calculated at either: (i) a fixed fee or (ii) cost plus a fixed margin, which will vary depending on the nature of the services provided. Any party is able to terminate the 2019 TT&amp;C Agreement for any reason upon 12 months’ notice. We have exercised our option to renew the 2019 TT&amp;C Agreement on several occasions, and its current term expires in September 2024. Referral Marketing Agreement . In June 2021, we and DISH Network entered into an agreement pursuant to which we will pre-qualify prospects contacting Hughes call centers and transfer those prospects to DISH Network for introduction to DISH Network’s video services, for prospects that convert Hughes will receive a commission. This agreement has an indefinite term and may be terminated by either party upon 90 days’ prior written notice. Whidbey Island 5G Network Test Bed Subcontract . In June 2022, we and DISH Wireless entered into a subcontract (“DISH Subcontract”) pursuant to which DISH will provide access and use of a DISH lab, technical support and integration and testing support for the 5G network test bed to be delivered by Hughes to its customer. Other Receivables - DISH Network Tax Sharing Agreement. Effective December 2007, EchoStar and DISH Network entered into a tax sharing agreement (the “Tax Sharing Agreement”) in connection with the Spin-off. This agreement governs EchoStar and DISH Network and their respective subsidiaries’ respective rights, responsibilities and obligations after the Spin-off with respect to taxes for the periods ending on or before the Spin-off. Generally, all pre-Spin-off taxes, including any taxes that are incurred as a result of restructuring activities undertaken to implement the Spin-off, are borne by DISH Network and DISH Network indemnifies EchoStar and its subsidiaries for such taxes. However, DISH Network is not liable for and does not indemnify EchoStar or its subsidiaries for any taxes that are incurred as a result of the Spin-off or certain related transactions failing to qualify as tax-free distributions pursuant to any provision of Section 355 or Section 361 of the Internal Revenue Code of 1986, as amended (the “Code”), because of: (i) a direct or indirect acquisition of any of EchoStar’s stock, stock options or assets; (ii) any action that EchoStar or its subsidiaries take or fail to take or (iii) any action that EchoStar or its subsidiaries take that is inconsistent with the information and representations furnished to the IRS in connection with the request for the private letter ruling, or to counsel in connection with any opinion being delivered by counsel with respect to the Spin-off or certain related transactions. In such case, EchoStar and its subsidiaries will be solely liable for, and will indemnify DISH Network for any resulting taxes, as well as any losses, claims and expenses. The Tax Sharing Agreement will terminate after the later of the full period of all applicable statutes of limitations, including extensions, or once all rights and obligations are fully effectuated or performed. In light of the Tax Sharing Agreement, among other things, and in connection with EchoStar’s consolidated federal income tax returns for certain tax years prior to and for the year of the Spin-off, in September 2013, EchoStar and DISH Network agreed upon a supplemental allocation of the tax benefits arising from certain tax items resolved in the course of the IRS’s examination of EchoStar’s consolidated tax returns. As a result, DISH Network agreed to pay EchoStar an amount that includes the federal tax benefit DISH received as a result of our operations. In August 2018, EchoStar and DISH Network amended the Tax Sharing Agreement and the 2013 agreements (the “Tax Sharing Amendment”). Under the Tax Sharing Amendment, DISH Network is required to compensate EchoStar for certain past and future excess California research and development tax credits generated by EchoStar and its subsidiaries and used by DISH Network. Master Transaction Agreement. In May 2019, EchoStar and BSS Corp. entered into the Master Transaction Agreement with DISH and Merger Sub with respect to the BSS Transaction. Pursuant to the terms of the Master Transaction Agreement, on September 10, 2019: (i) EchoStar and its subsidiaries and we and our subsidiaries transferred the BSS Business to BSS Corp.; (ii) EchoStar completed the Distribution; and (iii) immediately after the Distribution, (1) BSS Corp. became a wholly-owned subsidiary of DISH such that DISH owns and operates the BSS Business and (2) each issued and outstanding share of BSS Common Stock owned by EchoStar stockholders was converted into the right to receive 0.235 shares of DISH Common Stock. Following the consummation of the BSS Transaction, we no longer operate the BSS Business, which was a substantial portion of our ESS segment. The Master Transaction Agreement contained customary representations and warranties by the parties, including EchoStar’s representations relating to the assets, liabilities and financial condition of the BSS Business, and representations by DISH Network relating to its financial condition and liabilities. EchoStar and DISH Network have agreed to indemnify each other against certain losses with respect to breaches of certain representations and covenants and certain retained and assumed liabilities, respectively. BSS Transaction Tax Matters Agreement. Effective September 2019, in connection with the BSS Transaction, EchoStar, BSS Corp., and DISH entered into a tax matters agreement. This agreement governs certain rights, responsibilities and obligations of EchoStar and its subsidiaries with respect to taxes of the BSS Business transferred pursuant to the BSS Transaction. Generally, EchoStar is responsible for all tax returns and tax liabilities for the BSS Business for periods prior to the BSS Transaction and DISH is responsible for all tax returns and tax liabilities for the BSS Business from and after the BSS Transaction. Both EchoStar and DISH made certain tax-related representations and are subject to various tax-related covenants after the consummation of the BSS Transaction. Both EchoStar and DISH Network have agreed to indemnify each other for certain losses if there is a breach of any the tax representations or violation of any of the tax covenants in the tax matters agreement and that breach or violation results in the failure of the BSS Transaction being treated as a transaction that is tax-free for EchoStar or its stockholders for U.S. federal income tax purposes. In addition, DISH Network has agreed to indemnify EchoStar if the BSS Business is acquired, either directly or indirectly (e.g., via an acquisition of DISH Network), by one or more persons, where either it took an action, or knowingly facilitated, consented to or assisted with an action by its stockholders, that resulted in the failure of the BSS Transaction being treated as a transaction that is tax-free for EchoStar and its stockholders for U.S. federal income tax purposes. This tax matters agreement supplements the Tax Sharing Agreement outlined above and the Share Exchange Tax Matters Agreement outlined below, both of which continue in full force and effect. BSS Transaction Employee Matters Agreement. Effective September 2019, in connection with the BSS Transaction, EchoStar and DISH Network entered into an employee matters agreement that addressed the transfer of employees from us to DISH Network, including certain benefit and compensation matters and the allocation of responsibility for employee related liabilities relating to current and past employees of the BSS Business. DISH Network assumed employee-related liabilities relating to the BSS Business as part of the BSS Transaction, except that EchoStar is responsible for certain pre-BSS Transaction compensation and benefits for employees who transferred to DISH Network in connection with the BSS Transaction. Share Exchange Agreement . In February 2017 EchoStar consummated the Share Exchange, following which EchoStar and certain of its and our subsidiaries no longer operate the transferred EchoStar Technologies businesses and the Tracking Stock was retired and is no longer outstanding and all agreements, arrangements and policy statements with respect to such Tracking Stock terminated and are of no further effect. Pursuant to the Share Exchange Agreement, EchoStar and certain of its and our subsidiaries transferred certain assets, investments in joint ventures, spectrum licenses and real estate properties and DISH Network assumed certain liabilities relating to the transferred assets and businesses. The Share Exchange Agreement contained customary representations and warranties by the parties, including representations by EchoStar related to the transferred assets, assumed liabilities and the financial condition of the transferred businesses. EchoStar and DISH Network also agreed to customary indemnification provisions whereby each party indemnifies the other against certain losses with respect to breaches of representations, warranties or covenants and certain liabilities and if certain actions undertaken by EchoStar or DISH causes the transaction to be taxable to the other party after closing. Hughes Systique Corporation We contract with Hughes Systique Corporation (“Hughes Systique”) for software development services. In addition to our approximately 42% ownership in Hughes Systique, Mr. Pradman Kaul, the former President of our subsidiary Hughes Communications and Vice-Chair of our board of directors (effective January 1, 2023), and his brother, who is the Chief Executive Officer and President of Hughes Systique, own in the aggregate approximately 25%, on an undiluted basis, of Hughes Systique’s outstanding shares as of June 30, 2023. Furthermore, Mr. Pradman Kaul serves on the board of directors of Hughes Systique. Hughes Systique is a variable interest entity and we are considered the primary beneficiary of Hughes Systique due to, among other factors, our ability to direct the activities that most significantly impact the economic performance of Hughes Systique. As a result, we consolidate Hughes Systique’s financial statements in these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98549</v>
      </c>
      <c r="C3" s="6" t="n">
        <v>653132</v>
      </c>
    </row>
    <row r="4">
      <c r="A4" s="4" t="inlineStr">
        <is>
          <t>Marketable investment securities</t>
        </is>
      </c>
      <c r="B4" s="5" t="n">
        <v>1062962</v>
      </c>
      <c r="C4" s="5" t="n">
        <v>799769</v>
      </c>
    </row>
    <row r="5">
      <c r="A5" s="4" t="inlineStr">
        <is>
          <t>Trade accounts receivable and contract assets, net</t>
        </is>
      </c>
      <c r="B5" s="5" t="n">
        <v>238960</v>
      </c>
      <c r="C5" s="5" t="n">
        <v>236336</v>
      </c>
    </row>
    <row r="6">
      <c r="A6" s="4" t="inlineStr">
        <is>
          <t>Other current assets, net</t>
        </is>
      </c>
      <c r="B6" s="5" t="n">
        <v>291495</v>
      </c>
      <c r="C6" s="5" t="n">
        <v>275202</v>
      </c>
    </row>
    <row r="7">
      <c r="A7" s="4" t="inlineStr">
        <is>
          <t>Total current assets</t>
        </is>
      </c>
      <c r="B7" s="5" t="n">
        <v>2091966</v>
      </c>
      <c r="C7" s="5" t="n">
        <v>1964439</v>
      </c>
    </row>
    <row r="8">
      <c r="A8" s="3" t="inlineStr">
        <is>
          <t>Non-current assets:</t>
        </is>
      </c>
      <c r="B8" s="4" t="inlineStr">
        <is>
          <t xml:space="preserve"> </t>
        </is>
      </c>
      <c r="C8" s="4" t="inlineStr">
        <is>
          <t xml:space="preserve"> </t>
        </is>
      </c>
    </row>
    <row r="9">
      <c r="A9" s="4" t="inlineStr">
        <is>
          <t>Property and equipment, net</t>
        </is>
      </c>
      <c r="B9" s="5" t="n">
        <v>1313132</v>
      </c>
      <c r="C9" s="5" t="n">
        <v>1376004</v>
      </c>
    </row>
    <row r="10">
      <c r="A10" s="4" t="inlineStr">
        <is>
          <t>Operating lease right-of-use assets</t>
        </is>
      </c>
      <c r="B10" s="5" t="n">
        <v>143216</v>
      </c>
      <c r="C10" s="5" t="n">
        <v>150632</v>
      </c>
    </row>
    <row r="11">
      <c r="A11" s="4" t="inlineStr">
        <is>
          <t>Goodwill</t>
        </is>
      </c>
      <c r="B11" s="5" t="n">
        <v>533295</v>
      </c>
      <c r="C11" s="5" t="n">
        <v>532491</v>
      </c>
    </row>
    <row r="12">
      <c r="A12" s="4" t="inlineStr">
        <is>
          <t>Regulatory authorizations, net</t>
        </is>
      </c>
      <c r="B12" s="5" t="n">
        <v>408887</v>
      </c>
      <c r="C12" s="5" t="n">
        <v>408619</v>
      </c>
    </row>
    <row r="13">
      <c r="A13" s="4" t="inlineStr">
        <is>
          <t>Other intangible assets, net</t>
        </is>
      </c>
      <c r="B13" s="5" t="n">
        <v>14582</v>
      </c>
      <c r="C13" s="5" t="n">
        <v>15698</v>
      </c>
    </row>
    <row r="14">
      <c r="A14" s="4" t="inlineStr">
        <is>
          <t>Other investments, net</t>
        </is>
      </c>
      <c r="B14" s="5" t="n">
        <v>47025</v>
      </c>
      <c r="C14" s="5" t="n">
        <v>83523</v>
      </c>
    </row>
    <row r="15">
      <c r="A15" s="4" t="inlineStr">
        <is>
          <t>Other non-current assets, net</t>
        </is>
      </c>
      <c r="B15" s="5" t="n">
        <v>291275</v>
      </c>
      <c r="C15" s="5" t="n">
        <v>285877</v>
      </c>
    </row>
    <row r="16">
      <c r="A16" s="4" t="inlineStr">
        <is>
          <t>Total non-current assets</t>
        </is>
      </c>
      <c r="B16" s="5" t="n">
        <v>2751412</v>
      </c>
      <c r="C16" s="5" t="n">
        <v>2852844</v>
      </c>
    </row>
    <row r="17">
      <c r="A17" s="4" t="inlineStr">
        <is>
          <t>Total assets</t>
        </is>
      </c>
      <c r="B17" s="5" t="n">
        <v>4843378</v>
      </c>
      <c r="C17" s="5" t="n">
        <v>4817283</v>
      </c>
    </row>
    <row r="18">
      <c r="A18" s="3" t="inlineStr">
        <is>
          <t>Current liabilities:</t>
        </is>
      </c>
      <c r="B18" s="4" t="inlineStr">
        <is>
          <t xml:space="preserve"> </t>
        </is>
      </c>
      <c r="C18" s="4" t="inlineStr">
        <is>
          <t xml:space="preserve"> </t>
        </is>
      </c>
    </row>
    <row r="19">
      <c r="A19" s="4" t="inlineStr">
        <is>
          <t>Trade accounts payable</t>
        </is>
      </c>
      <c r="B19" s="5" t="n">
        <v>86656</v>
      </c>
      <c r="C19" s="5" t="n">
        <v>98229</v>
      </c>
    </row>
    <row r="20">
      <c r="A20" s="4" t="inlineStr">
        <is>
          <t>Contract liabilities</t>
        </is>
      </c>
      <c r="B20" s="5" t="n">
        <v>107977</v>
      </c>
      <c r="C20" s="5" t="n">
        <v>121739</v>
      </c>
    </row>
    <row r="21">
      <c r="A21" s="4" t="inlineStr">
        <is>
          <t>Accrued expenses and other current liabilities</t>
        </is>
      </c>
      <c r="B21" s="5" t="n">
        <v>395356</v>
      </c>
      <c r="C21" s="5" t="n">
        <v>393899</v>
      </c>
    </row>
    <row r="22">
      <c r="A22" s="4" t="inlineStr">
        <is>
          <t>Total current liabilities</t>
        </is>
      </c>
      <c r="B22" s="5" t="n">
        <v>589989</v>
      </c>
      <c r="C22" s="5" t="n">
        <v>613867</v>
      </c>
    </row>
    <row r="23">
      <c r="A23" s="3" t="inlineStr">
        <is>
          <t>Non-current liabilities:</t>
        </is>
      </c>
      <c r="B23" s="4" t="inlineStr">
        <is>
          <t xml:space="preserve"> </t>
        </is>
      </c>
      <c r="C23" s="4" t="inlineStr">
        <is>
          <t xml:space="preserve"> </t>
        </is>
      </c>
    </row>
    <row r="24">
      <c r="A24" s="4" t="inlineStr">
        <is>
          <t>Long-term debt, net</t>
        </is>
      </c>
      <c r="B24" s="5" t="n">
        <v>1497187</v>
      </c>
      <c r="C24" s="5" t="n">
        <v>1496777</v>
      </c>
    </row>
    <row r="25">
      <c r="A25" s="4" t="inlineStr">
        <is>
          <t>Deferred tax liabilities, net</t>
        </is>
      </c>
      <c r="B25" s="5" t="n">
        <v>298918</v>
      </c>
      <c r="C25" s="5" t="n">
        <v>289757</v>
      </c>
    </row>
    <row r="26">
      <c r="A26" s="4" t="inlineStr">
        <is>
          <t>Operating lease liabilities</t>
        </is>
      </c>
      <c r="B26" s="5" t="n">
        <v>127607</v>
      </c>
      <c r="C26" s="5" t="n">
        <v>135122</v>
      </c>
    </row>
    <row r="27">
      <c r="A27" s="4" t="inlineStr">
        <is>
          <t>Other non-current liabilities</t>
        </is>
      </c>
      <c r="B27" s="5" t="n">
        <v>127229</v>
      </c>
      <c r="C27" s="5" t="n">
        <v>133897</v>
      </c>
    </row>
    <row r="28">
      <c r="A28" s="4" t="inlineStr">
        <is>
          <t>Total non-current liabilities</t>
        </is>
      </c>
      <c r="B28" s="5" t="n">
        <v>2050941</v>
      </c>
      <c r="C28" s="5" t="n">
        <v>2055553</v>
      </c>
    </row>
    <row r="29">
      <c r="A29" s="4" t="inlineStr">
        <is>
          <t>Total liabilities</t>
        </is>
      </c>
      <c r="B29" s="5" t="n">
        <v>2640930</v>
      </c>
      <c r="C29" s="5" t="n">
        <v>2669420</v>
      </c>
    </row>
    <row r="30">
      <c r="A30" s="4" t="inlineStr">
        <is>
          <t>Commitments and Contingencies</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Preferred stock, $0.001 par value,1,000,000 shares authorized, none issued and outstanding at both June 30, 2023 and December 31, 2022</t>
        </is>
      </c>
      <c r="B32" s="5" t="n">
        <v>0</v>
      </c>
      <c r="C32" s="5" t="n">
        <v>0</v>
      </c>
    </row>
    <row r="33">
      <c r="A33" s="4" t="inlineStr">
        <is>
          <t>Common stock, $0.01 par value, 1,000,000 shares authorized, 1,078 shares issued and outstanding at both June 30, 2023 and December 31, 2022</t>
        </is>
      </c>
      <c r="B33" s="5" t="n">
        <v>0</v>
      </c>
      <c r="C33" s="5" t="n">
        <v>0</v>
      </c>
    </row>
    <row r="34">
      <c r="A34" s="4" t="inlineStr">
        <is>
          <t>Additional paid-in capital</t>
        </is>
      </c>
      <c r="B34" s="5" t="n">
        <v>1481996</v>
      </c>
      <c r="C34" s="5" t="n">
        <v>1479857</v>
      </c>
    </row>
    <row r="35">
      <c r="A35" s="4" t="inlineStr">
        <is>
          <t>Accumulated other comprehensive income (loss)</t>
        </is>
      </c>
      <c r="B35" s="5" t="n">
        <v>-151488</v>
      </c>
      <c r="C35" s="5" t="n">
        <v>-170184</v>
      </c>
    </row>
    <row r="36">
      <c r="A36" s="4" t="inlineStr">
        <is>
          <t>Accumulated earnings (losses)</t>
        </is>
      </c>
      <c r="B36" s="5" t="n">
        <v>774935</v>
      </c>
      <c r="C36" s="5" t="n">
        <v>741754</v>
      </c>
    </row>
    <row r="37">
      <c r="A37" s="4" t="inlineStr">
        <is>
          <t>Total Hughes Satellite Systems Corporation shareholder's equity</t>
        </is>
      </c>
      <c r="B37" s="5" t="n">
        <v>2105443</v>
      </c>
      <c r="C37" s="5" t="n">
        <v>2051427</v>
      </c>
    </row>
    <row r="38">
      <c r="A38" s="4" t="inlineStr">
        <is>
          <t>Non-controlling interests</t>
        </is>
      </c>
      <c r="B38" s="5" t="n">
        <v>97005</v>
      </c>
      <c r="C38" s="5" t="n">
        <v>96436</v>
      </c>
    </row>
    <row r="39">
      <c r="A39" s="4" t="inlineStr">
        <is>
          <t>Total shareholder's equity</t>
        </is>
      </c>
      <c r="B39" s="5" t="n">
        <v>2202448</v>
      </c>
      <c r="C39" s="5" t="n">
        <v>2147863</v>
      </c>
    </row>
    <row r="40">
      <c r="A40" s="4" t="inlineStr">
        <is>
          <t>Total liabilities and shareholder's equity</t>
        </is>
      </c>
      <c r="B40" s="6" t="n">
        <v>4843378</v>
      </c>
      <c r="C40" s="6" t="n">
        <v>48172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NTINGENCIES</t>
        </is>
      </c>
      <c r="B4" s="4" t="inlineStr">
        <is>
          <t xml:space="preserve">CONTINGENCIES Patents and Intellectual Property Many entities, including some of our competitors, have, or may have in the future, patents and other intellectual property rights that cover or affect products or services directly or indirectly related to those that we offer. We may not be aware of all patents and other intellectual property rights that our products and services may potentially infringe. Damages in patent infringement cases can be substantial, and in certain circumstances can be tripled. Further, we cannot estimate the extent to which we may be required in the future to obtain licenses with respect to intellectual property rights held by others and the availability and cost of any such licenses. Various parties have asserted patent and other intellectual property rights with respect to our products and services. We cannot be certain that these parties do not own the rights they claim, that these rights are not valid or that our products and services do not infringe on these rights. Further, we cannot be certain that we would be able to obtain licenses from these parties on commercially reasonable terms or, if we were unable to obtain such licenses, that we would be able to redesign our products and services to avoid infringement. Certain Arrangements with DISH Network In connection with EchoStar’s spin-off from DISH in 2008, EchoStar entered into a separation agreement with DISH Network that provides, among other things, for the division of certain liabilities, including liabilities resulting from litigation. Under the terms of the separation agreement, EchoStar assumed certain liabilities that relate to its and our business, including certain designated liabilities for acts or omissions that occurred prior to the Spin-off. Certain specific provisions govern intellectual property related claims under which EchoStar will generally only be liable for its and its subsidiaries’ acts or omissions following the Spin-off and DISH Network will indemnify EchoStar for any liabilities or damages resulting from intellectual property claims relating to the period prior to the Spin-off as well as DISH Network’s acts or omissions following the Spin-off. In connection with the Share Exchange and BSS Transaction, EchoStar and certain of its and our subsidiaries entered into the Share Exchange Agreement and the Master Transaction Agreement, respectively, and other agreements which provide, among other things, for the division of certain liabilities, including liabilities relating to taxes, intellectual property and employees and liabilities resulting from litigation and the assumption of certain liabilities that relate to the transferred businesses and assets. These agreements also contain additional indemnification provisions between EchoStar and us and DISH Network for, in the case of the Share Exchange, certain pre-existing liabilities and legal proceedings and, in the case of the Litigation We are involved in a number of legal proceedings concerning matters arising in connection with the conduct of our business activities. Many of these proceedings are at preliminary stages and/or seek an indeterminate amount of damages. We regularly evaluate the status of the legal proceedings in which we are involved to assess whether a loss is probable and to determine if accruals are appropriate. We record an accrual for litigation and other loss contingencies when we determine that a loss is probable, and the amount of the loss can be reasonably estimated. If accruals are not appropriate, we further evaluate each legal proceeding to assess whether an estimate of possible loss or range of loss can be made. There can be no assurance that legal proceedings against us will be resolved in amounts that will not differ from the amounts of our recorded accruals. Legal fees and other costs of defending legal proceedings are charged to selling, general and administrative expense as incurred. For certain proceedings, management is unable to predict with any degree of certainty the outcome or provide a meaningful estimate of the possible loss or range of possible loss because, among other reasons: (i) the proceedings are in various stages; (ii) damages have not been sought or specified; (iii) damages are unsupported, indeterminate and/or exaggerated in management’s opinion; (iv) there is uncertainty as to the outcome of pending trials, appeals, motions or other proceedings; (v) there are significant factual issues to be resolved; and/or (vi) there are novel legal issues or unsettled legal theories to be presented or a large number of parties are involved (as with many patent-related cases). Except as described below, however, management does not believe, based on currently available information, that the outcomes of these proceedings will have a material effect on our financial condition, operating results or cash flows, though there is no assurance that the resolution and outcomes of these proceedings, individually or in the aggregate, will not be material to our financial condition, operating results or cash flows for any particular period, depending, in part, upon the operating results for such period. We intend to vigorously defend the proceedings against us. In the event that a court, tribunal, other body or jury ultimately rules against us, we may be subject to adverse consequences, including, without limitation, substantial damages, which may include treble damages, fines, penalties, compensatory damages and/or other equitable or injunctive relief that could require us to materially modify our business operations or certain products or services that we offer to our consumers. License Fee Dispute with Government of India, Department of Telecommunications In 1994, the Government of India promulgated a “National Telecommunications Policy” under which the government liberalized the telecommunications sector and required telecommunications service providers to pay fixed license fees. Pursuant to this policy, our subsidiary Hughes Communications India Private Limited (“HCIPL”), formerly known as Hughes Escorts Communications Limited, obtained a license to operate a data network over satellite using VSAT systems. In 2002, HCIPL’s license was amended pursuant to a new government policy that was first established in 1999. The new policy eliminated the fixed license fees and instead required each telecommunications service provider to pay license fees based on its adjusted gross revenue (“AGR”). In March 2005, the Indian Department of Telecommunications (“DOT”) notified HCIPL that, based on its review of HCIPL’s audited accounts and AGR statements, HCIPL must pay additional license fees and penalties and interest on such fees and penalties. HCIPL responded that the DOT had improperly calculated its AGR by including revenue from licensed and unlicensed activities. The DOT rejected this explanation and in 2006, HCIPL filed a petition with an administrative tribunal (the “Tribunal”), challenging the DOT’s calculation of its AGR. The DOT also issued license fee assessments to other telecommunications service providers and a number of similar petitions were filed by several other such providers with the Tribunal. These petitions were amended, consolidated, remanded and re-appealed several times. On April 23, 2015, the Tribunal issued a judgment affirming the DOT’s calculation of AGR for the telecommunications service providers but reversing the DOT’s imposition of interest, penalties and interest on such penalties as excessive. Over subsequent years, the DOT and HCIPL and other telecommunications service providers, respectively, filed several appeals of the Tribunal’s ruling. On October 24, 2019, the Supreme Court of India (“Supreme Court”) issued an order (the “October 2019 Order”) affirming the license fee assessments imposed by the DOT, including its imposition of interest, penalties and interest on the penalties, but without indicating the amount HCIPL is required to pay the DOT, and ordering payment by January 23, 2020. On November 23, 2019, HCIPL and other telecommunication service providers filed a petition asking the Supreme Court to reconsider the October 2019 Order. The petition was denied on January 20, 2020. On January 22, 2020, HCIPL and other telecommunication service providers filed an application requesting that the Supreme Court modify the October 2019 Order to permit the DOT to calculate the final amount due and extend HCIPL’s and the other telecommunication service providers’ payment deadline. On February 14, 2020, the Supreme Court directed HCIPL and the other telecommunication service providers to explain why the Supreme Court should not initiate contempt proceedings for failure to pay the amounts due. During a hearing on March 18, 2020, the Supreme Court ordered that all amounts that were due before the October 2019 Order must be paid, including interest, penalties and interest on the penalties. The Supreme Court also ordered that the parties appear for a further hearing addressing, potentially among other things, a proposal by the DOT to allow for extended or deferred payments of amounts due. On June 11, 2020, the Supreme Court ordered HCIPL and the other telecommunication service providers to submit affidavits addressing the proposal made by the DOT to extend the time frame for payment of the amounts owed and for HCIPL and the other telecommunication providers to provide security for such payments. On September 1, 2020, the Supreme Court issued a judgment permitting a 10-year payment schedule. Under this payment schedule, HCIPL is required to make an annual payment every March 31, through 2031. Following the Supreme Court of India’s October 2019 judgment, HCIPL made payments during the first quarter of 2020, and additional payments on each March 31 thereafter. Pursuant to the Contribution and Membership Interest Purchase Agreement (the “Purchase Agreement”) dated December 3, 2004 between The DirecTV Group, Inc. ("DirecTV") and certain other entities relating to the spinoff by DirecTV of certain of its subsidiaries, including HCIPL, DirecTV undertook indemnification obligations to HCIPL, and HCIPL has pursued indemnification claims against DirecTV under the Purchase Agreement in connection with the license fees assessed in this proceeding. On June 22, 2023, the United States Court of Appeals for the Second Circuit ruled that, under the Purchase Agreement, HCIPL, is entitled to indemnification from DirecTV, with the amount of indemnification to be determined in further proceedings before the district court in New York. The following table presents the components of the accrual: As of June 30, 2023 December 31, 2022 Additional license fees $ 3,457 $ 3,425 Penalties 3,548 3,516 Interest and interest on penalties 81,510 78,327 Less: Payments (28,234) (17,785) Total accrual 60,281 67,483 Less: Current portion 10,285 10,191 Total long-term accrual $ 49,996 $ 57,292 Any eventual payments made with respect to the ultimate outcome of this matter may be different from our accrual and such differences could be significant. Other In addition to the above actions, we are subject to various other legal proceedings and claims, which arise in the ordinary course of business. As part of our ongoing operations, we are subject to various inspections, audits, inquiries, investigations and similar actions by third parties, as well as by governmental/regulatory authorities responsible for enforcing the laws and regulations to which we may be subject. Further, under the federal False Claims Act, private parties have the right to bring qui tam, or “whistleblower,” suits against companies that submit false claims for payments to, or improperly retain overpayments from, the federal government. Some states have adopted similar state whistleblower and false claims provisions. In addition, we from time to time receive inquiries from federal, state and foreign agencies regarding compliance with various laws and regulations. In our opinion, the amount of ultimate liability with respect to any of these other actions is unlikely to materially affect our financial position, results of operations or cash flows, though the resolutions and outcomes, individually or in the aggregate, could be material to our financial position, operating results or cash flows for any particular period, depending, in part, upon the operating results for such perio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3</t>
        </is>
      </c>
    </row>
    <row r="3">
      <c r="A3" s="3" t="inlineStr">
        <is>
          <t>Segment Reporting [Abstract]</t>
        </is>
      </c>
      <c r="B3" s="4" t="inlineStr">
        <is>
          <t xml:space="preserve"> </t>
        </is>
      </c>
    </row>
    <row r="4">
      <c r="A4" s="4" t="inlineStr">
        <is>
          <t>SEGMENT REPORTING</t>
        </is>
      </c>
      <c r="B4" s="4" t="inlineStr">
        <is>
          <t xml:space="preserve">SEGMENT REPORTING Business segments are components of an enterprise for which separate financial information is available and regularly evaluated by our chief operating decision maker (“CODM”), who is our Chief Executive Officer. We operate in two business segments, Hughes segment and ESS segment. The primary measure of segment profitability that is reported regularly to our CODM is earnings before interest, taxes, depreciation and amortization, and net income (loss) attributable to non-controlling interests (“EBITDA”). Total assets by segment have not been reported herein because the information is not provided to our CODM on a regular basis. The following table presents total revenue, capital expenditures and EBITDA for each of our business segments: Hughes ESS Corporate Consolidated For the three months ended June 30, 2023 External revenue $ 444,335 $ 5,578 $ 1,125 $ 451,038 Intersegment revenue — 542 (542) — Total revenue $ 444,335 $ 6,120 $ 583 $ 451,038 Capital expenditures $ 43,950 $ — $ — $ 43,950 EBITDA $ 140,997 $ 4,562 $ (20,441) $ 125,118 For the three months ended June 30, 2022 External revenue $ 491,841 $ 4,502 $ 4,740 $ 501,083 Intersegment revenue — 348 (348) — Total revenue $ 491,841 $ 4,850 $ 4,392 $ 501,083 Capital expenditures $ 64,861 $ — $ — $ 64,861 EBITDA $ 179,928 $ 3,521 $ (11,430) $ 172,019 Hughes ESS Corporate Consolidated For the six months ended June 30, 2023 External revenue $ 875,530 $ 11,067 $ 2,265 $ 888,862 Intersegment revenue — 1,050 (1,050) — Total revenue $ 875,530 $ 12,117 $ 1,215 $ 888,862 Capital expenditures $ 90,975 $ — $ — $ 90,975 EBITDA $ 298,231 $ 9,217 $ (38,845) $ 268,603 For the six months ended June 30, 2022 External revenue $ 985,947 $ 8,778 $ 10,016 $ 1,004,741 Intersegment revenue — 546 (546) — Total revenue $ 985,947 $ 9,324 $ 9,470 $ 1,004,741 Capital expenditures $ 125,882 $ — $ — $ 125,882 EBITDA $ 371,098 $ 6,212 $ (22,086) $ 355,224 The following table reconciles Income (loss) before income taxes in the Consolidated Statements of Operations to EBITDA: For the three months ended June 30, For the six months ended June 30, 2023 2022 2023 2022 Income (loss) before income taxes 21,773 $ 39,944 63,107 85,885 Interest income, net (20,156) (4,279) (38,104) (6,559) Interest expense, net of amounts capitalized 22,206 23,096 44,733 46,474 Depreciation and amortization 99,223 109,864 195,574 223,542 Net loss (income) attributable to non-controlling interests 2,072 3,394 3,293 5,882 EBITDA $ 125,118 $ 172,019 $ 268,603 $ 355,2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UPPLEMENTAL FINANCIAL INFORMATION</t>
        </is>
      </c>
      <c r="B4" s="4" t="inlineStr">
        <is>
          <t xml:space="preserve">SUPPLEMENTAL FINANCIAL INFORMATION Other Current Assets, Net and Other Non-current Assets, Net The following table presents the components of Other current assets, net and Other non-current assets, net: As of June 30, 2023 December 31, 2022 Other current assets, net: Related party receivables - EchoStar $ 105,068 $ 112,985 Inventory 150,871 123,006 Prepaids and deposits 16,240 23,948 Trade accounts receivable - DISH Network 3,733 1,992 Other, net 15,583 13,271 Total other current assets $ 291,495 $ 275,202 Other non-current assets, net: Capitalized software, net $ 117,645 $ 116,844 Contract acquisition costs, net 56,919 64,447 Related party receivables - EchoStar 56,726 55,834 Deferred tax assets, net 8,579 7,822 Restricted cash 1,373 1,341 Contract fulfillment costs, net 1,858 1,931 Other receivables, net 25,031 15,249 Other, net 23,144 22,409 Total other non-current assets, net $ 291,275 $ 285,877 Inventory The following table presents the components of inventory: As of June 30, 2023 December 31, 2022 Raw materials $ 39,905 $ 32,920 Work-in-process 18,026 16,408 Finished goods 92,940 73,678 Total inventory $ 150,871 $ 123,006 Accrued Expenses and Other Current Liabilities and Other Non-Current Liabilities The following table presents the components of Accrued expenses and other current liabilities and Other non-current liabilities : As of June 30, 2023 December 31, 2022 Accrued expenses and other current liabilities: Related party payables - EchoStar $ 216,464 $ 216,504 Accrued compensation 34,213 40,684 Operating lease obligation 17,628 17,766 Accrued interest 38,259 39,194 Accrued taxes 12,794 10,631 Accrual for license fee dispute 10,285 10,191 In-orbit incentive obligations 4,536 5,369 Trade accounts payable - DISH Network 637 567 Accrued expenses 40,524 35,909 Other 20,016 17,084 Total accrued expenses and other current liabilities $ 395,356 $ 393,899 Other non-current liabilities: Accrual for license fee dispute $ 49,996 $ 57,292 In-orbit incentive obligations 43,209 44,836 Related party payables - EchoStar 23,624 23,423 Contract liabilities 6,738 8,326 Other 3,662 20 Total other non-current liabilities $ 127,229 $ 133,897 Supplemental and Non-cash Investing and Financing Activities The following table presents the year-to-date supplemental and non-cash investing and financing activities: For the six months ended June 30, 2023 2022 Supplemental disclosure of cash flow information: Cash paid for interest, net of amounts capitalized $ 45,740 $ 49,845 Cash paid for income taxes, net of refunds $ 3,339 $ 6,173 Non-cash investing and financing activities: Increase (decrease) in capital expenditures included in accounts payable, net $ (5,980) $ (8,563) Non-cash net assets received as part of the India JV formation $ — $ 36,7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PPLEMENTAL GUARANTOR AND NON-GUARANTOR FINANCIAL INFORMATION</t>
        </is>
      </c>
      <c r="B1" s="2" t="inlineStr">
        <is>
          <t>6 Months Ended</t>
        </is>
      </c>
    </row>
    <row r="2">
      <c r="B2" s="2" t="inlineStr">
        <is>
          <t>Jun. 30, 2023</t>
        </is>
      </c>
    </row>
    <row r="3">
      <c r="A3" s="3" t="inlineStr">
        <is>
          <t>Supplemental Guarantor and Non-Guarantor Financial Information</t>
        </is>
      </c>
      <c r="B3" s="4" t="inlineStr">
        <is>
          <t xml:space="preserve"> </t>
        </is>
      </c>
    </row>
    <row r="4">
      <c r="A4" s="4" t="inlineStr">
        <is>
          <t>SUPPLEMENTAL GUARANTOR AND NON-GUARANTOR FINANCIAL INFORMATION</t>
        </is>
      </c>
      <c r="B4" s="4" t="inlineStr">
        <is>
          <t xml:space="preserve">SUPPLEMENTAL GUARANTOR AND NON-GUARANTOR FINANCIAL INFORMATION Consolidating Balance Sheet as of June 30, 2023 Hughes Satellite Systems Corporation Guarantor Non-Guarantor Eliminations Total Assets Current assets: Cash and cash equivalents $ 400,874 $ 15,943 $ 81,732 $ — $ 498,549 Marketable investment securities 1,062,962 — — — 1,062,962 Trade accounts receivable and contract assets, net — 160,315 78,645 — 238,960 Other current assets, net 2,666 1,455,512 292,570 (1,459,253) 291,495 Total current assets 1,466,502 1,631,770 452,947 (1,459,253) 2,091,966 Non-current assets: Property and equipment, net — 1,101,029 212,103 — 1,313,132 Operating lease right-of-use assets — 114,988 28,228 — 143,216 Goodwill — 504,173 29,122 — 533,295 Regulatory authorizations, net — 400,000 8,887 — 408,887 Other intangible assets, net — 11,756 2,826 — 14,582 Other investments, net 7,979 — 39,046 — 47,025 Investment in subsidiaries 3,374,478 323,362 — (3,697,840) — Other non-current assets, net 1,093 256,995 162,155 (128,968) 291,275 Total non-current assets 3,383,550 2,712,303 482,367 (3,826,808) 2,751,412 Total assets $ 4,850,052 $ 4,344,073 $ 935,314 $ (5,286,061) $ 4,843,378 Liabilities and Shareholder's Equity Current liabilities: Trade accounts payable $ 272 $ 74,772 $ 11,612 $ — $ 86,656 Contract liabilities — 103,750 4,227 — 107,977 Accrued expenses and other current liabilities 1,247,150 282,735 324,724 (1,459,253) 395,356 Total current liabilities 1,247,422 461,257 340,563 (1,459,253) 589,989 Non-current liabilities: Long-term debt, net 1,497,187 — — — 1,497,187 Deferred tax liabilities, net — 298,039 1,451 (572) 298,918 Operating lease liabilities — 104,517 23,090 — 127,607 Other non-current liabilities — 106,343 149,282 (128,396) 127,229 Total non-current liabilities 1,497,187 508,899 173,823 (128,968) 2,050,941 Total liabilities 2,744,609 970,156 514,386 (1,588,221) 2,640,930 Shareholder's equity: Total Hughes Satellite Systems Corporation shareholder's equity 2,105,443 3,373,917 323,923 (3,697,840) 2,105,443 Non-controlling interests — — 97,005 — 97,005 Total shareholder's equity 2,105,443 3,373,917 420,928 (3,697,840) 2,202,448 Total liabilities and shareholder's equity $ 4,850,052 $ 4,344,073 $ 935,314 $ (5,286,061) $ 4,843,378 Consolidating Balance Sheet as of December 31, 2022 Hughes Satellite Systems Corporation Guarantor Non-Guarantor Eliminations Total Assets Current assets: Cash and cash equivalents $ 547,605 $ 25,318 $ 80,209 $ — $ 653,132 Marketable investment securities 799,769 — — — 799,769 Trade accounts receivable and contract assets, net — 168,484 67,852 — 236,336 Other current assets, net 71 1,330,813 284,621 (1,340,303) 275,202 Total current assets 1,347,445 1,524,615 432,682 (1,340,303) 1,964,439 Non-current assets: Property and equipment, net — 1,140,294 235,710 — 1,376,004 Operating lease right-of-use assets — 121,609 29,023 — 150,632 Goodwill — 504,173 28,318 — 532,491 Regulatory authorizations, net — 400,000 8,619 — 408,619 Other intangible assets, net — 12,499 3,199 — 15,698 Other investments, net 8,920 — 74,603 — 83,523 Investment in subsidiaries 3,312,961 358,141 — (3,671,102) — Other non-current assets, net 1,095 261,906 163,165 (140,289) 285,877 Total non-current assets 3,322,976 2,798,622 542,637 (3,811,391) 2,852,844 Total assets $ 4,670,421 $ 4,323,237 $ 975,319 $ (5,151,694) $ 4,817,283 Liabilities and Shareholder's Equity Current liabilities: Trade accounts payable $ 477 $ 85,327 $ 12,425 $ — $ 98,229 Contract liabilities — 115,893 5,846 — 121,739 Accrued expenses and other current liabilities 1,121,740 296,666 315,796 (1,340,303) 393,899 Total current liabilities 1,122,217 497,886 334,067 (1,340,303) 613,867 Non-current liabilities: Long-term debt, net 1,496,777 — — — 1,496,777 Deferred tax liabilities, net — 288,716 1,451 (410) 289,757 Operating lease liabilities — 111,052 24,070 — 135,122 Other non-current liabilities — 113,183 160,593 (139,879) 133,897 Total non-current liabilities 1,496,777 512,951 186,114 (140,289) 2,055,553 Total liabilities 2,618,994 1,010,837 520,181 (1,480,592) 2,669,420 Shareholder's equity: Total Hughes Satellite Systems Corporation shareholder's equity 2,051,427 3,312,400 358,702 (3,671,102) 2,051,427 Non-controlling interests — — 96,436 — 96,436 Total shareholder's equity 2,051,427 3,312,400 455,138 (3,671,102) 2,147,863 Total liabilities and shareholder's equity $ 4,670,421 $ 4,323,237 $ 975,319 $ (5,151,694) $ 4,817,283 For the Three Months Ended June 30, 2023 Hughes Satellite Systems Corporation Guarantor Subsidiaries Non-Guarantor Subsidiaries Eliminations Total Revenue: Services and other revenue $ — $ 300,095 $ 75,415 $ (6,076) $ 369,434 Equipment revenue — 79,569 7,232 (5,197) 81,604 Total revenue — 379,664 82,647 (11,273) 451,038 Costs and expenses: Cost of sales - services and other (exclusive of depreciation and amortization) — 97,291 41,418 (7,853) 130,856 Cost of sales - equipment (exclusive of depreciation and amortization) — 55,710 4,276 (3,821) 56,165 Selling, general and administrative expenses — 84,303 17,749 401 102,453 Research and development expenses — 6,767 73 — 6,840 Depreciation and amortization — 68,925 30,298 — 99,223 Total costs and expenses — 312,996 93,814 (11,273) 395,537 Operating income (loss) — 66,668 (11,167) — 55,501 Other income (expense): Interest income, net 18,495 1,704 841 (884) 20,156 Interest expense, net of amounts capitalized (22,472) 1,652 (2,270) 884 (22,206) Gains (losses) on investments, net 233 — — — 233 Equity in earnings (losses) of unconsolidated affiliates, net 586 — (1,132) — (546) Other-than-temporary impairment losses on equity method investments — — (33,400) — (33,400) Equity in earnings (losses) of subsidiaries, net 8,336 (44,473) — 36,137 — Foreign currency transaction gains (losses), net — (23) 3,306 — 3,283 Other, net — — (1,248) — (1,248) Total other income (expense), net 5,178 (41,140) (33,903) 36,137 (33,728) Income (loss) before income taxes 5,178 25,528 (45,070) 36,137 21,773 Income tax benefit (provision), net 154 (17,192) (1,475) — (18,513) Net income (loss) 5,332 8,336 (46,545) 36,137 3,260 Less: Net loss (income) attributable to non-controlling interests — — 2,072 — 2,072 Net income (loss) attributable to HSSC $ 5,332 $ 8,336 $ (44,473) $ 36,137 $ 5,332 Net income (loss) $ 5,332 $ 8,336 $ (46,545) $ 36,137 $ 3,260 Other comprehensive income (loss), net of tax: Foreign currency translation adjustments — — 13,254 — 13,254 Unrealized gains (losses) on available-for-sale securities (133) — — — (133) Amounts reclassified to net income (loss): Realized losses (gains) on available-for-sale securities 229 — — — 229 Equity in other comprehensive income (loss) of subsidiaries, net 11,360 11,360 — (22,720) — Total other comprehensive income (loss), net of tax 11,456 11,360 13,254 (22,720) 13,350 Comprehensive income (loss) 16,788 19,696 (33,291) 13,417 16,610 Less: Comprehensive loss (income) attributable to non-controlling interests — — 178 — 178 Comprehensive income (loss) attributable to HSSC $ 16,788 $ 19,696 $ (33,113) $ 13,417 $ 16,788 Consolidating Statement of Operations and Comprehensive Income (Loss) For the Three Months Ended June 30, 2022 Hughes Satellite Systems Corporation Guarantor Non-Guarantor Eliminations Total Revenue: Services and other revenue $ — $ 340,844 $ 81,718 $ (6,099) $ 416,463 Equipment revenue — 83,557 5,247 (4,184) 84,620 Total revenue — 424,401 86,965 (10,283) 501,083 Costs and expenses: Cost of sales - services and other (exclusive of depreciation and amortization) — 106,689 42,687 (6,760) 142,616 Cost of sales - equipment (exclusive of depreciation and amortization) — 69,716 3,408 (3,076) 70,048 Selling, general and administrative expenses — 84,969 22,303 (447) 106,825 Research and development expenses — 8,680 85 — 8,765 Depreciation and amortization — 72,661 37,203 — 109,864 Impairment of long-lived assets — — — — — Total costs and expenses — 342,715 105,686 (10,283) 438,118 Operating income (loss) — 81,686 (18,721) — 62,965 Other income (expense): Interest income, net 3,185 1,357 1,014 (1,277) 4,279 Interest expense, net of amounts capitalized (22,460) 955 (2,868) 1,277 (23,096) Gains (losses) on investments, net (3) 217 — — 214 Equity in earnings (losses) of unconsolidated affiliates, net — 338 (1,639) — (1,301) Equity in earnings (losses) of subsidiaries, net 43,364 (25,206) — (18,158) — Foreign currency transaction gains (losses), net — 2,910 (5,788) — (2,878) Other, net — (216) (23) — (239) Total other income (expense), net 24,086 (19,645) (9,304) (18,158) (23,021) Income (loss) before income taxes 24,086 62,041 (28,025) (18,158) 39,944 Income tax benefit (provision), net 4,408 (18,677) (575) — (14,844) Net income (loss) 28,494 43,364 (28,600) (18,158) 25,100 Less: Net loss (income) attributable to non-controlling interests — — 3,394 — 3,394 Net income (loss) attributable to HSSC $ 28,494 $ 43,364 $ (25,206) $ (18,158) $ 28,494 Comprehensive income (loss): Net income (loss) $ 28,494 $ 43,364 $ (28,600) $ (18,158) $ 25,100 Other comprehensive income (loss), net of tax: Foreign currency translation adjustments — — (39,143) — (39,143) Unrealized gains (losses) on available-for-sale securities (46) — — — (46) Amounts reclassified to net income (loss): Realized losses (gains) on available-for-sale securities 3 — — 3 Equity in other comprehensive income (loss) of subsidiaries, net (32,150) (32,150) — 64,300 — Total other comprehensive income (loss), net of tax (32,193) (32,150) (39,143) 64,300 (39,186) Comprehensive income (loss) (3,699) 11,214 (67,743) 46,142 (14,086) Less: Comprehensive loss (income) attributable to non-controlling interests — — 10,387 — 10,387 Comprehensive income (loss) attributable to HSSC $ (3,699) $ 11,214 $ (57,356) $ 46,142 $ (3,699) Consolidating Statement of Operations and Comprehensive Income (Loss) For the Six Months Ended June 30, 2023 Hughes Satellite Systems Corporation Guarantor Non-Guarantor Eliminations Total Revenue: Services and other revenue $ — $ 606,992 $ 151,457 $ (13,261) $ 745,188 Equipment revenue — 137,552 15,200 (9,078) 143,674 Total revenue — 744,544 166,657 (22,339) 888,862 Costs and expenses: Cost of sales - services and other (exclusive of depreciation and amortization) — 196,866 83,047 (15,018) 264,895 Cost of sales - equipment (exclusive of depreciation and amortization) — 105,084 9,894 (7,142) 107,836 Selling, general and administrative expenses 270 169,372 37,089 (179) 206,552 Research and development expenses — 14,953 143 — 15,096 Depreciation and amortization — 138,650 56,924 — 195,574 Total costs and expenses 270 624,925 187,097 (22,339) 789,953 Operating income (loss) (270) 119,619 (20,440) — 98,909 Other income (expense): Interest income, net 34,921 2,759 2,190 (1,766) 38,104 Interest expense, net of amounts capitalized (44,941) 3,166 (4,724) 1,766 (44,733) Gains (losses) on investments, net 230 — — — 230 Equity in earnings (losses) of unconsolidated affiliates, net 1,059 — (2,156) — (1,097) Other-than-temporary impairment losses on equity method investments — — (33,400) — (33,400) Equity in earnings (losses) of subsidiaries, net 40,690 (51,616) — 10,926 — Foreign currency transaction gains (losses), net — (570) 6,883 — 6,313 Other, net — — (1,219) — (1,219) Total other income (expense), net 31,959 (46,261) (32,426) 10,926 (35,802) Income (loss) before income taxes 31,689 73,358 (52,866) 10,926 63,107 Income tax benefit (provision), net 1,492 (32,668) (2,043) — (33,219) Net income (loss) 33,181 40,690 (54,909) 10,926 29,888 Less: Net loss (income) attributable to non-controlling interests — — 3,293 — 3,293 Net income (loss) attributable to HSSC $ 33,181 $ 40,690 $ (51,616) $ 10,926 $ 33,181 Comprehensive income (loss): Net income (loss) $ 33,181 $ 40,690 $ (54,909) $ 10,926 $ 29,888 Other comprehensive income (loss), net of tax: Foreign currency translation adjustments — — 22,550 — 22,550 Unrealized gains (losses) on available-for-sale securities (221) — — — (221) Other — — — — — Amounts reclassified to net income (loss): Realized losses (gains) on available-for-sale securities 229 — — — 229 Equity in other comprehensive income (loss) of subsidiaries, net 18,688 18,688 — (37,376) — Total other comprehensive income (loss), net of tax 18,696 18,688 22,550 (37,376) 22,558 Comprehensive income (loss) 51,877 59,378 (32,359) (26,450) 52,446 Less: Comprehensive loss (income) attributable to non-controlling interests — — (569) — (569) Comprehensive income (loss) attributable to HSSC $ 51,877 $ 59,378 $ (32,928) $ (26,450) $ 51,877 Consolidating Statement of Operations and Comprehensive Income (Loss) For the Six Months Ended June 30, 2022 Hughes Satellite Systems Corporation Guarantor Non-Guarantor Eliminations Total Revenue: Services and other revenue $ — $ 685,122 $ 164,401 $ (12,119) $ 837,404 Equipment revenue — 166,542 11,280 (10,485) 167,337 Total revenue — 851,664 175,681 (22,604) 1,004,741 Costs and expenses: Cost of sales - services and other (exclusive of depreciation and amortization) — 212,310 84,544 (14,884) 281,970 Cost of sales - equipment (exclusive of depreciation and amortization) — 139,134 6,841 (6,822) 139,153 Selling, general and administrative expenses — 175,603 43,738 (898) 218,443 Research and development expenses — 16,216 165 — 16,381 Depreciation and amortization — 150,967 72,575 — 223,542 Impairment of long-lived assets — — — — — Total costs and expenses — 694,230 207,863 (22,604) 879,489 Operating income (loss) — 157,434 (32,182) — 125,252 Other income (expense): Interest income, net 4,311 2,702 2,087 (2,541) 6,559 Interest expense, net of amounts capitalized (44,917) 1,779 (5,877) 2,541 (46,474) Gains (losses) on investments, net (3) 217 — — 214 Equity in earnings (losses) of unconsolidated affiliates, net — 440 (3,455) — (3,015) Equity in earnings (losses) of subsidiaries, net 93,120 (35,048) — (58,072) — Foreign currency transaction gains (losses), net — 3,807 (30) — 3,777 Other, net — (271) (157) — (428) Total other income (expense), net 52,511 (26,374) (7,432) (58,072) (39,367) Income (loss) before income taxes 52,511 131,060 (39,614) (58,072) 85,885 Income tax benefit (provision), net 9,284 (37,940) (1,316) — (29,972) Net income (loss) 61,795 93,120 (40,930) (58,072) 55,913 Less: Net loss (income) attributable to non-controlling interests — — 5,882 — 5,882 Net income (loss) attributable to HSSC $ 61,795 $ 93,120 $ (35,048) $ (58,072) $ 61,795 Comprehensive income (loss): Net income (loss) $ 61,795 $ 93,120 $ (40,930) $ (58,072) $ 55,913 Other comprehensive income (loss), net of tax: Foreign currency translation adjustments — — 7,543 — 7,543 Unrealized gains (losses) on available-for-sale securities (516) — — — (516) Amounts reclassified to net income (loss): Realized losses (gains) on available-for-sale securities 3 — — — 3 Equity in other comprehensive income (loss) of subsidiaries, net 4,980 4,980 — (9,960) — Total other comprehensive income (loss), net of tax 4,467 4,980 7,543 (9,960) 7,030 Comprehensive income (loss) 66,262 98,100 (33,387) (68,032) 62,943 Less: Comprehensive loss (income) attributable to non-controlling interests — — 3,319 — 3,319 Comprehensive income (loss) attributable to HSSC $ 66,262 $ 98,100 $ (30,068) $ (68,032) $ 66,262 Consolidating Statement of Cash Flows For the Six months ended June 30, 2023 Hughes Satellite Systems Corporation Guarantor Non-Guarantor Eliminations Total Cash flows from operating activities: Net income (loss) $ 33,181 $ 40,690 $ (54,909) $ 10,926 $ 29,888 Adjustments to reconcile net income (loss) to cash flows provided by (used for) operating activities: (56,296) 167,773 67,769 (10,926) 168,320 Net cash provided by (used for) operating activities (23,115) 208,463 12,860 — 198,208 Cash flows from investing activities: Purchases of marketable investment securities (859,190) — — — (859,190) Sales and maturities of marketable investment securities 611,643 — — — 611,643 Expenditures for property and equipment — (76,194) (14,781) — (90,975) Expenditures for externally marketed software — (15,253) — — (15,253) Distributions (contributions) and advances from (to) subsidiaries, net 123,931 — — (123,931) — Net cash provided by (used for) investing activities (123,616) (91,447) (14,781) (123,931) (353,775) Cash flows from financing activities: Payment of in-orbit incentive obligations — (2,460) — — (2,460) Contribution (distributions) and advances (to) from parent, net — (123,931) — 123,931 — Net cash provided by (used for) financing activities — (126,391) — 123,931 (2,460) Effect of exchange rates on cash and cash equivalents — — 3,476 — 3,476 Net increase (decrease) in cash and cash equivalents (146,731) (9,375) 1,555 — (154,551) Cash and cash equivalents, including restricted amounts, beginning of period 547,605 25,318 81,550 — 654,473 Cash and cash equivalents, including restricted amounts, end of period $ 400,874 $ 15,943 $ 83,105 $ — $ 499,922 Consolidating Statement of Cash Flows For the Six months ended June 30, 2022 Hughes Satellite Systems Corporation Guarantor Subsidiaries Non-Guarantor Subsidiaries Eliminations Total Cash flows from operating activities: Net income (loss) $ 61,795 $ 93,120 $ (40,930) $ (58,072) $ 55,913 Adjustments to reconcile net income (loss) to cash flows provided by (used for) operating activities: (90,384) 142,006 86,303 58,072 195,997 Net cash provided by (used for) operating activities (28,589) 235,126 45,373 — 251,910 Cash flows from investing activities: Purchases of marketable investment securities (164,541) — (6,464) — (171,005) Sales and maturities of marketable investment securities 662,347 — — — 662,347 Expenditures for property and equipment — (94,658) (31,224) — (125,882) Expenditures for externally marketed software — (11,967) — — (11,967) Distributions (contributions) and advances from (to) subsidiaries, net 143,460 — — (143,460) — India JV formation — (7,892) — — (7,892) Dividend received from unconsolidated affiliate — 2,000 — — 2,000 Net cash provided by (used for) investing activities 641,266 (112,517) (37,688) (143,460) 347,601 Cash flows from financing activities: Payment of finance lease obligations — — (114) — (114) Payment of in-orbit incentive obligations — (1,908) — — (1,908) Dividend paid to EchoStar (100,000) — — — (100,000) Contribution (distributions) and advances (to) from parent, net — (143,460) — 143,460 — Net cash provided by (used for) financing activities (100,000) (145,368) (114) 143,460 (102,022) Effect of exchange rates on cash and cash equivalents — — (672) — (672) Net increase (decrease) in cash and cash equivalents 512,677 (22,759) 6,899 — 496,817 Cash and cash equivalents, including restricted amounts, beginning of period 324,764 42,550 62,834 — 430,148 Cash and cash equivalents, including restricted amounts, end of period $ 837,441 $ 19,791 $ 69,733 $ — $ 926,9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 On July 28, 2023, EchoStar successfully launched EchoStar XXIV, the next generation ultra high density satellite. The satellite is expected to begin service in the fourth quarter of 2023. Once in service, the satellite is expected to bring further consumer broadband capacity across North and South America and catalyze sales in other markets, including in-flight Wi-Fi, enterprise networking and cellular backhaul for mobile network operators across the two continents. Until the satellite reaches its orbital position and completes in-orbit testing, we cannot reasonably estimate the impact the satellite will have to our Consolidated Financial Statements. On August 8, 2023, EchoStar entered into an Agreement and Plan of Merger with DISH Network Corporation, a Nevada corporation, and Eagle Sub Corp, a Nevada corporation and a wholly owned subsidiary of DISH (“Merger Sub”). The Merger Agreement provides, among other things, that subject to the satisfaction or waiver of the conditions set forth in the agreement, Merger Sub will merge with and into EchoStar (the “Merger”), with EchoStar surviving the Merger as a wholly owned subsidiary of DISH. On the terms and subject to the conditions set forth in the Merger Agreement, at the effective time of the Merger (the “Effective Time”), each share of EchoStar Class A Common Stock, par value $0.001 per share (“EchoStar Class A Common Stock”), EchoStar Class C Common Stock, par value $0.001 per share (“EchoStar Class C Common Stock”) and EchoStar Class D Common Stock, par value $0.001 per share (“EchoStar Class D Common Stock”), outstanding immediately prior to the Effective Time, will be converted into the right to receive a number of validly issued, fully paid and non-assessable shares of DISH Class A Common Stock, par value $0.01 per share (“DISH Class A Common Stock”), equal to 2.85 (the “Exchange Ratio”). On the terms and subject to the conditions set forth in the Merger Agreement, at the Effective Time of the Merger, each share of EchoStar Class B Common Stock, par value $0.001 per share (“EchoStar Class B Common Stock”), outstanding immediately prior to the Effective Time will be converted into the right to receive a number of validly issued, fully paid and non-assessable shares of DISH Class B Common Stock, par value $0.01 per share (the “DISH Class B Common Stock” and, together with the DISH Class A Common Stock, the “DISH Common Stock”), equal to the Exchange Ratio. Any shares of EchoStar Class A Common Stock, EchoStar Class B Common Stock, EchoStar Class C Common Stock and EchoStar Class D Common Stock (collectively, “EchoStar Common Stock”) that are held in EchoStar’s treasury or held directly by DISH or Merger Sub immediately prior to the Effective Time will be cancelled and cease to exist and no consideration shall be paid or payable in respect thereof. Concurrently with the entry into the Merger Agreement, Charles W. Ergen and Ergen family stockholders entered into a support agreement with EchoStar and DISH, pursuant to which the Ergen stockholders agreed to convert a number of shares of EchoStar Class B Common Stock owned by them to EchoStar Class A Common Stock prior to the Effective Time (which number will be determined in accordance with the Merger Agreement) such that the Ergen stockholders’ voting power of DISH does not increase as a result of the Merger from the voting power owned by them as of the date of the entry into the Merger Agreement. The parties have agreed to enter into a registration rights agreement reasonably acceptable to the parties providing for the registration of the Ergen stockholders’ shares of DISH Class A Common Stock or DISH Class B Common Stock received as part of the Merger consideration and/or DISH Class B Common Stock held by such stockholders immediately prior to the closing of the Merger. The board of directors of EchoStar (the “Board”), acting upon the unanimous recommendation of a special transaction committee of independent directors of the Board, has unanimously approved, adopted and declared advisable the Merger Agreement and the transactions contemplated by the Merger Agreement. The closing of the Merger is expected to occur in the fourth calendar quarter of 2023, subject to the satisfaction of certain regulatory approvals and other customary closing conditions. The Merger Agreement provides certain termination rights for each of DISH and EchoStar, including, among others, if the consummation of the Merger does not occur on or before February 8,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se unaudited Consolidated Financial Statements and the accompanying notes (collectively, the “Consolidated Financial Statements”) are prepared in conformity with U.S. generally accepted accounting principles (“GAAP”) and the instructions to Form 10-Q and Article 10 of Regulation S-X for interim financial information. Accordingly, they do not include all of the information and notes required for complete financial statements prepared in conformity with GAAP. In our opinion, all adjustments, consisting of normal recurring adjustments, considered necessary for a fair presentation have been included. However, our results of operations for the interim periods presented are not necessarily indicative of the results that may be expected for the full year. All amounts presented in these Consolidated Financial Statements are expressed in thousands of U.S. dollars, except share and per share amounts and unless otherwise noted.</t>
        </is>
      </c>
    </row>
    <row r="5">
      <c r="A5" s="4" t="inlineStr">
        <is>
          <t>Principles of Consolidation</t>
        </is>
      </c>
      <c r="B5" s="4" t="inlineStr">
        <is>
          <t>Basis of Presentation These unaudited Consolidated Financial Statements and the accompanying notes (collectively, the “Consolidated Financial Statements”) are prepared in conformity with U.S. generally accepted accounting principles (“GAAP”) and the instructions to Form 10-Q and Article 10 of Regulation S-X for interim financial information. Accordingly, they do not include all of the information and notes required for complete financial statements prepared in conformity with GAAP. In our opinion, all adjustments, consisting of normal recurring adjustments, considered necessary for a fair presentation have been included. However, our results of operations for the interim periods presented are not necessarily indicative of the results that may be expected for the full year. All amounts presented in these Consolidated Financial Statements are expressed in thousands of U.S. dollars, except share and per share amounts and unless otherwise noted.</t>
        </is>
      </c>
    </row>
    <row r="6">
      <c r="A6" s="4" t="inlineStr">
        <is>
          <t>Use of Estimates</t>
        </is>
      </c>
      <c r="B6" s="4" t="inlineStr">
        <is>
          <t>Use of Estimates We are required to make certain estimates and assumptions that affect the amounts reported in these Consolidated Financial Statements. The most significant estimates and assumptions are used in determining: (i) inputs used to recognize revenue over time, including amortization periods for deferred contract acquisition costs; (ii) allowances for doubtful accounts, and estimated credit losses on investments; (iii) deferred taxes and related valuation allowances, including uncertain tax positions; (iv) loss contingencies; (v) fair value of financial instruments; (vi) fair value of assets and liabilities acquired in business combinations; and (vii) assets and goodwill impairment testing. We base our estimates and assumptions on historical experience, observable market inputs and on various other factors that we believe to be relevant under the circumstances. Due to the inherent uncertainty involved in making estimates, actual results may differ from previously estimated amounts and such differences may be material to our financial statements. Additionally, changing economic conditions may increase the inherent uncertainty in the estimates and assumptions indicated above. We review our estimates and assumptions periodically and the effects of revisions thereto are reflected in the period they occur or prospectively if the revised estimate affects future periods. Principles of Consolidation We consolidate all entities in which we have a controlling financial interest. We are deemed to have a controlling financial interest in variable interest entities in which we are the primary beneficiary and in other entities in which we own more than 50% of the outstanding voting shares and other shareholders do not have substantive rights to participate in management. For entities we control but do not wholly own, we record a non-controlling interest within shareholder’s equity for the portion of the entity’s equity attributed to the non-controlling ownership interests. All significant intercompany balances and transactions have been eliminated in consolidation.</t>
        </is>
      </c>
    </row>
    <row r="7">
      <c r="A7" s="4" t="inlineStr">
        <is>
          <t>Recently Adopted Accounting Pronouncements and Recently Issued Accounting Pronouncements Not Yet Adopted</t>
        </is>
      </c>
      <c r="B7" s="4" t="inlineStr">
        <is>
          <t>Recently Adopted Accounting Pronouncements Business Combinations On January 1, 2023, we adopted Accounting Standards Update (“ASU”) No. 2021-08 - Business Combinations (Topic 805): Accounting for Contract Assets and Contract Liabilities from Contracts with Customers , which provides an exception to fair value measurement for contract assets and contract liabilities related to revenue contracts acquired in a business combination. The ASU requires an entity (acquirer) to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The ASU is applied to business combinations occurring on or after the adoption date. Government Assistance On January 1, 2022, we adopted ASU No. 2021-10 - Government Assistance (Topic 832) : Disclosures by Business Entities about Government Assistance, which requires business entities (except for not-for-profit entities and employee benefit plans) to disclose information about certain government assistance they receive. The Company is currently participa ting in three government programs: New York-Connect America Fund, New York Broadband, and Affordable Connectivity Plan. The purpose of these programs is to provide internet and connectivity services to qualifying households in the United States. The Company is entitled to reimbursement from the government for services provided. We record gross monies received from government entities in Services and other revenue, and associated expenses such as salaries and supplies are recorded in Cost of sales - services and other, Research and development or Selling, general and administrative expenses, depending on the nature of e xpenditure. We accrue for reimbursement requests submitted to government entities in Trade accounts receivable and contract assets, net. During the three and six months ended June 30, 2023, the Company recognized $4.4 million and $8.1 million in Service and other revenue, respectively. As of June 30, 2023, we have trade accounts receivable of $2.8 million related to our government programs. Income Taxes On January 1, 2021, we adopted ASU No. 2019-12 - Income Taxes (Topic 740): Simplifying the Accounting for Income Taxes (“ASU 2019-12”) . ASU 2019-12 is part of the Financial Accounting Standards Board (“FASB”) overall simplification initiative and seeks to simplify the accounting for income taxes by updating certain guidance and removing certain exceptions. Our adoption of this ASU did not have a material impact on our Consolidated Financial Statements. Recently Issued Accounting Pronouncements Not Yet Adopted Leases - Common Control Arrangements In March 2023, the FASB issued ASU No. 2023-01 - Leases (Topic 842): Common Control Arrangements . Among other things, this ASU requires all lessees to amortize leasehold improvements associated with common control leases over their useful life to the common control group and account for them as a transfer of assets between entities under common control at the end of the lease. Additional disclosures are required when the useful life of leasehold improvements to the common control group exceeds the related lease term. The guidance is effective for fiscal years beginning after December 15, 2023, including interim periods within those fiscal years. Early adoption is permitted. We plan to adopt this new guidance prospectively to all new leasehold improvements recognized on or after January 1, 2024 and we do not expect it to have a material impact on our Consolidated Financial Statements. Reference Rate Reform In March 2020, the FASB issued ASU No. 2020-04 - Reference Rate Reform (Topic 848) , and all subsequent amendments to the initial guidance, codified as ASC 848 (“ASC 848”). The purpose of ASC 848 is to provide optional guidance to ease the potential effects on financial reporting of the market-wide migration away from Interbank Offered Rates to alternative reference rates. ASC 848 applies only to contracts, hedging relationships, and other transactions that reference a reference rate expected to be discontinued because of reference rate reform. The guidance may be applied upon issuance of ASC 848 through December 31, 2024. We expect to utilize the optional expedients provided by the guidance for contracts amended solely to use an alternative reference rate. We have evaluated the new guidance and we are in the process of implementing this ASU, and all subsequent amendments, and do not expect them to have a material impact on our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REVENUE RECOGNITION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Components of Contract Balances</t>
        </is>
      </c>
      <c r="B4" s="4" t="inlineStr">
        <is>
          <t xml:space="preserve">The following table presents the components of our contract balances: As of June 30, 2023 December 31, 2022 Trade accounts receivable and contract assets, net: Sales and services $ 178,050 $ 170,466 Leasing and other 10,224 7,935 Total trade accounts receivable 188,274 178,401 Contract assets 66,909 73,293 Allowance for doubtful accounts (16,223) (15,358) Total trade accounts receivable and contract assets, net $ 238,960 $ 236,336 Contract liabilities: Current $ 107,977 $ 121,739 Non-current 6,738 8,326 Total contract liabilities $ 114,715 $ 130,065 The following table presents the revenue recognized in the Consolidated Statements of Operations that was previously included within contract liabilities: For the three months ended June 30, For the six months ended June 30, 2023 2022 2023 2022 Revenue $ 11,586 $ 20,852 $ 72,549 $ 109,799 </t>
        </is>
      </c>
    </row>
    <row r="5">
      <c r="A5" s="4" t="inlineStr">
        <is>
          <t>Schedule of Activity in Contract Acquisition Costs</t>
        </is>
      </c>
      <c r="B5" s="4" t="inlineStr">
        <is>
          <t>The following table presents the activity in our contract acquisition costs, net: For the six months ended June 30, 2023 2022 Balance at beginning of period $ 64,447 $ 82,986 Additions 23,601 30,645 Amortization expense (32,135) (39,653) Foreign currency translation 1,006 724 Balance at end of period $ 56,919 $ 74,702 We recognized amortization expenses related to contract acquisition costs of $15.5 million and $19.5 million for the three months ended June 30, 2023 and 2022, respectively.</t>
        </is>
      </c>
    </row>
    <row r="6">
      <c r="A6" s="4" t="inlineStr">
        <is>
          <t>Schedule of Disaggregation of Revenue</t>
        </is>
      </c>
      <c r="B6" s="4" t="inlineStr">
        <is>
          <t xml:space="preserve">The following tables present our revenue from customer contracts disaggregated by primary geographic market and by segment: Hughes ESS Corporate and Other Consolidated For the three months ended June 30, 2023 North America $ 364,551 $ 6,120 $ (542) $ 370,129 South and Central America 41,312 — — 41,312 Other 38,472 — 1,125 39,597 Total revenue $ 444,335 $ 6,120 $ 583 $ 451,038 For the three months ended June 30, 2022 North America $ 398,698 $ 4,850 $ (348) $ 403,200 South and Central America 42,094 — — 42,094 Other 51,049 — 4,740 55,789 Total revenue $ 491,841 $ 4,850 $ 4,392 $ 501,083 For the six months ended June 30, 2023 North America $ 713,512 $ 12,117 $ (1,050) $ 724,579 South and Central America 79,685 — — 79,685 Other 82,333 — 2,265 84,598 Total revenue $ 875,530 $ 12,117 $ 1,215 $ 888,862 For the six months ended June 30, 2022 North America $ 798,120 $ 9,324 $ (546) $ 806,898 South and Central America 84,966 — — 84,966 Other 102,861 — 10,016 112,877 Total revenue $ 985,947 $ 9,324 $ 9,470 $ 1,004,741 The following tables present our revenue disaggregated by the nature of products and services and by segment: Hughes ESS Corporate and Other Consolidated For the three months ended June 30, 2023 Services and other revenue: Services $ 353,333 $ 3,910 $ — $ 357,243 Lease revenue 9,403 2,210 578 12,191 Total services and other revenue 362,736 6,120 578 369,434 Equipment revenue: Equipment 26,682 — 5 26,687 Design, development and construction services 51,476 — — 51,476 Lease revenue 3,441 — — 3,441 Total equipment revenue 81,599 — 5 81,604 Total revenue $ 444,335 $ 6,120 $ 583 $ 451,038 For the three months ended June 30, 2022 Services and other revenue: Services $ 397,320 $ 3,161 $ — $ 400,481 Lease revenue 9,902 1,689 4,391 15,982 Total services and other revenue 407,222 4,850 4,391 416,463 Equipment revenue: Equipment 27,408 — 1 27,409 Design, development and construction services 56,311 — — 56,311 Lease revenue 900 — — 900 Total equipment revenue 84,619 — 1 84,620 Total revenue $ 491,841 $ 4,850 $ 4,392 $ 501,083 Hughes ESS Corporate and Other Consolidated For the six months ended June 30, 2023 Services and other revenue: Services $ 712,773 $ 7,897 $ — $ 720,670 Lease revenue 19,088 4,220 1,210 24,518 Total services and other revenue 731,861 12,117 1,210 745,188 Equipment revenue: Equipment 47,647 — 5 47,652 Design, development and construction services 88,380 — — 88,380 Lease revenue 7,642 — — 7,642 Total equipment revenue 143,669 — 5 143,674 Total revenue $ 875,530 $ 12,117 $ 1,215 $ 888,862 For the six months ended June 30, 2022 Services and other revenue: Services $ 797,722 $ 6,096 $ — $ 803,818 Lease revenue 20,889 3,228 9,469 33,586 Total services and other revenue 818,611 9,324 9,469 837,404 Equipment revenue: Equipment 53,293 — 1 53,294 Design, development and construction services 112,216 — — 112,216 Lease revenue 1,827 — — 1,827 Total equipment revenue 167,336 — 1 167,337 Total revenue $ 985,947 $ 9,324 $ 9,470 $ 1,004,741 </t>
        </is>
      </c>
    </row>
    <row r="7">
      <c r="A7" s="4" t="inlineStr">
        <is>
          <t>Schedule of Sales-type Lease Revenue</t>
        </is>
      </c>
      <c r="B7" s="4" t="inlineStr">
        <is>
          <t xml:space="preserve">The following table presents our lease revenue by type of lease: For the three months ended June 30, For the six months ended June 30, 2023 2022 2023 2022 Sales-type lease revenue: Revenue at lease commencement $ 2,887 $ 583 $ 6,641 $ 1,221 Interest income 554 317 1,001 606 Total sales-type lease revenue 3,441 900 7,642 1,827 Operating lease revenue 12,191 15,982 24,518 33,586 Total lease revenue $ 15,632 $ 16,882 $ 32,160 $ 35,413 </t>
        </is>
      </c>
    </row>
    <row r="8">
      <c r="A8" s="4" t="inlineStr">
        <is>
          <t>Schedule of Operating Lease Revenue</t>
        </is>
      </c>
      <c r="B8" s="4" t="inlineStr">
        <is>
          <t xml:space="preserve">The following table presents our lease revenue by type of lease: For the three months ended June 30, For the six months ended June 30, 2023 2022 2023 2022 Sales-type lease revenue: Revenue at lease commencement $ 2,887 $ 583 $ 6,641 $ 1,221 Interest income 554 317 1,001 606 Total sales-type lease revenue 3,441 900 7,642 1,827 Operating lease revenue 12,191 15,982 24,518 33,586 Total lease revenue $ 15,632 $ 16,882 $ 32,160 $ 35,4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MARKETABLE INVESTMENT SECURITIE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chedule of Marketable Investment Securities</t>
        </is>
      </c>
      <c r="B4" s="4" t="inlineStr">
        <is>
          <t xml:space="preserve">The following table presents our Marketable investment securities : As of June 30, 2023 December 31, 2022 Marketable investment securities: Available-for-sale debt securities: Corporate bonds $ 241,648 $ 154,580 Commercial paper 817,096 643,526 Other debt securities 4,218 1,663 Total available-for-sale debt securities 1,062,962 799,769 Equity securities — — Total marketable investment securities $ 1,062,962 $ 799,769 </t>
        </is>
      </c>
    </row>
    <row r="5">
      <c r="A5" s="4" t="inlineStr">
        <is>
          <t>Schedule of Available-for-sale Securities Reconciliation</t>
        </is>
      </c>
      <c r="B5" s="4" t="inlineStr">
        <is>
          <t xml:space="preserve">The following table presents the components of our available-for-sale debt securities: Amortized Unrealized Estimated Cost Gains Losses Fair Value As of June 30, 2023 Corporate bonds $ 241,598 $ 162 $ (112) $ 241,648 Commercial paper 817,099 — (3) 817,096 Other debt securities 4,218 — — 4,218 Total available-for-sale debt securities $ 1,062,915 $ 162 $ (115) $ 1,062,962 As of December 31, 2022 Corporate bonds $ 154,517 $ 119 $ (56) $ 154,580 Commercial paper 643,553 — (27) 643,526 Other debt securities 1,663 — — 1,663 Total available-for-sale debt securities $ 799,733 $ 119 $ (83) $ 799,769 </t>
        </is>
      </c>
    </row>
    <row r="6">
      <c r="A6" s="4" t="inlineStr">
        <is>
          <t>Schedule of Activity on Available-for-sale Debt Securities</t>
        </is>
      </c>
      <c r="B6" s="4" t="inlineStr">
        <is>
          <t xml:space="preserve">The following table presents the activity on our available-for-sale debt securities: For the three months ended June 30, For the six months ended June 30, 2023 2022 2023 2022 Proceeds from sales $ 93,612 $ 8,886 $ 131,721 $ 37,904 </t>
        </is>
      </c>
    </row>
    <row r="7">
      <c r="A7" s="4" t="inlineStr">
        <is>
          <t>Schedule of Fair Value Measurements</t>
        </is>
      </c>
      <c r="B7" s="4" t="inlineStr">
        <is>
          <t xml:space="preserve">The following table presents our marketable investment securities categorized by the fair value hierarchy, certain of which have historically experienced volatility: Level 1 Level 2 Total As of June 30, 2023 Cash equivalents (including restricted) $ 153 $ 401,302 $ 401,455 Available-for-sale debt securities: Corporate bonds $ — $ 241,648 $ 241,648 Commercial paper — 817,096 817,096 Other debt securities — 4,218 4,218 Total available-for-sale debt securities — 1,062,962 1,062,962 Equity securities — — — Total marketable investment securities $ — $ 1,062,962 $ 1,062,962 As of December 31, 2022 Cash equivalents (including restricted) $ 496 $ 548,058 $ 548,554 Available-for-sale debt securities: Corporate bonds $ — $ 154,580 $ 154,580 Commercial paper — 643,526 643,526 Other debt securities — 1,663 1,663 Total available-for-sale debt securities — 799,769 799,769 Equity securities — — — Total marketable investment securities $ — $ 799,769 $ 799,7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and Equipment, Net</t>
        </is>
      </c>
      <c r="B4" s="4" t="inlineStr">
        <is>
          <t xml:space="preserve">The following table presents the components of Property and equipment, net : As of June 30, 2023 December 31, 2022 Property and equipment, net: Satellites, net $ 708,562 $ 754,019 Other property and equipment, net 604,570 621,985 Total property and equipment, net $ 1,313,132 $ 1,376,004 The following table presents the components of our satellites, net: Depreciable Life (In Years) As of June 30, 2023 December 31, 2022 Satellites, net: Satellites - owned 5 to 15 $ 1,506,739 $ 1,503,435 Satellites - acquired under finance leases 15 368,876 360,642 Total satellites 1,875,615 1,864,077 Accumulated depreciation: Satellites - owned (1,029,544) (988,164) Satellites - acquired under finance leases (137,509) (121,894) Total accumulated depreciation (1,167,053) (1,110,058) Total satellites, net $ 708,562 $ 754,019 The following table presents the depreciation expense associated with our satellites, net: For the three months ended June 30, For the six months ended June 30, 2023 2022 2023 2022 Depreciation expense: Satellites - owned $ 20,803 $ 19,005 $ 39,726 $ 37,920 Satellites - acquired under finance leases 6,101 6,137 12,119 12,124 Total depreciation expense $ 26,904 $ 25,142 $ 51,845 $ 50,044 The following table presents capitalized interest associated with our satellites and satellite-related ground infrastructure: For the three months ended June 30, For the six months ended June 30, 2023 2022 2023 2022 Capitalized interest $ 2,698 $ 2,095 $ 5,264 $ 4,058 </t>
        </is>
      </c>
    </row>
    <row r="5">
      <c r="A5" s="4" t="inlineStr">
        <is>
          <t>Schedule of Satellites</t>
        </is>
      </c>
      <c r="B5" s="4" t="inlineStr">
        <is>
          <t>The following table presents our GEO satellite fleet as of June 30, 2023: GEO Satellite Segment Launch Date Nominal Degree Orbital Location (Longitude) Depreciable Life (In Years) Owned: SPACEWAY 3 (1) Hughes August 2007 95 W 10 EchoStar XVII Hughes July 2012 107 W 15 EchoStar XIX Hughes December 2016 97.1 W 15 Al Yah 3 (“AY3”) (2) Hughes January 2018 20 W 5 EchoStar IX (3) (4) ESS August 2003 121 W 12 Finance leases: Eutelsat 65 West A Hughes March 2016 65 W 15 Telesat T19V Hughes July 2018 63 W 15 EchoStar 105/SES-11 ESS October 2017 105 W 15 (1) Depreciable life represents the remaining useful life as of June 8, 2011, the date EchoStar completed the acquisition of Hughes Communications, Inc. (“Hughes Communications”) and its subsidiaries in 2011 (the “Hughes Acquisition”). (2) Upon consummation of our joint venture with Al Yah Satellite Communications Company PrJSC (“Yahsat”) in Brazil in November 2019, we acquired the Brazilian Ka-band payload on this satellite with a remaining useful life of 7 years as of that time. In the second quarter of 2023 we reduced the estimated useful life of the satellite as a result of certain technical anomalies. In order to safeguard the future operability of the satellite, the Company has, in conjunction with recommendations from the satellite manufacturers, implemented immediate and long-term remedial actions. A revised estimate of the satellite’s remaining lifetime has been calculated using operational data of two previous quarters. The Company has updated the remaining useful life of AY3 and related ground assets prospectively from April 1, 2023 to reflect the change in estimate. This has increased the depreciation expense for the current six month period by $3.7 million. The increase is expected to be $11.1 million for the full year 2023 and $12.8 million for the year 2024, respectively. Although the anomalies are expected to shorten the remaining useful life of the satellite, they have not affected its current operation. (3) We own the Ka-band and Ku-band payloads on this satellite. (4) The Company placed the satellite in an inclined-orbit in the first quarter of 2023. Inclined-orbit will extend its life to enable further revenue generating opportun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3</t>
        </is>
      </c>
      <c r="C1" s="2" t="inlineStr">
        <is>
          <t>Dec. 31, 2022</t>
        </is>
      </c>
    </row>
    <row r="2">
      <c r="A2" s="3" t="inlineStr">
        <is>
          <t>Shareholder's equity:</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8" t="n">
        <v>0.01</v>
      </c>
      <c r="C7" s="8" t="n">
        <v>0.01</v>
      </c>
    </row>
    <row r="8">
      <c r="A8" s="4" t="inlineStr">
        <is>
          <t>Common stock, shares authorized (in shares)</t>
        </is>
      </c>
      <c r="B8" s="5" t="n">
        <v>1000000</v>
      </c>
      <c r="C8" s="5" t="n">
        <v>1000000</v>
      </c>
    </row>
    <row r="9">
      <c r="A9" s="4" t="inlineStr">
        <is>
          <t>Common stock, shares issued (in shares)</t>
        </is>
      </c>
      <c r="B9" s="5" t="n">
        <v>1078</v>
      </c>
      <c r="C9" s="5" t="n">
        <v>1078</v>
      </c>
    </row>
    <row r="10">
      <c r="A10" s="4" t="inlineStr">
        <is>
          <t>Common stock, shares outstanding (in shares)</t>
        </is>
      </c>
      <c r="B10" s="5" t="n">
        <v>1078</v>
      </c>
      <c r="C10" s="5" t="n">
        <v>10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GULATORY AUTHORIZATION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Regulatory Authorizations</t>
        </is>
      </c>
      <c r="B4" s="4" t="inlineStr">
        <is>
          <t>The following table presents our Regulatory authorizations, net : Finite lived Cost Accumulated Amortization Total Indefinite lived Total Balance, December 31, 2021 $ 10,733 $ (1,774) $ 8,959 $ 400,000 $ 408,959 Amortization expense — (413) (413) — (413) Currency translation adjustments 335 (57) 278 — 278 Balance, June 30, 2022 $ 11,068 $ (2,244) $ 8,824 $ 400,000 $ 408,824 Balance, December 31, 2022 $ 11,331 $ (2,712) $ 8,619 $ 400,000 $ 408,619 Amortization expense — (754) (754) — (754) Currency translation adjustments 1,375 (353) 1,022 — 1,022 Balance, June 30, 2023 $ 12,706 $ (3,819) $ 8,887 $ 400,000 $ 408,887 Weighted-average useful life (in years) 1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THER INVESTMENTS (Tables)</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Schedule of Other Investments and Equity Method Investments</t>
        </is>
      </c>
      <c r="B4" s="4" t="inlineStr">
        <is>
          <t xml:space="preserve">The following table presents our Other investments, net : As of June 30, 2023 December 31, 2022 Other investments, net: Equity method investments $ 47,025 $ 83,523 Total other investments, net $ 47,025 $ 83,523 The following table presents revenue recognized: For the three months ended June 30, For the six months ended June 30, 2023 2022 2023 2022 Deluxe $ 1,456 $ 1,335 $ 2,788 $ 2,658 BCS $ 827 $ 1,950 $ 1,649 $ 3,721 The following table presents trade accounts receivable: As of June 30, 2023 December 31, 2022 Deluxe $ 1,052 $ 3,026 BCS $ 3,392 $ 5,0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ONG-TERM DEBT (Tables)</t>
        </is>
      </c>
      <c r="B1" s="2" t="inlineStr">
        <is>
          <t>6 Months Ended</t>
        </is>
      </c>
    </row>
    <row r="2">
      <c r="B2" s="2" t="inlineStr">
        <is>
          <t>Jun. 30, 2023</t>
        </is>
      </c>
    </row>
    <row r="3">
      <c r="A3" s="3" t="inlineStr">
        <is>
          <t>Debt Disclosure [Abstract]</t>
        </is>
      </c>
      <c r="B3" s="4" t="inlineStr">
        <is>
          <t xml:space="preserve"> </t>
        </is>
      </c>
    </row>
    <row r="4">
      <c r="A4" s="4" t="inlineStr">
        <is>
          <t>Schedule of Carrying Amount and Fair Values of Long-term Debt</t>
        </is>
      </c>
      <c r="B4" s="4" t="inlineStr">
        <is>
          <t xml:space="preserve">The following table presents the carrying amount and fair values of our Long-term debt, net : Effective Interest Rate As of June 30, 2023 December 31, 2022 Carrying Amount Fair Value Carrying Amount Fair Value Senior Secured Notes: 5 1/4% Senior Secured Notes due 2026 5.320% $ 750,000 $ 701,850 $ 750,000 $ 727,763 Senior Unsecured Notes: 6 5/8% Senior Unsecured Notes due 2026 6.688% 750,000 705,833 750,000 707,490 Less: Unamortized debt issuance costs (2,813) — (3,223) — Total long-term debt, net $ 1,497,187 $ 1,407,683 $ 1,496,777 $ 1,435,2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Y TRANSACTIONS - ECHOSTAR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Related Party Transactions</t>
        </is>
      </c>
      <c r="B4" s="4" t="inlineStr">
        <is>
          <t xml:space="preserve">The following table presents our operating expenses from EchoStar: For the three months ended June 30, For the six months ended June 30, 2023 2022 2023 2022 Operating expenses - EchoStar $ 20,237 $ 17,829 $ 41,147 $ 35,359 The following table presents the corresponding related party receivables: As of June 30, 2023 December 31, 2022 Related party receivables - EchoStar - current $ 105,068 $ 112,985 Related party receivables - EchoStar - non-current 56,726 55,834 Total related party receivables - EchoStar $ 161,794 $ 168,819 The following table presents the corresponding related party payables: As of June 30, 2023 December 31, 2022 Related party payables - EchoStar - current $ 216,464 $ 216,504 Related party payables - EchoStar - non-current 23,624 23,423 Total related party payables - EchoStar $ 240,088 $ 239,927 The following table presents our Services and other revenue - DISH Network : For the three months ended June 30, For the six months ended June 30, 2023 2022 2023 2022 Services and other revenue - DISH Network $ 3,227 $ 4,519 $ 6,605 $ 9,331 The following table presents the related trade accounts receivable: As of June 30, 2023 December 31, 2022 Trade accounts receivable - DISH Network $ 3,733 $ 1,992 The following table presents our operating expenses related to DISH Network: For the three months ended June 30, For the six months ended June 30, 2023 2022 2023 2022 Operating expenses - DISH Network $ 1,134 $ 1,110 $ 2,254 $ 2,204 The following table presents the related trade accounts payable: As of June 30, 2023 December 31, 2022 Trade accounts payable - DISH Network $ 637 $ 5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 DISH NETWORK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Related Party Transactions</t>
        </is>
      </c>
      <c r="B4" s="4" t="inlineStr">
        <is>
          <t xml:space="preserve">The following table presents our operating expenses from EchoStar: For the three months ended June 30, For the six months ended June 30, 2023 2022 2023 2022 Operating expenses - EchoStar $ 20,237 $ 17,829 $ 41,147 $ 35,359 The following table presents the corresponding related party receivables: As of June 30, 2023 December 31, 2022 Related party receivables - EchoStar - current $ 105,068 $ 112,985 Related party receivables - EchoStar - non-current 56,726 55,834 Total related party receivables - EchoStar $ 161,794 $ 168,819 The following table presents the corresponding related party payables: As of June 30, 2023 December 31, 2022 Related party payables - EchoStar - current $ 216,464 $ 216,504 Related party payables - EchoStar - non-current 23,624 23,423 Total related party payables - EchoStar $ 240,088 $ 239,927 The following table presents our Services and other revenue - DISH Network : For the three months ended June 30, For the six months ended June 30, 2023 2022 2023 2022 Services and other revenue - DISH Network $ 3,227 $ 4,519 $ 6,605 $ 9,331 The following table presents the related trade accounts receivable: As of June 30, 2023 December 31, 2022 Trade accounts receivable - DISH Network $ 3,733 $ 1,992 The following table presents our operating expenses related to DISH Network: For the three months ended June 30, For the six months ended June 30, 2023 2022 2023 2022 Operating expenses - DISH Network $ 1,134 $ 1,110 $ 2,254 $ 2,204 The following table presents the related trade accounts payable: As of June 30, 2023 December 31, 2022 Trade accounts payable - DISH Network $ 637 $ 5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Accrual For License Fee Dispute</t>
        </is>
      </c>
      <c r="B4" s="4" t="inlineStr">
        <is>
          <t xml:space="preserve">The following table presents the components of the accrual: As of June 30, 2023 December 31, 2022 Additional license fees $ 3,457 $ 3,425 Penalties 3,548 3,516 Interest and interest on penalties 81,510 78,327 Less: Payments (28,234) (17,785) Total accrual 60,281 67,483 Less: Current portion 10,285 10,191 Total long-term accrual $ 49,996 $ 57,2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6 Months Ended</t>
        </is>
      </c>
    </row>
    <row r="2">
      <c r="B2" s="2" t="inlineStr">
        <is>
          <t>Jun. 30, 2023</t>
        </is>
      </c>
    </row>
    <row r="3">
      <c r="A3" s="3" t="inlineStr">
        <is>
          <t>Segment Reporting [Abstract]</t>
        </is>
      </c>
      <c r="B3" s="4" t="inlineStr">
        <is>
          <t xml:space="preserve"> </t>
        </is>
      </c>
    </row>
    <row r="4">
      <c r="A4" s="4" t="inlineStr">
        <is>
          <t>Schedule of Revenue, EBITDA, and Capital Expenditures by Operating Segments</t>
        </is>
      </c>
      <c r="B4" s="4" t="inlineStr">
        <is>
          <t xml:space="preserve">The following table presents total revenue, capital expenditures and EBITDA for each of our business segments: Hughes ESS Corporate Consolidated For the three months ended June 30, 2023 External revenue $ 444,335 $ 5,578 $ 1,125 $ 451,038 Intersegment revenue — 542 (542) — Total revenue $ 444,335 $ 6,120 $ 583 $ 451,038 Capital expenditures $ 43,950 $ — $ — $ 43,950 EBITDA $ 140,997 $ 4,562 $ (20,441) $ 125,118 For the three months ended June 30, 2022 External revenue $ 491,841 $ 4,502 $ 4,740 $ 501,083 Intersegment revenue — 348 (348) — Total revenue $ 491,841 $ 4,850 $ 4,392 $ 501,083 Capital expenditures $ 64,861 $ — $ — $ 64,861 EBITDA $ 179,928 $ 3,521 $ (11,430) $ 172,019 Hughes ESS Corporate Consolidated For the six months ended June 30, 2023 External revenue $ 875,530 $ 11,067 $ 2,265 $ 888,862 Intersegment revenue — 1,050 (1,050) — Total revenue $ 875,530 $ 12,117 $ 1,215 $ 888,862 Capital expenditures $ 90,975 $ — $ — $ 90,975 EBITDA $ 298,231 $ 9,217 $ (38,845) $ 268,603 For the six months ended June 30, 2022 External revenue $ 985,947 $ 8,778 $ 10,016 $ 1,004,741 Intersegment revenue — 546 (546) — Total revenue $ 985,947 $ 9,324 $ 9,470 $ 1,004,741 Capital expenditures $ 125,882 $ — $ — $ 125,882 EBITDA $ 371,098 $ 6,212 $ (22,086) $ 355,224 </t>
        </is>
      </c>
    </row>
    <row r="5">
      <c r="A5" s="4" t="inlineStr">
        <is>
          <t>Schedule of Reconciliation of EBITDA to Reported Income (Loss) Before Income Taxes</t>
        </is>
      </c>
      <c r="B5" s="4" t="inlineStr">
        <is>
          <t xml:space="preserve">The following table reconciles Income (loss) before income taxes in the Consolidated Statements of Operations to EBITDA: For the three months ended June 30, For the six months ended June 30, 2023 2022 2023 2022 Income (loss) before income taxes 21,773 $ 39,944 63,107 85,885 Interest income, net (20,156) (4,279) (38,104) (6,559) Interest expense, net of amounts capitalized 22,206 23,096 44,733 46,474 Depreciation and amortization 99,223 109,864 195,574 223,542 Net loss (income) attributable to non-controlling interests 2,072 3,394 3,293 5,882 EBITDA $ 125,118 $ 172,019 $ 268,603 $ 355,2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Accrued Expenses and Other Current Liabilities and Other Non-Current Liabilities</t>
        </is>
      </c>
      <c r="B4" s="4" t="inlineStr">
        <is>
          <t xml:space="preserve">The following table presents the components of Other current assets, net and Other non-current assets, net: As of June 30, 2023 December 31, 2022 Other current assets, net: Related party receivables - EchoStar $ 105,068 $ 112,985 Inventory 150,871 123,006 Prepaids and deposits 16,240 23,948 Trade accounts receivable - DISH Network 3,733 1,992 Other, net 15,583 13,271 Total other current assets $ 291,495 $ 275,202 Other non-current assets, net: Capitalized software, net $ 117,645 $ 116,844 Contract acquisition costs, net 56,919 64,447 Related party receivables - EchoStar 56,726 55,834 Deferred tax assets, net 8,579 7,822 Restricted cash 1,373 1,341 Contract fulfillment costs, net 1,858 1,931 Other receivables, net 25,031 15,249 Other, net 23,144 22,409 Total other non-current assets, net $ 291,275 $ 285,877 The following table presents the components of Accrued expenses and other current liabilities and Other non-current liabilities : As of June 30, 2023 December 31, 2022 Accrued expenses and other current liabilities: Related party payables - EchoStar $ 216,464 $ 216,504 Accrued compensation 34,213 40,684 Operating lease obligation 17,628 17,766 Accrued interest 38,259 39,194 Accrued taxes 12,794 10,631 Accrual for license fee dispute 10,285 10,191 In-orbit incentive obligations 4,536 5,369 Trade accounts payable - DISH Network 637 567 Accrued expenses 40,524 35,909 Other 20,016 17,084 Total accrued expenses and other current liabilities $ 395,356 $ 393,899 Other non-current liabilities: Accrual for license fee dispute $ 49,996 $ 57,292 In-orbit incentive obligations 43,209 44,836 Related party payables - EchoStar 23,624 23,423 Contract liabilities 6,738 8,326 Other 3,662 20 Total other non-current liabilities $ 127,229 $ 133,897 </t>
        </is>
      </c>
    </row>
    <row r="5">
      <c r="A5" s="4" t="inlineStr">
        <is>
          <t>Schedule of Inventory</t>
        </is>
      </c>
      <c r="B5" s="4" t="inlineStr">
        <is>
          <t xml:space="preserve">The following table presents the components of inventory: As of June 30, 2023 December 31, 2022 Raw materials $ 39,905 $ 32,920 Work-in-process 18,026 16,408 Finished goods 92,940 73,678 Total inventory $ 150,871 $ 123,006 </t>
        </is>
      </c>
    </row>
    <row r="6">
      <c r="A6" s="4" t="inlineStr">
        <is>
          <t>Schedule of Noncash Investing and Financing Activities</t>
        </is>
      </c>
      <c r="B6" s="4" t="inlineStr">
        <is>
          <t xml:space="preserve">The following table presents the year-to-date supplemental and non-cash investing and financing activities: For the six months ended June 30, 2023 2022 Supplemental disclosure of cash flow information: Cash paid for interest, net of amounts capitalized $ 45,740 $ 49,845 Cash paid for income taxes, net of refunds $ 3,339 $ 6,173 Non-cash investing and financing activities: Increase (decrease) in capital expenditures included in accounts payable, net $ (5,980) $ (8,563) Non-cash net assets received as part of the India JV formation $ — $ 36,7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GUARANTOR AND NON-GUARANTOR FINANCIAL INFORMATION (Tables)</t>
        </is>
      </c>
      <c r="B1" s="2" t="inlineStr">
        <is>
          <t>6 Months Ended</t>
        </is>
      </c>
    </row>
    <row r="2">
      <c r="B2" s="2" t="inlineStr">
        <is>
          <t>Jun. 30, 2023</t>
        </is>
      </c>
    </row>
    <row r="3">
      <c r="A3" s="3" t="inlineStr">
        <is>
          <t>Supplemental Guarantor and Non-Guarantor Financial Information</t>
        </is>
      </c>
      <c r="B3" s="4" t="inlineStr">
        <is>
          <t xml:space="preserve"> </t>
        </is>
      </c>
    </row>
    <row r="4">
      <c r="A4" s="4" t="inlineStr">
        <is>
          <t>Schedule of Consolidating Balance Sheet</t>
        </is>
      </c>
      <c r="B4" s="4" t="inlineStr">
        <is>
          <t xml:space="preserve">Consolidating Balance Sheet as of June 30, 2023 Hughes Satellite Systems Corporation Guarantor Non-Guarantor Eliminations Total Assets Current assets: Cash and cash equivalents $ 400,874 $ 15,943 $ 81,732 $ — $ 498,549 Marketable investment securities 1,062,962 — — — 1,062,962 Trade accounts receivable and contract assets, net — 160,315 78,645 — 238,960 Other current assets, net 2,666 1,455,512 292,570 (1,459,253) 291,495 Total current assets 1,466,502 1,631,770 452,947 (1,459,253) 2,091,966 Non-current assets: Property and equipment, net — 1,101,029 212,103 — 1,313,132 Operating lease right-of-use assets — 114,988 28,228 — 143,216 Goodwill — 504,173 29,122 — 533,295 Regulatory authorizations, net — 400,000 8,887 — 408,887 Other intangible assets, net — 11,756 2,826 — 14,582 Other investments, net 7,979 — 39,046 — 47,025 Investment in subsidiaries 3,374,478 323,362 — (3,697,840) — Other non-current assets, net 1,093 256,995 162,155 (128,968) 291,275 Total non-current assets 3,383,550 2,712,303 482,367 (3,826,808) 2,751,412 Total assets $ 4,850,052 $ 4,344,073 $ 935,314 $ (5,286,061) $ 4,843,378 Liabilities and Shareholder's Equity Current liabilities: Trade accounts payable $ 272 $ 74,772 $ 11,612 $ — $ 86,656 Contract liabilities — 103,750 4,227 — 107,977 Accrued expenses and other current liabilities 1,247,150 282,735 324,724 (1,459,253) 395,356 Total current liabilities 1,247,422 461,257 340,563 (1,459,253) 589,989 Non-current liabilities: Long-term debt, net 1,497,187 — — — 1,497,187 Deferred tax liabilities, net — 298,039 1,451 (572) 298,918 Operating lease liabilities — 104,517 23,090 — 127,607 Other non-current liabilities — 106,343 149,282 (128,396) 127,229 Total non-current liabilities 1,497,187 508,899 173,823 (128,968) 2,050,941 Total liabilities 2,744,609 970,156 514,386 (1,588,221) 2,640,930 Shareholder's equity: Total Hughes Satellite Systems Corporation shareholder's equity 2,105,443 3,373,917 323,923 (3,697,840) 2,105,443 Non-controlling interests — — 97,005 — 97,005 Total shareholder's equity 2,105,443 3,373,917 420,928 (3,697,840) 2,202,448 Total liabilities and shareholder's equity $ 4,850,052 $ 4,344,073 $ 935,314 $ (5,286,061) $ 4,843,378 Consolidating Balance Sheet as of December 31, 2022 Hughes Satellite Systems Corporation Guarantor Non-Guarantor Eliminations Total Assets Current assets: Cash and cash equivalents $ 547,605 $ 25,318 $ 80,209 $ — $ 653,132 Marketable investment securities 799,769 — — — 799,769 Trade accounts receivable and contract assets, net — 168,484 67,852 — 236,336 Other current assets, net 71 1,330,813 284,621 (1,340,303) 275,202 Total current assets 1,347,445 1,524,615 432,682 (1,340,303) 1,964,439 Non-current assets: Property and equipment, net — 1,140,294 235,710 — 1,376,004 Operating lease right-of-use assets — 121,609 29,023 — 150,632 Goodwill — 504,173 28,318 — 532,491 Regulatory authorizations, net — 400,000 8,619 — 408,619 Other intangible assets, net — 12,499 3,199 — 15,698 Other investments, net 8,920 — 74,603 — 83,523 Investment in subsidiaries 3,312,961 358,141 — (3,671,102) — Other non-current assets, net 1,095 261,906 163,165 (140,289) 285,877 Total non-current assets 3,322,976 2,798,622 542,637 (3,811,391) 2,852,844 Total assets $ 4,670,421 $ 4,323,237 $ 975,319 $ (5,151,694) $ 4,817,283 Liabilities and Shareholder's Equity Current liabilities: Trade accounts payable $ 477 $ 85,327 $ 12,425 $ — $ 98,229 Contract liabilities — 115,893 5,846 — 121,739 Accrued expenses and other current liabilities 1,121,740 296,666 315,796 (1,340,303) 393,899 Total current liabilities 1,122,217 497,886 334,067 (1,340,303) 613,867 Non-current liabilities: Long-term debt, net 1,496,777 — — — 1,496,777 Deferred tax liabilities, net — 288,716 1,451 (410) 289,757 Operating lease liabilities — 111,052 24,070 — 135,122 Other non-current liabilities — 113,183 160,593 (139,879) 133,897 Total non-current liabilities 1,496,777 512,951 186,114 (140,289) 2,055,553 Total liabilities 2,618,994 1,010,837 520,181 (1,480,592) 2,669,420 Shareholder's equity: Total Hughes Satellite Systems Corporation shareholder's equity 2,051,427 3,312,400 358,702 (3,671,102) 2,051,427 Non-controlling interests — — 96,436 — 96,436 Total shareholder's equity 2,051,427 3,312,400 455,138 (3,671,102) 2,147,863 Total liabilities and shareholder's equity $ 4,670,421 $ 4,323,237 $ 975,319 $ (5,151,694) $ 4,817,283 </t>
        </is>
      </c>
    </row>
    <row r="5">
      <c r="A5" s="4" t="inlineStr">
        <is>
          <t>Schedule of Consolidating Statement of Operations and Comprehensive Income (Loss)</t>
        </is>
      </c>
      <c r="B5" s="4" t="inlineStr">
        <is>
          <t xml:space="preserve">onsolidating Statement of Operations and Comprehensive Income (Loss) For the Three Months Ended June 30, 2023 Hughes Satellite Systems Corporation Guarantor Subsidiaries Non-Guarantor Subsidiaries Eliminations Total Revenue: Services and other revenue $ — $ 300,095 $ 75,415 $ (6,076) $ 369,434 Equipment revenue — 79,569 7,232 (5,197) 81,604 Total revenue — 379,664 82,647 (11,273) 451,038 Costs and expenses: Cost of sales - services and other (exclusive of depreciation and amortization) — 97,291 41,418 (7,853) 130,856 Cost of sales - equipment (exclusive of depreciation and amortization) — 55,710 4,276 (3,821) 56,165 Selling, general and administrative expenses — 84,303 17,749 401 102,453 Research and development expenses — 6,767 73 — 6,840 Depreciation and amortization — 68,925 30,298 — 99,223 Total costs and expenses — 312,996 93,814 (11,273) 395,537 Operating income (loss) — 66,668 (11,167) — 55,501 Other income (expense): Interest income, net 18,495 1,704 841 (884) 20,156 Interest expense, net of amounts capitalized (22,472) 1,652 (2,270) 884 (22,206) Gains (losses) on investments, net 233 — — — 233 Equity in earnings (losses) of unconsolidated affiliates, net 586 — (1,132) — (546) Other-than-temporary impairment losses on equity method investments — — (33,400) — (33,400) Equity in earnings (losses) of subsidiaries, net 8,336 (44,473) — 36,137 — Foreign currency transaction gains (losses), net — (23) 3,306 — 3,283 Other, net — — (1,248) — (1,248) Total other income (expense), net 5,178 (41,140) (33,903) 36,137 (33,728) Income (loss) before income taxes 5,178 25,528 (45,070) 36,137 21,773 Income tax benefit (provision), net 154 (17,192) (1,475) — (18,513) Net income (loss) 5,332 8,336 (46,545) 36,137 3,260 Less: Net loss (income) attributable to non-controlling interests — — 2,072 — 2,072 Net income (loss) attributable to HSSC $ 5,332 $ 8,336 $ (44,473) $ 36,137 $ 5,332 Net income (loss) $ 5,332 $ 8,336 $ (46,545) $ 36,137 $ 3,260 Other comprehensive income (loss), net of tax: Foreign currency translation adjustments — — 13,254 — 13,254 Unrealized gains (losses) on available-for-sale securities (133) — — — (133) Amounts reclassified to net income (loss): Realized losses (gains) on available-for-sale securities 229 — — — 229 Equity in other comprehensive income (loss) of subsidiaries, net 11,360 11,360 — (22,720) — Total other comprehensive income (loss), net of tax 11,456 11,360 13,254 (22,720) 13,350 Comprehensive income (loss) 16,788 19,696 (33,291) 13,417 16,610 Less: Comprehensive loss (income) attributable to non-controlling interests — — 178 — 178 Comprehensive income (loss) attributable to HSSC $ 16,788 $ 19,696 $ (33,113) $ 13,417 $ 16,788 Consolidating Statement of Operations and Comprehensive Income (Loss) For the Three Months Ended June 30, 2022 Hughes Satellite Systems Corporation Guarantor Non-Guarantor Eliminations Total Revenue: Services and other revenue $ — $ 340,844 $ 81,718 $ (6,099) $ 416,463 Equipment revenue — 83,557 5,247 (4,184) 84,620 Total revenue — 424,401 86,965 (10,283) 501,083 Costs and expenses: Cost of sales - services and other (exclusive of depreciation and amortization) — 106,689 42,687 (6,760) 142,616 Cost of sales - equipment (exclusive of depreciation and amortization) — 69,716 3,408 (3,076) 70,048 Selling, general and administrative expenses — 84,969 22,303 (447) 106,825 Research and development expenses — 8,680 85 — 8,765 Depreciation and amortization — 72,661 37,203 — 109,864 Impairment of long-lived assets — — — — — Total costs and expenses — 342,715 105,686 (10,283) 438,118 Operating income (loss) — 81,686 (18,721) — 62,965 Other income (expense): Interest income, net 3,185 1,357 1,014 (1,277) 4,279 Interest expense, net of amounts capitalized (22,460) 955 (2,868) 1,277 (23,096) Gains (losses) on investments, net (3) 217 — — 214 Equity in earnings (losses) of unconsolidated affiliates, net — 338 (1,639) — (1,301) Equity in earnings (losses) of subsidiaries, net 43,364 (25,206) — (18,158) — Foreign currency transaction gains (losses), net — 2,910 (5,788) — (2,878) Other, net — (216) (23) — (239) Total other income (expense), net 24,086 (19,645) (9,304) (18,158) (23,021) Income (loss) before income taxes 24,086 62,041 (28,025) (18,158) 39,944 Income tax benefit (provision), net 4,408 (18,677) (575) — (14,844) Net income (loss) 28,494 43,364 (28,600) (18,158) 25,100 Less: Net loss (income) attributable to non-controlling interests — — 3,394 — 3,394 Net income (loss) attributable to HSSC $ 28,494 $ 43,364 $ (25,206) $ (18,158) $ 28,494 Comprehensive income (loss): Net income (loss) $ 28,494 $ 43,364 $ (28,600) $ (18,158) $ 25,100 Other comprehensive income (loss), net of tax: Foreign currency translation adjustments — — (39,143) — (39,143) Unrealized gains (losses) on available-for-sale securities (46) — — — (46) Amounts reclassified to net income (loss): Realized losses (gains) on available-for-sale securities 3 — — 3 Equity in other comprehensive income (loss) of subsidiaries, net (32,150) (32,150) — 64,300 — Total other comprehensive income (loss), net of tax (32,193) (32,150) (39,143) 64,300 (39,186) Comprehensive income (loss) (3,699) 11,214 (67,743) 46,142 (14,086) Less: Comprehensive loss (income) attributable to non-controlling interests — — 10,387 — 10,387 Comprehensive income (loss) attributable to HSSC $ (3,699) $ 11,214 $ (57,356) $ 46,142 $ (3,699) Consolidating Statement of Operations and Comprehensive Income (Loss) For the Six Months Ended June 30, 2023 Hughes Satellite Systems Corporation Guarantor Non-Guarantor Eliminations Total Revenue: Services and other revenue $ — $ 606,992 $ 151,457 $ (13,261) $ 745,188 Equipment revenue — 137,552 15,200 (9,078) 143,674 Total revenue — 744,544 166,657 (22,339) 888,862 Costs and expenses: Cost of sales - services and other (exclusive of depreciation and amortization) — 196,866 83,047 (15,018) 264,895 Cost of sales - equipment (exclusive of depreciation and amortization) — 105,084 9,894 (7,142) 107,836 Selling, general and administrative expenses 270 169,372 37,089 (179) 206,552 Research and development expenses — 14,953 143 — 15,096 Depreciation and amortization — 138,650 56,924 — 195,574 Total costs and expenses 270 624,925 187,097 (22,339) 789,953 Operating income (loss) (270) 119,619 (20,440) — 98,909 Other income (expense): Interest income, net 34,921 2,759 2,190 (1,766) 38,104 Interest expense, net of amounts capitalized (44,941) 3,166 (4,724) 1,766 (44,733) Gains (losses) on investments, net 230 — — — 230 Equity in earnings (losses) of unconsolidated affiliates, net 1,059 — (2,156) — (1,097) Other-than-temporary impairment losses on equity method investments — — (33,400) — (33,400) Equity in earnings (losses) of subsidiaries, net 40,690 (51,616) — 10,926 — Foreign currency transaction gains (losses), net — (570) 6,883 — 6,313 Other, net — — (1,219) — (1,219) Total other income (expense), net 31,959 (46,261) (32,426) 10,926 (35,802) Income (loss) before income taxes 31,689 73,358 (52,866) 10,926 63,107 Income tax benefit (provision), net 1,492 (32,668) (2,043) — (33,219) Net income (loss) 33,181 40,690 (54,909) 10,926 29,888 Less: Net loss (income) attributable to non-controlling interests — — 3,293 — 3,293 Net income (loss) attributable to HSSC $ 33,181 $ 40,690 $ (51,616) $ 10,926 $ 33,181 Comprehensive income (loss): Net income (loss) $ 33,181 $ 40,690 $ (54,909) $ 10,926 $ 29,888 Other comprehensive income (loss), net of tax: Foreign currency translation adjustments — — 22,550 — 22,550 Unrealized gains (losses) on available-for-sale securities (221) — — — (221) Other — — — — — Amounts reclassified to net income (loss): Realized losses (gains) on available-for-sale securities 229 — — — 229 Equity in other comprehensive income (loss) of subsidiaries, net 18,688 18,688 — (37,376) — Total other comprehensive income (loss), net of tax 18,696 18,688 22,550 (37,376) 22,558 Comprehensive income (loss) 51,877 59,378 (32,359) (26,450) 52,446 Less: Comprehensive loss (income) attributable to non-controlling interests — — (569) — (569) Comprehensive income (loss) attributable to HSSC $ 51,877 $ 59,378 $ (32,928) $ (26,450) $ 51,877 Consolidating Statement of Operations and Comprehensive Income (Loss) For the Six Months Ended June 30, 2022 Hughes Satellite Systems Corporation Guarantor Non-Guarantor Eliminations Total Revenue: Services and other revenue $ — $ 685,122 $ 164,401 $ (12,119) $ 837,404 Equipment revenue — 166,542 11,280 (10,485) 167,337 Total revenue — 851,664 175,681 (22,604) 1,004,741 Costs and expenses: Cost of sales - services and other (exclusive of depreciation and amortization) — 212,310 84,544 (14,884) 281,970 Cost of sales - equipment (exclusive of depreciation and amortization) — 139,134 6,841 (6,822) 139,153 Selling, general and administrative expenses — 175,603 43,738 (898) 218,443 Research and development expenses — 16,216 165 — 16,381 Depreciation and amortization — 150,967 72,575 — 223,542 Impairment of long-lived assets — — — — — Total costs and expenses — 694,230 207,863 (22,604) 879,489 Operating income (loss) — 157,434 (32,182) — 125,252 Other income (expense): Interest income, net 4,311 2,702 2,087 (2,541) 6,559 Interest expense, net of amounts capitalized (44,917) 1,779 (5,877) 2,541 (46,474) Gains (losses) on investments, net (3) 217 — — 214 Equity in earnings (losses) of unconsolidated affiliates, net — 440 (3,455) — (3,015) Equity in earnings (losses) of subsidiaries, net 93,120 (35,048) — (58,072) — Foreign currency transaction gains (losses), net — 3,807 (30) — 3,777 Other, net — (271) (157) — (428) Total other income (expense), net 52,511 (26,374) (7,432) (58,072) (39,367) Income (loss) before income taxes 52,511 131,060 (39,614) (58,072) 85,885 Income tax benefit (provision), net 9,284 (37,940) (1,316) — (29,972) Net income (loss) 61,795 93,120 (40,930) (58,072) 55,913 Less: Net loss (income) attributable to non-controlling interests — — 5,882 — 5,882 Net income (loss) attributable to HSSC $ 61,795 $ 93,120 $ (35,048) $ (58,072) $ 61,795 Comprehensive income (loss): Net income (loss) $ 61,795 $ 93,120 $ (40,930) $ (58,072) $ 55,913 Other comprehensive income (loss), net of tax: Foreign currency translation adjustments — — 7,543 — 7,543 Unrealized gains (losses) on available-for-sale securities (516) — — — (516) Amounts reclassified to net income (loss): Realized losses (gains) on available-for-sale securities 3 — — — 3 Equity in other comprehensive income (loss) of subsidiaries, net 4,980 4,980 — (9,960) — Total other comprehensive income (loss), net of tax 4,467 4,980 7,543 (9,960) 7,030 Comprehensive income (loss) 66,262 98,100 (33,387) (68,032) 62,943 Less: Comprehensive loss (income) attributable to non-controlling interests — — 3,319 — 3,319 Comprehensive income (loss) attributable to HSSC $ 66,262 $ 98,100 $ (30,068) $ (68,032) $ 66,262 </t>
        </is>
      </c>
    </row>
    <row r="6">
      <c r="A6" s="4" t="inlineStr">
        <is>
          <t>Schedule of Consolidating Statement of Cash Flows</t>
        </is>
      </c>
      <c r="B6" s="4" t="inlineStr">
        <is>
          <t xml:space="preserve">Consolidating Statement of Cash Flows For the Six months ended June 30, 2023 Hughes Satellite Systems Corporation Guarantor Non-Guarantor Eliminations Total Cash flows from operating activities: Net income (loss) $ 33,181 $ 40,690 $ (54,909) $ 10,926 $ 29,888 Adjustments to reconcile net income (loss) to cash flows provided by (used for) operating activities: (56,296) 167,773 67,769 (10,926) 168,320 Net cash provided by (used for) operating activities (23,115) 208,463 12,860 — 198,208 Cash flows from investing activities: Purchases of marketable investment securities (859,190) — — — (859,190) Sales and maturities of marketable investment securities 611,643 — — — 611,643 Expenditures for property and equipment — (76,194) (14,781) — (90,975) Expenditures for externally marketed software — (15,253) — — (15,253) Distributions (contributions) and advances from (to) subsidiaries, net 123,931 — — (123,931) — Net cash provided by (used for) investing activities (123,616) (91,447) (14,781) (123,931) (353,775) Cash flows from financing activities: Payment of in-orbit incentive obligations — (2,460) — — (2,460) Contribution (distributions) and advances (to) from parent, net — (123,931) — 123,931 — Net cash provided by (used for) financing activities — (126,391) — 123,931 (2,460) Effect of exchange rates on cash and cash equivalents — — 3,476 — 3,476 Net increase (decrease) in cash and cash equivalents (146,731) (9,375) 1,555 — (154,551) Cash and cash equivalents, including restricted amounts, beginning of period 547,605 25,318 81,550 — 654,473 Cash and cash equivalents, including restricted amounts, end of period $ 400,874 $ 15,943 $ 83,105 $ — $ 499,922 Consolidating Statement of Cash Flows For the Six months ended June 30, 2022 Hughes Satellite Systems Corporation Guarantor Subsidiaries Non-Guarantor Subsidiaries Eliminations Total Cash flows from operating activities: Net income (loss) $ 61,795 $ 93,120 $ (40,930) $ (58,072) $ 55,913 Adjustments to reconcile net income (loss) to cash flows provided by (used for) operating activities: (90,384) 142,006 86,303 58,072 195,997 Net cash provided by (used for) operating activities (28,589) 235,126 45,373 — 251,910 Cash flows from investing activities: Purchases of marketable investment securities (164,541) — (6,464) — (171,005) Sales and maturities of marketable investment securities 662,347 — — — 662,347 Expenditures for property and equipment — (94,658) (31,224) — (125,882) Expenditures for externally marketed software — (11,967) — — (11,967) Distributions (contributions) and advances from (to) subsidiaries, net 143,460 — — (143,460) — India JV formation — (7,892) — — (7,892) Dividend received from unconsolidated affiliate — 2,000 — — 2,000 Net cash provided by (used for) investing activities 641,266 (112,517) (37,688) (143,460) 347,601 Cash flows from financing activities: Payment of finance lease obligations — — (114) — (114) Payment of in-orbit incentive obligations — (1,908) — — (1,908) Dividend paid to EchoStar (100,000) — — — (100,000) Contribution (distributions) and advances (to) from parent, net — (143,460) — 143,460 — Net cash provided by (used for) financing activities (100,000) (145,368) (114) 143,460 (102,022) Effect of exchange rates on cash and cash equivalents — — (672) — (672) Net increase (decrease) in cash and cash equivalents 512,677 (22,759) 6,899 — 496,817 Cash and cash equivalents, including restricted amounts, beginning of period 324,764 42,550 62,834 — 430,148 Cash and cash equivalents, including restricted amounts, end of period $ 837,441 $ 19,791 $ 69,733 $ — $ 926,96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BUSINESS ACTIVITIES (Details)</t>
        </is>
      </c>
      <c r="B1" s="2" t="inlineStr">
        <is>
          <t>6 Months Ended</t>
        </is>
      </c>
    </row>
    <row r="2">
      <c r="B2" s="2" t="inlineStr">
        <is>
          <t>Jun. 30, 2023 segment</t>
        </is>
      </c>
    </row>
    <row r="3">
      <c r="A3" s="3" t="inlineStr">
        <is>
          <t>Organization, Consolidation and Presentation of Financial Statements [Abstract]</t>
        </is>
      </c>
      <c r="B3" s="4" t="inlineStr">
        <is>
          <t xml:space="preserve"> </t>
        </is>
      </c>
    </row>
    <row r="4">
      <c r="A4" s="4" t="inlineStr">
        <is>
          <t>Number of business segments</t>
        </is>
      </c>
      <c r="B4" s="5" t="n">
        <v>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451038</v>
      </c>
      <c r="C4" s="6" t="n">
        <v>501083</v>
      </c>
      <c r="D4" s="6" t="n">
        <v>888862</v>
      </c>
      <c r="E4" s="6" t="n">
        <v>1004741</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Selling, general and administrative expenses</t>
        </is>
      </c>
      <c r="B6" s="5" t="n">
        <v>102453</v>
      </c>
      <c r="C6" s="5" t="n">
        <v>106825</v>
      </c>
      <c r="D6" s="5" t="n">
        <v>206552</v>
      </c>
      <c r="E6" s="5" t="n">
        <v>218443</v>
      </c>
    </row>
    <row r="7">
      <c r="A7" s="4" t="inlineStr">
        <is>
          <t>Research and development expenses</t>
        </is>
      </c>
      <c r="B7" s="5" t="n">
        <v>6840</v>
      </c>
      <c r="C7" s="5" t="n">
        <v>8765</v>
      </c>
      <c r="D7" s="5" t="n">
        <v>15096</v>
      </c>
      <c r="E7" s="5" t="n">
        <v>16381</v>
      </c>
    </row>
    <row r="8">
      <c r="A8" s="4" t="inlineStr">
        <is>
          <t>Depreciation and amortization</t>
        </is>
      </c>
      <c r="B8" s="5" t="n">
        <v>99223</v>
      </c>
      <c r="C8" s="5" t="n">
        <v>109864</v>
      </c>
      <c r="D8" s="5" t="n">
        <v>195574</v>
      </c>
      <c r="E8" s="5" t="n">
        <v>223542</v>
      </c>
    </row>
    <row r="9">
      <c r="A9" s="4" t="inlineStr">
        <is>
          <t>Total costs and expenses</t>
        </is>
      </c>
      <c r="B9" s="5" t="n">
        <v>395537</v>
      </c>
      <c r="C9" s="5" t="n">
        <v>438118</v>
      </c>
      <c r="D9" s="5" t="n">
        <v>789953</v>
      </c>
      <c r="E9" s="5" t="n">
        <v>879489</v>
      </c>
    </row>
    <row r="10">
      <c r="A10" s="4" t="inlineStr">
        <is>
          <t>Operating income (loss)</t>
        </is>
      </c>
      <c r="B10" s="5" t="n">
        <v>55501</v>
      </c>
      <c r="C10" s="5" t="n">
        <v>62965</v>
      </c>
      <c r="D10" s="5" t="n">
        <v>98909</v>
      </c>
      <c r="E10" s="5" t="n">
        <v>125252</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income, net</t>
        </is>
      </c>
      <c r="B12" s="5" t="n">
        <v>20156</v>
      </c>
      <c r="C12" s="5" t="n">
        <v>4279</v>
      </c>
      <c r="D12" s="5" t="n">
        <v>38104</v>
      </c>
      <c r="E12" s="5" t="n">
        <v>6559</v>
      </c>
    </row>
    <row r="13">
      <c r="A13" s="4" t="inlineStr">
        <is>
          <t>Interest expense, net of amounts capitalized</t>
        </is>
      </c>
      <c r="B13" s="5" t="n">
        <v>-22206</v>
      </c>
      <c r="C13" s="5" t="n">
        <v>-23096</v>
      </c>
      <c r="D13" s="5" t="n">
        <v>-44733</v>
      </c>
      <c r="E13" s="5" t="n">
        <v>-46474</v>
      </c>
    </row>
    <row r="14">
      <c r="A14" s="4" t="inlineStr">
        <is>
          <t>Gains (losses) on investments, net</t>
        </is>
      </c>
      <c r="B14" s="5" t="n">
        <v>233</v>
      </c>
      <c r="C14" s="5" t="n">
        <v>214</v>
      </c>
      <c r="D14" s="5" t="n">
        <v>230</v>
      </c>
      <c r="E14" s="5" t="n">
        <v>214</v>
      </c>
    </row>
    <row r="15">
      <c r="A15" s="4" t="inlineStr">
        <is>
          <t>Equity in earnings (losses) of unconsolidated affiliates, net</t>
        </is>
      </c>
      <c r="B15" s="5" t="n">
        <v>-546</v>
      </c>
      <c r="C15" s="5" t="n">
        <v>-1301</v>
      </c>
      <c r="D15" s="5" t="n">
        <v>-1097</v>
      </c>
      <c r="E15" s="5" t="n">
        <v>-3015</v>
      </c>
    </row>
    <row r="16">
      <c r="A16" s="4" t="inlineStr">
        <is>
          <t>Other-than-temporary impairment losses on equity method investments</t>
        </is>
      </c>
      <c r="B16" s="5" t="n">
        <v>-33400</v>
      </c>
      <c r="C16" s="5" t="n">
        <v>0</v>
      </c>
      <c r="D16" s="5" t="n">
        <v>-33400</v>
      </c>
      <c r="E16" s="5" t="n">
        <v>0</v>
      </c>
    </row>
    <row r="17">
      <c r="A17" s="4" t="inlineStr">
        <is>
          <t>Foreign currency transaction gains (losses), net</t>
        </is>
      </c>
      <c r="B17" s="5" t="n">
        <v>3283</v>
      </c>
      <c r="C17" s="5" t="n">
        <v>-2878</v>
      </c>
      <c r="D17" s="5" t="n">
        <v>6313</v>
      </c>
      <c r="E17" s="5" t="n">
        <v>3777</v>
      </c>
    </row>
    <row r="18">
      <c r="A18" s="4" t="inlineStr">
        <is>
          <t>Other, net</t>
        </is>
      </c>
      <c r="B18" s="5" t="n">
        <v>-1248</v>
      </c>
      <c r="C18" s="5" t="n">
        <v>-239</v>
      </c>
      <c r="D18" s="5" t="n">
        <v>-1219</v>
      </c>
      <c r="E18" s="5" t="n">
        <v>-428</v>
      </c>
    </row>
    <row r="19">
      <c r="A19" s="4" t="inlineStr">
        <is>
          <t>Total other income (expense), net</t>
        </is>
      </c>
      <c r="B19" s="5" t="n">
        <v>-33728</v>
      </c>
      <c r="C19" s="5" t="n">
        <v>-23021</v>
      </c>
      <c r="D19" s="5" t="n">
        <v>-35802</v>
      </c>
      <c r="E19" s="5" t="n">
        <v>-39367</v>
      </c>
    </row>
    <row r="20">
      <c r="A20" s="4" t="inlineStr">
        <is>
          <t>Income (loss) before income taxes</t>
        </is>
      </c>
      <c r="B20" s="5" t="n">
        <v>21773</v>
      </c>
      <c r="C20" s="5" t="n">
        <v>39944</v>
      </c>
      <c r="D20" s="5" t="n">
        <v>63107</v>
      </c>
      <c r="E20" s="5" t="n">
        <v>85885</v>
      </c>
    </row>
    <row r="21">
      <c r="A21" s="4" t="inlineStr">
        <is>
          <t>Income tax benefit (provision), net</t>
        </is>
      </c>
      <c r="B21" s="5" t="n">
        <v>-18513</v>
      </c>
      <c r="C21" s="5" t="n">
        <v>-14844</v>
      </c>
      <c r="D21" s="5" t="n">
        <v>-33219</v>
      </c>
      <c r="E21" s="5" t="n">
        <v>-29972</v>
      </c>
    </row>
    <row r="22">
      <c r="A22" s="4" t="inlineStr">
        <is>
          <t>Net income (loss)</t>
        </is>
      </c>
      <c r="B22" s="5" t="n">
        <v>3260</v>
      </c>
      <c r="C22" s="5" t="n">
        <v>25100</v>
      </c>
      <c r="D22" s="5" t="n">
        <v>29888</v>
      </c>
      <c r="E22" s="5" t="n">
        <v>55913</v>
      </c>
    </row>
    <row r="23">
      <c r="A23" s="4" t="inlineStr">
        <is>
          <t>Less: Net loss (income) attributable to non-controlling interests</t>
        </is>
      </c>
      <c r="B23" s="5" t="n">
        <v>2072</v>
      </c>
      <c r="C23" s="5" t="n">
        <v>3394</v>
      </c>
      <c r="D23" s="5" t="n">
        <v>3293</v>
      </c>
      <c r="E23" s="5" t="n">
        <v>5882</v>
      </c>
    </row>
    <row r="24">
      <c r="A24" s="4" t="inlineStr">
        <is>
          <t>Net income (loss) attributable to HSSC</t>
        </is>
      </c>
      <c r="B24" s="5" t="n">
        <v>5332</v>
      </c>
      <c r="C24" s="5" t="n">
        <v>28494</v>
      </c>
      <c r="D24" s="5" t="n">
        <v>33181</v>
      </c>
      <c r="E24" s="5" t="n">
        <v>61795</v>
      </c>
    </row>
    <row r="25">
      <c r="A25" s="4" t="inlineStr">
        <is>
          <t>Services and other revenue</t>
        </is>
      </c>
      <c r="B25" s="4" t="inlineStr">
        <is>
          <t xml:space="preserve"> </t>
        </is>
      </c>
      <c r="C25" s="4" t="inlineStr">
        <is>
          <t xml:space="preserve"> </t>
        </is>
      </c>
      <c r="D25" s="4" t="inlineStr">
        <is>
          <t xml:space="preserve"> </t>
        </is>
      </c>
      <c r="E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row>
    <row r="27">
      <c r="A27" s="4" t="inlineStr">
        <is>
          <t>Total revenue</t>
        </is>
      </c>
      <c r="B27" s="5" t="n">
        <v>369434</v>
      </c>
      <c r="C27" s="5" t="n">
        <v>416463</v>
      </c>
      <c r="D27" s="5" t="n">
        <v>745188</v>
      </c>
      <c r="E27" s="5" t="n">
        <v>837404</v>
      </c>
    </row>
    <row r="28">
      <c r="A28" s="3" t="inlineStr">
        <is>
          <t>Costs and expenses:</t>
        </is>
      </c>
      <c r="B28" s="4" t="inlineStr">
        <is>
          <t xml:space="preserve"> </t>
        </is>
      </c>
      <c r="C28" s="4" t="inlineStr">
        <is>
          <t xml:space="preserve"> </t>
        </is>
      </c>
      <c r="D28" s="4" t="inlineStr">
        <is>
          <t xml:space="preserve"> </t>
        </is>
      </c>
      <c r="E28" s="4" t="inlineStr">
        <is>
          <t xml:space="preserve"> </t>
        </is>
      </c>
    </row>
    <row r="29">
      <c r="A29" s="4" t="inlineStr">
        <is>
          <t>Cost of sales</t>
        </is>
      </c>
      <c r="B29" s="5" t="n">
        <v>130856</v>
      </c>
      <c r="C29" s="5" t="n">
        <v>142616</v>
      </c>
      <c r="D29" s="5" t="n">
        <v>264895</v>
      </c>
      <c r="E29" s="5" t="n">
        <v>281970</v>
      </c>
    </row>
    <row r="30">
      <c r="A30" s="4" t="inlineStr">
        <is>
          <t>Equipment revenue</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Total revenue</t>
        </is>
      </c>
      <c r="B32" s="5" t="n">
        <v>81604</v>
      </c>
      <c r="C32" s="5" t="n">
        <v>84620</v>
      </c>
      <c r="D32" s="5" t="n">
        <v>143674</v>
      </c>
      <c r="E32" s="5" t="n">
        <v>167337</v>
      </c>
    </row>
    <row r="33">
      <c r="A33" s="3" t="inlineStr">
        <is>
          <t>Costs and expenses:</t>
        </is>
      </c>
      <c r="B33" s="4" t="inlineStr">
        <is>
          <t xml:space="preserve"> </t>
        </is>
      </c>
      <c r="C33" s="4" t="inlineStr">
        <is>
          <t xml:space="preserve"> </t>
        </is>
      </c>
      <c r="D33" s="4" t="inlineStr">
        <is>
          <t xml:space="preserve"> </t>
        </is>
      </c>
      <c r="E33" s="4" t="inlineStr">
        <is>
          <t xml:space="preserve"> </t>
        </is>
      </c>
    </row>
    <row r="34">
      <c r="A34" s="4" t="inlineStr">
        <is>
          <t>Cost of sales</t>
        </is>
      </c>
      <c r="B34" s="6" t="n">
        <v>56165</v>
      </c>
      <c r="C34" s="6" t="n">
        <v>70048</v>
      </c>
      <c r="D34" s="6" t="n">
        <v>107836</v>
      </c>
      <c r="E34" s="6" t="n">
        <v>13915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6" t="n">
        <v>451038</v>
      </c>
      <c r="C4" s="6" t="n">
        <v>501083</v>
      </c>
      <c r="D4" s="6" t="n">
        <v>888862</v>
      </c>
      <c r="E4" s="6" t="n">
        <v>1004741</v>
      </c>
      <c r="F4" s="4" t="inlineStr">
        <is>
          <t xml:space="preserve"> </t>
        </is>
      </c>
    </row>
    <row r="5">
      <c r="A5" s="4" t="inlineStr">
        <is>
          <t>Trade accounts receivable and contract assets, net</t>
        </is>
      </c>
      <c r="B5" s="5" t="n">
        <v>238960</v>
      </c>
      <c r="C5" s="4" t="inlineStr">
        <is>
          <t xml:space="preserve"> </t>
        </is>
      </c>
      <c r="D5" s="5" t="n">
        <v>238960</v>
      </c>
      <c r="E5" s="4" t="inlineStr">
        <is>
          <t xml:space="preserve"> </t>
        </is>
      </c>
      <c r="F5" s="6" t="n">
        <v>236336</v>
      </c>
    </row>
    <row r="6">
      <c r="A6" s="4" t="inlineStr">
        <is>
          <t>New York-Connect America Fund, New York Broadband, and Affordable Connectivity Pl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counting Poli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rade accounts receivable and contract assets, net</t>
        </is>
      </c>
      <c r="B8" s="5" t="n">
        <v>2800</v>
      </c>
      <c r="C8" s="4" t="inlineStr">
        <is>
          <t xml:space="preserve"> </t>
        </is>
      </c>
      <c r="D8" s="5" t="n">
        <v>2800</v>
      </c>
      <c r="E8" s="4" t="inlineStr">
        <is>
          <t xml:space="preserve"> </t>
        </is>
      </c>
      <c r="F8" s="4" t="inlineStr">
        <is>
          <t xml:space="preserve"> </t>
        </is>
      </c>
    </row>
    <row r="9">
      <c r="A9" s="4" t="inlineStr">
        <is>
          <t>Services and other revenu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revenue</t>
        </is>
      </c>
      <c r="B11" s="5" t="n">
        <v>369434</v>
      </c>
      <c r="C11" s="6" t="n">
        <v>416463</v>
      </c>
      <c r="D11" s="5" t="n">
        <v>745188</v>
      </c>
      <c r="E11" s="6" t="n">
        <v>837404</v>
      </c>
      <c r="F11" s="4" t="inlineStr">
        <is>
          <t xml:space="preserve"> </t>
        </is>
      </c>
    </row>
    <row r="12">
      <c r="A12" s="4" t="inlineStr">
        <is>
          <t>Services and other revenue | New York-Connect America Fund, New York Broadband, and Affordable Connectivity Pl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revenue</t>
        </is>
      </c>
      <c r="B14" s="6" t="n">
        <v>4400</v>
      </c>
      <c r="C14" s="4" t="inlineStr">
        <is>
          <t xml:space="preserve"> </t>
        </is>
      </c>
      <c r="D14" s="6" t="n">
        <v>8100</v>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 Schedule of Components of Contract Balanc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Trade accounts receivable and contract assets,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de accounts receivable</t>
        </is>
      </c>
      <c r="B4" s="6" t="n">
        <v>188274</v>
      </c>
      <c r="C4" s="4" t="inlineStr">
        <is>
          <t xml:space="preserve"> </t>
        </is>
      </c>
      <c r="D4" s="6" t="n">
        <v>188274</v>
      </c>
      <c r="E4" s="4" t="inlineStr">
        <is>
          <t xml:space="preserve"> </t>
        </is>
      </c>
      <c r="F4" s="6" t="n">
        <v>178401</v>
      </c>
    </row>
    <row r="5">
      <c r="A5" s="4" t="inlineStr">
        <is>
          <t>Contract assets</t>
        </is>
      </c>
      <c r="B5" s="5" t="n">
        <v>66909</v>
      </c>
      <c r="C5" s="4" t="inlineStr">
        <is>
          <t xml:space="preserve"> </t>
        </is>
      </c>
      <c r="D5" s="5" t="n">
        <v>66909</v>
      </c>
      <c r="E5" s="4" t="inlineStr">
        <is>
          <t xml:space="preserve"> </t>
        </is>
      </c>
      <c r="F5" s="5" t="n">
        <v>73293</v>
      </c>
    </row>
    <row r="6">
      <c r="A6" s="4" t="inlineStr">
        <is>
          <t>Allowance for doubtful accounts</t>
        </is>
      </c>
      <c r="B6" s="5" t="n">
        <v>-16223</v>
      </c>
      <c r="C6" s="4" t="inlineStr">
        <is>
          <t xml:space="preserve"> </t>
        </is>
      </c>
      <c r="D6" s="5" t="n">
        <v>-16223</v>
      </c>
      <c r="E6" s="4" t="inlineStr">
        <is>
          <t xml:space="preserve"> </t>
        </is>
      </c>
      <c r="F6" s="5" t="n">
        <v>-15358</v>
      </c>
    </row>
    <row r="7">
      <c r="A7" s="4" t="inlineStr">
        <is>
          <t>Trade accounts receivable and contract assets, net</t>
        </is>
      </c>
      <c r="B7" s="5" t="n">
        <v>238960</v>
      </c>
      <c r="C7" s="4" t="inlineStr">
        <is>
          <t xml:space="preserve"> </t>
        </is>
      </c>
      <c r="D7" s="5" t="n">
        <v>238960</v>
      </c>
      <c r="E7" s="4" t="inlineStr">
        <is>
          <t xml:space="preserve"> </t>
        </is>
      </c>
      <c r="F7" s="5" t="n">
        <v>236336</v>
      </c>
    </row>
    <row r="8">
      <c r="A8" s="3" t="inlineStr">
        <is>
          <t>Contract liabilit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urrent</t>
        </is>
      </c>
      <c r="B9" s="5" t="n">
        <v>107977</v>
      </c>
      <c r="C9" s="4" t="inlineStr">
        <is>
          <t xml:space="preserve"> </t>
        </is>
      </c>
      <c r="D9" s="5" t="n">
        <v>107977</v>
      </c>
      <c r="E9" s="4" t="inlineStr">
        <is>
          <t xml:space="preserve"> </t>
        </is>
      </c>
      <c r="F9" s="5" t="n">
        <v>121739</v>
      </c>
    </row>
    <row r="10">
      <c r="A10" s="4" t="inlineStr">
        <is>
          <t>Non-current</t>
        </is>
      </c>
      <c r="B10" s="5" t="n">
        <v>6738</v>
      </c>
      <c r="C10" s="4" t="inlineStr">
        <is>
          <t xml:space="preserve"> </t>
        </is>
      </c>
      <c r="D10" s="5" t="n">
        <v>6738</v>
      </c>
      <c r="E10" s="4" t="inlineStr">
        <is>
          <t xml:space="preserve"> </t>
        </is>
      </c>
      <c r="F10" s="5" t="n">
        <v>8326</v>
      </c>
    </row>
    <row r="11">
      <c r="A11" s="4" t="inlineStr">
        <is>
          <t>Total contract liabilities</t>
        </is>
      </c>
      <c r="B11" s="5" t="n">
        <v>114715</v>
      </c>
      <c r="C11" s="4" t="inlineStr">
        <is>
          <t xml:space="preserve"> </t>
        </is>
      </c>
      <c r="D11" s="5" t="n">
        <v>114715</v>
      </c>
      <c r="E11" s="4" t="inlineStr">
        <is>
          <t xml:space="preserve"> </t>
        </is>
      </c>
      <c r="F11" s="5" t="n">
        <v>130065</v>
      </c>
    </row>
    <row r="12">
      <c r="A12" s="4" t="inlineStr">
        <is>
          <t>Revenue recognized</t>
        </is>
      </c>
      <c r="B12" s="5" t="n">
        <v>11586</v>
      </c>
      <c r="C12" s="6" t="n">
        <v>20852</v>
      </c>
      <c r="D12" s="5" t="n">
        <v>72549</v>
      </c>
      <c r="E12" s="6" t="n">
        <v>109799</v>
      </c>
      <c r="F12" s="4" t="inlineStr">
        <is>
          <t xml:space="preserve"> </t>
        </is>
      </c>
    </row>
    <row r="13">
      <c r="A13" s="4" t="inlineStr">
        <is>
          <t>Sales and servic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Trade accounts receivable and contract assets, ne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rade accounts receivable</t>
        </is>
      </c>
      <c r="B15" s="5" t="n">
        <v>178050</v>
      </c>
      <c r="C15" s="4" t="inlineStr">
        <is>
          <t xml:space="preserve"> </t>
        </is>
      </c>
      <c r="D15" s="5" t="n">
        <v>178050</v>
      </c>
      <c r="E15" s="4" t="inlineStr">
        <is>
          <t xml:space="preserve"> </t>
        </is>
      </c>
      <c r="F15" s="5" t="n">
        <v>170466</v>
      </c>
    </row>
    <row r="16">
      <c r="A16" s="4" t="inlineStr">
        <is>
          <t>Leasing and oth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Trade accounts receivable and contract assets, ne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rade accounts receivable</t>
        </is>
      </c>
      <c r="B18" s="6" t="n">
        <v>10224</v>
      </c>
      <c r="C18" s="4" t="inlineStr">
        <is>
          <t xml:space="preserve"> </t>
        </is>
      </c>
      <c r="D18" s="6" t="n">
        <v>10224</v>
      </c>
      <c r="E18" s="4" t="inlineStr">
        <is>
          <t xml:space="preserve"> </t>
        </is>
      </c>
      <c r="F18" s="6" t="n">
        <v>793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Activity in Contract Acquisition Cos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rease (Decrease) In Capitalized Contract Cost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4" t="inlineStr">
        <is>
          <t xml:space="preserve"> </t>
        </is>
      </c>
      <c r="D4" s="6" t="n">
        <v>64447</v>
      </c>
      <c r="E4" s="6" t="n">
        <v>82986</v>
      </c>
    </row>
    <row r="5">
      <c r="A5" s="4" t="inlineStr">
        <is>
          <t>Additions</t>
        </is>
      </c>
      <c r="B5" s="4" t="inlineStr">
        <is>
          <t xml:space="preserve"> </t>
        </is>
      </c>
      <c r="C5" s="4" t="inlineStr">
        <is>
          <t xml:space="preserve"> </t>
        </is>
      </c>
      <c r="D5" s="5" t="n">
        <v>23601</v>
      </c>
      <c r="E5" s="5" t="n">
        <v>30645</v>
      </c>
    </row>
    <row r="6">
      <c r="A6" s="4" t="inlineStr">
        <is>
          <t>Amortization expense</t>
        </is>
      </c>
      <c r="B6" s="6" t="n">
        <v>-15500</v>
      </c>
      <c r="C6" s="6" t="n">
        <v>-19500</v>
      </c>
      <c r="D6" s="5" t="n">
        <v>-32135</v>
      </c>
      <c r="E6" s="5" t="n">
        <v>-39653</v>
      </c>
    </row>
    <row r="7">
      <c r="A7" s="4" t="inlineStr">
        <is>
          <t>Foreign currency translation</t>
        </is>
      </c>
      <c r="B7" s="4" t="inlineStr">
        <is>
          <t xml:space="preserve"> </t>
        </is>
      </c>
      <c r="C7" s="4" t="inlineStr">
        <is>
          <t xml:space="preserve"> </t>
        </is>
      </c>
      <c r="D7" s="5" t="n">
        <v>1006</v>
      </c>
      <c r="E7" s="5" t="n">
        <v>724</v>
      </c>
    </row>
    <row r="8">
      <c r="A8" s="4" t="inlineStr">
        <is>
          <t>Balance at end of period</t>
        </is>
      </c>
      <c r="B8" s="6" t="n">
        <v>56919</v>
      </c>
      <c r="C8" s="6" t="n">
        <v>74702</v>
      </c>
      <c r="D8" s="6" t="n">
        <v>56919</v>
      </c>
      <c r="E8" s="6" t="n">
        <v>7470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Capitalized contract cost amortization</t>
        </is>
      </c>
      <c r="B4" s="6" t="n">
        <v>15500</v>
      </c>
      <c r="C4" s="6" t="n">
        <v>19500</v>
      </c>
      <c r="D4" s="6" t="n">
        <v>32135</v>
      </c>
      <c r="E4" s="6" t="n">
        <v>39653</v>
      </c>
    </row>
    <row r="5">
      <c r="A5" s="4" t="inlineStr">
        <is>
          <t>Remaining performance obligation</t>
        </is>
      </c>
      <c r="B5" s="6" t="n">
        <v>1000000</v>
      </c>
      <c r="C5" s="4" t="inlineStr">
        <is>
          <t xml:space="preserve"> </t>
        </is>
      </c>
      <c r="D5" s="6" t="n">
        <v>1000000</v>
      </c>
      <c r="E5" s="4" t="inlineStr">
        <is>
          <t xml:space="preserve"> </t>
        </is>
      </c>
    </row>
    <row r="6">
      <c r="A6" s="4" t="inlineStr">
        <is>
          <t>Revenue, Remaining Performance Obligation, Expected Timing of Satisfaction, Start Date [Axis]: 2023-07-01</t>
        </is>
      </c>
      <c r="B6" s="4" t="inlineStr">
        <is>
          <t xml:space="preserve"> </t>
        </is>
      </c>
      <c r="C6" s="4" t="inlineStr">
        <is>
          <t xml:space="preserve"> </t>
        </is>
      </c>
      <c r="D6" s="4" t="inlineStr">
        <is>
          <t xml:space="preserve"> </t>
        </is>
      </c>
      <c r="E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c r="E7" s="4" t="inlineStr">
        <is>
          <t xml:space="preserve"> </t>
        </is>
      </c>
    </row>
    <row r="8">
      <c r="A8" s="4" t="inlineStr">
        <is>
          <t>Performance obligation period</t>
        </is>
      </c>
      <c r="B8" s="4" t="inlineStr">
        <is>
          <t>1 year</t>
        </is>
      </c>
      <c r="C8" s="4" t="inlineStr">
        <is>
          <t xml:space="preserve"> </t>
        </is>
      </c>
      <c r="D8" s="4" t="inlineStr">
        <is>
          <t>1 year</t>
        </is>
      </c>
      <c r="E8" s="4" t="inlineStr">
        <is>
          <t xml:space="preserve"> </t>
        </is>
      </c>
    </row>
    <row r="9">
      <c r="A9" s="4" t="inlineStr">
        <is>
          <t>Remaining performance obligation, percentage</t>
        </is>
      </c>
      <c r="B9" s="9" t="n">
        <v>0.35</v>
      </c>
      <c r="C9" s="4" t="inlineStr">
        <is>
          <t xml:space="preserve"> </t>
        </is>
      </c>
      <c r="D9" s="9" t="n">
        <v>0.35</v>
      </c>
      <c r="E9" s="4" t="inlineStr">
        <is>
          <t xml:space="preserve"> </t>
        </is>
      </c>
    </row>
    <row r="10">
      <c r="A10" s="4" t="inlineStr">
        <is>
          <t>Revenue, Remaining Performance Obligation, Expected Timing of Satisfaction, Start Date [Axis]: 2024-01-01</t>
        </is>
      </c>
      <c r="B10" s="4" t="inlineStr">
        <is>
          <t xml:space="preserve"> </t>
        </is>
      </c>
      <c r="C10" s="4" t="inlineStr">
        <is>
          <t xml:space="preserve"> </t>
        </is>
      </c>
      <c r="D10" s="4" t="inlineStr">
        <is>
          <t xml:space="preserve"> </t>
        </is>
      </c>
      <c r="E10" s="4" t="inlineStr">
        <is>
          <t xml:space="preserve"> </t>
        </is>
      </c>
    </row>
    <row r="11">
      <c r="A11" s="3" t="inlineStr">
        <is>
          <t>Revenue, Remaining Performance Obligation, Expected Timing of Satisfaction [Line Items]</t>
        </is>
      </c>
      <c r="B11" s="4" t="inlineStr">
        <is>
          <t xml:space="preserve"> </t>
        </is>
      </c>
      <c r="C11" s="4" t="inlineStr">
        <is>
          <t xml:space="preserve"> </t>
        </is>
      </c>
      <c r="D11" s="4" t="inlineStr">
        <is>
          <t xml:space="preserve"> </t>
        </is>
      </c>
      <c r="E11" s="4" t="inlineStr">
        <is>
          <t xml:space="preserve"> </t>
        </is>
      </c>
    </row>
    <row r="12">
      <c r="A12" s="4" t="inlineStr">
        <is>
          <t>Performance obligation period</t>
        </is>
      </c>
      <c r="B12" s="4" t="inlineStr">
        <is>
          <t xml:space="preserve"> </t>
        </is>
      </c>
      <c r="C12" s="4" t="inlineStr">
        <is>
          <t xml:space="preserve"> </t>
        </is>
      </c>
      <c r="D12" s="4" t="inlineStr">
        <is>
          <t xml:space="preserve"> </t>
        </is>
      </c>
      <c r="E12" s="4" t="inlineStr">
        <is>
          <t xml:space="preserve"> </t>
        </is>
      </c>
    </row>
    <row r="13">
      <c r="A13" s="4" t="inlineStr">
        <is>
          <t>Remaining performance obligation, percentage</t>
        </is>
      </c>
      <c r="B13" s="9" t="n">
        <v>0.65</v>
      </c>
      <c r="C13" s="4" t="inlineStr">
        <is>
          <t xml:space="preserve"> </t>
        </is>
      </c>
      <c r="D13" s="9" t="n">
        <v>0.65</v>
      </c>
      <c r="E13"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ion of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451038</v>
      </c>
      <c r="C4" s="6" t="n">
        <v>501083</v>
      </c>
      <c r="D4" s="6" t="n">
        <v>888862</v>
      </c>
      <c r="E4" s="6" t="n">
        <v>1004741</v>
      </c>
    </row>
    <row r="5">
      <c r="A5" s="4" t="inlineStr">
        <is>
          <t>Services and other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369434</v>
      </c>
      <c r="C7" s="5" t="n">
        <v>416463</v>
      </c>
      <c r="D7" s="5" t="n">
        <v>745188</v>
      </c>
      <c r="E7" s="5" t="n">
        <v>837404</v>
      </c>
    </row>
    <row r="8">
      <c r="A8" s="4" t="inlineStr">
        <is>
          <t>Servic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357243</v>
      </c>
      <c r="C10" s="5" t="n">
        <v>400481</v>
      </c>
      <c r="D10" s="5" t="n">
        <v>720670</v>
      </c>
      <c r="E10" s="5" t="n">
        <v>803818</v>
      </c>
    </row>
    <row r="11">
      <c r="A11" s="4" t="inlineStr">
        <is>
          <t>Lease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2191</v>
      </c>
      <c r="C13" s="5" t="n">
        <v>15982</v>
      </c>
      <c r="D13" s="5" t="n">
        <v>24518</v>
      </c>
      <c r="E13" s="5" t="n">
        <v>33586</v>
      </c>
    </row>
    <row r="14">
      <c r="A14" s="4" t="inlineStr">
        <is>
          <t>Product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81604</v>
      </c>
      <c r="C16" s="5" t="n">
        <v>84620</v>
      </c>
      <c r="D16" s="5" t="n">
        <v>143674</v>
      </c>
      <c r="E16" s="5" t="n">
        <v>167337</v>
      </c>
    </row>
    <row r="17">
      <c r="A17" s="4" t="inlineStr">
        <is>
          <t>Equipment</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26687</v>
      </c>
      <c r="C19" s="5" t="n">
        <v>27409</v>
      </c>
      <c r="D19" s="5" t="n">
        <v>47652</v>
      </c>
      <c r="E19" s="5" t="n">
        <v>53294</v>
      </c>
    </row>
    <row r="20">
      <c r="A20" s="4" t="inlineStr">
        <is>
          <t>Design, development and construction servic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51476</v>
      </c>
      <c r="C22" s="5" t="n">
        <v>56311</v>
      </c>
      <c r="D22" s="5" t="n">
        <v>88380</v>
      </c>
      <c r="E22" s="5" t="n">
        <v>112216</v>
      </c>
    </row>
    <row r="23">
      <c r="A23" s="4" t="inlineStr">
        <is>
          <t>Lease revenu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3441</v>
      </c>
      <c r="C25" s="5" t="n">
        <v>900</v>
      </c>
      <c r="D25" s="5" t="n">
        <v>7642</v>
      </c>
      <c r="E25" s="5" t="n">
        <v>1827</v>
      </c>
    </row>
    <row r="26">
      <c r="A26" s="4" t="inlineStr">
        <is>
          <t>North America</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370129</v>
      </c>
      <c r="C28" s="5" t="n">
        <v>403200</v>
      </c>
      <c r="D28" s="5" t="n">
        <v>724579</v>
      </c>
      <c r="E28" s="5" t="n">
        <v>806898</v>
      </c>
    </row>
    <row r="29">
      <c r="A29" s="4" t="inlineStr">
        <is>
          <t>South and Central America</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5" t="n">
        <v>41312</v>
      </c>
      <c r="C31" s="5" t="n">
        <v>42094</v>
      </c>
      <c r="D31" s="5" t="n">
        <v>79685</v>
      </c>
      <c r="E31" s="5" t="n">
        <v>84966</v>
      </c>
    </row>
    <row r="32">
      <c r="A32" s="4" t="inlineStr">
        <is>
          <t>Oth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5" t="n">
        <v>39597</v>
      </c>
      <c r="C34" s="5" t="n">
        <v>55789</v>
      </c>
      <c r="D34" s="5" t="n">
        <v>84598</v>
      </c>
      <c r="E34" s="5" t="n">
        <v>112877</v>
      </c>
    </row>
    <row r="35">
      <c r="A35" s="4" t="inlineStr">
        <is>
          <t>Corporate and Oth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5" t="n">
        <v>583</v>
      </c>
      <c r="C37" s="5" t="n">
        <v>4392</v>
      </c>
      <c r="D37" s="5" t="n">
        <v>1215</v>
      </c>
      <c r="E37" s="5" t="n">
        <v>9470</v>
      </c>
    </row>
    <row r="38">
      <c r="A38" s="4" t="inlineStr">
        <is>
          <t>Corporate and Other | Services and other revenue</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t>
        </is>
      </c>
      <c r="B40" s="5" t="n">
        <v>578</v>
      </c>
      <c r="C40" s="5" t="n">
        <v>4391</v>
      </c>
      <c r="D40" s="5" t="n">
        <v>1210</v>
      </c>
      <c r="E40" s="5" t="n">
        <v>9469</v>
      </c>
    </row>
    <row r="41">
      <c r="A41" s="4" t="inlineStr">
        <is>
          <t>Corporate and Other | Service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t>
        </is>
      </c>
      <c r="B43" s="5" t="n">
        <v>0</v>
      </c>
      <c r="C43" s="5" t="n">
        <v>0</v>
      </c>
      <c r="D43" s="5" t="n">
        <v>0</v>
      </c>
      <c r="E43" s="5" t="n">
        <v>0</v>
      </c>
    </row>
    <row r="44">
      <c r="A44" s="4" t="inlineStr">
        <is>
          <t>Corporate and Other | Lease revenue</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t>
        </is>
      </c>
      <c r="B46" s="5" t="n">
        <v>578</v>
      </c>
      <c r="C46" s="5" t="n">
        <v>4391</v>
      </c>
      <c r="D46" s="5" t="n">
        <v>1210</v>
      </c>
      <c r="E46" s="5" t="n">
        <v>9469</v>
      </c>
    </row>
    <row r="47">
      <c r="A47" s="4" t="inlineStr">
        <is>
          <t>Corporate and Other | Product [Memb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t>
        </is>
      </c>
      <c r="B49" s="5" t="n">
        <v>5</v>
      </c>
      <c r="C49" s="5" t="n">
        <v>1</v>
      </c>
      <c r="D49" s="5" t="n">
        <v>5</v>
      </c>
      <c r="E49" s="5" t="n">
        <v>1</v>
      </c>
    </row>
    <row r="50">
      <c r="A50" s="4" t="inlineStr">
        <is>
          <t>Corporate and Other | Equipment</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t>
        </is>
      </c>
      <c r="B52" s="5" t="n">
        <v>5</v>
      </c>
      <c r="C52" s="5" t="n">
        <v>1</v>
      </c>
      <c r="D52" s="5" t="n">
        <v>5</v>
      </c>
      <c r="E52" s="5" t="n">
        <v>1</v>
      </c>
    </row>
    <row r="53">
      <c r="A53" s="4" t="inlineStr">
        <is>
          <t>Corporate and Other | Design, development and construction service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t>
        </is>
      </c>
      <c r="B55" s="5" t="n">
        <v>0</v>
      </c>
      <c r="C55" s="5" t="n">
        <v>0</v>
      </c>
      <c r="D55" s="5" t="n">
        <v>0</v>
      </c>
      <c r="E55" s="5" t="n">
        <v>0</v>
      </c>
    </row>
    <row r="56">
      <c r="A56" s="4" t="inlineStr">
        <is>
          <t>Corporate and Other | Lease revenue</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revenue</t>
        </is>
      </c>
      <c r="B58" s="5" t="n">
        <v>0</v>
      </c>
      <c r="C58" s="5" t="n">
        <v>0</v>
      </c>
      <c r="D58" s="5" t="n">
        <v>0</v>
      </c>
      <c r="E58" s="5" t="n">
        <v>0</v>
      </c>
    </row>
    <row r="59">
      <c r="A59" s="4" t="inlineStr">
        <is>
          <t>Corporate and Other | North America</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revenue</t>
        </is>
      </c>
      <c r="B61" s="5" t="n">
        <v>-542</v>
      </c>
      <c r="C61" s="5" t="n">
        <v>-348</v>
      </c>
      <c r="D61" s="5" t="n">
        <v>-1050</v>
      </c>
      <c r="E61" s="5" t="n">
        <v>-546</v>
      </c>
    </row>
    <row r="62">
      <c r="A62" s="4" t="inlineStr">
        <is>
          <t>Corporate and Other | South and Central America</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revenue</t>
        </is>
      </c>
      <c r="B64" s="5" t="n">
        <v>0</v>
      </c>
      <c r="C64" s="5" t="n">
        <v>0</v>
      </c>
      <c r="D64" s="5" t="n">
        <v>0</v>
      </c>
      <c r="E64" s="5" t="n">
        <v>0</v>
      </c>
    </row>
    <row r="65">
      <c r="A65" s="4" t="inlineStr">
        <is>
          <t>Corporate and Other | Other</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revenue</t>
        </is>
      </c>
      <c r="B67" s="5" t="n">
        <v>1125</v>
      </c>
      <c r="C67" s="5" t="n">
        <v>4740</v>
      </c>
      <c r="D67" s="5" t="n">
        <v>2265</v>
      </c>
      <c r="E67" s="5" t="n">
        <v>10016</v>
      </c>
    </row>
    <row r="68">
      <c r="A68" s="4" t="inlineStr">
        <is>
          <t>Hughe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revenue</t>
        </is>
      </c>
      <c r="B70" s="5" t="n">
        <v>444335</v>
      </c>
      <c r="C70" s="5" t="n">
        <v>491841</v>
      </c>
      <c r="D70" s="5" t="n">
        <v>875530</v>
      </c>
      <c r="E70" s="5" t="n">
        <v>985947</v>
      </c>
    </row>
    <row r="71">
      <c r="A71" s="4" t="inlineStr">
        <is>
          <t>Hughes | Operating segment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revenue</t>
        </is>
      </c>
      <c r="B73" s="5" t="n">
        <v>444335</v>
      </c>
      <c r="C73" s="5" t="n">
        <v>491841</v>
      </c>
      <c r="D73" s="5" t="n">
        <v>875530</v>
      </c>
      <c r="E73" s="5" t="n">
        <v>985947</v>
      </c>
    </row>
    <row r="74">
      <c r="A74" s="4" t="inlineStr">
        <is>
          <t>Hughes | Operating segments | Services and other revenue</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Total revenue</t>
        </is>
      </c>
      <c r="B76" s="5" t="n">
        <v>362736</v>
      </c>
      <c r="C76" s="5" t="n">
        <v>407222</v>
      </c>
      <c r="D76" s="5" t="n">
        <v>731861</v>
      </c>
      <c r="E76" s="5" t="n">
        <v>818611</v>
      </c>
    </row>
    <row r="77">
      <c r="A77" s="4" t="inlineStr">
        <is>
          <t>Hughes | Operating segments | Service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Total revenue</t>
        </is>
      </c>
      <c r="B79" s="5" t="n">
        <v>353333</v>
      </c>
      <c r="C79" s="5" t="n">
        <v>397320</v>
      </c>
      <c r="D79" s="5" t="n">
        <v>712773</v>
      </c>
      <c r="E79" s="5" t="n">
        <v>797722</v>
      </c>
    </row>
    <row r="80">
      <c r="A80" s="4" t="inlineStr">
        <is>
          <t>Hughes | Operating segments | Lease revenue</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Total revenue</t>
        </is>
      </c>
      <c r="B82" s="5" t="n">
        <v>9403</v>
      </c>
      <c r="C82" s="5" t="n">
        <v>9902</v>
      </c>
      <c r="D82" s="5" t="n">
        <v>19088</v>
      </c>
      <c r="E82" s="5" t="n">
        <v>20889</v>
      </c>
    </row>
    <row r="83">
      <c r="A83" s="4" t="inlineStr">
        <is>
          <t>Hughes | Operating segments | Product [Member]</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Total revenue</t>
        </is>
      </c>
      <c r="B85" s="5" t="n">
        <v>81599</v>
      </c>
      <c r="C85" s="5" t="n">
        <v>84619</v>
      </c>
      <c r="D85" s="5" t="n">
        <v>143669</v>
      </c>
      <c r="E85" s="5" t="n">
        <v>167336</v>
      </c>
    </row>
    <row r="86">
      <c r="A86" s="4" t="inlineStr">
        <is>
          <t>Hughes | Operating segments | Equipment</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Total revenue</t>
        </is>
      </c>
      <c r="B88" s="5" t="n">
        <v>26682</v>
      </c>
      <c r="C88" s="5" t="n">
        <v>27408</v>
      </c>
      <c r="D88" s="5" t="n">
        <v>47647</v>
      </c>
      <c r="E88" s="5" t="n">
        <v>53293</v>
      </c>
    </row>
    <row r="89">
      <c r="A89" s="4" t="inlineStr">
        <is>
          <t>Hughes | Operating segments | Design, development and construction services</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Total revenue</t>
        </is>
      </c>
      <c r="B91" s="5" t="n">
        <v>51476</v>
      </c>
      <c r="C91" s="5" t="n">
        <v>56311</v>
      </c>
      <c r="D91" s="5" t="n">
        <v>88380</v>
      </c>
      <c r="E91" s="5" t="n">
        <v>112216</v>
      </c>
    </row>
    <row r="92">
      <c r="A92" s="4" t="inlineStr">
        <is>
          <t>Hughes | Operating segments | Lease revenue</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Total revenue</t>
        </is>
      </c>
      <c r="B94" s="5" t="n">
        <v>3441</v>
      </c>
      <c r="C94" s="5" t="n">
        <v>900</v>
      </c>
      <c r="D94" s="5" t="n">
        <v>7642</v>
      </c>
      <c r="E94" s="5" t="n">
        <v>1827</v>
      </c>
    </row>
    <row r="95">
      <c r="A95" s="4" t="inlineStr">
        <is>
          <t>Hughes | Operating segments | North America</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Total revenue</t>
        </is>
      </c>
      <c r="B97" s="5" t="n">
        <v>364551</v>
      </c>
      <c r="C97" s="5" t="n">
        <v>398698</v>
      </c>
      <c r="D97" s="5" t="n">
        <v>713512</v>
      </c>
      <c r="E97" s="5" t="n">
        <v>798120</v>
      </c>
    </row>
    <row r="98">
      <c r="A98" s="4" t="inlineStr">
        <is>
          <t>Hughes | Operating segments | South and Central America</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Total revenue</t>
        </is>
      </c>
      <c r="B100" s="5" t="n">
        <v>41312</v>
      </c>
      <c r="C100" s="5" t="n">
        <v>42094</v>
      </c>
      <c r="D100" s="5" t="n">
        <v>79685</v>
      </c>
      <c r="E100" s="5" t="n">
        <v>84966</v>
      </c>
    </row>
    <row r="101">
      <c r="A101" s="4" t="inlineStr">
        <is>
          <t>Hughes | Operating segments | Other</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Total revenue</t>
        </is>
      </c>
      <c r="B103" s="5" t="n">
        <v>38472</v>
      </c>
      <c r="C103" s="5" t="n">
        <v>51049</v>
      </c>
      <c r="D103" s="5" t="n">
        <v>82333</v>
      </c>
      <c r="E103" s="5" t="n">
        <v>102861</v>
      </c>
    </row>
    <row r="104">
      <c r="A104" s="4" t="inlineStr">
        <is>
          <t>ESS</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Total revenue</t>
        </is>
      </c>
      <c r="B106" s="5" t="n">
        <v>5578</v>
      </c>
      <c r="C106" s="5" t="n">
        <v>4502</v>
      </c>
      <c r="D106" s="5" t="n">
        <v>11067</v>
      </c>
      <c r="E106" s="5" t="n">
        <v>8778</v>
      </c>
    </row>
    <row r="107">
      <c r="A107" s="4" t="inlineStr">
        <is>
          <t>ESS | Operating segments</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Total revenue</t>
        </is>
      </c>
      <c r="B109" s="5" t="n">
        <v>6120</v>
      </c>
      <c r="C109" s="5" t="n">
        <v>4850</v>
      </c>
      <c r="D109" s="5" t="n">
        <v>12117</v>
      </c>
      <c r="E109" s="5" t="n">
        <v>9324</v>
      </c>
    </row>
    <row r="110">
      <c r="A110" s="4" t="inlineStr">
        <is>
          <t>ESS | Operating segments | Services and other revenue</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Total revenue</t>
        </is>
      </c>
      <c r="B112" s="5" t="n">
        <v>6120</v>
      </c>
      <c r="C112" s="5" t="n">
        <v>4850</v>
      </c>
      <c r="D112" s="5" t="n">
        <v>12117</v>
      </c>
      <c r="E112" s="5" t="n">
        <v>9324</v>
      </c>
    </row>
    <row r="113">
      <c r="A113" s="4" t="inlineStr">
        <is>
          <t>ESS | Operating segments | Services</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Total revenue</t>
        </is>
      </c>
      <c r="B115" s="5" t="n">
        <v>3910</v>
      </c>
      <c r="C115" s="5" t="n">
        <v>3161</v>
      </c>
      <c r="D115" s="5" t="n">
        <v>7897</v>
      </c>
      <c r="E115" s="5" t="n">
        <v>6096</v>
      </c>
    </row>
    <row r="116">
      <c r="A116" s="4" t="inlineStr">
        <is>
          <t>ESS | Operating segments | Lease revenue</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Total revenue</t>
        </is>
      </c>
      <c r="B118" s="5" t="n">
        <v>2210</v>
      </c>
      <c r="C118" s="5" t="n">
        <v>1689</v>
      </c>
      <c r="D118" s="5" t="n">
        <v>4220</v>
      </c>
      <c r="E118" s="5" t="n">
        <v>3228</v>
      </c>
    </row>
    <row r="119">
      <c r="A119" s="4" t="inlineStr">
        <is>
          <t>ESS | Operating segments | Product [Member]</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Total revenue</t>
        </is>
      </c>
      <c r="B121" s="5" t="n">
        <v>0</v>
      </c>
      <c r="C121" s="5" t="n">
        <v>0</v>
      </c>
      <c r="D121" s="5" t="n">
        <v>0</v>
      </c>
      <c r="E121" s="5" t="n">
        <v>0</v>
      </c>
    </row>
    <row r="122">
      <c r="A122" s="4" t="inlineStr">
        <is>
          <t>ESS | Operating segments | Equipment</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Total revenue</t>
        </is>
      </c>
      <c r="B124" s="5" t="n">
        <v>0</v>
      </c>
      <c r="C124" s="5" t="n">
        <v>0</v>
      </c>
      <c r="D124" s="5" t="n">
        <v>0</v>
      </c>
      <c r="E124" s="5" t="n">
        <v>0</v>
      </c>
    </row>
    <row r="125">
      <c r="A125" s="4" t="inlineStr">
        <is>
          <t>ESS | Operating segments | Design, development and construction services</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Total revenue</t>
        </is>
      </c>
      <c r="B127" s="5" t="n">
        <v>0</v>
      </c>
      <c r="C127" s="5" t="n">
        <v>0</v>
      </c>
      <c r="D127" s="5" t="n">
        <v>0</v>
      </c>
      <c r="E127" s="5" t="n">
        <v>0</v>
      </c>
    </row>
    <row r="128">
      <c r="A128" s="4" t="inlineStr">
        <is>
          <t>ESS | Operating segments | Lease revenue</t>
        </is>
      </c>
      <c r="B128" s="4" t="inlineStr">
        <is>
          <t xml:space="preserve"> </t>
        </is>
      </c>
      <c r="C128" s="4" t="inlineStr">
        <is>
          <t xml:space="preserve"> </t>
        </is>
      </c>
      <c r="D128" s="4" t="inlineStr">
        <is>
          <t xml:space="preserve"> </t>
        </is>
      </c>
      <c r="E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row>
    <row r="130">
      <c r="A130" s="4" t="inlineStr">
        <is>
          <t>Total revenue</t>
        </is>
      </c>
      <c r="B130" s="5" t="n">
        <v>0</v>
      </c>
      <c r="C130" s="5" t="n">
        <v>0</v>
      </c>
      <c r="D130" s="5" t="n">
        <v>0</v>
      </c>
      <c r="E130" s="5" t="n">
        <v>0</v>
      </c>
    </row>
    <row r="131">
      <c r="A131" s="4" t="inlineStr">
        <is>
          <t>ESS | Operating segments | North America</t>
        </is>
      </c>
      <c r="B131" s="4" t="inlineStr">
        <is>
          <t xml:space="preserve"> </t>
        </is>
      </c>
      <c r="C131" s="4" t="inlineStr">
        <is>
          <t xml:space="preserve"> </t>
        </is>
      </c>
      <c r="D131" s="4" t="inlineStr">
        <is>
          <t xml:space="preserve"> </t>
        </is>
      </c>
      <c r="E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row>
    <row r="133">
      <c r="A133" s="4" t="inlineStr">
        <is>
          <t>Total revenue</t>
        </is>
      </c>
      <c r="B133" s="5" t="n">
        <v>6120</v>
      </c>
      <c r="C133" s="5" t="n">
        <v>4850</v>
      </c>
      <c r="D133" s="5" t="n">
        <v>12117</v>
      </c>
      <c r="E133" s="5" t="n">
        <v>9324</v>
      </c>
    </row>
    <row r="134">
      <c r="A134" s="4" t="inlineStr">
        <is>
          <t>ESS | Operating segments | South and Central America</t>
        </is>
      </c>
      <c r="B134" s="4" t="inlineStr">
        <is>
          <t xml:space="preserve"> </t>
        </is>
      </c>
      <c r="C134" s="4" t="inlineStr">
        <is>
          <t xml:space="preserve"> </t>
        </is>
      </c>
      <c r="D134" s="4" t="inlineStr">
        <is>
          <t xml:space="preserve"> </t>
        </is>
      </c>
      <c r="E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row>
    <row r="136">
      <c r="A136" s="4" t="inlineStr">
        <is>
          <t>Total revenue</t>
        </is>
      </c>
      <c r="B136" s="5" t="n">
        <v>0</v>
      </c>
      <c r="C136" s="5" t="n">
        <v>0</v>
      </c>
      <c r="D136" s="5" t="n">
        <v>0</v>
      </c>
      <c r="E136" s="5" t="n">
        <v>0</v>
      </c>
    </row>
    <row r="137">
      <c r="A137" s="4" t="inlineStr">
        <is>
          <t>ESS | Operating segments | Other</t>
        </is>
      </c>
      <c r="B137" s="4" t="inlineStr">
        <is>
          <t xml:space="preserve"> </t>
        </is>
      </c>
      <c r="C137" s="4" t="inlineStr">
        <is>
          <t xml:space="preserve"> </t>
        </is>
      </c>
      <c r="D137" s="4" t="inlineStr">
        <is>
          <t xml:space="preserve"> </t>
        </is>
      </c>
      <c r="E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row>
    <row r="139">
      <c r="A139" s="4" t="inlineStr">
        <is>
          <t>Total revenue</t>
        </is>
      </c>
      <c r="B139" s="6" t="n">
        <v>0</v>
      </c>
      <c r="C139" s="6" t="n">
        <v>0</v>
      </c>
      <c r="D139" s="6" t="n">
        <v>0</v>
      </c>
      <c r="E139"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Lease Income By Lease Typ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ales-type Lease, Lease Income [Abstract]</t>
        </is>
      </c>
      <c r="B3" s="4" t="inlineStr">
        <is>
          <t xml:space="preserve"> </t>
        </is>
      </c>
      <c r="C3" s="4" t="inlineStr">
        <is>
          <t xml:space="preserve"> </t>
        </is>
      </c>
      <c r="D3" s="4" t="inlineStr">
        <is>
          <t xml:space="preserve"> </t>
        </is>
      </c>
      <c r="E3" s="4" t="inlineStr">
        <is>
          <t xml:space="preserve"> </t>
        </is>
      </c>
    </row>
    <row r="4">
      <c r="A4" s="4" t="inlineStr">
        <is>
          <t>Sales-type Lease, Revenue</t>
        </is>
      </c>
      <c r="B4" s="6" t="n">
        <v>2887</v>
      </c>
      <c r="C4" s="6" t="n">
        <v>583</v>
      </c>
      <c r="D4" s="6" t="n">
        <v>6641</v>
      </c>
      <c r="E4" s="6" t="n">
        <v>1221</v>
      </c>
    </row>
    <row r="5">
      <c r="A5" s="4" t="inlineStr">
        <is>
          <t>Sales-type Lease, Interest Income</t>
        </is>
      </c>
      <c r="B5" s="5" t="n">
        <v>554</v>
      </c>
      <c r="C5" s="5" t="n">
        <v>317</v>
      </c>
      <c r="D5" s="5" t="n">
        <v>1001</v>
      </c>
      <c r="E5" s="5" t="n">
        <v>606</v>
      </c>
    </row>
    <row r="6">
      <c r="A6" s="4" t="inlineStr">
        <is>
          <t>Sales-type Lease, Lease Income, Total</t>
        </is>
      </c>
      <c r="B6" s="5" t="n">
        <v>3441</v>
      </c>
      <c r="C6" s="5" t="n">
        <v>900</v>
      </c>
      <c r="D6" s="5" t="n">
        <v>7642</v>
      </c>
      <c r="E6" s="5" t="n">
        <v>1827</v>
      </c>
    </row>
    <row r="7">
      <c r="A7" s="4" t="inlineStr">
        <is>
          <t>Operating Lease, Lease Income</t>
        </is>
      </c>
      <c r="B7" s="5" t="n">
        <v>12191</v>
      </c>
      <c r="C7" s="5" t="n">
        <v>15982</v>
      </c>
      <c r="D7" s="5" t="n">
        <v>24518</v>
      </c>
      <c r="E7" s="5" t="n">
        <v>33586</v>
      </c>
    </row>
    <row r="8">
      <c r="A8" s="4" t="inlineStr">
        <is>
          <t>Lease Income, Total</t>
        </is>
      </c>
      <c r="B8" s="6" t="n">
        <v>15632</v>
      </c>
      <c r="C8" s="6" t="n">
        <v>16882</v>
      </c>
      <c r="D8" s="6" t="n">
        <v>32160</v>
      </c>
      <c r="E8" s="6" t="n">
        <v>35413</v>
      </c>
    </row>
    <row r="9">
      <c r="A9" s="4" t="inlineStr">
        <is>
          <t>Sales-Type Lease, Lease Income, Statement of Income or Comprehensive Income [Extensible Enumeration]</t>
        </is>
      </c>
      <c r="B9" s="4" t="inlineStr">
        <is>
          <t>Total revenue</t>
        </is>
      </c>
      <c r="C9" s="4" t="inlineStr">
        <is>
          <t>Total revenue</t>
        </is>
      </c>
      <c r="D9" s="4" t="inlineStr">
        <is>
          <t>Total revenue</t>
        </is>
      </c>
      <c r="E9" s="4" t="inlineStr">
        <is>
          <t>Total revenue</t>
        </is>
      </c>
    </row>
    <row r="10">
      <c r="A10" s="4" t="inlineStr">
        <is>
          <t>Operating Lease, Lease Income, Statement of Income or Comprehensive Income [Extensible Enumeration]</t>
        </is>
      </c>
      <c r="B10" s="4" t="inlineStr">
        <is>
          <t>Total revenue</t>
        </is>
      </c>
      <c r="C10" s="4" t="inlineStr">
        <is>
          <t>Total revenue</t>
        </is>
      </c>
      <c r="D10" s="4" t="inlineStr">
        <is>
          <t>Total revenue</t>
        </is>
      </c>
      <c r="E10" s="4" t="inlineStr">
        <is>
          <t>Total revenue</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INVESTMENT SECURITIES - Schedule of Investments (Details) - USD ($) $ in Thousands</t>
        </is>
      </c>
      <c r="B1" s="2" t="inlineStr">
        <is>
          <t>Jun. 30, 2023</t>
        </is>
      </c>
      <c r="C1" s="2" t="inlineStr">
        <is>
          <t>Dec. 31, 2022</t>
        </is>
      </c>
    </row>
    <row r="2">
      <c r="A2" s="3" t="inlineStr">
        <is>
          <t>Available-for-sale debt securities:</t>
        </is>
      </c>
      <c r="B2" s="4" t="inlineStr">
        <is>
          <t xml:space="preserve"> </t>
        </is>
      </c>
      <c r="C2" s="4" t="inlineStr">
        <is>
          <t xml:space="preserve"> </t>
        </is>
      </c>
    </row>
    <row r="3">
      <c r="A3" s="4" t="inlineStr">
        <is>
          <t>Total available-for-sale debt securities</t>
        </is>
      </c>
      <c r="B3" s="6" t="n">
        <v>1062962</v>
      </c>
      <c r="C3" s="6" t="n">
        <v>799769</v>
      </c>
    </row>
    <row r="4">
      <c r="A4" s="4" t="inlineStr">
        <is>
          <t>Equity securities</t>
        </is>
      </c>
      <c r="B4" s="5" t="n">
        <v>0</v>
      </c>
      <c r="C4" s="5" t="n">
        <v>0</v>
      </c>
    </row>
    <row r="5">
      <c r="A5" s="4" t="inlineStr">
        <is>
          <t>Marketable investment securities</t>
        </is>
      </c>
      <c r="B5" s="5" t="n">
        <v>1062962</v>
      </c>
      <c r="C5" s="5" t="n">
        <v>799769</v>
      </c>
    </row>
    <row r="6">
      <c r="A6" s="4" t="inlineStr">
        <is>
          <t>Corporate bonds</t>
        </is>
      </c>
      <c r="B6" s="4" t="inlineStr">
        <is>
          <t xml:space="preserve"> </t>
        </is>
      </c>
      <c r="C6" s="4" t="inlineStr">
        <is>
          <t xml:space="preserve"> </t>
        </is>
      </c>
    </row>
    <row r="7">
      <c r="A7" s="3" t="inlineStr">
        <is>
          <t>Available-for-sale debt securities:</t>
        </is>
      </c>
      <c r="B7" s="4" t="inlineStr">
        <is>
          <t xml:space="preserve"> </t>
        </is>
      </c>
      <c r="C7" s="4" t="inlineStr">
        <is>
          <t xml:space="preserve"> </t>
        </is>
      </c>
    </row>
    <row r="8">
      <c r="A8" s="4" t="inlineStr">
        <is>
          <t>Total available-for-sale debt securities</t>
        </is>
      </c>
      <c r="B8" s="5" t="n">
        <v>241648</v>
      </c>
      <c r="C8" s="5" t="n">
        <v>154580</v>
      </c>
    </row>
    <row r="9">
      <c r="A9" s="4" t="inlineStr">
        <is>
          <t>Commercial paper</t>
        </is>
      </c>
      <c r="B9" s="4" t="inlineStr">
        <is>
          <t xml:space="preserve"> </t>
        </is>
      </c>
      <c r="C9" s="4" t="inlineStr">
        <is>
          <t xml:space="preserve"> </t>
        </is>
      </c>
    </row>
    <row r="10">
      <c r="A10" s="3" t="inlineStr">
        <is>
          <t>Available-for-sale debt securities:</t>
        </is>
      </c>
      <c r="B10" s="4" t="inlineStr">
        <is>
          <t xml:space="preserve"> </t>
        </is>
      </c>
      <c r="C10" s="4" t="inlineStr">
        <is>
          <t xml:space="preserve"> </t>
        </is>
      </c>
    </row>
    <row r="11">
      <c r="A11" s="4" t="inlineStr">
        <is>
          <t>Total available-for-sale debt securities</t>
        </is>
      </c>
      <c r="B11" s="5" t="n">
        <v>817096</v>
      </c>
      <c r="C11" s="5" t="n">
        <v>643526</v>
      </c>
    </row>
    <row r="12">
      <c r="A12" s="4" t="inlineStr">
        <is>
          <t>Other debt securities</t>
        </is>
      </c>
      <c r="B12" s="4" t="inlineStr">
        <is>
          <t xml:space="preserve"> </t>
        </is>
      </c>
      <c r="C12" s="4" t="inlineStr">
        <is>
          <t xml:space="preserve"> </t>
        </is>
      </c>
    </row>
    <row r="13">
      <c r="A13" s="3" t="inlineStr">
        <is>
          <t>Available-for-sale debt securities:</t>
        </is>
      </c>
      <c r="B13" s="4" t="inlineStr">
        <is>
          <t xml:space="preserve"> </t>
        </is>
      </c>
      <c r="C13" s="4" t="inlineStr">
        <is>
          <t xml:space="preserve"> </t>
        </is>
      </c>
    </row>
    <row r="14">
      <c r="A14" s="4" t="inlineStr">
        <is>
          <t>Total available-for-sale debt securities</t>
        </is>
      </c>
      <c r="B14" s="6" t="n">
        <v>4218</v>
      </c>
      <c r="C14" s="6" t="n">
        <v>166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INVESTMENT SECURITIES - Unrealized Gains (Losses) on Available-for-Sale (Details) - USD ($) $ in Thousands</t>
        </is>
      </c>
      <c r="B1" s="2" t="inlineStr">
        <is>
          <t>Jun. 30, 2023</t>
        </is>
      </c>
      <c r="C1" s="2" t="inlineStr">
        <is>
          <t>Dec. 31, 2022</t>
        </is>
      </c>
    </row>
    <row r="2">
      <c r="A2" s="3" t="inlineStr">
        <is>
          <t>Debt Securities, Available-for-sale, Fair Value to Amortized Cost [Abstract]</t>
        </is>
      </c>
      <c r="B2" s="4" t="inlineStr">
        <is>
          <t xml:space="preserve"> </t>
        </is>
      </c>
      <c r="C2" s="4" t="inlineStr">
        <is>
          <t xml:space="preserve"> </t>
        </is>
      </c>
    </row>
    <row r="3">
      <c r="A3" s="4" t="inlineStr">
        <is>
          <t>Amortized Cost</t>
        </is>
      </c>
      <c r="B3" s="6" t="n">
        <v>1062915</v>
      </c>
      <c r="C3" s="6" t="n">
        <v>799733</v>
      </c>
    </row>
    <row r="4">
      <c r="A4" s="4" t="inlineStr">
        <is>
          <t>Unrealized Gains</t>
        </is>
      </c>
      <c r="B4" s="5" t="n">
        <v>162</v>
      </c>
      <c r="C4" s="5" t="n">
        <v>119</v>
      </c>
    </row>
    <row r="5">
      <c r="A5" s="4" t="inlineStr">
        <is>
          <t>Unrealized Losses</t>
        </is>
      </c>
      <c r="B5" s="5" t="n">
        <v>-115</v>
      </c>
      <c r="C5" s="5" t="n">
        <v>-83</v>
      </c>
    </row>
    <row r="6">
      <c r="A6" s="4" t="inlineStr">
        <is>
          <t>Estimated Fair Value</t>
        </is>
      </c>
      <c r="B6" s="5" t="n">
        <v>1062962</v>
      </c>
      <c r="C6" s="5" t="n">
        <v>799769</v>
      </c>
    </row>
    <row r="7">
      <c r="A7" s="4" t="inlineStr">
        <is>
          <t>Corporate bonds</t>
        </is>
      </c>
      <c r="B7" s="4" t="inlineStr">
        <is>
          <t xml:space="preserve"> </t>
        </is>
      </c>
      <c r="C7" s="4" t="inlineStr">
        <is>
          <t xml:space="preserve"> </t>
        </is>
      </c>
    </row>
    <row r="8">
      <c r="A8" s="3" t="inlineStr">
        <is>
          <t>Debt Securities, Available-for-sale, Fair Value to Amortized Cost [Abstract]</t>
        </is>
      </c>
      <c r="B8" s="4" t="inlineStr">
        <is>
          <t xml:space="preserve"> </t>
        </is>
      </c>
      <c r="C8" s="4" t="inlineStr">
        <is>
          <t xml:space="preserve"> </t>
        </is>
      </c>
    </row>
    <row r="9">
      <c r="A9" s="4" t="inlineStr">
        <is>
          <t>Amortized Cost</t>
        </is>
      </c>
      <c r="B9" s="5" t="n">
        <v>241598</v>
      </c>
      <c r="C9" s="5" t="n">
        <v>154517</v>
      </c>
    </row>
    <row r="10">
      <c r="A10" s="4" t="inlineStr">
        <is>
          <t>Unrealized Gains</t>
        </is>
      </c>
      <c r="B10" s="5" t="n">
        <v>162</v>
      </c>
      <c r="C10" s="5" t="n">
        <v>119</v>
      </c>
    </row>
    <row r="11">
      <c r="A11" s="4" t="inlineStr">
        <is>
          <t>Unrealized Losses</t>
        </is>
      </c>
      <c r="B11" s="5" t="n">
        <v>-112</v>
      </c>
      <c r="C11" s="5" t="n">
        <v>-56</v>
      </c>
    </row>
    <row r="12">
      <c r="A12" s="4" t="inlineStr">
        <is>
          <t>Estimated Fair Value</t>
        </is>
      </c>
      <c r="B12" s="5" t="n">
        <v>241648</v>
      </c>
      <c r="C12" s="5" t="n">
        <v>154580</v>
      </c>
    </row>
    <row r="13">
      <c r="A13" s="4" t="inlineStr">
        <is>
          <t>Commercial paper</t>
        </is>
      </c>
      <c r="B13" s="4" t="inlineStr">
        <is>
          <t xml:space="preserve"> </t>
        </is>
      </c>
      <c r="C13" s="4" t="inlineStr">
        <is>
          <t xml:space="preserve"> </t>
        </is>
      </c>
    </row>
    <row r="14">
      <c r="A14" s="3" t="inlineStr">
        <is>
          <t>Debt Securities, Available-for-sale, Fair Value to Amortized Cost [Abstract]</t>
        </is>
      </c>
      <c r="B14" s="4" t="inlineStr">
        <is>
          <t xml:space="preserve"> </t>
        </is>
      </c>
      <c r="C14" s="4" t="inlineStr">
        <is>
          <t xml:space="preserve"> </t>
        </is>
      </c>
    </row>
    <row r="15">
      <c r="A15" s="4" t="inlineStr">
        <is>
          <t>Amortized Cost</t>
        </is>
      </c>
      <c r="B15" s="5" t="n">
        <v>817099</v>
      </c>
      <c r="C15" s="5" t="n">
        <v>643553</v>
      </c>
    </row>
    <row r="16">
      <c r="A16" s="4" t="inlineStr">
        <is>
          <t>Unrealized Gains</t>
        </is>
      </c>
      <c r="B16" s="5" t="n">
        <v>0</v>
      </c>
      <c r="C16" s="5" t="n">
        <v>0</v>
      </c>
    </row>
    <row r="17">
      <c r="A17" s="4" t="inlineStr">
        <is>
          <t>Unrealized Losses</t>
        </is>
      </c>
      <c r="B17" s="5" t="n">
        <v>-3</v>
      </c>
      <c r="C17" s="5" t="n">
        <v>-27</v>
      </c>
    </row>
    <row r="18">
      <c r="A18" s="4" t="inlineStr">
        <is>
          <t>Estimated Fair Value</t>
        </is>
      </c>
      <c r="B18" s="5" t="n">
        <v>817096</v>
      </c>
      <c r="C18" s="5" t="n">
        <v>643526</v>
      </c>
    </row>
    <row r="19">
      <c r="A19" s="4" t="inlineStr">
        <is>
          <t>Other debt securities</t>
        </is>
      </c>
      <c r="B19" s="4" t="inlineStr">
        <is>
          <t xml:space="preserve"> </t>
        </is>
      </c>
      <c r="C19" s="4" t="inlineStr">
        <is>
          <t xml:space="preserve"> </t>
        </is>
      </c>
    </row>
    <row r="20">
      <c r="A20" s="3" t="inlineStr">
        <is>
          <t>Debt Securities, Available-for-sale, Fair Value to Amortized Cost [Abstract]</t>
        </is>
      </c>
      <c r="B20" s="4" t="inlineStr">
        <is>
          <t xml:space="preserve"> </t>
        </is>
      </c>
      <c r="C20" s="4" t="inlineStr">
        <is>
          <t xml:space="preserve"> </t>
        </is>
      </c>
    </row>
    <row r="21">
      <c r="A21" s="4" t="inlineStr">
        <is>
          <t>Amortized Cost</t>
        </is>
      </c>
      <c r="B21" s="5" t="n">
        <v>4218</v>
      </c>
      <c r="C21" s="5" t="n">
        <v>1663</v>
      </c>
    </row>
    <row r="22">
      <c r="A22" s="4" t="inlineStr">
        <is>
          <t>Unrealized Gains</t>
        </is>
      </c>
      <c r="B22" s="5" t="n">
        <v>0</v>
      </c>
      <c r="C22" s="5" t="n">
        <v>0</v>
      </c>
    </row>
    <row r="23">
      <c r="A23" s="4" t="inlineStr">
        <is>
          <t>Unrealized Losses</t>
        </is>
      </c>
      <c r="B23" s="5" t="n">
        <v>0</v>
      </c>
      <c r="C23" s="5" t="n">
        <v>0</v>
      </c>
    </row>
    <row r="24">
      <c r="A24" s="4" t="inlineStr">
        <is>
          <t>Estimated Fair Value</t>
        </is>
      </c>
      <c r="B24" s="6" t="n">
        <v>4218</v>
      </c>
      <c r="C24" s="6" t="n">
        <v>166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RKETABLE INVESTMENT SECURITIES - Activity on Available-for-sale Debt Securiti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Proceeds from sales</t>
        </is>
      </c>
      <c r="B4" s="6" t="n">
        <v>93612</v>
      </c>
      <c r="C4" s="6" t="n">
        <v>8886</v>
      </c>
      <c r="D4" s="6" t="n">
        <v>131721</v>
      </c>
      <c r="E4" s="6" t="n">
        <v>3790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MARKETABLE INVESTMENT SECURITIES - Narrative (Details) $ in Millions</t>
        </is>
      </c>
      <c r="B1" s="2" t="inlineStr">
        <is>
          <t>Jun. 30, 2023 USD ($)</t>
        </is>
      </c>
    </row>
    <row r="2">
      <c r="A2" s="3" t="inlineStr">
        <is>
          <t>Investments, Debt and Equity Securities [Abstract]</t>
        </is>
      </c>
      <c r="B2" s="4" t="inlineStr">
        <is>
          <t xml:space="preserve"> </t>
        </is>
      </c>
    </row>
    <row r="3">
      <c r="A3" s="4" t="inlineStr">
        <is>
          <t>Debt securities with contractual maturities of one year or less</t>
        </is>
      </c>
      <c r="B3" s="10" t="n">
        <v>1029.8</v>
      </c>
    </row>
    <row r="4">
      <c r="A4" s="4" t="inlineStr">
        <is>
          <t>Debt securities with contractual maturities exceeding one year</t>
        </is>
      </c>
      <c r="B4" s="10" t="n">
        <v>33.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3260</v>
      </c>
      <c r="C4" s="6" t="n">
        <v>25100</v>
      </c>
      <c r="D4" s="6" t="n">
        <v>29888</v>
      </c>
      <c r="E4" s="6" t="n">
        <v>55913</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13254</v>
      </c>
      <c r="C6" s="5" t="n">
        <v>-39143</v>
      </c>
      <c r="D6" s="5" t="n">
        <v>22550</v>
      </c>
      <c r="E6" s="5" t="n">
        <v>7543</v>
      </c>
    </row>
    <row r="7">
      <c r="A7" s="4" t="inlineStr">
        <is>
          <t>Unrealized gains (losses) on available-for-sale securities</t>
        </is>
      </c>
      <c r="B7" s="5" t="n">
        <v>-133</v>
      </c>
      <c r="C7" s="5" t="n">
        <v>-46</v>
      </c>
      <c r="D7" s="5" t="n">
        <v>-221</v>
      </c>
      <c r="E7" s="5" t="n">
        <v>-516</v>
      </c>
    </row>
    <row r="8">
      <c r="A8" s="3" t="inlineStr">
        <is>
          <t>Amounts reclassified to net income (loss):</t>
        </is>
      </c>
      <c r="B8" s="4" t="inlineStr">
        <is>
          <t xml:space="preserve"> </t>
        </is>
      </c>
      <c r="C8" s="4" t="inlineStr">
        <is>
          <t xml:space="preserve"> </t>
        </is>
      </c>
      <c r="D8" s="4" t="inlineStr">
        <is>
          <t xml:space="preserve"> </t>
        </is>
      </c>
      <c r="E8" s="4" t="inlineStr">
        <is>
          <t xml:space="preserve"> </t>
        </is>
      </c>
    </row>
    <row r="9">
      <c r="A9" s="4" t="inlineStr">
        <is>
          <t>Realized losses (gains) on available-for-sale debt securities</t>
        </is>
      </c>
      <c r="B9" s="5" t="n">
        <v>229</v>
      </c>
      <c r="C9" s="5" t="n">
        <v>3</v>
      </c>
      <c r="D9" s="5" t="n">
        <v>229</v>
      </c>
      <c r="E9" s="5" t="n">
        <v>3</v>
      </c>
    </row>
    <row r="10">
      <c r="A10" s="4" t="inlineStr">
        <is>
          <t>Total other comprehensive income (loss), net of tax</t>
        </is>
      </c>
      <c r="B10" s="5" t="n">
        <v>13350</v>
      </c>
      <c r="C10" s="5" t="n">
        <v>-39186</v>
      </c>
      <c r="D10" s="5" t="n">
        <v>22558</v>
      </c>
      <c r="E10" s="5" t="n">
        <v>7030</v>
      </c>
    </row>
    <row r="11">
      <c r="A11" s="4" t="inlineStr">
        <is>
          <t>Comprehensive income (loss)</t>
        </is>
      </c>
      <c r="B11" s="5" t="n">
        <v>16610</v>
      </c>
      <c r="C11" s="5" t="n">
        <v>-14086</v>
      </c>
      <c r="D11" s="5" t="n">
        <v>52446</v>
      </c>
      <c r="E11" s="5" t="n">
        <v>62943</v>
      </c>
    </row>
    <row r="12">
      <c r="A12" s="4" t="inlineStr">
        <is>
          <t>Less: Comprehensive loss (income) attributable to non-controlling interests</t>
        </is>
      </c>
      <c r="B12" s="5" t="n">
        <v>178</v>
      </c>
      <c r="C12" s="5" t="n">
        <v>10387</v>
      </c>
      <c r="D12" s="5" t="n">
        <v>-569</v>
      </c>
      <c r="E12" s="5" t="n">
        <v>3319</v>
      </c>
    </row>
    <row r="13">
      <c r="A13" s="4" t="inlineStr">
        <is>
          <t>Comprehensive income (loss) attributable to HSSC</t>
        </is>
      </c>
      <c r="B13" s="6" t="n">
        <v>16788</v>
      </c>
      <c r="C13" s="6" t="n">
        <v>-3699</v>
      </c>
      <c r="D13" s="6" t="n">
        <v>51877</v>
      </c>
      <c r="E13" s="6" t="n">
        <v>6626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INVESTMENT SECURITIES - Schedule of Fair Value Measurements (Details) - USD ($)</t>
        </is>
      </c>
      <c r="B1" s="2" t="inlineStr">
        <is>
          <t>Jun. 30, 2023</t>
        </is>
      </c>
      <c r="C1" s="2" t="inlineStr">
        <is>
          <t>Dec. 31, 2022</t>
        </is>
      </c>
    </row>
    <row r="2">
      <c r="A2" s="3" t="inlineStr">
        <is>
          <t>Fair value of marketable securities</t>
        </is>
      </c>
      <c r="B2" s="4" t="inlineStr">
        <is>
          <t xml:space="preserve"> </t>
        </is>
      </c>
      <c r="C2" s="4" t="inlineStr">
        <is>
          <t xml:space="preserve"> </t>
        </is>
      </c>
    </row>
    <row r="3">
      <c r="A3" s="4" t="inlineStr">
        <is>
          <t>Cash equivalents (including restricted)</t>
        </is>
      </c>
      <c r="B3" s="6" t="n">
        <v>401455000</v>
      </c>
      <c r="C3" s="6" t="n">
        <v>548554000</v>
      </c>
    </row>
    <row r="4">
      <c r="A4" s="3" t="inlineStr">
        <is>
          <t>Available-for-sale debt securities:</t>
        </is>
      </c>
      <c r="B4" s="4" t="inlineStr">
        <is>
          <t xml:space="preserve"> </t>
        </is>
      </c>
      <c r="C4" s="4" t="inlineStr">
        <is>
          <t xml:space="preserve"> </t>
        </is>
      </c>
    </row>
    <row r="5">
      <c r="A5" s="4" t="inlineStr">
        <is>
          <t>Total available-for-sale debt securities</t>
        </is>
      </c>
      <c r="B5" s="5" t="n">
        <v>1062962000</v>
      </c>
      <c r="C5" s="5" t="n">
        <v>799769000</v>
      </c>
    </row>
    <row r="6">
      <c r="A6" s="4" t="inlineStr">
        <is>
          <t>Equity securities</t>
        </is>
      </c>
      <c r="B6" s="5" t="n">
        <v>0</v>
      </c>
      <c r="C6" s="5" t="n">
        <v>0</v>
      </c>
    </row>
    <row r="7">
      <c r="A7" s="4" t="inlineStr">
        <is>
          <t>Total marketable investment securities</t>
        </is>
      </c>
      <c r="B7" s="5" t="n">
        <v>1062962000</v>
      </c>
      <c r="C7" s="5" t="n">
        <v>799769000</v>
      </c>
    </row>
    <row r="8">
      <c r="A8" s="4" t="inlineStr">
        <is>
          <t>Corporate bonds</t>
        </is>
      </c>
      <c r="B8" s="4" t="inlineStr">
        <is>
          <t xml:space="preserve"> </t>
        </is>
      </c>
      <c r="C8" s="4" t="inlineStr">
        <is>
          <t xml:space="preserve"> </t>
        </is>
      </c>
    </row>
    <row r="9">
      <c r="A9" s="3" t="inlineStr">
        <is>
          <t>Available-for-sale debt securities:</t>
        </is>
      </c>
      <c r="B9" s="4" t="inlineStr">
        <is>
          <t xml:space="preserve"> </t>
        </is>
      </c>
      <c r="C9" s="4" t="inlineStr">
        <is>
          <t xml:space="preserve"> </t>
        </is>
      </c>
    </row>
    <row r="10">
      <c r="A10" s="4" t="inlineStr">
        <is>
          <t>Total available-for-sale debt securities</t>
        </is>
      </c>
      <c r="B10" s="5" t="n">
        <v>241648000</v>
      </c>
      <c r="C10" s="5" t="n">
        <v>154580000</v>
      </c>
    </row>
    <row r="11">
      <c r="A11" s="4" t="inlineStr">
        <is>
          <t>Commercial paper</t>
        </is>
      </c>
      <c r="B11" s="4" t="inlineStr">
        <is>
          <t xml:space="preserve"> </t>
        </is>
      </c>
      <c r="C11" s="4" t="inlineStr">
        <is>
          <t xml:space="preserve"> </t>
        </is>
      </c>
    </row>
    <row r="12">
      <c r="A12" s="3" t="inlineStr">
        <is>
          <t>Available-for-sale debt securities:</t>
        </is>
      </c>
      <c r="B12" s="4" t="inlineStr">
        <is>
          <t xml:space="preserve"> </t>
        </is>
      </c>
      <c r="C12" s="4" t="inlineStr">
        <is>
          <t xml:space="preserve"> </t>
        </is>
      </c>
    </row>
    <row r="13">
      <c r="A13" s="4" t="inlineStr">
        <is>
          <t>Total available-for-sale debt securities</t>
        </is>
      </c>
      <c r="B13" s="5" t="n">
        <v>817096000</v>
      </c>
      <c r="C13" s="5" t="n">
        <v>643526000</v>
      </c>
    </row>
    <row r="14">
      <c r="A14" s="4" t="inlineStr">
        <is>
          <t>Other debt securities</t>
        </is>
      </c>
      <c r="B14" s="4" t="inlineStr">
        <is>
          <t xml:space="preserve"> </t>
        </is>
      </c>
      <c r="C14" s="4" t="inlineStr">
        <is>
          <t xml:space="preserve"> </t>
        </is>
      </c>
    </row>
    <row r="15">
      <c r="A15" s="3" t="inlineStr">
        <is>
          <t>Available-for-sale debt securities:</t>
        </is>
      </c>
      <c r="B15" s="4" t="inlineStr">
        <is>
          <t xml:space="preserve"> </t>
        </is>
      </c>
      <c r="C15" s="4" t="inlineStr">
        <is>
          <t xml:space="preserve"> </t>
        </is>
      </c>
    </row>
    <row r="16">
      <c r="A16" s="4" t="inlineStr">
        <is>
          <t>Total available-for-sale debt securities</t>
        </is>
      </c>
      <c r="B16" s="5" t="n">
        <v>4218000</v>
      </c>
      <c r="C16" s="5" t="n">
        <v>1663000</v>
      </c>
    </row>
    <row r="17">
      <c r="A17" s="4" t="inlineStr">
        <is>
          <t>Level 1</t>
        </is>
      </c>
      <c r="B17" s="4" t="inlineStr">
        <is>
          <t xml:space="preserve"> </t>
        </is>
      </c>
      <c r="C17" s="4" t="inlineStr">
        <is>
          <t xml:space="preserve"> </t>
        </is>
      </c>
    </row>
    <row r="18">
      <c r="A18" s="3" t="inlineStr">
        <is>
          <t>Fair value of marketable securities</t>
        </is>
      </c>
      <c r="B18" s="4" t="inlineStr">
        <is>
          <t xml:space="preserve"> </t>
        </is>
      </c>
      <c r="C18" s="4" t="inlineStr">
        <is>
          <t xml:space="preserve"> </t>
        </is>
      </c>
    </row>
    <row r="19">
      <c r="A19" s="4" t="inlineStr">
        <is>
          <t>Cash equivalents (including restricted)</t>
        </is>
      </c>
      <c r="B19" s="5" t="n">
        <v>153000</v>
      </c>
      <c r="C19" s="5" t="n">
        <v>496000</v>
      </c>
    </row>
    <row r="20">
      <c r="A20" s="3" t="inlineStr">
        <is>
          <t>Available-for-sale debt securities:</t>
        </is>
      </c>
      <c r="B20" s="4" t="inlineStr">
        <is>
          <t xml:space="preserve"> </t>
        </is>
      </c>
      <c r="C20" s="4" t="inlineStr">
        <is>
          <t xml:space="preserve"> </t>
        </is>
      </c>
    </row>
    <row r="21">
      <c r="A21" s="4" t="inlineStr">
        <is>
          <t>Total available-for-sale debt securities</t>
        </is>
      </c>
      <c r="B21" s="5" t="n">
        <v>0</v>
      </c>
      <c r="C21" s="5" t="n">
        <v>0</v>
      </c>
    </row>
    <row r="22">
      <c r="A22" s="4" t="inlineStr">
        <is>
          <t>Equity securities</t>
        </is>
      </c>
      <c r="B22" s="5" t="n">
        <v>0</v>
      </c>
      <c r="C22" s="5" t="n">
        <v>0</v>
      </c>
    </row>
    <row r="23">
      <c r="A23" s="4" t="inlineStr">
        <is>
          <t>Total marketable investment securities</t>
        </is>
      </c>
      <c r="B23" s="5" t="n">
        <v>0</v>
      </c>
      <c r="C23" s="5" t="n">
        <v>0</v>
      </c>
    </row>
    <row r="24">
      <c r="A24" s="4" t="inlineStr">
        <is>
          <t>Level 1 | Corporate bonds</t>
        </is>
      </c>
      <c r="B24" s="4" t="inlineStr">
        <is>
          <t xml:space="preserve"> </t>
        </is>
      </c>
      <c r="C24" s="4" t="inlineStr">
        <is>
          <t xml:space="preserve"> </t>
        </is>
      </c>
    </row>
    <row r="25">
      <c r="A25" s="3" t="inlineStr">
        <is>
          <t>Available-for-sale debt securities:</t>
        </is>
      </c>
      <c r="B25" s="4" t="inlineStr">
        <is>
          <t xml:space="preserve"> </t>
        </is>
      </c>
      <c r="C25" s="4" t="inlineStr">
        <is>
          <t xml:space="preserve"> </t>
        </is>
      </c>
    </row>
    <row r="26">
      <c r="A26" s="4" t="inlineStr">
        <is>
          <t>Total available-for-sale debt securities</t>
        </is>
      </c>
      <c r="B26" s="5" t="n">
        <v>0</v>
      </c>
      <c r="C26" s="5" t="n">
        <v>0</v>
      </c>
    </row>
    <row r="27">
      <c r="A27" s="4" t="inlineStr">
        <is>
          <t>Level 1 | Commercial paper</t>
        </is>
      </c>
      <c r="B27" s="4" t="inlineStr">
        <is>
          <t xml:space="preserve"> </t>
        </is>
      </c>
      <c r="C27" s="4" t="inlineStr">
        <is>
          <t xml:space="preserve"> </t>
        </is>
      </c>
    </row>
    <row r="28">
      <c r="A28" s="3" t="inlineStr">
        <is>
          <t>Available-for-sale debt securities:</t>
        </is>
      </c>
      <c r="B28" s="4" t="inlineStr">
        <is>
          <t xml:space="preserve"> </t>
        </is>
      </c>
      <c r="C28" s="4" t="inlineStr">
        <is>
          <t xml:space="preserve"> </t>
        </is>
      </c>
    </row>
    <row r="29">
      <c r="A29" s="4" t="inlineStr">
        <is>
          <t>Total available-for-sale debt securities</t>
        </is>
      </c>
      <c r="B29" s="5" t="n">
        <v>0</v>
      </c>
      <c r="C29" s="5" t="n">
        <v>0</v>
      </c>
    </row>
    <row r="30">
      <c r="A30" s="4" t="inlineStr">
        <is>
          <t>Level 1 | Other debt securities</t>
        </is>
      </c>
      <c r="B30" s="4" t="inlineStr">
        <is>
          <t xml:space="preserve"> </t>
        </is>
      </c>
      <c r="C30" s="4" t="inlineStr">
        <is>
          <t xml:space="preserve"> </t>
        </is>
      </c>
    </row>
    <row r="31">
      <c r="A31" s="3" t="inlineStr">
        <is>
          <t>Available-for-sale debt securities:</t>
        </is>
      </c>
      <c r="B31" s="4" t="inlineStr">
        <is>
          <t xml:space="preserve"> </t>
        </is>
      </c>
      <c r="C31" s="4" t="inlineStr">
        <is>
          <t xml:space="preserve"> </t>
        </is>
      </c>
    </row>
    <row r="32">
      <c r="A32" s="4" t="inlineStr">
        <is>
          <t>Total available-for-sale debt securities</t>
        </is>
      </c>
      <c r="B32" s="5" t="n">
        <v>0</v>
      </c>
      <c r="C32" s="5" t="n">
        <v>0</v>
      </c>
    </row>
    <row r="33">
      <c r="A33" s="4" t="inlineStr">
        <is>
          <t>Level 2</t>
        </is>
      </c>
      <c r="B33" s="4" t="inlineStr">
        <is>
          <t xml:space="preserve"> </t>
        </is>
      </c>
      <c r="C33" s="4" t="inlineStr">
        <is>
          <t xml:space="preserve"> </t>
        </is>
      </c>
    </row>
    <row r="34">
      <c r="A34" s="3" t="inlineStr">
        <is>
          <t>Fair value of marketable securities</t>
        </is>
      </c>
      <c r="B34" s="4" t="inlineStr">
        <is>
          <t xml:space="preserve"> </t>
        </is>
      </c>
      <c r="C34" s="4" t="inlineStr">
        <is>
          <t xml:space="preserve"> </t>
        </is>
      </c>
    </row>
    <row r="35">
      <c r="A35" s="4" t="inlineStr">
        <is>
          <t>Cash equivalents (including restricted)</t>
        </is>
      </c>
      <c r="B35" s="5" t="n">
        <v>401302000</v>
      </c>
      <c r="C35" s="5" t="n">
        <v>548058000</v>
      </c>
    </row>
    <row r="36">
      <c r="A36" s="3" t="inlineStr">
        <is>
          <t>Available-for-sale debt securities:</t>
        </is>
      </c>
      <c r="B36" s="4" t="inlineStr">
        <is>
          <t xml:space="preserve"> </t>
        </is>
      </c>
      <c r="C36" s="4" t="inlineStr">
        <is>
          <t xml:space="preserve"> </t>
        </is>
      </c>
    </row>
    <row r="37">
      <c r="A37" s="4" t="inlineStr">
        <is>
          <t>Total available-for-sale debt securities</t>
        </is>
      </c>
      <c r="B37" s="5" t="n">
        <v>1062962000</v>
      </c>
      <c r="C37" s="5" t="n">
        <v>799769000</v>
      </c>
    </row>
    <row r="38">
      <c r="A38" s="4" t="inlineStr">
        <is>
          <t>Equity securities</t>
        </is>
      </c>
      <c r="B38" s="5" t="n">
        <v>0</v>
      </c>
      <c r="C38" s="5" t="n">
        <v>0</v>
      </c>
    </row>
    <row r="39">
      <c r="A39" s="4" t="inlineStr">
        <is>
          <t>Total marketable investment securities</t>
        </is>
      </c>
      <c r="B39" s="5" t="n">
        <v>1062962000</v>
      </c>
      <c r="C39" s="5" t="n">
        <v>799769000</v>
      </c>
    </row>
    <row r="40">
      <c r="A40" s="4" t="inlineStr">
        <is>
          <t>Level 2 | Corporate bonds</t>
        </is>
      </c>
      <c r="B40" s="4" t="inlineStr">
        <is>
          <t xml:space="preserve"> </t>
        </is>
      </c>
      <c r="C40" s="4" t="inlineStr">
        <is>
          <t xml:space="preserve"> </t>
        </is>
      </c>
    </row>
    <row r="41">
      <c r="A41" s="3" t="inlineStr">
        <is>
          <t>Available-for-sale debt securities:</t>
        </is>
      </c>
      <c r="B41" s="4" t="inlineStr">
        <is>
          <t xml:space="preserve"> </t>
        </is>
      </c>
      <c r="C41" s="4" t="inlineStr">
        <is>
          <t xml:space="preserve"> </t>
        </is>
      </c>
    </row>
    <row r="42">
      <c r="A42" s="4" t="inlineStr">
        <is>
          <t>Total available-for-sale debt securities</t>
        </is>
      </c>
      <c r="B42" s="5" t="n">
        <v>241648000</v>
      </c>
      <c r="C42" s="5" t="n">
        <v>154580000</v>
      </c>
    </row>
    <row r="43">
      <c r="A43" s="4" t="inlineStr">
        <is>
          <t>Level 2 | Commercial paper</t>
        </is>
      </c>
      <c r="B43" s="4" t="inlineStr">
        <is>
          <t xml:space="preserve"> </t>
        </is>
      </c>
      <c r="C43" s="4" t="inlineStr">
        <is>
          <t xml:space="preserve"> </t>
        </is>
      </c>
    </row>
    <row r="44">
      <c r="A44" s="3" t="inlineStr">
        <is>
          <t>Available-for-sale debt securities:</t>
        </is>
      </c>
      <c r="B44" s="4" t="inlineStr">
        <is>
          <t xml:space="preserve"> </t>
        </is>
      </c>
      <c r="C44" s="4" t="inlineStr">
        <is>
          <t xml:space="preserve"> </t>
        </is>
      </c>
    </row>
    <row r="45">
      <c r="A45" s="4" t="inlineStr">
        <is>
          <t>Total available-for-sale debt securities</t>
        </is>
      </c>
      <c r="B45" s="5" t="n">
        <v>817096000</v>
      </c>
      <c r="C45" s="5" t="n">
        <v>643526000</v>
      </c>
    </row>
    <row r="46">
      <c r="A46" s="4" t="inlineStr">
        <is>
          <t>Level 2 | Other debt securities</t>
        </is>
      </c>
      <c r="B46" s="4" t="inlineStr">
        <is>
          <t xml:space="preserve"> </t>
        </is>
      </c>
      <c r="C46" s="4" t="inlineStr">
        <is>
          <t xml:space="preserve"> </t>
        </is>
      </c>
    </row>
    <row r="47">
      <c r="A47" s="3" t="inlineStr">
        <is>
          <t>Available-for-sale debt securities:</t>
        </is>
      </c>
      <c r="B47" s="4" t="inlineStr">
        <is>
          <t xml:space="preserve"> </t>
        </is>
      </c>
      <c r="C47" s="4" t="inlineStr">
        <is>
          <t xml:space="preserve"> </t>
        </is>
      </c>
    </row>
    <row r="48">
      <c r="A48" s="4" t="inlineStr">
        <is>
          <t>Total available-for-sale debt securities</t>
        </is>
      </c>
      <c r="B48" s="5" t="n">
        <v>4218000</v>
      </c>
      <c r="C48" s="5" t="n">
        <v>1663000</v>
      </c>
    </row>
    <row r="49">
      <c r="A49" s="4" t="inlineStr">
        <is>
          <t>Level 3</t>
        </is>
      </c>
      <c r="B49" s="4" t="inlineStr">
        <is>
          <t xml:space="preserve"> </t>
        </is>
      </c>
      <c r="C49" s="4" t="inlineStr">
        <is>
          <t xml:space="preserve"> </t>
        </is>
      </c>
    </row>
    <row r="50">
      <c r="A50" s="3" t="inlineStr">
        <is>
          <t>Available-for-sale debt securities:</t>
        </is>
      </c>
      <c r="B50" s="4" t="inlineStr">
        <is>
          <t xml:space="preserve"> </t>
        </is>
      </c>
      <c r="C50" s="4" t="inlineStr">
        <is>
          <t xml:space="preserve"> </t>
        </is>
      </c>
    </row>
    <row r="51">
      <c r="A51" s="4" t="inlineStr">
        <is>
          <t>Total marketable investment securities</t>
        </is>
      </c>
      <c r="B51" s="6" t="n">
        <v>0</v>
      </c>
      <c r="C51"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Major Asset Class (Details) - USD ($) $ in Thousands</t>
        </is>
      </c>
      <c r="B1" s="2" t="inlineStr">
        <is>
          <t>Jun. 30, 2023</t>
        </is>
      </c>
      <c r="C1" s="2" t="inlineStr">
        <is>
          <t>Dec. 31, 2022</t>
        </is>
      </c>
    </row>
    <row r="2">
      <c r="A2" s="3" t="inlineStr">
        <is>
          <t>Property and equipment, net:</t>
        </is>
      </c>
      <c r="B2" s="4" t="inlineStr">
        <is>
          <t xml:space="preserve"> </t>
        </is>
      </c>
      <c r="C2" s="4" t="inlineStr">
        <is>
          <t xml:space="preserve"> </t>
        </is>
      </c>
    </row>
    <row r="3">
      <c r="A3" s="4" t="inlineStr">
        <is>
          <t>Property and equipment, net</t>
        </is>
      </c>
      <c r="B3" s="6" t="n">
        <v>1313132</v>
      </c>
      <c r="C3" s="6" t="n">
        <v>1376004</v>
      </c>
    </row>
    <row r="4">
      <c r="A4" s="4" t="inlineStr">
        <is>
          <t>Satellites, net</t>
        </is>
      </c>
      <c r="B4" s="4" t="inlineStr">
        <is>
          <t xml:space="preserve"> </t>
        </is>
      </c>
      <c r="C4" s="4" t="inlineStr">
        <is>
          <t xml:space="preserve"> </t>
        </is>
      </c>
    </row>
    <row r="5">
      <c r="A5" s="3" t="inlineStr">
        <is>
          <t>Property and equipment, net:</t>
        </is>
      </c>
      <c r="B5" s="4" t="inlineStr">
        <is>
          <t xml:space="preserve"> </t>
        </is>
      </c>
      <c r="C5" s="4" t="inlineStr">
        <is>
          <t xml:space="preserve"> </t>
        </is>
      </c>
    </row>
    <row r="6">
      <c r="A6" s="4" t="inlineStr">
        <is>
          <t>Property and equipment, net</t>
        </is>
      </c>
      <c r="B6" s="5" t="n">
        <v>708562</v>
      </c>
      <c r="C6" s="5" t="n">
        <v>754019</v>
      </c>
    </row>
    <row r="7">
      <c r="A7" s="4" t="inlineStr">
        <is>
          <t>Other property and equipment, net</t>
        </is>
      </c>
      <c r="B7" s="4" t="inlineStr">
        <is>
          <t xml:space="preserve"> </t>
        </is>
      </c>
      <c r="C7" s="4" t="inlineStr">
        <is>
          <t xml:space="preserve"> </t>
        </is>
      </c>
    </row>
    <row r="8">
      <c r="A8" s="3" t="inlineStr">
        <is>
          <t>Property and equipment, net:</t>
        </is>
      </c>
      <c r="B8" s="4" t="inlineStr">
        <is>
          <t xml:space="preserve"> </t>
        </is>
      </c>
      <c r="C8" s="4" t="inlineStr">
        <is>
          <t xml:space="preserve"> </t>
        </is>
      </c>
    </row>
    <row r="9">
      <c r="A9" s="4" t="inlineStr">
        <is>
          <t>Property and equipment, net</t>
        </is>
      </c>
      <c r="B9" s="6" t="n">
        <v>604570</v>
      </c>
      <c r="C9" s="6" t="n">
        <v>62198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5" customWidth="1" min="2" max="2"/>
    <col width="22" customWidth="1" min="3" max="3"/>
  </cols>
  <sheetData>
    <row r="1">
      <c r="A1" s="1" t="inlineStr">
        <is>
          <t>PROPERTY AND EQUIPMENT - Narrative (Details) $ in Millions</t>
        </is>
      </c>
      <c r="B1" s="2" t="inlineStr">
        <is>
          <t>6 Months Ended</t>
        </is>
      </c>
    </row>
    <row r="2">
      <c r="B2" s="2" t="inlineStr">
        <is>
          <t>Jun. 30, 2023 USD ($) satellite mi</t>
        </is>
      </c>
      <c r="C2" s="2" t="inlineStr">
        <is>
          <t>Dec. 31, 2022 USD ($)</t>
        </is>
      </c>
    </row>
    <row r="3">
      <c r="A3" s="4" t="inlineStr">
        <is>
          <t>Satellite-related obligations</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Satellite-related obligations | $</t>
        </is>
      </c>
      <c r="B5" s="6" t="n">
        <v>131</v>
      </c>
      <c r="C5" s="10" t="n">
        <v>143.5</v>
      </c>
    </row>
    <row r="6">
      <c r="A6" s="4" t="inlineStr">
        <is>
          <t>Satellit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Number of satellites utilized in geostationary orbit approximately 22,300 miles above the equator</t>
        </is>
      </c>
      <c r="B8" s="5" t="n">
        <v>8</v>
      </c>
      <c r="C8" s="4" t="inlineStr">
        <is>
          <t xml:space="preserve"> </t>
        </is>
      </c>
    </row>
    <row r="9">
      <c r="A9" s="4" t="inlineStr">
        <is>
          <t>Satellites in geosynchronous orbit length above equator | mi</t>
        </is>
      </c>
      <c r="B9" s="5" t="n">
        <v>22300</v>
      </c>
      <c r="C9" s="4" t="inlineStr">
        <is>
          <t xml:space="preserve"> </t>
        </is>
      </c>
    </row>
    <row r="10">
      <c r="A10" s="4" t="inlineStr">
        <is>
          <t>Satellites - owned</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Number of satellites utilized in geostationary orbit approximately 22,300 miles above the equator</t>
        </is>
      </c>
      <c r="B12" s="5" t="n">
        <v>5</v>
      </c>
      <c r="C12" s="4" t="inlineStr">
        <is>
          <t xml:space="preserve"> </t>
        </is>
      </c>
    </row>
    <row r="13">
      <c r="A13" s="4" t="inlineStr">
        <is>
          <t>Satellites - acquired under finance lease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Number of satellites utilized under capital lease</t>
        </is>
      </c>
      <c r="B15" s="5" t="n">
        <v>3</v>
      </c>
      <c r="C15" s="4" t="inlineStr">
        <is>
          <t xml:space="preserve"> </t>
        </is>
      </c>
    </row>
    <row r="16">
      <c r="A16" s="4" t="inlineStr">
        <is>
          <t>Level 2</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Obligations, fair value disclosure | $</t>
        </is>
      </c>
      <c r="B18" s="10" t="n">
        <v>47.7</v>
      </c>
      <c r="C18" s="10" t="n">
        <v>50.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Schedule of Satellite Fleet (Details) - USD ($) $ in Millions</t>
        </is>
      </c>
      <c r="B1" s="2" t="inlineStr">
        <is>
          <t>6 Months Ended</t>
        </is>
      </c>
    </row>
    <row r="2">
      <c r="B2" s="2" t="inlineStr">
        <is>
          <t>Jun. 30, 2023</t>
        </is>
      </c>
      <c r="C2" s="2" t="inlineStr">
        <is>
          <t>Nov. 30, 2019</t>
        </is>
      </c>
    </row>
    <row r="3">
      <c r="A3" s="3" t="inlineStr">
        <is>
          <t>Property, Plant and Equipment [Line Items]</t>
        </is>
      </c>
      <c r="B3" s="4" t="inlineStr">
        <is>
          <t xml:space="preserve"> </t>
        </is>
      </c>
      <c r="C3" s="4" t="inlineStr">
        <is>
          <t xml:space="preserve"> </t>
        </is>
      </c>
    </row>
    <row r="4">
      <c r="A4" s="4" t="inlineStr">
        <is>
          <t>Depreciable Life (In Years)</t>
        </is>
      </c>
      <c r="B4" s="4" t="inlineStr">
        <is>
          <t>15 years</t>
        </is>
      </c>
      <c r="C4" s="4" t="inlineStr">
        <is>
          <t xml:space="preserve"> </t>
        </is>
      </c>
    </row>
    <row r="5">
      <c r="A5" s="4" t="inlineStr">
        <is>
          <t>SPACEWAY 3</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preciable Life (In Years)</t>
        </is>
      </c>
      <c r="B7" s="4" t="inlineStr">
        <is>
          <t>10 years</t>
        </is>
      </c>
      <c r="C7" s="4" t="inlineStr">
        <is>
          <t xml:space="preserve"> </t>
        </is>
      </c>
    </row>
    <row r="8">
      <c r="A8" s="4" t="inlineStr">
        <is>
          <t>EchoStar XVII</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Depreciable Life (In Years)</t>
        </is>
      </c>
      <c r="B10" s="4" t="inlineStr">
        <is>
          <t>15 years</t>
        </is>
      </c>
      <c r="C10" s="4" t="inlineStr">
        <is>
          <t xml:space="preserve"> </t>
        </is>
      </c>
    </row>
    <row r="11">
      <c r="A11" s="4" t="inlineStr">
        <is>
          <t>EchoStar XIX</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Depreciable Life (In Years)</t>
        </is>
      </c>
      <c r="B13" s="4" t="inlineStr">
        <is>
          <t>15 years</t>
        </is>
      </c>
      <c r="C13" s="4" t="inlineStr">
        <is>
          <t xml:space="preserve"> </t>
        </is>
      </c>
    </row>
    <row r="14">
      <c r="A14" s="4" t="inlineStr">
        <is>
          <t>Al Yah 3</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Depreciable Life (In Years)</t>
        </is>
      </c>
      <c r="B16" s="4" t="inlineStr">
        <is>
          <t>5 years</t>
        </is>
      </c>
      <c r="C16" s="4" t="inlineStr">
        <is>
          <t xml:space="preserve"> </t>
        </is>
      </c>
    </row>
    <row r="17">
      <c r="A17" s="4" t="inlineStr">
        <is>
          <t>EchoStar IX</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Depreciable Life (In Years)</t>
        </is>
      </c>
      <c r="B19" s="4" t="inlineStr">
        <is>
          <t>12 years</t>
        </is>
      </c>
      <c r="C19" s="4" t="inlineStr">
        <is>
          <t xml:space="preserve"> </t>
        </is>
      </c>
    </row>
    <row r="20">
      <c r="A20" s="4" t="inlineStr">
        <is>
          <t>Eutelsat 65 West A</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Depreciable Life (In Years)</t>
        </is>
      </c>
      <c r="B22" s="4" t="inlineStr">
        <is>
          <t>15 years</t>
        </is>
      </c>
      <c r="C22" s="4" t="inlineStr">
        <is>
          <t xml:space="preserve"> </t>
        </is>
      </c>
    </row>
    <row r="23">
      <c r="A23" s="4" t="inlineStr">
        <is>
          <t>Telesat T19V</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Depreciable Life (In Years)</t>
        </is>
      </c>
      <c r="B25" s="4" t="inlineStr">
        <is>
          <t>15 years</t>
        </is>
      </c>
      <c r="C25" s="4" t="inlineStr">
        <is>
          <t xml:space="preserve"> </t>
        </is>
      </c>
    </row>
    <row r="26">
      <c r="A26" s="4" t="inlineStr">
        <is>
          <t>EchoStar 105/SES-11</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Depreciable Life (In Years)</t>
        </is>
      </c>
      <c r="B28" s="4" t="inlineStr">
        <is>
          <t>15 years</t>
        </is>
      </c>
      <c r="C28" s="4" t="inlineStr">
        <is>
          <t xml:space="preserve"> </t>
        </is>
      </c>
    </row>
    <row r="29">
      <c r="A29" s="4" t="inlineStr">
        <is>
          <t>Yahsat Brazil</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Depreciable Life (In Years)</t>
        </is>
      </c>
      <c r="B31" s="4" t="inlineStr">
        <is>
          <t xml:space="preserve"> </t>
        </is>
      </c>
      <c r="C31" s="4" t="inlineStr">
        <is>
          <t>7 years</t>
        </is>
      </c>
    </row>
    <row r="32">
      <c r="A32" s="4" t="inlineStr">
        <is>
          <t>Depreciation expense increase</t>
        </is>
      </c>
      <c r="B32" s="10" t="n">
        <v>3.7</v>
      </c>
      <c r="C32" s="4" t="inlineStr">
        <is>
          <t xml:space="preserve"> </t>
        </is>
      </c>
    </row>
    <row r="33">
      <c r="A33" s="4" t="inlineStr">
        <is>
          <t>Expected amortization for remainder of fiscal year</t>
        </is>
      </c>
      <c r="B33" s="11" t="n">
        <v>11.1</v>
      </c>
      <c r="C33" s="4" t="inlineStr">
        <is>
          <t xml:space="preserve"> </t>
        </is>
      </c>
    </row>
    <row r="34">
      <c r="A34" s="4" t="inlineStr">
        <is>
          <t>Expected amortization for 2024</t>
        </is>
      </c>
      <c r="B34" s="10" t="n">
        <v>12.8</v>
      </c>
      <c r="C34"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Schedule of Satellite Breakdown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Depreciable Life (In Years)</t>
        </is>
      </c>
      <c r="B3" s="4" t="inlineStr">
        <is>
          <t>15 years</t>
        </is>
      </c>
      <c r="C3" s="4" t="inlineStr">
        <is>
          <t xml:space="preserve"> </t>
        </is>
      </c>
    </row>
    <row r="4">
      <c r="A4" s="3" t="inlineStr">
        <is>
          <t>Accumulated depreciation:</t>
        </is>
      </c>
      <c r="B4" s="4" t="inlineStr">
        <is>
          <t xml:space="preserve"> </t>
        </is>
      </c>
      <c r="C4" s="4" t="inlineStr">
        <is>
          <t xml:space="preserve"> </t>
        </is>
      </c>
    </row>
    <row r="5">
      <c r="A5" s="4" t="inlineStr">
        <is>
          <t>Total satellites, net</t>
        </is>
      </c>
      <c r="B5" s="6" t="n">
        <v>1313132</v>
      </c>
      <c r="C5" s="6" t="n">
        <v>1376004</v>
      </c>
    </row>
    <row r="6">
      <c r="A6" s="4" t="inlineStr">
        <is>
          <t>Satellites</t>
        </is>
      </c>
      <c r="B6" s="4" t="inlineStr">
        <is>
          <t xml:space="preserve"> </t>
        </is>
      </c>
      <c r="C6" s="4" t="inlineStr">
        <is>
          <t xml:space="preserve"> </t>
        </is>
      </c>
    </row>
    <row r="7">
      <c r="A7" s="3" t="inlineStr">
        <is>
          <t>Satellites, net:</t>
        </is>
      </c>
      <c r="B7" s="4" t="inlineStr">
        <is>
          <t xml:space="preserve"> </t>
        </is>
      </c>
      <c r="C7" s="4" t="inlineStr">
        <is>
          <t xml:space="preserve"> </t>
        </is>
      </c>
    </row>
    <row r="8">
      <c r="A8" s="4" t="inlineStr">
        <is>
          <t>Total satellites</t>
        </is>
      </c>
      <c r="B8" s="5" t="n">
        <v>1875615</v>
      </c>
      <c r="C8" s="5" t="n">
        <v>1864077</v>
      </c>
    </row>
    <row r="9">
      <c r="A9" s="3" t="inlineStr">
        <is>
          <t>Accumulated depreciation:</t>
        </is>
      </c>
      <c r="B9" s="4" t="inlineStr">
        <is>
          <t xml:space="preserve"> </t>
        </is>
      </c>
      <c r="C9" s="4" t="inlineStr">
        <is>
          <t xml:space="preserve"> </t>
        </is>
      </c>
    </row>
    <row r="10">
      <c r="A10" s="4" t="inlineStr">
        <is>
          <t>Accumulated depreciation</t>
        </is>
      </c>
      <c r="B10" s="5" t="n">
        <v>-1167053</v>
      </c>
      <c r="C10" s="5" t="n">
        <v>-1110058</v>
      </c>
    </row>
    <row r="11">
      <c r="A11" s="4" t="inlineStr">
        <is>
          <t>Total satellites, net</t>
        </is>
      </c>
      <c r="B11" s="5" t="n">
        <v>708562</v>
      </c>
      <c r="C11" s="5" t="n">
        <v>754019</v>
      </c>
    </row>
    <row r="12">
      <c r="A12" s="4" t="inlineStr">
        <is>
          <t>Satellites - owned</t>
        </is>
      </c>
      <c r="B12" s="4" t="inlineStr">
        <is>
          <t xml:space="preserve"> </t>
        </is>
      </c>
      <c r="C12" s="4" t="inlineStr">
        <is>
          <t xml:space="preserve"> </t>
        </is>
      </c>
    </row>
    <row r="13">
      <c r="A13" s="3" t="inlineStr">
        <is>
          <t>Satellites, net:</t>
        </is>
      </c>
      <c r="B13" s="4" t="inlineStr">
        <is>
          <t xml:space="preserve"> </t>
        </is>
      </c>
      <c r="C13" s="4" t="inlineStr">
        <is>
          <t xml:space="preserve"> </t>
        </is>
      </c>
    </row>
    <row r="14">
      <c r="A14" s="4" t="inlineStr">
        <is>
          <t>Satellites - owned</t>
        </is>
      </c>
      <c r="B14" s="5" t="n">
        <v>1506739</v>
      </c>
      <c r="C14" s="5" t="n">
        <v>1503435</v>
      </c>
    </row>
    <row r="15">
      <c r="A15" s="3" t="inlineStr">
        <is>
          <t>Accumulated depreciation:</t>
        </is>
      </c>
      <c r="B15" s="4" t="inlineStr">
        <is>
          <t xml:space="preserve"> </t>
        </is>
      </c>
      <c r="C15" s="4" t="inlineStr">
        <is>
          <t xml:space="preserve"> </t>
        </is>
      </c>
    </row>
    <row r="16">
      <c r="A16" s="4" t="inlineStr">
        <is>
          <t>Accumulated depreciation</t>
        </is>
      </c>
      <c r="B16" s="5" t="n">
        <v>-1029544</v>
      </c>
      <c r="C16" s="5" t="n">
        <v>-988164</v>
      </c>
    </row>
    <row r="17">
      <c r="A17" s="4" t="inlineStr">
        <is>
          <t>Satellites - acquired under finance leases</t>
        </is>
      </c>
      <c r="B17" s="4" t="inlineStr">
        <is>
          <t xml:space="preserve"> </t>
        </is>
      </c>
      <c r="C17" s="4" t="inlineStr">
        <is>
          <t xml:space="preserve"> </t>
        </is>
      </c>
    </row>
    <row r="18">
      <c r="A18" s="3" t="inlineStr">
        <is>
          <t>Satellites, net:</t>
        </is>
      </c>
      <c r="B18" s="4" t="inlineStr">
        <is>
          <t xml:space="preserve"> </t>
        </is>
      </c>
      <c r="C18" s="4" t="inlineStr">
        <is>
          <t xml:space="preserve"> </t>
        </is>
      </c>
    </row>
    <row r="19">
      <c r="A19" s="4" t="inlineStr">
        <is>
          <t>Satellites - acquired under finance leases</t>
        </is>
      </c>
      <c r="B19" s="5" t="n">
        <v>368876</v>
      </c>
      <c r="C19" s="5" t="n">
        <v>360642</v>
      </c>
    </row>
    <row r="20">
      <c r="A20" s="3" t="inlineStr">
        <is>
          <t>Accumulated depreciation:</t>
        </is>
      </c>
      <c r="B20" s="4" t="inlineStr">
        <is>
          <t xml:space="preserve"> </t>
        </is>
      </c>
      <c r="C20" s="4" t="inlineStr">
        <is>
          <t xml:space="preserve"> </t>
        </is>
      </c>
    </row>
    <row r="21">
      <c r="A21" s="4" t="inlineStr">
        <is>
          <t>Accumulated depreciation</t>
        </is>
      </c>
      <c r="B21" s="6" t="n">
        <v>-137509</v>
      </c>
      <c r="C21" s="6" t="n">
        <v>-121894</v>
      </c>
    </row>
    <row r="22">
      <c r="A22" s="4" t="inlineStr">
        <is>
          <t>Min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Depreciable Life (In Years)</t>
        </is>
      </c>
      <c r="B24" s="4" t="inlineStr">
        <is>
          <t>5 years</t>
        </is>
      </c>
      <c r="C24" s="4" t="inlineStr">
        <is>
          <t xml:space="preserve"> </t>
        </is>
      </c>
    </row>
    <row r="25">
      <c r="A25" s="4" t="inlineStr">
        <is>
          <t>Maximum</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Depreciable Life (In Years)</t>
        </is>
      </c>
      <c r="B27" s="4" t="inlineStr">
        <is>
          <t>15 years</t>
        </is>
      </c>
      <c r="C2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Schedule of Depreciation Expense and Capitalized Interes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preciation expense:</t>
        </is>
      </c>
      <c r="B3" s="4" t="inlineStr">
        <is>
          <t xml:space="preserve"> </t>
        </is>
      </c>
      <c r="C3" s="4" t="inlineStr">
        <is>
          <t xml:space="preserve"> </t>
        </is>
      </c>
      <c r="D3" s="4" t="inlineStr">
        <is>
          <t xml:space="preserve"> </t>
        </is>
      </c>
      <c r="E3" s="4" t="inlineStr">
        <is>
          <t xml:space="preserve"> </t>
        </is>
      </c>
    </row>
    <row r="4">
      <c r="A4" s="4" t="inlineStr">
        <is>
          <t>Total depreciation expense</t>
        </is>
      </c>
      <c r="B4" s="6" t="n">
        <v>99223</v>
      </c>
      <c r="C4" s="6" t="n">
        <v>109864</v>
      </c>
      <c r="D4" s="6" t="n">
        <v>195574</v>
      </c>
      <c r="E4" s="6" t="n">
        <v>223542</v>
      </c>
    </row>
    <row r="5">
      <c r="A5" s="4" t="inlineStr">
        <is>
          <t>Capitalized interest</t>
        </is>
      </c>
      <c r="B5" s="5" t="n">
        <v>2698</v>
      </c>
      <c r="C5" s="5" t="n">
        <v>2095</v>
      </c>
      <c r="D5" s="5" t="n">
        <v>5264</v>
      </c>
      <c r="E5" s="5" t="n">
        <v>4058</v>
      </c>
    </row>
    <row r="6">
      <c r="A6" s="4" t="inlineStr">
        <is>
          <t>Satellites</t>
        </is>
      </c>
      <c r="B6" s="4" t="inlineStr">
        <is>
          <t xml:space="preserve"> </t>
        </is>
      </c>
      <c r="C6" s="4" t="inlineStr">
        <is>
          <t xml:space="preserve"> </t>
        </is>
      </c>
      <c r="D6" s="4" t="inlineStr">
        <is>
          <t xml:space="preserve"> </t>
        </is>
      </c>
      <c r="E6" s="4" t="inlineStr">
        <is>
          <t xml:space="preserve"> </t>
        </is>
      </c>
    </row>
    <row r="7">
      <c r="A7" s="3" t="inlineStr">
        <is>
          <t>Depreciation expense:</t>
        </is>
      </c>
      <c r="B7" s="4" t="inlineStr">
        <is>
          <t xml:space="preserve"> </t>
        </is>
      </c>
      <c r="C7" s="4" t="inlineStr">
        <is>
          <t xml:space="preserve"> </t>
        </is>
      </c>
      <c r="D7" s="4" t="inlineStr">
        <is>
          <t xml:space="preserve"> </t>
        </is>
      </c>
      <c r="E7" s="4" t="inlineStr">
        <is>
          <t xml:space="preserve"> </t>
        </is>
      </c>
    </row>
    <row r="8">
      <c r="A8" s="4" t="inlineStr">
        <is>
          <t>Total depreciation expense</t>
        </is>
      </c>
      <c r="B8" s="5" t="n">
        <v>26904</v>
      </c>
      <c r="C8" s="5" t="n">
        <v>25142</v>
      </c>
      <c r="D8" s="5" t="n">
        <v>51845</v>
      </c>
      <c r="E8" s="5" t="n">
        <v>50044</v>
      </c>
    </row>
    <row r="9">
      <c r="A9" s="4" t="inlineStr">
        <is>
          <t>Satellites - owned</t>
        </is>
      </c>
      <c r="B9" s="4" t="inlineStr">
        <is>
          <t xml:space="preserve"> </t>
        </is>
      </c>
      <c r="C9" s="4" t="inlineStr">
        <is>
          <t xml:space="preserve"> </t>
        </is>
      </c>
      <c r="D9" s="4" t="inlineStr">
        <is>
          <t xml:space="preserve"> </t>
        </is>
      </c>
      <c r="E9" s="4" t="inlineStr">
        <is>
          <t xml:space="preserve"> </t>
        </is>
      </c>
    </row>
    <row r="10">
      <c r="A10" s="3" t="inlineStr">
        <is>
          <t>Depreciation expense:</t>
        </is>
      </c>
      <c r="B10" s="4" t="inlineStr">
        <is>
          <t xml:space="preserve"> </t>
        </is>
      </c>
      <c r="C10" s="4" t="inlineStr">
        <is>
          <t xml:space="preserve"> </t>
        </is>
      </c>
      <c r="D10" s="4" t="inlineStr">
        <is>
          <t xml:space="preserve"> </t>
        </is>
      </c>
      <c r="E10" s="4" t="inlineStr">
        <is>
          <t xml:space="preserve"> </t>
        </is>
      </c>
    </row>
    <row r="11">
      <c r="A11" s="4" t="inlineStr">
        <is>
          <t>Satellites - owned</t>
        </is>
      </c>
      <c r="B11" s="5" t="n">
        <v>20803</v>
      </c>
      <c r="C11" s="5" t="n">
        <v>19005</v>
      </c>
      <c r="D11" s="5" t="n">
        <v>39726</v>
      </c>
      <c r="E11" s="5" t="n">
        <v>37920</v>
      </c>
    </row>
    <row r="12">
      <c r="A12" s="4" t="inlineStr">
        <is>
          <t>Satellites - acquired under finance leases</t>
        </is>
      </c>
      <c r="B12" s="4" t="inlineStr">
        <is>
          <t xml:space="preserve"> </t>
        </is>
      </c>
      <c r="C12" s="4" t="inlineStr">
        <is>
          <t xml:space="preserve"> </t>
        </is>
      </c>
      <c r="D12" s="4" t="inlineStr">
        <is>
          <t xml:space="preserve"> </t>
        </is>
      </c>
      <c r="E12" s="4" t="inlineStr">
        <is>
          <t xml:space="preserve"> </t>
        </is>
      </c>
    </row>
    <row r="13">
      <c r="A13" s="3" t="inlineStr">
        <is>
          <t>Depreciation expense:</t>
        </is>
      </c>
      <c r="B13" s="4" t="inlineStr">
        <is>
          <t xml:space="preserve"> </t>
        </is>
      </c>
      <c r="C13" s="4" t="inlineStr">
        <is>
          <t xml:space="preserve"> </t>
        </is>
      </c>
      <c r="D13" s="4" t="inlineStr">
        <is>
          <t xml:space="preserve"> </t>
        </is>
      </c>
      <c r="E13" s="4" t="inlineStr">
        <is>
          <t xml:space="preserve"> </t>
        </is>
      </c>
    </row>
    <row r="14">
      <c r="A14" s="4" t="inlineStr">
        <is>
          <t>Satellites - acquired under finance leases</t>
        </is>
      </c>
      <c r="B14" s="6" t="n">
        <v>6101</v>
      </c>
      <c r="C14" s="6" t="n">
        <v>6137</v>
      </c>
      <c r="D14" s="6" t="n">
        <v>12119</v>
      </c>
      <c r="E14" s="6" t="n">
        <v>1212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GULATORY AUTHORIZATIONS - Schedule of Finite Lived and Indefinite Lived Intangible Assets by Major Class (Details) - USD ($) $ in Thousands</t>
        </is>
      </c>
      <c r="B1" s="2" t="inlineStr">
        <is>
          <t>6 Months Ended</t>
        </is>
      </c>
    </row>
    <row r="2">
      <c r="B2" s="2" t="inlineStr">
        <is>
          <t>Jun. 30, 2023</t>
        </is>
      </c>
      <c r="C2" s="2" t="inlineStr">
        <is>
          <t>Jun. 30, 2022</t>
        </is>
      </c>
    </row>
    <row r="3">
      <c r="A3" s="3" t="inlineStr">
        <is>
          <t>Accumulated Amortization</t>
        </is>
      </c>
      <c r="B3" s="4" t="inlineStr">
        <is>
          <t xml:space="preserve"> </t>
        </is>
      </c>
      <c r="C3" s="4" t="inlineStr">
        <is>
          <t xml:space="preserve"> </t>
        </is>
      </c>
    </row>
    <row r="4">
      <c r="A4" s="4" t="inlineStr">
        <is>
          <t>Amortization expense</t>
        </is>
      </c>
      <c r="B4" s="6" t="n">
        <v>-754</v>
      </c>
      <c r="C4" s="6" t="n">
        <v>-413</v>
      </c>
    </row>
    <row r="5">
      <c r="A5" s="3" t="inlineStr">
        <is>
          <t>Indefinite lived</t>
        </is>
      </c>
      <c r="B5" s="4" t="inlineStr">
        <is>
          <t xml:space="preserve"> </t>
        </is>
      </c>
      <c r="C5" s="4" t="inlineStr">
        <is>
          <t xml:space="preserve"> </t>
        </is>
      </c>
    </row>
    <row r="6">
      <c r="A6" s="4" t="inlineStr">
        <is>
          <t>Balance at the beginning of the period</t>
        </is>
      </c>
      <c r="B6" s="5" t="n">
        <v>400000</v>
      </c>
      <c r="C6" s="5" t="n">
        <v>400000</v>
      </c>
    </row>
    <row r="7">
      <c r="A7" s="4" t="inlineStr">
        <is>
          <t>Currency translation adjustments</t>
        </is>
      </c>
      <c r="B7" s="5" t="n">
        <v>0</v>
      </c>
      <c r="C7" s="5" t="n">
        <v>0</v>
      </c>
    </row>
    <row r="8">
      <c r="A8" s="4" t="inlineStr">
        <is>
          <t>Balance at the end of the period</t>
        </is>
      </c>
      <c r="B8" s="5" t="n">
        <v>400000</v>
      </c>
      <c r="C8" s="5" t="n">
        <v>400000</v>
      </c>
    </row>
    <row r="9">
      <c r="A9" s="3" t="inlineStr">
        <is>
          <t>Total</t>
        </is>
      </c>
      <c r="B9" s="4" t="inlineStr">
        <is>
          <t xml:space="preserve"> </t>
        </is>
      </c>
      <c r="C9" s="4" t="inlineStr">
        <is>
          <t xml:space="preserve"> </t>
        </is>
      </c>
    </row>
    <row r="10">
      <c r="A10" s="4" t="inlineStr">
        <is>
          <t>Balance at beginning of period</t>
        </is>
      </c>
      <c r="B10" s="5" t="n">
        <v>408619</v>
      </c>
      <c r="C10" s="5" t="n">
        <v>408959</v>
      </c>
    </row>
    <row r="11">
      <c r="A11" s="4" t="inlineStr">
        <is>
          <t>Currency translation adjustments</t>
        </is>
      </c>
      <c r="B11" s="5" t="n">
        <v>1022</v>
      </c>
      <c r="C11" s="5" t="n">
        <v>278</v>
      </c>
    </row>
    <row r="12">
      <c r="A12" s="4" t="inlineStr">
        <is>
          <t>Balance at the end of the period</t>
        </is>
      </c>
      <c r="B12" s="6" t="n">
        <v>408887</v>
      </c>
      <c r="C12" s="5" t="n">
        <v>408824</v>
      </c>
    </row>
    <row r="13">
      <c r="A13" s="4" t="inlineStr">
        <is>
          <t>Weighted-average useful life (in years)</t>
        </is>
      </c>
      <c r="B13" s="4" t="inlineStr">
        <is>
          <t>11 years</t>
        </is>
      </c>
      <c r="C13" s="4" t="inlineStr">
        <is>
          <t xml:space="preserve"> </t>
        </is>
      </c>
    </row>
    <row r="14">
      <c r="A14" s="4" t="inlineStr">
        <is>
          <t>Regulatory authorization</t>
        </is>
      </c>
      <c r="B14" s="4" t="inlineStr">
        <is>
          <t xml:space="preserve"> </t>
        </is>
      </c>
      <c r="C14" s="4" t="inlineStr">
        <is>
          <t xml:space="preserve"> </t>
        </is>
      </c>
    </row>
    <row r="15">
      <c r="A15" s="3" t="inlineStr">
        <is>
          <t>Cost</t>
        </is>
      </c>
      <c r="B15" s="4" t="inlineStr">
        <is>
          <t xml:space="preserve"> </t>
        </is>
      </c>
      <c r="C15" s="4" t="inlineStr">
        <is>
          <t xml:space="preserve"> </t>
        </is>
      </c>
    </row>
    <row r="16">
      <c r="A16" s="4" t="inlineStr">
        <is>
          <t>Balance at the beginning of the period</t>
        </is>
      </c>
      <c r="B16" s="6" t="n">
        <v>11331</v>
      </c>
      <c r="C16" s="5" t="n">
        <v>10733</v>
      </c>
    </row>
    <row r="17">
      <c r="A17" s="4" t="inlineStr">
        <is>
          <t>Currency translation adjustments</t>
        </is>
      </c>
      <c r="B17" s="5" t="n">
        <v>1375</v>
      </c>
      <c r="C17" s="5" t="n">
        <v>335</v>
      </c>
    </row>
    <row r="18">
      <c r="A18" s="4" t="inlineStr">
        <is>
          <t>Balance at the end of the period</t>
        </is>
      </c>
      <c r="B18" s="5" t="n">
        <v>12706</v>
      </c>
      <c r="C18" s="5" t="n">
        <v>11068</v>
      </c>
    </row>
    <row r="19">
      <c r="A19" s="3" t="inlineStr">
        <is>
          <t>Accumulated Amortization</t>
        </is>
      </c>
      <c r="B19" s="4" t="inlineStr">
        <is>
          <t xml:space="preserve"> </t>
        </is>
      </c>
      <c r="C19" s="4" t="inlineStr">
        <is>
          <t xml:space="preserve"> </t>
        </is>
      </c>
    </row>
    <row r="20">
      <c r="A20" s="4" t="inlineStr">
        <is>
          <t>Balance at beginning of period</t>
        </is>
      </c>
      <c r="B20" s="5" t="n">
        <v>-2712</v>
      </c>
      <c r="C20" s="5" t="n">
        <v>-1774</v>
      </c>
    </row>
    <row r="21">
      <c r="A21" s="4" t="inlineStr">
        <is>
          <t>Amortization expense</t>
        </is>
      </c>
      <c r="B21" s="5" t="n">
        <v>-754</v>
      </c>
      <c r="C21" s="5" t="n">
        <v>-413</v>
      </c>
    </row>
    <row r="22">
      <c r="A22" s="4" t="inlineStr">
        <is>
          <t>Currency translation adjustments</t>
        </is>
      </c>
      <c r="B22" s="5" t="n">
        <v>-353</v>
      </c>
      <c r="C22" s="5" t="n">
        <v>-57</v>
      </c>
    </row>
    <row r="23">
      <c r="A23" s="4" t="inlineStr">
        <is>
          <t>Balance at end of the period</t>
        </is>
      </c>
      <c r="B23" s="5" t="n">
        <v>-3819</v>
      </c>
      <c r="C23" s="5" t="n">
        <v>-2244</v>
      </c>
    </row>
    <row r="24">
      <c r="A24" s="3" t="inlineStr">
        <is>
          <t>Total</t>
        </is>
      </c>
      <c r="B24" s="4" t="inlineStr">
        <is>
          <t xml:space="preserve"> </t>
        </is>
      </c>
      <c r="C24" s="4" t="inlineStr">
        <is>
          <t xml:space="preserve"> </t>
        </is>
      </c>
    </row>
    <row r="25">
      <c r="A25" s="4" t="inlineStr">
        <is>
          <t>Beginning balance</t>
        </is>
      </c>
      <c r="B25" s="5" t="n">
        <v>8619</v>
      </c>
      <c r="C25" s="5" t="n">
        <v>8959</v>
      </c>
    </row>
    <row r="26">
      <c r="A26" s="4" t="inlineStr">
        <is>
          <t>Currency translation adjustments</t>
        </is>
      </c>
      <c r="B26" s="5" t="n">
        <v>1022</v>
      </c>
      <c r="C26" s="5" t="n">
        <v>278</v>
      </c>
    </row>
    <row r="27">
      <c r="A27" s="4" t="inlineStr">
        <is>
          <t>Balance at the end of the period</t>
        </is>
      </c>
      <c r="B27" s="6" t="n">
        <v>8887</v>
      </c>
      <c r="C27" s="6" t="n">
        <v>882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VESTMENTS - Schedule of Other Investments (Details) - USD ($) $ in Thousands</t>
        </is>
      </c>
      <c r="B1" s="2" t="inlineStr">
        <is>
          <t>Jun. 30, 2023</t>
        </is>
      </c>
      <c r="C1" s="2" t="inlineStr">
        <is>
          <t>Dec. 31, 2022</t>
        </is>
      </c>
    </row>
    <row r="2">
      <c r="A2" s="3" t="inlineStr">
        <is>
          <t>Other investments, net:</t>
        </is>
      </c>
      <c r="B2" s="4" t="inlineStr">
        <is>
          <t xml:space="preserve"> </t>
        </is>
      </c>
      <c r="C2" s="4" t="inlineStr">
        <is>
          <t xml:space="preserve"> </t>
        </is>
      </c>
    </row>
    <row r="3">
      <c r="A3" s="4" t="inlineStr">
        <is>
          <t>Equity method investments</t>
        </is>
      </c>
      <c r="B3" s="6" t="n">
        <v>47025</v>
      </c>
      <c r="C3" s="6" t="n">
        <v>83523</v>
      </c>
    </row>
    <row r="4">
      <c r="A4" s="4" t="inlineStr">
        <is>
          <t>Total other investments, net</t>
        </is>
      </c>
      <c r="B4" s="6" t="n">
        <v>47025</v>
      </c>
      <c r="C4" s="6" t="n">
        <v>8352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OTHER INVESTMENTS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Other-than-temporary impairment losses on equity method investments</t>
        </is>
      </c>
      <c r="B4" s="6" t="n">
        <v>33400</v>
      </c>
      <c r="C4" s="6" t="n">
        <v>0</v>
      </c>
      <c r="D4" s="6" t="n">
        <v>33400</v>
      </c>
      <c r="E4" s="6" t="n">
        <v>0</v>
      </c>
    </row>
    <row r="5">
      <c r="A5" s="4" t="inlineStr">
        <is>
          <t>Deluxe</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Equity interest, percentage in joint venture</t>
        </is>
      </c>
      <c r="B7" s="9" t="n">
        <v>0.5</v>
      </c>
      <c r="C7" s="4" t="inlineStr">
        <is>
          <t xml:space="preserve"> </t>
        </is>
      </c>
      <c r="D7" s="9" t="n">
        <v>0.5</v>
      </c>
      <c r="E7" s="4" t="inlineStr">
        <is>
          <t xml:space="preserve"> </t>
        </is>
      </c>
    </row>
    <row r="8">
      <c r="A8" s="4" t="inlineStr">
        <is>
          <t>BCS</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Equity interest, percentage in joint venture</t>
        </is>
      </c>
      <c r="B10" s="9" t="n">
        <v>0.2</v>
      </c>
      <c r="C10" s="4" t="inlineStr">
        <is>
          <t xml:space="preserve"> </t>
        </is>
      </c>
      <c r="D10" s="9" t="n">
        <v>0.2</v>
      </c>
      <c r="E10" s="4" t="inlineStr">
        <is>
          <t xml:space="preserve"> </t>
        </is>
      </c>
    </row>
    <row r="11">
      <c r="A11" s="4" t="inlineStr">
        <is>
          <t>Other-than-temporary impairment losses on equity method investments</t>
        </is>
      </c>
      <c r="B11" s="6" t="n">
        <v>33400</v>
      </c>
      <c r="C11" s="4" t="inlineStr">
        <is>
          <t xml:space="preserve"> </t>
        </is>
      </c>
      <c r="D11" s="4" t="inlineStr">
        <is>
          <t xml:space="preserve"> </t>
        </is>
      </c>
      <c r="E11"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VESTMENTS - Schedule of Revenue Recognized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Deluxe</t>
        </is>
      </c>
      <c r="B3" s="4" t="inlineStr">
        <is>
          <t xml:space="preserve"> </t>
        </is>
      </c>
      <c r="C3" s="4" t="inlineStr">
        <is>
          <t xml:space="preserve"> </t>
        </is>
      </c>
      <c r="D3" s="4" t="inlineStr">
        <is>
          <t xml:space="preserve"> </t>
        </is>
      </c>
      <c r="E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c r="E4" s="4" t="inlineStr">
        <is>
          <t xml:space="preserve"> </t>
        </is>
      </c>
    </row>
    <row r="5">
      <c r="A5" s="4" t="inlineStr">
        <is>
          <t>Revenues</t>
        </is>
      </c>
      <c r="B5" s="6" t="n">
        <v>1456</v>
      </c>
      <c r="C5" s="6" t="n">
        <v>1335</v>
      </c>
      <c r="D5" s="6" t="n">
        <v>2788</v>
      </c>
      <c r="E5" s="6" t="n">
        <v>2658</v>
      </c>
    </row>
    <row r="6">
      <c r="A6" s="4" t="inlineStr">
        <is>
          <t>BCS</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Revenues</t>
        </is>
      </c>
      <c r="B8" s="6" t="n">
        <v>827</v>
      </c>
      <c r="C8" s="6" t="n">
        <v>1950</v>
      </c>
      <c r="D8" s="6" t="n">
        <v>1649</v>
      </c>
      <c r="E8" s="6" t="n">
        <v>372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30" customWidth="1" min="5" max="5"/>
    <col width="26" customWidth="1" min="6" max="6"/>
  </cols>
  <sheetData>
    <row r="1">
      <c r="A1" s="1" t="inlineStr">
        <is>
          <t>CONSOLIDATED STATEMENTS OF CHANGES IN SHAREHOLDERS' EQUITY - USD ($) $ in Thousands</t>
        </is>
      </c>
      <c r="B1" s="2" t="inlineStr">
        <is>
          <t>Total</t>
        </is>
      </c>
      <c r="C1" s="2" t="inlineStr">
        <is>
          <t>Additional Paid-in Capital</t>
        </is>
      </c>
      <c r="D1" s="2" t="inlineStr">
        <is>
          <t>Accumulated Other Comprehensive Income (Loss)</t>
        </is>
      </c>
      <c r="E1" s="2" t="inlineStr">
        <is>
          <t>Accumulated Earnings (Losses)</t>
        </is>
      </c>
      <c r="F1" s="2" t="inlineStr">
        <is>
          <t>Non-controlling Interests</t>
        </is>
      </c>
    </row>
    <row r="2">
      <c r="A2" s="4" t="inlineStr">
        <is>
          <t>Beginning balance at Dec. 31, 2021</t>
        </is>
      </c>
      <c r="B2" s="6" t="n">
        <v>2068989</v>
      </c>
      <c r="C2" s="6" t="n">
        <v>1489776</v>
      </c>
      <c r="D2" s="6" t="n">
        <v>-173381</v>
      </c>
      <c r="E2" s="6" t="n">
        <v>692341</v>
      </c>
      <c r="F2" s="6" t="n">
        <v>60253</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t>
        </is>
      </c>
      <c r="B4" s="5" t="n">
        <v>1918</v>
      </c>
      <c r="C4" s="5" t="n">
        <v>1918</v>
      </c>
      <c r="D4" s="4" t="inlineStr">
        <is>
          <t xml:space="preserve"> </t>
        </is>
      </c>
      <c r="E4" s="4" t="inlineStr">
        <is>
          <t xml:space="preserve"> </t>
        </is>
      </c>
      <c r="F4" s="4" t="inlineStr">
        <is>
          <t xml:space="preserve"> </t>
        </is>
      </c>
    </row>
    <row r="5">
      <c r="A5" s="4" t="inlineStr">
        <is>
          <t>Issuance of equity and contribution of assets pursuant to the India JV formation</t>
        </is>
      </c>
      <c r="B5" s="5" t="n">
        <v>30303</v>
      </c>
      <c r="C5" s="5" t="n">
        <v>-14090</v>
      </c>
      <c r="D5" s="4" t="inlineStr">
        <is>
          <t xml:space="preserve"> </t>
        </is>
      </c>
      <c r="E5" s="4" t="inlineStr">
        <is>
          <t xml:space="preserve"> </t>
        </is>
      </c>
      <c r="F5" s="5" t="n">
        <v>44393</v>
      </c>
    </row>
    <row r="6">
      <c r="A6" s="4" t="inlineStr">
        <is>
          <t>Dividend paid to EchoStar</t>
        </is>
      </c>
      <c r="B6" s="5" t="n">
        <v>-100000</v>
      </c>
      <c r="C6" s="4" t="inlineStr">
        <is>
          <t xml:space="preserve"> </t>
        </is>
      </c>
      <c r="D6" s="4" t="inlineStr">
        <is>
          <t xml:space="preserve"> </t>
        </is>
      </c>
      <c r="E6" s="5" t="n">
        <v>-100000</v>
      </c>
      <c r="F6" s="4" t="inlineStr">
        <is>
          <t xml:space="preserve"> </t>
        </is>
      </c>
    </row>
    <row r="7">
      <c r="A7" s="4" t="inlineStr">
        <is>
          <t>Other comprehensive income (loss)</t>
        </is>
      </c>
      <c r="B7" s="5" t="n">
        <v>7030</v>
      </c>
      <c r="C7" s="4" t="inlineStr">
        <is>
          <t xml:space="preserve"> </t>
        </is>
      </c>
      <c r="D7" s="5" t="n">
        <v>4467</v>
      </c>
      <c r="E7" s="4" t="inlineStr">
        <is>
          <t xml:space="preserve"> </t>
        </is>
      </c>
      <c r="F7" s="5" t="n">
        <v>2563</v>
      </c>
    </row>
    <row r="8">
      <c r="A8" s="4" t="inlineStr">
        <is>
          <t>Net income (loss)</t>
        </is>
      </c>
      <c r="B8" s="5" t="n">
        <v>55913</v>
      </c>
      <c r="C8" s="4" t="inlineStr">
        <is>
          <t xml:space="preserve"> </t>
        </is>
      </c>
      <c r="D8" s="4" t="inlineStr">
        <is>
          <t xml:space="preserve"> </t>
        </is>
      </c>
      <c r="E8" s="5" t="n">
        <v>61795</v>
      </c>
      <c r="F8" s="5" t="n">
        <v>-5882</v>
      </c>
    </row>
    <row r="9">
      <c r="A9" s="4" t="inlineStr">
        <is>
          <t>Ending balance at Jun. 30, 2022</t>
        </is>
      </c>
      <c r="B9" s="5" t="n">
        <v>2064153</v>
      </c>
      <c r="C9" s="5" t="n">
        <v>1477604</v>
      </c>
      <c r="D9" s="5" t="n">
        <v>-168914</v>
      </c>
      <c r="E9" s="5" t="n">
        <v>654136</v>
      </c>
      <c r="F9" s="5" t="n">
        <v>101327</v>
      </c>
    </row>
    <row r="10">
      <c r="A10" s="4" t="inlineStr">
        <is>
          <t>Beginning balance at Mar. 31, 2022</t>
        </is>
      </c>
      <c r="B10" s="5" t="n">
        <v>2077100</v>
      </c>
      <c r="C10" s="5" t="n">
        <v>1476465</v>
      </c>
      <c r="D10" s="5" t="n">
        <v>-136721</v>
      </c>
      <c r="E10" s="5" t="n">
        <v>625642</v>
      </c>
      <c r="F10" s="5" t="n">
        <v>111714</v>
      </c>
    </row>
    <row r="11">
      <c r="A11" s="3" t="inlineStr">
        <is>
          <t>Increase (Decrease) in Stockholders' Equ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based compensation</t>
        </is>
      </c>
      <c r="B12" s="5" t="n">
        <v>1139</v>
      </c>
      <c r="C12" s="5" t="n">
        <v>1139</v>
      </c>
      <c r="D12" s="4" t="inlineStr">
        <is>
          <t xml:space="preserve"> </t>
        </is>
      </c>
      <c r="E12" s="4" t="inlineStr">
        <is>
          <t xml:space="preserve"> </t>
        </is>
      </c>
      <c r="F12" s="4" t="inlineStr">
        <is>
          <t xml:space="preserve"> </t>
        </is>
      </c>
    </row>
    <row r="13">
      <c r="A13" s="4" t="inlineStr">
        <is>
          <t>Other comprehensive income (loss)</t>
        </is>
      </c>
      <c r="B13" s="5" t="n">
        <v>-39186</v>
      </c>
      <c r="C13" s="4" t="inlineStr">
        <is>
          <t xml:space="preserve"> </t>
        </is>
      </c>
      <c r="D13" s="5" t="n">
        <v>-32193</v>
      </c>
      <c r="E13" s="4" t="inlineStr">
        <is>
          <t xml:space="preserve"> </t>
        </is>
      </c>
      <c r="F13" s="5" t="n">
        <v>-6993</v>
      </c>
    </row>
    <row r="14">
      <c r="A14" s="4" t="inlineStr">
        <is>
          <t>Net income (loss)</t>
        </is>
      </c>
      <c r="B14" s="5" t="n">
        <v>25100</v>
      </c>
      <c r="C14" s="4" t="inlineStr">
        <is>
          <t xml:space="preserve"> </t>
        </is>
      </c>
      <c r="D14" s="4" t="inlineStr">
        <is>
          <t xml:space="preserve"> </t>
        </is>
      </c>
      <c r="E14" s="5" t="n">
        <v>28494</v>
      </c>
      <c r="F14" s="5" t="n">
        <v>-3394</v>
      </c>
    </row>
    <row r="15">
      <c r="A15" s="4" t="inlineStr">
        <is>
          <t>Ending balance at Jun. 30, 2022</t>
        </is>
      </c>
      <c r="B15" s="5" t="n">
        <v>2064153</v>
      </c>
      <c r="C15" s="5" t="n">
        <v>1477604</v>
      </c>
      <c r="D15" s="5" t="n">
        <v>-168914</v>
      </c>
      <c r="E15" s="5" t="n">
        <v>654136</v>
      </c>
      <c r="F15" s="5" t="n">
        <v>101327</v>
      </c>
    </row>
    <row r="16">
      <c r="A16" s="4" t="inlineStr">
        <is>
          <t>Beginning balance at Dec. 31, 2022</t>
        </is>
      </c>
      <c r="B16" s="5" t="n">
        <v>2147863</v>
      </c>
      <c r="C16" s="5" t="n">
        <v>1479857</v>
      </c>
      <c r="D16" s="5" t="n">
        <v>-170184</v>
      </c>
      <c r="E16" s="5" t="n">
        <v>741754</v>
      </c>
      <c r="F16" s="5" t="n">
        <v>96436</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based compensation</t>
        </is>
      </c>
      <c r="B18" s="5" t="n">
        <v>2139</v>
      </c>
      <c r="C18" s="5" t="n">
        <v>2139</v>
      </c>
      <c r="D18" s="4" t="inlineStr">
        <is>
          <t xml:space="preserve"> </t>
        </is>
      </c>
      <c r="E18" s="4" t="inlineStr">
        <is>
          <t xml:space="preserve"> </t>
        </is>
      </c>
      <c r="F18" s="4" t="inlineStr">
        <is>
          <t xml:space="preserve"> </t>
        </is>
      </c>
    </row>
    <row r="19">
      <c r="A19" s="4" t="inlineStr">
        <is>
          <t>Other comprehensive income (loss)</t>
        </is>
      </c>
      <c r="B19" s="5" t="n">
        <v>22558</v>
      </c>
      <c r="C19" s="4" t="inlineStr">
        <is>
          <t xml:space="preserve"> </t>
        </is>
      </c>
      <c r="D19" s="5" t="n">
        <v>18696</v>
      </c>
      <c r="E19" s="4" t="inlineStr">
        <is>
          <t xml:space="preserve"> </t>
        </is>
      </c>
      <c r="F19" s="5" t="n">
        <v>3862</v>
      </c>
    </row>
    <row r="20">
      <c r="A20" s="4" t="inlineStr">
        <is>
          <t>Net income (loss)</t>
        </is>
      </c>
      <c r="B20" s="5" t="n">
        <v>29888</v>
      </c>
      <c r="C20" s="4" t="inlineStr">
        <is>
          <t xml:space="preserve"> </t>
        </is>
      </c>
      <c r="D20" s="4" t="inlineStr">
        <is>
          <t xml:space="preserve"> </t>
        </is>
      </c>
      <c r="E20" s="5" t="n">
        <v>33181</v>
      </c>
      <c r="F20" s="5" t="n">
        <v>-3293</v>
      </c>
    </row>
    <row r="21">
      <c r="A21" s="4" t="inlineStr">
        <is>
          <t>Ending balance at Jun. 30, 2023</t>
        </is>
      </c>
      <c r="B21" s="5" t="n">
        <v>2202448</v>
      </c>
      <c r="C21" s="5" t="n">
        <v>1481996</v>
      </c>
      <c r="D21" s="5" t="n">
        <v>-151488</v>
      </c>
      <c r="E21" s="5" t="n">
        <v>774935</v>
      </c>
      <c r="F21" s="5" t="n">
        <v>97005</v>
      </c>
    </row>
    <row r="22">
      <c r="A22" s="4" t="inlineStr">
        <is>
          <t>Beginning balance at Mar. 31, 2023</t>
        </is>
      </c>
      <c r="B22" s="5" t="n">
        <v>2184795</v>
      </c>
      <c r="C22" s="5" t="n">
        <v>1480953</v>
      </c>
      <c r="D22" s="5" t="n">
        <v>-162944</v>
      </c>
      <c r="E22" s="5" t="n">
        <v>769603</v>
      </c>
      <c r="F22" s="5" t="n">
        <v>97183</v>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ock-based compensation</t>
        </is>
      </c>
      <c r="B24" s="5" t="n">
        <v>1043</v>
      </c>
      <c r="C24" s="5" t="n">
        <v>1043</v>
      </c>
      <c r="D24" s="4" t="inlineStr">
        <is>
          <t xml:space="preserve"> </t>
        </is>
      </c>
      <c r="E24" s="4" t="inlineStr">
        <is>
          <t xml:space="preserve"> </t>
        </is>
      </c>
      <c r="F24" s="4" t="inlineStr">
        <is>
          <t xml:space="preserve"> </t>
        </is>
      </c>
    </row>
    <row r="25">
      <c r="A25" s="4" t="inlineStr">
        <is>
          <t>Other comprehensive income (loss)</t>
        </is>
      </c>
      <c r="B25" s="5" t="n">
        <v>13350</v>
      </c>
      <c r="C25" s="4" t="inlineStr">
        <is>
          <t xml:space="preserve"> </t>
        </is>
      </c>
      <c r="D25" s="5" t="n">
        <v>11456</v>
      </c>
      <c r="E25" s="4" t="inlineStr">
        <is>
          <t xml:space="preserve"> </t>
        </is>
      </c>
      <c r="F25" s="5" t="n">
        <v>1894</v>
      </c>
    </row>
    <row r="26">
      <c r="A26" s="4" t="inlineStr">
        <is>
          <t>Net income (loss)</t>
        </is>
      </c>
      <c r="B26" s="5" t="n">
        <v>3260</v>
      </c>
      <c r="C26" s="4" t="inlineStr">
        <is>
          <t xml:space="preserve"> </t>
        </is>
      </c>
      <c r="D26" s="4" t="inlineStr">
        <is>
          <t xml:space="preserve"> </t>
        </is>
      </c>
      <c r="E26" s="5" t="n">
        <v>5332</v>
      </c>
      <c r="F26" s="5" t="n">
        <v>-2072</v>
      </c>
    </row>
    <row r="27">
      <c r="A27" s="4" t="inlineStr">
        <is>
          <t>Ending balance at Jun. 30, 2023</t>
        </is>
      </c>
      <c r="B27" s="6" t="n">
        <v>2202448</v>
      </c>
      <c r="C27" s="6" t="n">
        <v>1481996</v>
      </c>
      <c r="D27" s="6" t="n">
        <v>-151488</v>
      </c>
      <c r="E27" s="6" t="n">
        <v>774935</v>
      </c>
      <c r="F27" s="6" t="n">
        <v>9700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VESTMENTS - Schedule of Accounts Receivable (Details) - USD ($) $ in Thousands</t>
        </is>
      </c>
      <c r="B1" s="2" t="inlineStr">
        <is>
          <t>Jun. 30, 2023</t>
        </is>
      </c>
      <c r="C1" s="2" t="inlineStr">
        <is>
          <t>Dec. 31, 2022</t>
        </is>
      </c>
    </row>
    <row r="2">
      <c r="A2" s="3" t="inlineStr">
        <is>
          <t>Schedule of Equity Method Investments [Line Items]</t>
        </is>
      </c>
      <c r="B2" s="4" t="inlineStr">
        <is>
          <t xml:space="preserve"> </t>
        </is>
      </c>
      <c r="C2" s="4" t="inlineStr">
        <is>
          <t xml:space="preserve"> </t>
        </is>
      </c>
    </row>
    <row r="3">
      <c r="A3" s="4" t="inlineStr">
        <is>
          <t>Trade accounts receivable and contract assets, net</t>
        </is>
      </c>
      <c r="B3" s="6" t="n">
        <v>238960</v>
      </c>
      <c r="C3" s="6" t="n">
        <v>236336</v>
      </c>
    </row>
    <row r="4">
      <c r="A4" s="4" t="inlineStr">
        <is>
          <t>Deluxe</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Trade accounts receivable and contract assets, net</t>
        </is>
      </c>
      <c r="B6" s="5" t="n">
        <v>1052</v>
      </c>
      <c r="C6" s="5" t="n">
        <v>3026</v>
      </c>
    </row>
    <row r="7">
      <c r="A7" s="4" t="inlineStr">
        <is>
          <t>BCS</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Trade accounts receivable and contract assets, net</t>
        </is>
      </c>
      <c r="B9" s="6" t="n">
        <v>3392</v>
      </c>
      <c r="C9" s="6" t="n">
        <v>506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NG-TERM DEBT - Schedule of Debt (Details) - USD ($) $ in Thousands</t>
        </is>
      </c>
      <c r="B1" s="2" t="inlineStr">
        <is>
          <t>Jun. 30, 2023</t>
        </is>
      </c>
      <c r="C1" s="2" t="inlineStr">
        <is>
          <t>Dec. 31, 2022</t>
        </is>
      </c>
    </row>
    <row r="2">
      <c r="A2" s="3" t="inlineStr">
        <is>
          <t>Debt</t>
        </is>
      </c>
      <c r="B2" s="4" t="inlineStr">
        <is>
          <t xml:space="preserve"> </t>
        </is>
      </c>
      <c r="C2" s="4" t="inlineStr">
        <is>
          <t xml:space="preserve"> </t>
        </is>
      </c>
    </row>
    <row r="3">
      <c r="A3" s="4" t="inlineStr">
        <is>
          <t>Less: Unamortized debt issuance costs</t>
        </is>
      </c>
      <c r="B3" s="6" t="n">
        <v>-2813</v>
      </c>
      <c r="C3" s="6" t="n">
        <v>-3223</v>
      </c>
    </row>
    <row r="4">
      <c r="A4" s="4" t="inlineStr">
        <is>
          <t>Carrying amount, total long-term debt, net</t>
        </is>
      </c>
      <c r="B4" s="5" t="n">
        <v>1497187</v>
      </c>
      <c r="C4" s="5" t="n">
        <v>1496777</v>
      </c>
    </row>
    <row r="5">
      <c r="A5" s="4" t="inlineStr">
        <is>
          <t>Fair value, total long-term debt, net</t>
        </is>
      </c>
      <c r="B5" s="6" t="n">
        <v>1407683</v>
      </c>
      <c r="C5" s="5" t="n">
        <v>1435253</v>
      </c>
    </row>
    <row r="6">
      <c r="A6" s="4" t="inlineStr">
        <is>
          <t>Senior Secured Notes | 5 1/4% Senior Secured Notes due 2026</t>
        </is>
      </c>
      <c r="B6" s="4" t="inlineStr">
        <is>
          <t xml:space="preserve"> </t>
        </is>
      </c>
      <c r="C6" s="4" t="inlineStr">
        <is>
          <t xml:space="preserve"> </t>
        </is>
      </c>
    </row>
    <row r="7">
      <c r="A7" s="3" t="inlineStr">
        <is>
          <t>Debt</t>
        </is>
      </c>
      <c r="B7" s="4" t="inlineStr">
        <is>
          <t xml:space="preserve"> </t>
        </is>
      </c>
      <c r="C7" s="4" t="inlineStr">
        <is>
          <t xml:space="preserve"> </t>
        </is>
      </c>
    </row>
    <row r="8">
      <c r="A8" s="4" t="inlineStr">
        <is>
          <t>Interest rate</t>
        </is>
      </c>
      <c r="B8" s="12" t="n">
        <v>0.0525</v>
      </c>
      <c r="C8" s="4" t="inlineStr">
        <is>
          <t xml:space="preserve"> </t>
        </is>
      </c>
    </row>
    <row r="9">
      <c r="A9" s="4" t="inlineStr">
        <is>
          <t>Effective Interest Rate</t>
        </is>
      </c>
      <c r="B9" s="12" t="n">
        <v>0.0532</v>
      </c>
      <c r="C9" s="4" t="inlineStr">
        <is>
          <t xml:space="preserve"> </t>
        </is>
      </c>
    </row>
    <row r="10">
      <c r="A10" s="4" t="inlineStr">
        <is>
          <t>Carrying amount, gross</t>
        </is>
      </c>
      <c r="B10" s="6" t="n">
        <v>750000</v>
      </c>
      <c r="C10" s="5" t="n">
        <v>750000</v>
      </c>
    </row>
    <row r="11">
      <c r="A11" s="4" t="inlineStr">
        <is>
          <t>Fair value, total long-term debt, net</t>
        </is>
      </c>
      <c r="B11" s="6" t="n">
        <v>701850</v>
      </c>
      <c r="C11" s="5" t="n">
        <v>727763</v>
      </c>
    </row>
    <row r="12">
      <c r="A12" s="4" t="inlineStr">
        <is>
          <t>Senior Unsecured Notes | 6 5/8% Senior Unsecured Notes due 2026</t>
        </is>
      </c>
      <c r="B12" s="4" t="inlineStr">
        <is>
          <t xml:space="preserve"> </t>
        </is>
      </c>
      <c r="C12" s="4" t="inlineStr">
        <is>
          <t xml:space="preserve"> </t>
        </is>
      </c>
    </row>
    <row r="13">
      <c r="A13" s="3" t="inlineStr">
        <is>
          <t>Debt</t>
        </is>
      </c>
      <c r="B13" s="4" t="inlineStr">
        <is>
          <t xml:space="preserve"> </t>
        </is>
      </c>
      <c r="C13" s="4" t="inlineStr">
        <is>
          <t xml:space="preserve"> </t>
        </is>
      </c>
    </row>
    <row r="14">
      <c r="A14" s="4" t="inlineStr">
        <is>
          <t>Interest rate</t>
        </is>
      </c>
      <c r="B14" s="13" t="n">
        <v>0.06625</v>
      </c>
      <c r="C14" s="4" t="inlineStr">
        <is>
          <t xml:space="preserve"> </t>
        </is>
      </c>
    </row>
    <row r="15">
      <c r="A15" s="4" t="inlineStr">
        <is>
          <t>Effective Interest Rate</t>
        </is>
      </c>
      <c r="B15" s="13" t="n">
        <v>0.06688</v>
      </c>
      <c r="C15" s="4" t="inlineStr">
        <is>
          <t xml:space="preserve"> </t>
        </is>
      </c>
    </row>
    <row r="16">
      <c r="A16" s="4" t="inlineStr">
        <is>
          <t>Carrying amount, gross</t>
        </is>
      </c>
      <c r="B16" s="6" t="n">
        <v>750000</v>
      </c>
      <c r="C16" s="5" t="n">
        <v>750000</v>
      </c>
    </row>
    <row r="17">
      <c r="A17" s="4" t="inlineStr">
        <is>
          <t>Fair value, total long-term debt, net</t>
        </is>
      </c>
      <c r="B17" s="6" t="n">
        <v>705833</v>
      </c>
      <c r="C17" s="6" t="n">
        <v>70749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t>
        </is>
      </c>
      <c r="B4" s="6" t="n">
        <v>18513</v>
      </c>
      <c r="C4" s="6" t="n">
        <v>14844</v>
      </c>
      <c r="D4" s="6" t="n">
        <v>33219</v>
      </c>
      <c r="E4" s="6" t="n">
        <v>29972</v>
      </c>
    </row>
    <row r="5">
      <c r="A5" s="4" t="inlineStr">
        <is>
          <t>Effective income tax rate</t>
        </is>
      </c>
      <c r="B5" s="9" t="n">
        <v>0.85</v>
      </c>
      <c r="C5" s="12" t="n">
        <v>0.372</v>
      </c>
      <c r="D5" s="12" t="n">
        <v>0.526</v>
      </c>
      <c r="E5" s="12" t="n">
        <v>0.34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ECHOSTAR - Operating Expen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Operating expenses - DISH Network</t>
        </is>
      </c>
      <c r="B4" s="6" t="n">
        <v>102453</v>
      </c>
      <c r="C4" s="6" t="n">
        <v>106825</v>
      </c>
      <c r="D4" s="6" t="n">
        <v>206552</v>
      </c>
      <c r="E4" s="6" t="n">
        <v>218443</v>
      </c>
    </row>
    <row r="5">
      <c r="A5" s="4" t="inlineStr">
        <is>
          <t>EchoStar</t>
        </is>
      </c>
      <c r="B5" s="4" t="inlineStr">
        <is>
          <t xml:space="preserve"> </t>
        </is>
      </c>
      <c r="C5" s="4" t="inlineStr">
        <is>
          <t xml:space="preserve"> </t>
        </is>
      </c>
      <c r="D5" s="4" t="inlineStr">
        <is>
          <t xml:space="preserve"> </t>
        </is>
      </c>
      <c r="E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row>
    <row r="7">
      <c r="A7" s="4" t="inlineStr">
        <is>
          <t>Operating expenses - DISH Network</t>
        </is>
      </c>
      <c r="B7" s="6" t="n">
        <v>20237</v>
      </c>
      <c r="C7" s="6" t="n">
        <v>17829</v>
      </c>
      <c r="D7" s="6" t="n">
        <v>41147</v>
      </c>
      <c r="E7" s="6" t="n">
        <v>3535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ECHOSTAR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Total revenue</t>
        </is>
      </c>
      <c r="B4" s="6" t="n">
        <v>451038</v>
      </c>
      <c r="C4" s="6" t="n">
        <v>501083</v>
      </c>
      <c r="D4" s="6" t="n">
        <v>888862</v>
      </c>
      <c r="E4" s="6" t="n">
        <v>1004741</v>
      </c>
    </row>
    <row r="5">
      <c r="A5" s="4" t="inlineStr">
        <is>
          <t>Selling, general and administrative expenses</t>
        </is>
      </c>
      <c r="B5" s="5" t="n">
        <v>102453</v>
      </c>
      <c r="C5" s="5" t="n">
        <v>106825</v>
      </c>
      <c r="D5" s="5" t="n">
        <v>206552</v>
      </c>
      <c r="E5" s="5" t="n">
        <v>218443</v>
      </c>
    </row>
    <row r="6">
      <c r="A6" s="4" t="inlineStr">
        <is>
          <t>Related Party | EchoStar Mobile Limited</t>
        </is>
      </c>
      <c r="B6" s="4" t="inlineStr">
        <is>
          <t xml:space="preserve"> </t>
        </is>
      </c>
      <c r="C6" s="4" t="inlineStr">
        <is>
          <t xml:space="preserve"> </t>
        </is>
      </c>
      <c r="D6" s="4" t="inlineStr">
        <is>
          <t xml:space="preserve"> </t>
        </is>
      </c>
      <c r="E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row>
    <row r="8">
      <c r="A8" s="4" t="inlineStr">
        <is>
          <t>Total revenue</t>
        </is>
      </c>
      <c r="B8" s="5" t="n">
        <v>1200</v>
      </c>
      <c r="C8" s="5" t="n">
        <v>4700</v>
      </c>
      <c r="D8" s="6" t="n">
        <v>2300</v>
      </c>
      <c r="E8" s="5" t="n">
        <v>10000</v>
      </c>
    </row>
    <row r="9">
      <c r="A9" s="4" t="inlineStr">
        <is>
          <t>Related Party | EOC</t>
        </is>
      </c>
      <c r="B9" s="4" t="inlineStr">
        <is>
          <t xml:space="preserve"> </t>
        </is>
      </c>
      <c r="C9" s="4" t="inlineStr">
        <is>
          <t xml:space="preserve"> </t>
        </is>
      </c>
      <c r="D9" s="4" t="inlineStr">
        <is>
          <t xml:space="preserve"> </t>
        </is>
      </c>
      <c r="E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row>
    <row r="11">
      <c r="A11" s="4" t="inlineStr">
        <is>
          <t>Interest rate on converted receivables loan</t>
        </is>
      </c>
      <c r="B11" s="4" t="inlineStr">
        <is>
          <t xml:space="preserve"> </t>
        </is>
      </c>
      <c r="C11" s="4" t="inlineStr">
        <is>
          <t xml:space="preserve"> </t>
        </is>
      </c>
      <c r="D11" s="9" t="n">
        <v>0.05</v>
      </c>
      <c r="E11" s="4" t="inlineStr">
        <is>
          <t xml:space="preserve"> </t>
        </is>
      </c>
    </row>
    <row r="12">
      <c r="A12" s="4" t="inlineStr">
        <is>
          <t>Related Party | EOC | Construction Management Services</t>
        </is>
      </c>
      <c r="B12" s="4" t="inlineStr">
        <is>
          <t xml:space="preserve"> </t>
        </is>
      </c>
      <c r="C12" s="4" t="inlineStr">
        <is>
          <t xml:space="preserve"> </t>
        </is>
      </c>
      <c r="D12" s="4" t="inlineStr">
        <is>
          <t xml:space="preserve"> </t>
        </is>
      </c>
      <c r="E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row>
    <row r="14">
      <c r="A14" s="4" t="inlineStr">
        <is>
          <t>Selling, general and administrative expenses</t>
        </is>
      </c>
      <c r="B14" s="6" t="n">
        <v>600</v>
      </c>
      <c r="C14" s="6" t="n">
        <v>400</v>
      </c>
      <c r="D14" s="6" t="n">
        <v>1000</v>
      </c>
      <c r="E14" s="6" t="n">
        <v>7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ECHOSTAR - Services and Other Revenue (Details) - USD ($) $ in Thousands</t>
        </is>
      </c>
      <c r="B1" s="2" t="inlineStr">
        <is>
          <t>Jun. 30, 2023</t>
        </is>
      </c>
      <c r="C1" s="2" t="inlineStr">
        <is>
          <t>Dec. 31, 2022</t>
        </is>
      </c>
    </row>
    <row r="2">
      <c r="A2" s="3" t="inlineStr">
        <is>
          <t>Related party transactions</t>
        </is>
      </c>
      <c r="B2" s="4" t="inlineStr">
        <is>
          <t xml:space="preserve"> </t>
        </is>
      </c>
      <c r="C2" s="4" t="inlineStr">
        <is>
          <t xml:space="preserve"> </t>
        </is>
      </c>
    </row>
    <row r="3">
      <c r="A3" s="4" t="inlineStr">
        <is>
          <t>Related party receivables - EchoStar - current</t>
        </is>
      </c>
      <c r="B3" s="6" t="n">
        <v>238960</v>
      </c>
      <c r="C3" s="6" t="n">
        <v>236336</v>
      </c>
    </row>
    <row r="4">
      <c r="A4" s="4" t="inlineStr">
        <is>
          <t>EchoStar</t>
        </is>
      </c>
      <c r="B4" s="4" t="inlineStr">
        <is>
          <t xml:space="preserve"> </t>
        </is>
      </c>
      <c r="C4" s="4" t="inlineStr">
        <is>
          <t xml:space="preserve"> </t>
        </is>
      </c>
    </row>
    <row r="5">
      <c r="A5" s="3" t="inlineStr">
        <is>
          <t>Related party transactions</t>
        </is>
      </c>
      <c r="B5" s="4" t="inlineStr">
        <is>
          <t xml:space="preserve"> </t>
        </is>
      </c>
      <c r="C5" s="4" t="inlineStr">
        <is>
          <t xml:space="preserve"> </t>
        </is>
      </c>
    </row>
    <row r="6">
      <c r="A6" s="4" t="inlineStr">
        <is>
          <t>Related party receivables - EchoStar - current</t>
        </is>
      </c>
      <c r="B6" s="5" t="n">
        <v>105068</v>
      </c>
      <c r="C6" s="5" t="n">
        <v>112985</v>
      </c>
    </row>
    <row r="7">
      <c r="A7" s="4" t="inlineStr">
        <is>
          <t>Related party receivables - EchoStar - non-current</t>
        </is>
      </c>
      <c r="B7" s="5" t="n">
        <v>56726</v>
      </c>
      <c r="C7" s="5" t="n">
        <v>55834</v>
      </c>
    </row>
    <row r="8">
      <c r="A8" s="4" t="inlineStr">
        <is>
          <t>Total related party receivables - EchoStar</t>
        </is>
      </c>
      <c r="B8" s="6" t="n">
        <v>161794</v>
      </c>
      <c r="C8" s="6" t="n">
        <v>16881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ECHOSTAR - Echostar - Operating Expenses (Details) - USD ($) $ in Thousands</t>
        </is>
      </c>
      <c r="B1" s="2" t="inlineStr">
        <is>
          <t>Jun. 30, 2023</t>
        </is>
      </c>
      <c r="C1" s="2" t="inlineStr">
        <is>
          <t>Dec. 31, 2022</t>
        </is>
      </c>
    </row>
    <row r="2">
      <c r="A2" s="3" t="inlineStr">
        <is>
          <t>Related party transactions</t>
        </is>
      </c>
      <c r="B2" s="4" t="inlineStr">
        <is>
          <t xml:space="preserve"> </t>
        </is>
      </c>
      <c r="C2" s="4" t="inlineStr">
        <is>
          <t xml:space="preserve"> </t>
        </is>
      </c>
    </row>
    <row r="3">
      <c r="A3" s="4" t="inlineStr">
        <is>
          <t>Related party payables - EchoStar - current</t>
        </is>
      </c>
      <c r="B3" s="6" t="n">
        <v>86656</v>
      </c>
      <c r="C3" s="6" t="n">
        <v>98229</v>
      </c>
    </row>
    <row r="4">
      <c r="A4" s="4" t="inlineStr">
        <is>
          <t>EchoStar</t>
        </is>
      </c>
      <c r="B4" s="4" t="inlineStr">
        <is>
          <t xml:space="preserve"> </t>
        </is>
      </c>
      <c r="C4" s="4" t="inlineStr">
        <is>
          <t xml:space="preserve"> </t>
        </is>
      </c>
    </row>
    <row r="5">
      <c r="A5" s="3" t="inlineStr">
        <is>
          <t>Related party transactions</t>
        </is>
      </c>
      <c r="B5" s="4" t="inlineStr">
        <is>
          <t xml:space="preserve"> </t>
        </is>
      </c>
      <c r="C5" s="4" t="inlineStr">
        <is>
          <t xml:space="preserve"> </t>
        </is>
      </c>
    </row>
    <row r="6">
      <c r="A6" s="4" t="inlineStr">
        <is>
          <t>Related party payables - EchoStar - current</t>
        </is>
      </c>
      <c r="B6" s="5" t="n">
        <v>216464</v>
      </c>
      <c r="C6" s="5" t="n">
        <v>216504</v>
      </c>
    </row>
    <row r="7">
      <c r="A7" s="4" t="inlineStr">
        <is>
          <t>Related party payables - EchoStar - non-current</t>
        </is>
      </c>
      <c r="B7" s="5" t="n">
        <v>23624</v>
      </c>
      <c r="C7" s="5" t="n">
        <v>23423</v>
      </c>
    </row>
    <row r="8">
      <c r="A8" s="4" t="inlineStr">
        <is>
          <t>Total related party payables - EchoStar</t>
        </is>
      </c>
      <c r="B8" s="6" t="n">
        <v>240088</v>
      </c>
      <c r="C8" s="6" t="n">
        <v>23992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s>
  <sheetData>
    <row r="1">
      <c r="A1" s="1" t="inlineStr">
        <is>
          <t>RELATED PARTY TRANSACTIONS - DISH NETWORK - Overview (Details) - $ / shares</t>
        </is>
      </c>
      <c r="B1" s="2" t="inlineStr">
        <is>
          <t>1 Months Ended</t>
        </is>
      </c>
    </row>
    <row r="2">
      <c r="B2" s="2" t="inlineStr">
        <is>
          <t>Sep. 30, 2019</t>
        </is>
      </c>
      <c r="C2" s="2" t="inlineStr">
        <is>
          <t>May 31, 2019</t>
        </is>
      </c>
      <c r="D2" s="2" t="inlineStr">
        <is>
          <t>Feb. 28, 2017</t>
        </is>
      </c>
      <c r="E2" s="2" t="inlineStr">
        <is>
          <t>Jun. 30, 2023</t>
        </is>
      </c>
      <c r="F2" s="2" t="inlineStr">
        <is>
          <t>Dec. 31, 2022</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8" t="n">
        <v>0.01</v>
      </c>
      <c r="F4" s="8" t="n">
        <v>0.01</v>
      </c>
    </row>
    <row r="5">
      <c r="A5" s="4" t="inlineStr">
        <is>
          <t>Common Stock | BSS Cor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par value (in dollars per share)</t>
        </is>
      </c>
      <c r="B7" s="7" t="n">
        <v>0.001</v>
      </c>
      <c r="C7" s="4" t="inlineStr">
        <is>
          <t xml:space="preserve"> </t>
        </is>
      </c>
      <c r="D7" s="4" t="inlineStr">
        <is>
          <t xml:space="preserve"> </t>
        </is>
      </c>
      <c r="E7" s="4" t="inlineStr">
        <is>
          <t xml:space="preserve"> </t>
        </is>
      </c>
      <c r="F7" s="4" t="inlineStr">
        <is>
          <t xml:space="preserve"> </t>
        </is>
      </c>
    </row>
    <row r="8">
      <c r="A8" s="4" t="inlineStr">
        <is>
          <t>Share of BSS common stock issued for each share of Echostar Class A or Class B common stock (in shares)</t>
        </is>
      </c>
      <c r="B8" s="5" t="n">
        <v>1</v>
      </c>
      <c r="C8" s="4" t="inlineStr">
        <is>
          <t xml:space="preserve"> </t>
        </is>
      </c>
      <c r="D8" s="4" t="inlineStr">
        <is>
          <t xml:space="preserve"> </t>
        </is>
      </c>
      <c r="E8" s="4" t="inlineStr">
        <is>
          <t xml:space="preserve"> </t>
        </is>
      </c>
      <c r="F8" s="4" t="inlineStr">
        <is>
          <t xml:space="preserve"> </t>
        </is>
      </c>
    </row>
    <row r="9">
      <c r="A9" s="4" t="inlineStr">
        <is>
          <t>Common Stock | DISH Networ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par value (in dollars per share)</t>
        </is>
      </c>
      <c r="B11" s="7" t="n">
        <v>0.001</v>
      </c>
      <c r="C11" s="4" t="inlineStr">
        <is>
          <t xml:space="preserve"> </t>
        </is>
      </c>
      <c r="D11" s="4" t="inlineStr">
        <is>
          <t xml:space="preserve"> </t>
        </is>
      </c>
      <c r="E11" s="4" t="inlineStr">
        <is>
          <t xml:space="preserve"> </t>
        </is>
      </c>
      <c r="F11" s="4" t="inlineStr">
        <is>
          <t xml:space="preserve"> </t>
        </is>
      </c>
    </row>
    <row r="12">
      <c r="A12" s="4" t="inlineStr">
        <is>
          <t>Class A common stock | DISH Networ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ntity shares issued per acquiree share (in shares)</t>
        </is>
      </c>
      <c r="B14" s="14" t="n">
        <v>0.235</v>
      </c>
      <c r="C14" s="14" t="n">
        <v>0.235</v>
      </c>
      <c r="D14" s="4" t="inlineStr">
        <is>
          <t xml:space="preserve"> </t>
        </is>
      </c>
      <c r="E14" s="4" t="inlineStr">
        <is>
          <t xml:space="preserve"> </t>
        </is>
      </c>
      <c r="F14" s="4" t="inlineStr">
        <is>
          <t xml:space="preserve"> </t>
        </is>
      </c>
    </row>
    <row r="15">
      <c r="A15" s="4" t="inlineStr">
        <is>
          <t>Related Party | DISH Network | Share Exchange Agreement | EchoStar Technologies seg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wnership interest acquired by related party (as a percent)</t>
        </is>
      </c>
      <c r="B17" s="4" t="inlineStr">
        <is>
          <t xml:space="preserve"> </t>
        </is>
      </c>
      <c r="C17" s="4" t="inlineStr">
        <is>
          <t xml:space="preserve"> </t>
        </is>
      </c>
      <c r="D17" s="9" t="n">
        <v>1</v>
      </c>
      <c r="E17" s="4" t="inlineStr">
        <is>
          <t xml:space="preserve"> </t>
        </is>
      </c>
      <c r="F17" s="4" t="inlineStr">
        <is>
          <t xml:space="preserve"> </t>
        </is>
      </c>
    </row>
    <row r="18">
      <c r="A18" s="4" t="inlineStr">
        <is>
          <t>Related Party | DISH Network | Hughes Retail Preferred Tracking Stock | Hughes Retail Group | Satellite and Tracking Stock Transac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f economic interest held</t>
        </is>
      </c>
      <c r="B20" s="4" t="inlineStr">
        <is>
          <t xml:space="preserve"> </t>
        </is>
      </c>
      <c r="C20" s="4" t="inlineStr">
        <is>
          <t xml:space="preserve"> </t>
        </is>
      </c>
      <c r="D20" s="9" t="n">
        <v>0.8</v>
      </c>
      <c r="E20" s="4" t="inlineStr">
        <is>
          <t xml:space="preserve"> </t>
        </is>
      </c>
      <c r="F20"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DISH NETWORK - Services and Other Revenue - DISH Network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rvices and other revenue - DISH Network</t>
        </is>
      </c>
      <c r="B4" s="6" t="n">
        <v>451038</v>
      </c>
      <c r="C4" s="6" t="n">
        <v>501083</v>
      </c>
      <c r="D4" s="6" t="n">
        <v>888862</v>
      </c>
      <c r="E4" s="6" t="n">
        <v>1004741</v>
      </c>
      <c r="F4" s="4" t="inlineStr">
        <is>
          <t xml:space="preserve"> </t>
        </is>
      </c>
    </row>
    <row r="5">
      <c r="A5" s="4" t="inlineStr">
        <is>
          <t>Trade accounts receivable - DISH Network</t>
        </is>
      </c>
      <c r="B5" s="5" t="n">
        <v>238960</v>
      </c>
      <c r="C5" s="4" t="inlineStr">
        <is>
          <t xml:space="preserve"> </t>
        </is>
      </c>
      <c r="D5" s="5" t="n">
        <v>238960</v>
      </c>
      <c r="E5" s="4" t="inlineStr">
        <is>
          <t xml:space="preserve"> </t>
        </is>
      </c>
      <c r="F5" s="6" t="n">
        <v>236336</v>
      </c>
    </row>
    <row r="6">
      <c r="A6" s="4" t="inlineStr">
        <is>
          <t>Related Par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rade accounts receivable - DISH Network</t>
        </is>
      </c>
      <c r="B8" s="5" t="n">
        <v>3733</v>
      </c>
      <c r="C8" s="4" t="inlineStr">
        <is>
          <t xml:space="preserve"> </t>
        </is>
      </c>
      <c r="D8" s="5" t="n">
        <v>3733</v>
      </c>
      <c r="E8" s="4" t="inlineStr">
        <is>
          <t xml:space="preserve"> </t>
        </is>
      </c>
      <c r="F8" s="5" t="n">
        <v>1992</v>
      </c>
    </row>
    <row r="9">
      <c r="A9" s="4" t="inlineStr">
        <is>
          <t>Related Party | DISH Networ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ervices and other revenue - DISH Network</t>
        </is>
      </c>
      <c r="B11" s="5" t="n">
        <v>3227</v>
      </c>
      <c r="C11" s="6" t="n">
        <v>4519</v>
      </c>
      <c r="D11" s="5" t="n">
        <v>6605</v>
      </c>
      <c r="E11" s="6" t="n">
        <v>9331</v>
      </c>
      <c r="F11" s="4" t="inlineStr">
        <is>
          <t xml:space="preserve"> </t>
        </is>
      </c>
    </row>
    <row r="12">
      <c r="A12" s="4" t="inlineStr">
        <is>
          <t>Trade accounts receivable - DISH Network</t>
        </is>
      </c>
      <c r="B12" s="6" t="n">
        <v>3733</v>
      </c>
      <c r="C12" s="4" t="inlineStr">
        <is>
          <t xml:space="preserve"> </t>
        </is>
      </c>
      <c r="D12" s="6" t="n">
        <v>3733</v>
      </c>
      <c r="E12" s="4" t="inlineStr">
        <is>
          <t xml:space="preserve"> </t>
        </is>
      </c>
      <c r="F12" s="6" t="n">
        <v>199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6" customWidth="1" min="2" max="2"/>
  </cols>
  <sheetData>
    <row r="1">
      <c r="A1" s="1" t="inlineStr">
        <is>
          <t>RELATED PARTY TRANSACTIONS - DISH NETWORK - Telesat Obligation Agreement (Details)</t>
        </is>
      </c>
      <c r="B1" s="2" t="inlineStr">
        <is>
          <t>1 Months Ended</t>
        </is>
      </c>
    </row>
    <row r="2">
      <c r="B2" s="2" t="inlineStr">
        <is>
          <t>Sep. 30, 2009 transponder</t>
        </is>
      </c>
    </row>
    <row r="3">
      <c r="A3" s="4" t="inlineStr">
        <is>
          <t>TeleSat Transponder Agreement | Telesat Canada</t>
        </is>
      </c>
      <c r="B3" s="4" t="inlineStr">
        <is>
          <t xml:space="preserve"> </t>
        </is>
      </c>
    </row>
    <row r="4">
      <c r="A4" s="3" t="inlineStr">
        <is>
          <t>Related party transactions</t>
        </is>
      </c>
      <c r="B4" s="4" t="inlineStr">
        <is>
          <t xml:space="preserve"> </t>
        </is>
      </c>
    </row>
    <row r="5">
      <c r="A5" s="4" t="inlineStr">
        <is>
          <t>Number of transponders</t>
        </is>
      </c>
      <c r="B5" s="5" t="n">
        <v>32</v>
      </c>
    </row>
    <row r="6">
      <c r="A6" s="4" t="inlineStr">
        <is>
          <t>DISH Nimiq 5 Agreement | Related Party</t>
        </is>
      </c>
      <c r="B6" s="4" t="inlineStr">
        <is>
          <t xml:space="preserve"> </t>
        </is>
      </c>
    </row>
    <row r="7">
      <c r="A7" s="3" t="inlineStr">
        <is>
          <t>Related party transactions</t>
        </is>
      </c>
      <c r="B7" s="4" t="inlineStr">
        <is>
          <t xml:space="preserve"> </t>
        </is>
      </c>
    </row>
    <row r="8">
      <c r="A8" s="4" t="inlineStr">
        <is>
          <t>Number of transponders</t>
        </is>
      </c>
      <c r="B8" s="5" t="n">
        <v>3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29888</v>
      </c>
      <c r="C4" s="6" t="n">
        <v>55913</v>
      </c>
    </row>
    <row r="5">
      <c r="A5" s="3" t="inlineStr">
        <is>
          <t>Adjustments to reconcile net income (loss) to cash flows provided by (used for) operating activities:</t>
        </is>
      </c>
      <c r="B5" s="4" t="inlineStr">
        <is>
          <t xml:space="preserve"> </t>
        </is>
      </c>
      <c r="C5" s="4" t="inlineStr">
        <is>
          <t xml:space="preserve"> </t>
        </is>
      </c>
    </row>
    <row r="6">
      <c r="A6" s="4" t="inlineStr">
        <is>
          <t>Depreciation and amortization</t>
        </is>
      </c>
      <c r="B6" s="5" t="n">
        <v>195574</v>
      </c>
      <c r="C6" s="5" t="n">
        <v>223542</v>
      </c>
    </row>
    <row r="7">
      <c r="A7" s="4" t="inlineStr">
        <is>
          <t>Losses (gains) on investments, net</t>
        </is>
      </c>
      <c r="B7" s="5" t="n">
        <v>-230</v>
      </c>
      <c r="C7" s="5" t="n">
        <v>-214</v>
      </c>
    </row>
    <row r="8">
      <c r="A8" s="4" t="inlineStr">
        <is>
          <t>Equity in losses (earnings) of unconsolidated affiliates, net</t>
        </is>
      </c>
      <c r="B8" s="5" t="n">
        <v>1097</v>
      </c>
      <c r="C8" s="5" t="n">
        <v>3015</v>
      </c>
    </row>
    <row r="9">
      <c r="A9" s="4" t="inlineStr">
        <is>
          <t>Foreign currency transaction losses (gains), net</t>
        </is>
      </c>
      <c r="B9" s="5" t="n">
        <v>-6313</v>
      </c>
      <c r="C9" s="5" t="n">
        <v>-3777</v>
      </c>
    </row>
    <row r="10">
      <c r="A10" s="4" t="inlineStr">
        <is>
          <t>Deferred tax provision (benefit), net</t>
        </is>
      </c>
      <c r="B10" s="5" t="n">
        <v>9069</v>
      </c>
      <c r="C10" s="5" t="n">
        <v>14214</v>
      </c>
    </row>
    <row r="11">
      <c r="A11" s="4" t="inlineStr">
        <is>
          <t>Stock-based compensation</t>
        </is>
      </c>
      <c r="B11" s="5" t="n">
        <v>2139</v>
      </c>
      <c r="C11" s="5" t="n">
        <v>1918</v>
      </c>
    </row>
    <row r="12">
      <c r="A12" s="4" t="inlineStr">
        <is>
          <t>Amortization of debt issuance costs</t>
        </is>
      </c>
      <c r="B12" s="5" t="n">
        <v>410</v>
      </c>
      <c r="C12" s="5" t="n">
        <v>385</v>
      </c>
    </row>
    <row r="13">
      <c r="A13" s="4" t="inlineStr">
        <is>
          <t>Other-than-temporary impairment losses on equity method investments</t>
        </is>
      </c>
      <c r="B13" s="5" t="n">
        <v>33400</v>
      </c>
      <c r="C13" s="5" t="n">
        <v>0</v>
      </c>
    </row>
    <row r="14">
      <c r="A14" s="4" t="inlineStr">
        <is>
          <t>Other, net</t>
        </is>
      </c>
      <c r="B14" s="5" t="n">
        <v>-12359</v>
      </c>
      <c r="C14" s="5" t="n">
        <v>20172</v>
      </c>
    </row>
    <row r="15">
      <c r="A15" s="3" t="inlineStr">
        <is>
          <t>Changes in assets and liabilities, net:</t>
        </is>
      </c>
      <c r="B15" s="4" t="inlineStr">
        <is>
          <t xml:space="preserve"> </t>
        </is>
      </c>
      <c r="C15" s="4" t="inlineStr">
        <is>
          <t xml:space="preserve"> </t>
        </is>
      </c>
    </row>
    <row r="16">
      <c r="A16" s="4" t="inlineStr">
        <is>
          <t>Trade accounts receivable and contract assets, net</t>
        </is>
      </c>
      <c r="B16" s="5" t="n">
        <v>830</v>
      </c>
      <c r="C16" s="5" t="n">
        <v>-39178</v>
      </c>
    </row>
    <row r="17">
      <c r="A17" s="4" t="inlineStr">
        <is>
          <t>Other current assets, net</t>
        </is>
      </c>
      <c r="B17" s="5" t="n">
        <v>-15506</v>
      </c>
      <c r="C17" s="5" t="n">
        <v>7858</v>
      </c>
    </row>
    <row r="18">
      <c r="A18" s="4" t="inlineStr">
        <is>
          <t>Trade accounts payable</t>
        </is>
      </c>
      <c r="B18" s="5" t="n">
        <v>-18235</v>
      </c>
      <c r="C18" s="5" t="n">
        <v>4146</v>
      </c>
    </row>
    <row r="19">
      <c r="A19" s="4" t="inlineStr">
        <is>
          <t>Contract liabilities</t>
        </is>
      </c>
      <c r="B19" s="5" t="n">
        <v>-13762</v>
      </c>
      <c r="C19" s="5" t="n">
        <v>-6487</v>
      </c>
    </row>
    <row r="20">
      <c r="A20" s="4" t="inlineStr">
        <is>
          <t>Accrued expenses and other current liabilities</t>
        </is>
      </c>
      <c r="B20" s="5" t="n">
        <v>2022</v>
      </c>
      <c r="C20" s="5" t="n">
        <v>-12752</v>
      </c>
    </row>
    <row r="21">
      <c r="A21" s="4" t="inlineStr">
        <is>
          <t>Non-current assets and non-current liabilities, net</t>
        </is>
      </c>
      <c r="B21" s="5" t="n">
        <v>-9816</v>
      </c>
      <c r="C21" s="5" t="n">
        <v>-16845</v>
      </c>
    </row>
    <row r="22">
      <c r="A22" s="4" t="inlineStr">
        <is>
          <t>Net cash provided by (used for) operating activities</t>
        </is>
      </c>
      <c r="B22" s="5" t="n">
        <v>198208</v>
      </c>
      <c r="C22" s="5" t="n">
        <v>251910</v>
      </c>
    </row>
    <row r="23">
      <c r="A23" s="3" t="inlineStr">
        <is>
          <t>Cash flows from investing activities:</t>
        </is>
      </c>
      <c r="B23" s="4" t="inlineStr">
        <is>
          <t xml:space="preserve"> </t>
        </is>
      </c>
      <c r="C23" s="4" t="inlineStr">
        <is>
          <t xml:space="preserve"> </t>
        </is>
      </c>
    </row>
    <row r="24">
      <c r="A24" s="4" t="inlineStr">
        <is>
          <t>Purchases of marketable investment securities</t>
        </is>
      </c>
      <c r="B24" s="5" t="n">
        <v>-859190</v>
      </c>
      <c r="C24" s="5" t="n">
        <v>-171005</v>
      </c>
    </row>
    <row r="25">
      <c r="A25" s="4" t="inlineStr">
        <is>
          <t>Sales and maturities of marketable investment securities</t>
        </is>
      </c>
      <c r="B25" s="5" t="n">
        <v>611643</v>
      </c>
      <c r="C25" s="5" t="n">
        <v>662347</v>
      </c>
    </row>
    <row r="26">
      <c r="A26" s="4" t="inlineStr">
        <is>
          <t>Expenditures for property and equipment</t>
        </is>
      </c>
      <c r="B26" s="5" t="n">
        <v>-90975</v>
      </c>
      <c r="C26" s="5" t="n">
        <v>-125882</v>
      </c>
    </row>
    <row r="27">
      <c r="A27" s="4" t="inlineStr">
        <is>
          <t>Purchase of regulatory authorizations</t>
        </is>
      </c>
      <c r="B27" s="5" t="n">
        <v>-15253</v>
      </c>
      <c r="C27" s="5" t="n">
        <v>-11967</v>
      </c>
    </row>
    <row r="28">
      <c r="A28" s="4" t="inlineStr">
        <is>
          <t>India JV formation</t>
        </is>
      </c>
      <c r="B28" s="5" t="n">
        <v>0</v>
      </c>
      <c r="C28" s="5" t="n">
        <v>-7892</v>
      </c>
    </row>
    <row r="29">
      <c r="A29" s="4" t="inlineStr">
        <is>
          <t>Dividend received from unconsolidated affiliate</t>
        </is>
      </c>
      <c r="B29" s="5" t="n">
        <v>0</v>
      </c>
      <c r="C29" s="5" t="n">
        <v>2000</v>
      </c>
    </row>
    <row r="30">
      <c r="A30" s="4" t="inlineStr">
        <is>
          <t>Net cash provided by (used for) investing activities</t>
        </is>
      </c>
      <c r="B30" s="5" t="n">
        <v>-353775</v>
      </c>
      <c r="C30" s="5" t="n">
        <v>347601</v>
      </c>
    </row>
    <row r="31">
      <c r="A31" s="3" t="inlineStr">
        <is>
          <t>Cash flows from financing activities:</t>
        </is>
      </c>
      <c r="B31" s="4" t="inlineStr">
        <is>
          <t xml:space="preserve"> </t>
        </is>
      </c>
      <c r="C31" s="4" t="inlineStr">
        <is>
          <t xml:space="preserve"> </t>
        </is>
      </c>
    </row>
    <row r="32">
      <c r="A32" s="4" t="inlineStr">
        <is>
          <t>Payment of in-orbit incentive obligations</t>
        </is>
      </c>
      <c r="B32" s="5" t="n">
        <v>-2460</v>
      </c>
      <c r="C32" s="5" t="n">
        <v>-1908</v>
      </c>
    </row>
    <row r="33">
      <c r="A33" s="4" t="inlineStr">
        <is>
          <t>Contribution by non-controlling interest holder</t>
        </is>
      </c>
      <c r="B33" s="5" t="n">
        <v>0</v>
      </c>
      <c r="C33" s="5" t="n">
        <v>-114</v>
      </c>
    </row>
    <row r="34">
      <c r="A34" s="4" t="inlineStr">
        <is>
          <t>Dividend paid to EchoStar</t>
        </is>
      </c>
      <c r="B34" s="5" t="n">
        <v>0</v>
      </c>
      <c r="C34" s="5" t="n">
        <v>-100000</v>
      </c>
    </row>
    <row r="35">
      <c r="A35" s="4" t="inlineStr">
        <is>
          <t>Net cash provided by (used for) financing activities</t>
        </is>
      </c>
      <c r="B35" s="5" t="n">
        <v>-2460</v>
      </c>
      <c r="C35" s="5" t="n">
        <v>-102022</v>
      </c>
    </row>
    <row r="36">
      <c r="A36" s="4" t="inlineStr">
        <is>
          <t>Effect of exchange rates on cash and cash equivalents</t>
        </is>
      </c>
      <c r="B36" s="5" t="n">
        <v>3476</v>
      </c>
      <c r="C36" s="5" t="n">
        <v>-672</v>
      </c>
    </row>
    <row r="37">
      <c r="A37" s="4" t="inlineStr">
        <is>
          <t>Net increase (decrease) in cash and cash equivalents</t>
        </is>
      </c>
      <c r="B37" s="5" t="n">
        <v>-154551</v>
      </c>
      <c r="C37" s="5" t="n">
        <v>496817</v>
      </c>
    </row>
    <row r="38">
      <c r="A38" s="4" t="inlineStr">
        <is>
          <t>Cash and cash equivalents, including restricted amounts, beginning of period</t>
        </is>
      </c>
      <c r="B38" s="5" t="n">
        <v>654473</v>
      </c>
      <c r="C38" s="5" t="n">
        <v>430148</v>
      </c>
    </row>
    <row r="39">
      <c r="A39" s="4" t="inlineStr">
        <is>
          <t>Cash and cash equivalents, including restricted amounts, end of period</t>
        </is>
      </c>
      <c r="B39" s="6" t="n">
        <v>499922</v>
      </c>
      <c r="C39" s="6" t="n">
        <v>92696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RELATED PARTY TRANSACTIONS - DISH NETWORK - TerreStar Agreement (Details) - Related Party - TerreStar Agreement</t>
        </is>
      </c>
      <c r="B1" s="2" t="inlineStr">
        <is>
          <t>1 Months Ended</t>
        </is>
      </c>
    </row>
    <row r="2">
      <c r="B2" s="2" t="inlineStr">
        <is>
          <t>Dec. 31, 2017</t>
        </is>
      </c>
    </row>
    <row r="3">
      <c r="A3" s="3" t="inlineStr">
        <is>
          <t>Related party transactions</t>
        </is>
      </c>
      <c r="B3" s="4" t="inlineStr">
        <is>
          <t xml:space="preserve"> </t>
        </is>
      </c>
    </row>
    <row r="4">
      <c r="A4" s="4" t="inlineStr">
        <is>
          <t>Minimum termination notice period (days)</t>
        </is>
      </c>
      <c r="B4" s="4" t="inlineStr">
        <is>
          <t>21 days</t>
        </is>
      </c>
    </row>
    <row r="5">
      <c r="A5" s="4" t="inlineStr">
        <is>
          <t>Required minimum notice for termination of agreement (days)</t>
        </is>
      </c>
      <c r="B5" s="4" t="inlineStr">
        <is>
          <t>90 day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RELATED PARTY TRANSACTIONS - DISH NETWORK - Hughes Broadband Distribution Agreement (Details) - Hughes Broadband Distribution Agreement</t>
        </is>
      </c>
      <c r="B1" s="2" t="inlineStr">
        <is>
          <t>1 Months Ended</t>
        </is>
      </c>
    </row>
    <row r="2">
      <c r="B2" s="2" t="inlineStr">
        <is>
          <t>Oct. 31, 2012</t>
        </is>
      </c>
    </row>
    <row r="3">
      <c r="A3" s="3" t="inlineStr">
        <is>
          <t>Related party transactions</t>
        </is>
      </c>
      <c r="B3" s="4" t="inlineStr">
        <is>
          <t xml:space="preserve"> </t>
        </is>
      </c>
    </row>
    <row r="4">
      <c r="A4" s="4" t="inlineStr">
        <is>
          <t>Agreement term (in years)</t>
        </is>
      </c>
      <c r="B4" s="4" t="inlineStr">
        <is>
          <t>5 years</t>
        </is>
      </c>
    </row>
    <row r="5">
      <c r="A5" s="4" t="inlineStr">
        <is>
          <t>Automatic renewal period (in years)</t>
        </is>
      </c>
      <c r="B5" s="4" t="inlineStr">
        <is>
          <t>1 year</t>
        </is>
      </c>
    </row>
    <row r="6">
      <c r="A6" s="4" t="inlineStr">
        <is>
          <t>Required minimum notice for termination of agreement (days)</t>
        </is>
      </c>
      <c r="B6" s="4" t="inlineStr">
        <is>
          <t>180 day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DISH NETWORK - DBSD North America Agreement (Details) - Related Party - DBSD North America Agreement</t>
        </is>
      </c>
      <c r="B1" s="2" t="inlineStr">
        <is>
          <t>1 Months Ended</t>
        </is>
      </c>
    </row>
    <row r="2">
      <c r="B2" s="2" t="inlineStr">
        <is>
          <t>Feb. 28, 2019</t>
        </is>
      </c>
      <c r="C2" s="2" t="inlineStr">
        <is>
          <t>Dec. 31, 2017</t>
        </is>
      </c>
    </row>
    <row r="3">
      <c r="A3" s="3" t="inlineStr">
        <is>
          <t>Related party transactions</t>
        </is>
      </c>
      <c r="B3" s="4" t="inlineStr">
        <is>
          <t xml:space="preserve"> </t>
        </is>
      </c>
      <c r="C3" s="4" t="inlineStr">
        <is>
          <t xml:space="preserve"> </t>
        </is>
      </c>
    </row>
    <row r="4">
      <c r="A4" s="4" t="inlineStr">
        <is>
          <t>Minimum termination notice period (days)</t>
        </is>
      </c>
      <c r="B4" s="4" t="inlineStr">
        <is>
          <t>180 days</t>
        </is>
      </c>
      <c r="C4" s="4" t="inlineStr">
        <is>
          <t xml:space="preserve"> </t>
        </is>
      </c>
    </row>
    <row r="5">
      <c r="A5" s="4" t="inlineStr">
        <is>
          <t>Quarter to Quarter</t>
        </is>
      </c>
      <c r="B5" s="4" t="inlineStr">
        <is>
          <t xml:space="preserve"> </t>
        </is>
      </c>
      <c r="C5" s="4" t="inlineStr">
        <is>
          <t xml:space="preserve"> </t>
        </is>
      </c>
    </row>
    <row r="6">
      <c r="A6" s="3" t="inlineStr">
        <is>
          <t>Related party transactions</t>
        </is>
      </c>
      <c r="B6" s="4" t="inlineStr">
        <is>
          <t xml:space="preserve"> </t>
        </is>
      </c>
      <c r="C6" s="4" t="inlineStr">
        <is>
          <t xml:space="preserve"> </t>
        </is>
      </c>
    </row>
    <row r="7">
      <c r="A7" s="4" t="inlineStr">
        <is>
          <t>Required minimum notice for termination of agreement (days)</t>
        </is>
      </c>
      <c r="B7" s="4" t="inlineStr">
        <is>
          <t xml:space="preserve"> </t>
        </is>
      </c>
      <c r="C7" s="4" t="inlineStr">
        <is>
          <t>120 days</t>
        </is>
      </c>
    </row>
    <row r="8">
      <c r="A8" s="4" t="inlineStr">
        <is>
          <t>Month to Month Basis</t>
        </is>
      </c>
      <c r="B8" s="4" t="inlineStr">
        <is>
          <t xml:space="preserve"> </t>
        </is>
      </c>
      <c r="C8" s="4" t="inlineStr">
        <is>
          <t xml:space="preserve"> </t>
        </is>
      </c>
    </row>
    <row r="9">
      <c r="A9" s="3" t="inlineStr">
        <is>
          <t>Related party transactions</t>
        </is>
      </c>
      <c r="B9" s="4" t="inlineStr">
        <is>
          <t xml:space="preserve"> </t>
        </is>
      </c>
      <c r="C9" s="4" t="inlineStr">
        <is>
          <t xml:space="preserve"> </t>
        </is>
      </c>
    </row>
    <row r="10">
      <c r="A10" s="4" t="inlineStr">
        <is>
          <t>Minimum termination notice period (days)</t>
        </is>
      </c>
      <c r="B10" s="4" t="inlineStr">
        <is>
          <t>21 days</t>
        </is>
      </c>
      <c r="C10"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RELATED PARTY TRANSACTIONS - DISH NETWORK - Hughes Equipment and Services Agreement (Details) - Related Party - Hughes Equipment And Service Agreement</t>
        </is>
      </c>
      <c r="B1" s="2" t="inlineStr">
        <is>
          <t>1 Months Ended</t>
        </is>
      </c>
    </row>
    <row r="2">
      <c r="B2" s="2" t="inlineStr">
        <is>
          <t>Feb. 28, 2019</t>
        </is>
      </c>
    </row>
    <row r="3">
      <c r="A3" s="3" t="inlineStr">
        <is>
          <t>Related party transactions</t>
        </is>
      </c>
      <c r="B3" s="4" t="inlineStr">
        <is>
          <t xml:space="preserve"> </t>
        </is>
      </c>
    </row>
    <row r="4">
      <c r="A4" s="4" t="inlineStr">
        <is>
          <t>Agreement term (in years)</t>
        </is>
      </c>
      <c r="B4" s="4" t="inlineStr">
        <is>
          <t>5 years</t>
        </is>
      </c>
    </row>
    <row r="5">
      <c r="A5" s="4" t="inlineStr">
        <is>
          <t>Automatic renewal period (in years)</t>
        </is>
      </c>
      <c r="B5" s="4" t="inlineStr">
        <is>
          <t>1 year</t>
        </is>
      </c>
    </row>
    <row r="6">
      <c r="A6" s="4" t="inlineStr">
        <is>
          <t>Required minimum notice for termination of agreement (days)</t>
        </is>
      </c>
      <c r="B6" s="4" t="inlineStr">
        <is>
          <t>180 days</t>
        </is>
      </c>
    </row>
    <row r="7">
      <c r="A7" s="4" t="inlineStr">
        <is>
          <t>Minimum termination notice period (days)</t>
        </is>
      </c>
      <c r="B7" s="4" t="inlineStr">
        <is>
          <t>365 day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DISH NETWORK - Operating Expenses - DISH Network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expenses - DISH Network</t>
        </is>
      </c>
      <c r="B4" s="6" t="n">
        <v>102453</v>
      </c>
      <c r="C4" s="6" t="n">
        <v>106825</v>
      </c>
      <c r="D4" s="6" t="n">
        <v>206552</v>
      </c>
      <c r="E4" s="6" t="n">
        <v>218443</v>
      </c>
      <c r="F4" s="4" t="inlineStr">
        <is>
          <t xml:space="preserve"> </t>
        </is>
      </c>
    </row>
    <row r="5">
      <c r="A5" s="4" t="inlineStr">
        <is>
          <t>Trade accounts payable</t>
        </is>
      </c>
      <c r="B5" s="5" t="n">
        <v>86656</v>
      </c>
      <c r="C5" s="4" t="inlineStr">
        <is>
          <t xml:space="preserve"> </t>
        </is>
      </c>
      <c r="D5" s="5" t="n">
        <v>86656</v>
      </c>
      <c r="E5" s="4" t="inlineStr">
        <is>
          <t xml:space="preserve"> </t>
        </is>
      </c>
      <c r="F5" s="6" t="n">
        <v>98229</v>
      </c>
    </row>
    <row r="6">
      <c r="A6" s="4" t="inlineStr">
        <is>
          <t>Related Par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rade accounts payable</t>
        </is>
      </c>
      <c r="B8" s="5" t="n">
        <v>637</v>
      </c>
      <c r="C8" s="4" t="inlineStr">
        <is>
          <t xml:space="preserve"> </t>
        </is>
      </c>
      <c r="D8" s="5" t="n">
        <v>637</v>
      </c>
      <c r="E8" s="4" t="inlineStr">
        <is>
          <t xml:space="preserve"> </t>
        </is>
      </c>
      <c r="F8" s="5" t="n">
        <v>567</v>
      </c>
    </row>
    <row r="9">
      <c r="A9" s="4" t="inlineStr">
        <is>
          <t>Related Party | DISH Networ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rating expenses - DISH Network</t>
        </is>
      </c>
      <c r="B11" s="5" t="n">
        <v>1134</v>
      </c>
      <c r="C11" s="6" t="n">
        <v>1110</v>
      </c>
      <c r="D11" s="5" t="n">
        <v>2254</v>
      </c>
      <c r="E11" s="6" t="n">
        <v>2204</v>
      </c>
      <c r="F11" s="4" t="inlineStr">
        <is>
          <t xml:space="preserve"> </t>
        </is>
      </c>
    </row>
    <row r="12">
      <c r="A12" s="4" t="inlineStr">
        <is>
          <t>Trade accounts payable</t>
        </is>
      </c>
      <c r="B12" s="6" t="n">
        <v>637</v>
      </c>
      <c r="C12" s="4" t="inlineStr">
        <is>
          <t xml:space="preserve"> </t>
        </is>
      </c>
      <c r="D12" s="6" t="n">
        <v>637</v>
      </c>
      <c r="E12" s="4" t="inlineStr">
        <is>
          <t xml:space="preserve"> </t>
        </is>
      </c>
      <c r="F12" s="6" t="n">
        <v>567</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5" customWidth="1" min="2" max="2"/>
  </cols>
  <sheetData>
    <row r="1">
      <c r="A1" s="1" t="inlineStr">
        <is>
          <t>RELATED PARTY TRANSACTIONS - DISH NETWORK - Amended and Restated Professional Services Agreement (Details) - Related Party</t>
        </is>
      </c>
      <c r="B1" s="2" t="inlineStr">
        <is>
          <t>1 Months Ended</t>
        </is>
      </c>
    </row>
    <row r="2">
      <c r="B2" s="2" t="inlineStr">
        <is>
          <t>Jan. 31, 2010</t>
        </is>
      </c>
    </row>
    <row r="3">
      <c r="A3" s="4" t="inlineStr">
        <is>
          <t>Amended and Restated Professional Services Agreement</t>
        </is>
      </c>
      <c r="B3" s="4" t="inlineStr">
        <is>
          <t xml:space="preserve"> </t>
        </is>
      </c>
    </row>
    <row r="4">
      <c r="A4" s="3" t="inlineStr">
        <is>
          <t>Related party transactions</t>
        </is>
      </c>
      <c r="B4" s="4" t="inlineStr">
        <is>
          <t xml:space="preserve"> </t>
        </is>
      </c>
    </row>
    <row r="5">
      <c r="A5" s="4" t="inlineStr">
        <is>
          <t>Automatic renewal period (in years)</t>
        </is>
      </c>
      <c r="B5" s="4" t="inlineStr">
        <is>
          <t>1 year</t>
        </is>
      </c>
    </row>
    <row r="6">
      <c r="A6" s="4" t="inlineStr">
        <is>
          <t>EchoStar Amended and Restated Professional Services Agreement</t>
        </is>
      </c>
      <c r="B6" s="4" t="inlineStr">
        <is>
          <t xml:space="preserve"> </t>
        </is>
      </c>
    </row>
    <row r="7">
      <c r="A7" s="3" t="inlineStr">
        <is>
          <t>Related party transactions</t>
        </is>
      </c>
      <c r="B7" s="4" t="inlineStr">
        <is>
          <t xml:space="preserve"> </t>
        </is>
      </c>
    </row>
    <row r="8">
      <c r="A8" s="4" t="inlineStr">
        <is>
          <t>Required minimum notice for termination of agreement (days)</t>
        </is>
      </c>
      <c r="B8" s="4" t="inlineStr">
        <is>
          <t>60 days</t>
        </is>
      </c>
    </row>
    <row r="9">
      <c r="A9" s="4" t="inlineStr">
        <is>
          <t>Required minimum notice for termination of individual service (days)</t>
        </is>
      </c>
      <c r="B9" s="4" t="inlineStr">
        <is>
          <t>30 day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LATED PARTY TRANSACTIONS - DISH NETWORK - Collocation and Antenna Space Agreement (Details) - Related Party - Collocation and Antenna Space Agreements - renewal</t>
        </is>
      </c>
      <c r="B1" s="2" t="inlineStr">
        <is>
          <t>1 Months Ended</t>
        </is>
      </c>
    </row>
    <row r="2">
      <c r="B2" s="2" t="inlineStr">
        <is>
          <t>Nov. 30, 2021</t>
        </is>
      </c>
      <c r="C2" s="2" t="inlineStr">
        <is>
          <t>Mar. 31, 2021</t>
        </is>
      </c>
      <c r="D2" s="2" t="inlineStr">
        <is>
          <t>Sep. 30, 2019</t>
        </is>
      </c>
      <c r="E2" s="2" t="inlineStr">
        <is>
          <t>Jul. 31, 2015</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Number of renewal terms</t>
        </is>
      </c>
      <c r="B4" s="4" t="inlineStr">
        <is>
          <t xml:space="preserve"> </t>
        </is>
      </c>
      <c r="C4" s="4" t="inlineStr">
        <is>
          <t xml:space="preserve"> </t>
        </is>
      </c>
      <c r="D4" s="4" t="inlineStr">
        <is>
          <t xml:space="preserve"> </t>
        </is>
      </c>
      <c r="E4" s="5" t="n">
        <v>4</v>
      </c>
    </row>
    <row r="5">
      <c r="A5" s="4" t="inlineStr">
        <is>
          <t>Term of renewal option (in years)</t>
        </is>
      </c>
      <c r="B5" s="4" t="inlineStr">
        <is>
          <t>3 years</t>
        </is>
      </c>
      <c r="C5" s="4" t="inlineStr">
        <is>
          <t xml:space="preserve"> </t>
        </is>
      </c>
      <c r="D5" s="4" t="inlineStr">
        <is>
          <t xml:space="preserve"> </t>
        </is>
      </c>
      <c r="E5" s="4" t="inlineStr">
        <is>
          <t>3 years</t>
        </is>
      </c>
    </row>
    <row r="6">
      <c r="A6" s="4" t="inlineStr">
        <is>
          <t>Cheyenne, Wyoming</t>
        </is>
      </c>
      <c r="B6" s="4" t="inlineStr">
        <is>
          <t xml:space="preserve"> </t>
        </is>
      </c>
      <c r="C6" s="4" t="inlineStr">
        <is>
          <t xml:space="preserve"> </t>
        </is>
      </c>
      <c r="D6" s="4" t="inlineStr">
        <is>
          <t xml:space="preserve"> </t>
        </is>
      </c>
      <c r="E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row>
    <row r="8">
      <c r="A8" s="4" t="inlineStr">
        <is>
          <t>Number of renewal terms</t>
        </is>
      </c>
      <c r="B8" s="4" t="inlineStr">
        <is>
          <t xml:space="preserve"> </t>
        </is>
      </c>
      <c r="C8" s="4" t="inlineStr">
        <is>
          <t xml:space="preserve"> </t>
        </is>
      </c>
      <c r="D8" s="5" t="n">
        <v>4</v>
      </c>
      <c r="E8" s="4" t="inlineStr">
        <is>
          <t xml:space="preserve"> </t>
        </is>
      </c>
    </row>
    <row r="9">
      <c r="A9" s="4" t="inlineStr">
        <is>
          <t>Term of renewal option (in years)</t>
        </is>
      </c>
      <c r="B9" s="4" t="inlineStr">
        <is>
          <t xml:space="preserve"> </t>
        </is>
      </c>
      <c r="C9" s="4" t="inlineStr">
        <is>
          <t xml:space="preserve"> </t>
        </is>
      </c>
      <c r="D9" s="4" t="inlineStr">
        <is>
          <t>3 years</t>
        </is>
      </c>
      <c r="E9" s="4" t="inlineStr">
        <is>
          <t xml:space="preserve"> </t>
        </is>
      </c>
    </row>
    <row r="10">
      <c r="A10" s="4" t="inlineStr">
        <is>
          <t>Agreement term (in years)</t>
        </is>
      </c>
      <c r="B10" s="4" t="inlineStr">
        <is>
          <t xml:space="preserve"> </t>
        </is>
      </c>
      <c r="C10" s="4" t="inlineStr">
        <is>
          <t xml:space="preserve"> </t>
        </is>
      </c>
      <c r="D10" s="4" t="inlineStr">
        <is>
          <t>5 years</t>
        </is>
      </c>
      <c r="E10" s="4" t="inlineStr">
        <is>
          <t xml:space="preserve"> </t>
        </is>
      </c>
    </row>
    <row r="11">
      <c r="A11" s="4" t="inlineStr">
        <is>
          <t>Cheyenne, Wyoming And Gilbert, Arizona</t>
        </is>
      </c>
      <c r="B11" s="4" t="inlineStr">
        <is>
          <t xml:space="preserve"> </t>
        </is>
      </c>
      <c r="C11" s="4" t="inlineStr">
        <is>
          <t xml:space="preserve"> </t>
        </is>
      </c>
      <c r="D11" s="4" t="inlineStr">
        <is>
          <t xml:space="preserve"> </t>
        </is>
      </c>
      <c r="E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row>
    <row r="13">
      <c r="A13" s="4" t="inlineStr">
        <is>
          <t>Number of renewal terms</t>
        </is>
      </c>
      <c r="B13" s="4" t="inlineStr">
        <is>
          <t xml:space="preserve"> </t>
        </is>
      </c>
      <c r="C13" s="5" t="n">
        <v>4</v>
      </c>
      <c r="D13" s="4" t="inlineStr">
        <is>
          <t xml:space="preserve"> </t>
        </is>
      </c>
      <c r="E13" s="4" t="inlineStr">
        <is>
          <t xml:space="preserve"> </t>
        </is>
      </c>
    </row>
    <row r="14">
      <c r="A14" s="4" t="inlineStr">
        <is>
          <t>Term of renewal option (in years)</t>
        </is>
      </c>
      <c r="B14" s="4" t="inlineStr">
        <is>
          <t xml:space="preserve"> </t>
        </is>
      </c>
      <c r="C14" s="4" t="inlineStr">
        <is>
          <t>3 years</t>
        </is>
      </c>
      <c r="D14" s="4" t="inlineStr">
        <is>
          <t xml:space="preserve"> </t>
        </is>
      </c>
      <c r="E14" s="4" t="inlineStr">
        <is>
          <t xml:space="preserve"> </t>
        </is>
      </c>
    </row>
    <row r="15">
      <c r="A15" s="4" t="inlineStr">
        <is>
          <t>Agreement term (in years)</t>
        </is>
      </c>
      <c r="B15" s="4" t="inlineStr">
        <is>
          <t xml:space="preserve"> </t>
        </is>
      </c>
      <c r="C15" s="4" t="inlineStr">
        <is>
          <t>5 years</t>
        </is>
      </c>
      <c r="D15" s="4" t="inlineStr">
        <is>
          <t xml:space="preserve"> </t>
        </is>
      </c>
      <c r="E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row>
    <row r="18">
      <c r="A18" s="4" t="inlineStr">
        <is>
          <t>Required renewal notice (days)</t>
        </is>
      </c>
      <c r="B18" s="4" t="inlineStr">
        <is>
          <t>120 days</t>
        </is>
      </c>
      <c r="C18" s="4" t="inlineStr">
        <is>
          <t xml:space="preserve"> </t>
        </is>
      </c>
      <c r="D18" s="4" t="inlineStr">
        <is>
          <t xml:space="preserve"> </t>
        </is>
      </c>
      <c r="E18" s="4" t="inlineStr">
        <is>
          <t xml:space="preserve"> </t>
        </is>
      </c>
    </row>
    <row r="19">
      <c r="A19" s="4" t="inlineStr">
        <is>
          <t>Termination notice required (months)</t>
        </is>
      </c>
      <c r="B19" s="4" t="inlineStr">
        <is>
          <t>180 days</t>
        </is>
      </c>
      <c r="C19" s="4" t="inlineStr">
        <is>
          <t xml:space="preserve"> </t>
        </is>
      </c>
      <c r="D19" s="4" t="inlineStr">
        <is>
          <t xml:space="preserve"> </t>
        </is>
      </c>
      <c r="E19" s="4" t="inlineStr">
        <is>
          <t xml:space="preserve"> </t>
        </is>
      </c>
    </row>
    <row r="20">
      <c r="A20" s="4" t="inlineStr">
        <is>
          <t>Maximum | Cheyenne, Wyoming</t>
        </is>
      </c>
      <c r="B20" s="4" t="inlineStr">
        <is>
          <t xml:space="preserve"> </t>
        </is>
      </c>
      <c r="C20" s="4" t="inlineStr">
        <is>
          <t xml:space="preserve"> </t>
        </is>
      </c>
      <c r="D20" s="4" t="inlineStr">
        <is>
          <t xml:space="preserve"> </t>
        </is>
      </c>
      <c r="E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row>
    <row r="22">
      <c r="A22" s="4" t="inlineStr">
        <is>
          <t>Required renewal notice (days)</t>
        </is>
      </c>
      <c r="B22" s="4" t="inlineStr">
        <is>
          <t xml:space="preserve"> </t>
        </is>
      </c>
      <c r="C22" s="4" t="inlineStr">
        <is>
          <t xml:space="preserve"> </t>
        </is>
      </c>
      <c r="D22" s="4" t="inlineStr">
        <is>
          <t>120 days</t>
        </is>
      </c>
      <c r="E22" s="4" t="inlineStr">
        <is>
          <t xml:space="preserve"> </t>
        </is>
      </c>
    </row>
    <row r="23">
      <c r="A23" s="4" t="inlineStr">
        <is>
          <t>Maximum | Cheyenne, Wyoming And Gilbert, Arizona</t>
        </is>
      </c>
      <c r="B23" s="4" t="inlineStr">
        <is>
          <t xml:space="preserve"> </t>
        </is>
      </c>
      <c r="C23" s="4" t="inlineStr">
        <is>
          <t xml:space="preserve"> </t>
        </is>
      </c>
      <c r="D23" s="4" t="inlineStr">
        <is>
          <t xml:space="preserve"> </t>
        </is>
      </c>
      <c r="E23" s="4" t="inlineStr">
        <is>
          <t xml:space="preserve"> </t>
        </is>
      </c>
    </row>
    <row r="24">
      <c r="A24" s="3" t="inlineStr">
        <is>
          <t>Related party transactions</t>
        </is>
      </c>
      <c r="B24" s="4" t="inlineStr">
        <is>
          <t xml:space="preserve"> </t>
        </is>
      </c>
      <c r="C24" s="4" t="inlineStr">
        <is>
          <t xml:space="preserve"> </t>
        </is>
      </c>
      <c r="D24" s="4" t="inlineStr">
        <is>
          <t xml:space="preserve"> </t>
        </is>
      </c>
      <c r="E24" s="4" t="inlineStr">
        <is>
          <t xml:space="preserve"> </t>
        </is>
      </c>
    </row>
    <row r="25">
      <c r="A25" s="4" t="inlineStr">
        <is>
          <t>Required renewal notice (days)</t>
        </is>
      </c>
      <c r="B25" s="4" t="inlineStr">
        <is>
          <t xml:space="preserve"> </t>
        </is>
      </c>
      <c r="C25" s="4" t="inlineStr">
        <is>
          <t>120 days</t>
        </is>
      </c>
      <c r="D25" s="4" t="inlineStr">
        <is>
          <t xml:space="preserve"> </t>
        </is>
      </c>
      <c r="E25" s="4" t="inlineStr">
        <is>
          <t xml:space="preserve"> </t>
        </is>
      </c>
    </row>
    <row r="26">
      <c r="A26" s="4" t="inlineStr">
        <is>
          <t>Minimum</t>
        </is>
      </c>
      <c r="B26" s="4" t="inlineStr">
        <is>
          <t xml:space="preserve"> </t>
        </is>
      </c>
      <c r="C26" s="4" t="inlineStr">
        <is>
          <t xml:space="preserve"> </t>
        </is>
      </c>
      <c r="D26" s="4" t="inlineStr">
        <is>
          <t xml:space="preserve"> </t>
        </is>
      </c>
      <c r="E26" s="4" t="inlineStr">
        <is>
          <t xml:space="preserve"> </t>
        </is>
      </c>
    </row>
    <row r="27">
      <c r="A27" s="3" t="inlineStr">
        <is>
          <t>Related party transactions</t>
        </is>
      </c>
      <c r="B27" s="4" t="inlineStr">
        <is>
          <t xml:space="preserve"> </t>
        </is>
      </c>
      <c r="C27" s="4" t="inlineStr">
        <is>
          <t xml:space="preserve"> </t>
        </is>
      </c>
      <c r="D27" s="4" t="inlineStr">
        <is>
          <t xml:space="preserve"> </t>
        </is>
      </c>
      <c r="E27" s="4" t="inlineStr">
        <is>
          <t xml:space="preserve"> </t>
        </is>
      </c>
    </row>
    <row r="28">
      <c r="A28" s="4" t="inlineStr">
        <is>
          <t>Required renewal notice (days)</t>
        </is>
      </c>
      <c r="B28" s="4" t="inlineStr">
        <is>
          <t>90 days</t>
        </is>
      </c>
      <c r="C28" s="4" t="inlineStr">
        <is>
          <t xml:space="preserve"> </t>
        </is>
      </c>
      <c r="D28" s="4" t="inlineStr">
        <is>
          <t xml:space="preserve"> </t>
        </is>
      </c>
      <c r="E28" s="4" t="inlineStr">
        <is>
          <t xml:space="preserve"> </t>
        </is>
      </c>
    </row>
    <row r="29">
      <c r="A29" s="4" t="inlineStr">
        <is>
          <t>Termination notice required (months)</t>
        </is>
      </c>
      <c r="B29" s="4" t="inlineStr">
        <is>
          <t>60 days</t>
        </is>
      </c>
      <c r="C29" s="4" t="inlineStr">
        <is>
          <t xml:space="preserve"> </t>
        </is>
      </c>
      <c r="D29" s="4" t="inlineStr">
        <is>
          <t xml:space="preserve"> </t>
        </is>
      </c>
      <c r="E29" s="4" t="inlineStr">
        <is>
          <t xml:space="preserve"> </t>
        </is>
      </c>
    </row>
    <row r="30">
      <c r="A30" s="4" t="inlineStr">
        <is>
          <t>Minimum | Cheyenne, Wyoming</t>
        </is>
      </c>
      <c r="B30" s="4" t="inlineStr">
        <is>
          <t xml:space="preserve"> </t>
        </is>
      </c>
      <c r="C30" s="4" t="inlineStr">
        <is>
          <t xml:space="preserve"> </t>
        </is>
      </c>
      <c r="D30" s="4" t="inlineStr">
        <is>
          <t xml:space="preserve"> </t>
        </is>
      </c>
      <c r="E30" s="4" t="inlineStr">
        <is>
          <t xml:space="preserve"> </t>
        </is>
      </c>
    </row>
    <row r="31">
      <c r="A31" s="3" t="inlineStr">
        <is>
          <t>Related party transactions</t>
        </is>
      </c>
      <c r="B31" s="4" t="inlineStr">
        <is>
          <t xml:space="preserve"> </t>
        </is>
      </c>
      <c r="C31" s="4" t="inlineStr">
        <is>
          <t xml:space="preserve"> </t>
        </is>
      </c>
      <c r="D31" s="4" t="inlineStr">
        <is>
          <t xml:space="preserve"> </t>
        </is>
      </c>
      <c r="E31" s="4" t="inlineStr">
        <is>
          <t xml:space="preserve"> </t>
        </is>
      </c>
    </row>
    <row r="32">
      <c r="A32" s="4" t="inlineStr">
        <is>
          <t>Required renewal notice (days)</t>
        </is>
      </c>
      <c r="B32" s="4" t="inlineStr">
        <is>
          <t xml:space="preserve"> </t>
        </is>
      </c>
      <c r="C32" s="4" t="inlineStr">
        <is>
          <t xml:space="preserve"> </t>
        </is>
      </c>
      <c r="D32" s="4" t="inlineStr">
        <is>
          <t>90 days</t>
        </is>
      </c>
      <c r="E32" s="4" t="inlineStr">
        <is>
          <t xml:space="preserve"> </t>
        </is>
      </c>
    </row>
    <row r="33">
      <c r="A33" s="4" t="inlineStr">
        <is>
          <t>Minimum | Cheyenne, Wyoming And Gilbert, Arizona</t>
        </is>
      </c>
      <c r="B33" s="4" t="inlineStr">
        <is>
          <t xml:space="preserve"> </t>
        </is>
      </c>
      <c r="C33" s="4" t="inlineStr">
        <is>
          <t xml:space="preserve"> </t>
        </is>
      </c>
      <c r="D33" s="4" t="inlineStr">
        <is>
          <t xml:space="preserve"> </t>
        </is>
      </c>
      <c r="E33" s="4" t="inlineStr">
        <is>
          <t xml:space="preserve"> </t>
        </is>
      </c>
    </row>
    <row r="34">
      <c r="A34" s="3" t="inlineStr">
        <is>
          <t>Related party transactions</t>
        </is>
      </c>
      <c r="B34" s="4" t="inlineStr">
        <is>
          <t xml:space="preserve"> </t>
        </is>
      </c>
      <c r="C34" s="4" t="inlineStr">
        <is>
          <t xml:space="preserve"> </t>
        </is>
      </c>
      <c r="D34" s="4" t="inlineStr">
        <is>
          <t xml:space="preserve"> </t>
        </is>
      </c>
      <c r="E34" s="4" t="inlineStr">
        <is>
          <t xml:space="preserve"> </t>
        </is>
      </c>
    </row>
    <row r="35">
      <c r="A35" s="4" t="inlineStr">
        <is>
          <t>Required renewal notice (days)</t>
        </is>
      </c>
      <c r="B35" s="4" t="inlineStr">
        <is>
          <t xml:space="preserve"> </t>
        </is>
      </c>
      <c r="C35" s="4" t="inlineStr">
        <is>
          <t>90 days</t>
        </is>
      </c>
      <c r="D35" s="4" t="inlineStr">
        <is>
          <t xml:space="preserve"> </t>
        </is>
      </c>
      <c r="E35" s="4" t="inlineStr">
        <is>
          <t xml:space="preserve"> </t>
        </is>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RELATED PARTY TRANSACTIONS - DISH NETWORK - Hughes Broadband Master Services Agreement (Details) - Related Party - Hughes Broadband Master Services Agreement - USD ($) $ in Millions</t>
        </is>
      </c>
      <c r="B1" s="2" t="inlineStr">
        <is>
          <t>1 Months Ended</t>
        </is>
      </c>
      <c r="C1" s="2" t="inlineStr">
        <is>
          <t>3 Months Ended</t>
        </is>
      </c>
      <c r="E1" s="2" t="inlineStr">
        <is>
          <t>6 Months Ended</t>
        </is>
      </c>
    </row>
    <row r="2">
      <c r="B2" s="2" t="inlineStr">
        <is>
          <t>Mar. 31, 2017</t>
        </is>
      </c>
      <c r="C2" s="2" t="inlineStr">
        <is>
          <t>Jun. 30, 2023</t>
        </is>
      </c>
      <c r="D2" s="2" t="inlineStr">
        <is>
          <t>Jun. 30, 2022</t>
        </is>
      </c>
      <c r="E2" s="2" t="inlineStr">
        <is>
          <t>Jun. 30, 2023</t>
        </is>
      </c>
      <c r="F2" s="2" t="inlineStr">
        <is>
          <t>Jun. 30, 2022</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utomatic renewal period (in years)</t>
        </is>
      </c>
      <c r="B4" s="4" t="inlineStr">
        <is>
          <t>1 year</t>
        </is>
      </c>
      <c r="C4" s="4" t="inlineStr">
        <is>
          <t xml:space="preserve"> </t>
        </is>
      </c>
      <c r="D4" s="4" t="inlineStr">
        <is>
          <t xml:space="preserve"> </t>
        </is>
      </c>
      <c r="E4" s="4" t="inlineStr">
        <is>
          <t xml:space="preserve"> </t>
        </is>
      </c>
      <c r="F4" s="4" t="inlineStr">
        <is>
          <t xml:space="preserve"> </t>
        </is>
      </c>
    </row>
    <row r="5">
      <c r="A5" s="4" t="inlineStr">
        <is>
          <t>Required minimum notice for termination of agreement (days)</t>
        </is>
      </c>
      <c r="B5" s="4" t="inlineStr">
        <is>
          <t>90 days</t>
        </is>
      </c>
      <c r="C5" s="4" t="inlineStr">
        <is>
          <t xml:space="preserve"> </t>
        </is>
      </c>
      <c r="D5" s="4" t="inlineStr">
        <is>
          <t xml:space="preserve"> </t>
        </is>
      </c>
      <c r="E5" s="4" t="inlineStr">
        <is>
          <t xml:space="preserve"> </t>
        </is>
      </c>
      <c r="F5" s="4" t="inlineStr">
        <is>
          <t xml:space="preserve"> </t>
        </is>
      </c>
    </row>
    <row r="6">
      <c r="A6" s="4" t="inlineStr">
        <is>
          <t>Equipment buyback agreement</t>
        </is>
      </c>
      <c r="B6" s="4" t="inlineStr">
        <is>
          <t xml:space="preserve"> </t>
        </is>
      </c>
      <c r="C6" s="10" t="n">
        <v>2.2</v>
      </c>
      <c r="D6" s="4" t="inlineStr">
        <is>
          <t xml:space="preserve"> </t>
        </is>
      </c>
      <c r="E6" s="10" t="n">
        <v>2.2</v>
      </c>
      <c r="F6" s="4" t="inlineStr">
        <is>
          <t xml:space="preserve"> </t>
        </is>
      </c>
    </row>
    <row r="7">
      <c r="A7" s="4" t="inlineStr">
        <is>
          <t>Cost of sales</t>
        </is>
      </c>
      <c r="B7" s="4" t="inlineStr">
        <is>
          <t xml:space="preserve"> </t>
        </is>
      </c>
      <c r="C7" s="10" t="n">
        <v>0.2</v>
      </c>
      <c r="D7" s="10" t="n">
        <v>1.9</v>
      </c>
      <c r="E7" s="10" t="n">
        <v>0.9</v>
      </c>
      <c r="F7" s="10" t="n">
        <v>3.6</v>
      </c>
    </row>
  </sheetData>
  <mergeCells count="3">
    <mergeCell ref="A1:A2"/>
    <mergeCell ref="C1:D1"/>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RELATED PARTY TRANSACTIONS - DISH NETWORK - 2019 TT&amp;C Agreement (Details) - Related Party - TT&amp;C Agreement</t>
        </is>
      </c>
      <c r="B1" s="2" t="inlineStr">
        <is>
          <t>1 Months Ended</t>
        </is>
      </c>
    </row>
    <row r="2">
      <c r="B2" s="2" t="inlineStr">
        <is>
          <t>Sep. 30, 2019</t>
        </is>
      </c>
    </row>
    <row r="3">
      <c r="A3" s="3" t="inlineStr">
        <is>
          <t>Related party transactions</t>
        </is>
      </c>
      <c r="B3" s="4" t="inlineStr">
        <is>
          <t xml:space="preserve"> </t>
        </is>
      </c>
    </row>
    <row r="4">
      <c r="A4" s="4" t="inlineStr">
        <is>
          <t>Term of renewal option (in years)</t>
        </is>
      </c>
      <c r="B4" s="4" t="inlineStr">
        <is>
          <t>1 year</t>
        </is>
      </c>
    </row>
    <row r="5">
      <c r="A5" s="4" t="inlineStr">
        <is>
          <t>Required renewal notice (days)</t>
        </is>
      </c>
      <c r="B5" s="4" t="inlineStr">
        <is>
          <t>90 days</t>
        </is>
      </c>
    </row>
    <row r="6">
      <c r="A6" s="4" t="inlineStr">
        <is>
          <t>Termination notice required (months)</t>
        </is>
      </c>
      <c r="B6" s="4" t="inlineStr">
        <is>
          <t>12 month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RELATED PARTY TRANSACTIONS - DISH NETWORK - Referral Marketing Agreement (Details)</t>
        </is>
      </c>
      <c r="B1" s="2" t="inlineStr">
        <is>
          <t>1 Months Ended</t>
        </is>
      </c>
    </row>
    <row r="2">
      <c r="B2" s="2" t="inlineStr">
        <is>
          <t>Jun. 30, 2021</t>
        </is>
      </c>
    </row>
    <row r="3">
      <c r="A3" s="4" t="inlineStr">
        <is>
          <t>Related Party | Referral Marketing Agreement</t>
        </is>
      </c>
      <c r="B3" s="4" t="inlineStr">
        <is>
          <t xml:space="preserve"> </t>
        </is>
      </c>
    </row>
    <row r="4">
      <c r="A4" s="3" t="inlineStr">
        <is>
          <t>Related party transactions</t>
        </is>
      </c>
      <c r="B4" s="4" t="inlineStr">
        <is>
          <t xml:space="preserve"> </t>
        </is>
      </c>
    </row>
    <row r="5">
      <c r="A5" s="4" t="inlineStr">
        <is>
          <t>Termination notice</t>
        </is>
      </c>
      <c r="B5" s="4" t="inlineStr">
        <is>
          <t>90 day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ACTIVIT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BUSINESS ACTIVITIES</t>
        </is>
      </c>
      <c r="B4" s="4" t="inlineStr">
        <is>
          <t>ORGANIZATION AND BUSINESS ACTIVITIES Principal Business Hughes Satellite Systems Corporation (which, together with its subsidiaries, is referred to as “HSSC,” the “Company,” “we,” “us” and “our”) is a holding company and a subsidiary of EchoStar Corporation (“EchoStar” and “parent”). We are an industry leader in both networking technologies and services, innovating to deliver the global solutions that power a connected future for people, enterprises and things everywhere. We provide internet services to consumer customers, which include home and small to medium-sized businesses, and satellite and multi-transport technologies and managed network services to enterprise customers, telecommunications providers, aeronautical service providers and government entities, including the U.S. Department of Defense. We operate in the following two business segments: • Hughes segment — which provides broadband satellite technologies and broadband internet products and services to consumer customers. We provide broadband network technologies, managed services, equipment, hardware, satellite services and communications solutions to government and enterprise customers. We also design, provide and install gateway and terminal equipment to customers for other satellite systems. In addition, we design, develop, construct and provide telecommunication networks comprising satellite ground segment systems and terminals to mobile system operators and our enterprise customers. • EchoStar Satellite Services segment (“ESS segment”) — which provides satellite services on a full-time and/or occasional-use basis to U.S. government service providers, internet service providers, broadcast news organizations, content providers and private enterprise customers. We operate our ESS business using primarily the EchoStar IX satellite and the EchoStar 105/SES-11 satellite and related infrastructure. Revenue in our ESS segment depends largely on our ability to make continuous use of our available satellite capacity on behalf of existing customers and our ability to enter into commercial relationships with new customers. During the first quarter of 2023, we transitioned the EchoStar IX satellite into inclined operations to extend its usable life for our customers. With this inclined mode of operation, we are expecting to extend the life of the spacecraft into 2024 without diminishing its capacity. Our operations include various corporate functions (primarily Executive, Treasury, Strategic Development, Human Resources, Information Technology, Finance, Accounting, Real Estate and Legal) and other activities. Operating expenses include costs incurred in certain satellite development programs and other business development activities, and other income or expenses includes gains or losses from certain of our investments, that have not been assigned to our business segments. These activities, costs and income, as well as eliminations of intersegment transactions, are accounted for in Corporate and Other. We also divide our operations by primary geographic market as follows: (i) North America (the U.S. and its territories, Mexico, and Canada); (ii) South and Central America and (iii) Other (Asia, Africa, Australia, Europe, India, and the Middle East). Refer to Note 14. Segment Reporting for further detail . On August 8, 2023, EchoStar entered into an Agreement and Plan of Merger (“the Merger Agreement”) with DISH Network Corporation, a Nevada corporation (“DISH”), and Eagle Sub Corp, a Nevada corporation and a wholly owned subsidiary of DISH (“Merger Sub”). The Merger Agreement provides, among other things, that subject to the satisfaction or waiver of the conditions set forth in the agreement, Merger Sub will merge with and into EchoStar, with EchoStar surviving the Merger as a wholly owned subsidiary of DISH. Refer to Note 17. Subsequent Event s for further detail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RELATED PARTY TRANSACTIONS - DISH NETWORK - Other Agreements (Details) - shares</t>
        </is>
      </c>
      <c r="B1" s="2" t="inlineStr">
        <is>
          <t>1 Months Ended</t>
        </is>
      </c>
    </row>
    <row r="2">
      <c r="B2" s="2" t="inlineStr">
        <is>
          <t>Sep. 30, 2019</t>
        </is>
      </c>
      <c r="C2" s="2" t="inlineStr">
        <is>
          <t>May 31, 2019</t>
        </is>
      </c>
    </row>
    <row r="3">
      <c r="A3" s="4" t="inlineStr">
        <is>
          <t>Class A common stock | DISH Network</t>
        </is>
      </c>
      <c r="B3" s="4" t="inlineStr">
        <is>
          <t xml:space="preserve"> </t>
        </is>
      </c>
      <c r="C3" s="4" t="inlineStr">
        <is>
          <t xml:space="preserve"> </t>
        </is>
      </c>
    </row>
    <row r="4">
      <c r="A4" s="3" t="inlineStr">
        <is>
          <t>Related party transactions</t>
        </is>
      </c>
      <c r="B4" s="4" t="inlineStr">
        <is>
          <t xml:space="preserve"> </t>
        </is>
      </c>
      <c r="C4" s="4" t="inlineStr">
        <is>
          <t xml:space="preserve"> </t>
        </is>
      </c>
    </row>
    <row r="5">
      <c r="A5" s="4" t="inlineStr">
        <is>
          <t>Entity shares issued per acquiree share (in shares)</t>
        </is>
      </c>
      <c r="B5" s="14" t="n">
        <v>0.235</v>
      </c>
      <c r="C5" s="14" t="n">
        <v>0.23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RELATED PARTY TRANSACTIONS - OTHER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6" t="n">
        <v>451038</v>
      </c>
      <c r="C4" s="6" t="n">
        <v>501083</v>
      </c>
      <c r="D4" s="6" t="n">
        <v>888862</v>
      </c>
      <c r="E4" s="6" t="n">
        <v>1004741</v>
      </c>
      <c r="F4" s="4" t="inlineStr">
        <is>
          <t xml:space="preserve"> </t>
        </is>
      </c>
    </row>
    <row r="5">
      <c r="A5" s="4" t="inlineStr">
        <is>
          <t>Trade accounts receivable and contract assets, net</t>
        </is>
      </c>
      <c r="B5" s="5" t="n">
        <v>238960</v>
      </c>
      <c r="C5" s="4" t="inlineStr">
        <is>
          <t xml:space="preserve"> </t>
        </is>
      </c>
      <c r="D5" s="5" t="n">
        <v>238960</v>
      </c>
      <c r="E5" s="4" t="inlineStr">
        <is>
          <t xml:space="preserve"> </t>
        </is>
      </c>
      <c r="F5" s="6" t="n">
        <v>236336</v>
      </c>
    </row>
    <row r="6">
      <c r="A6" s="4" t="inlineStr">
        <is>
          <t>Related Par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rade accounts receivable and contract assets, net</t>
        </is>
      </c>
      <c r="B8" s="6" t="n">
        <v>3733</v>
      </c>
      <c r="C8" s="4" t="inlineStr">
        <is>
          <t xml:space="preserve"> </t>
        </is>
      </c>
      <c r="D8" s="6" t="n">
        <v>3733</v>
      </c>
      <c r="E8" s="4" t="inlineStr">
        <is>
          <t xml:space="preserve"> </t>
        </is>
      </c>
      <c r="F8" s="6" t="n">
        <v>1992</v>
      </c>
    </row>
    <row r="9">
      <c r="A9" s="4" t="inlineStr">
        <is>
          <t>Related Party | Hughes Systiqu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wnership interest in related party (as a percent)</t>
        </is>
      </c>
      <c r="B11" s="4" t="inlineStr">
        <is>
          <t xml:space="preserve"> </t>
        </is>
      </c>
      <c r="C11" s="4" t="inlineStr">
        <is>
          <t xml:space="preserve"> </t>
        </is>
      </c>
      <c r="D11" s="9" t="n">
        <v>0.42</v>
      </c>
      <c r="E11" s="4" t="inlineStr">
        <is>
          <t xml:space="preserve"> </t>
        </is>
      </c>
      <c r="F11" s="4" t="inlineStr">
        <is>
          <t xml:space="preserve"> </t>
        </is>
      </c>
    </row>
    <row r="12">
      <c r="A12" s="4" t="inlineStr">
        <is>
          <t>Ownership interest percentage by related party</t>
        </is>
      </c>
      <c r="B12" s="4" t="inlineStr">
        <is>
          <t xml:space="preserve"> </t>
        </is>
      </c>
      <c r="C12" s="4" t="inlineStr">
        <is>
          <t xml:space="preserve"> </t>
        </is>
      </c>
      <c r="D12" s="9" t="n">
        <v>0.25</v>
      </c>
      <c r="E12" s="4" t="inlineStr">
        <is>
          <t xml:space="preserve"> </t>
        </is>
      </c>
      <c r="F12" s="4" t="inlineStr">
        <is>
          <t xml:space="preserve"> </t>
        </is>
      </c>
    </row>
    <row r="13">
      <c r="A13" s="4" t="inlineStr">
        <is>
          <t>Related Party | TerreStar Solutions, In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vestment nonvoting interest ownership percentage(at least)</t>
        </is>
      </c>
      <c r="B15" s="9" t="n">
        <v>0.15</v>
      </c>
      <c r="C15" s="4" t="inlineStr">
        <is>
          <t xml:space="preserve"> </t>
        </is>
      </c>
      <c r="D15" s="9" t="n">
        <v>0.15</v>
      </c>
      <c r="E15" s="4" t="inlineStr">
        <is>
          <t xml:space="preserve"> </t>
        </is>
      </c>
      <c r="F15" s="4" t="inlineStr">
        <is>
          <t xml:space="preserve"> </t>
        </is>
      </c>
    </row>
    <row r="16">
      <c r="A16" s="4" t="inlineStr">
        <is>
          <t>Total revenue</t>
        </is>
      </c>
      <c r="B16" s="6" t="n">
        <v>400</v>
      </c>
      <c r="C16" s="6" t="n">
        <v>500</v>
      </c>
      <c r="D16" s="6" t="n">
        <v>900</v>
      </c>
      <c r="E16" s="6" t="n">
        <v>1000</v>
      </c>
      <c r="F16" s="4" t="inlineStr">
        <is>
          <t xml:space="preserve"> </t>
        </is>
      </c>
    </row>
    <row r="17">
      <c r="A17" s="4" t="inlineStr">
        <is>
          <t>Trade accounts receivable and contract assets, net</t>
        </is>
      </c>
      <c r="B17" s="6" t="n">
        <v>500</v>
      </c>
      <c r="C17" s="4" t="inlineStr">
        <is>
          <t xml:space="preserve"> </t>
        </is>
      </c>
      <c r="D17" s="6" t="n">
        <v>500</v>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14" customWidth="1" min="2" max="2"/>
  </cols>
  <sheetData>
    <row r="1">
      <c r="A1" s="1" t="inlineStr">
        <is>
          <t>CONTINGENCIES - Narrative (Details)</t>
        </is>
      </c>
      <c r="B1" s="2" t="inlineStr">
        <is>
          <t>Sep. 01, 2020</t>
        </is>
      </c>
    </row>
    <row r="2">
      <c r="A2" s="4" t="inlineStr">
        <is>
          <t>License Fee Dispute</t>
        </is>
      </c>
      <c r="B2" s="4" t="inlineStr">
        <is>
          <t xml:space="preserve"> </t>
        </is>
      </c>
    </row>
    <row r="3">
      <c r="A3" s="3" t="inlineStr">
        <is>
          <t>Loss Contingencies [Line Items]</t>
        </is>
      </c>
      <c r="B3" s="4" t="inlineStr">
        <is>
          <t xml:space="preserve"> </t>
        </is>
      </c>
    </row>
    <row r="4">
      <c r="A4" s="4" t="inlineStr">
        <is>
          <t>Payment schedule term</t>
        </is>
      </c>
      <c r="B4" s="4" t="inlineStr">
        <is>
          <t>10 years</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TINGENCIES - Accrual For License Fees (Details) - License Fee Dispute - Hughes Network Systems - USD ($) $ in Thousands</t>
        </is>
      </c>
      <c r="B1" s="2" t="inlineStr">
        <is>
          <t>6 Months Ended</t>
        </is>
      </c>
      <c r="C1" s="2" t="inlineStr">
        <is>
          <t>12 Months Ended</t>
        </is>
      </c>
    </row>
    <row r="2">
      <c r="B2" s="2" t="inlineStr">
        <is>
          <t>Jun. 30, 2023</t>
        </is>
      </c>
      <c r="C2" s="2" t="inlineStr">
        <is>
          <t>Dec. 31, 2022</t>
        </is>
      </c>
    </row>
    <row r="3">
      <c r="A3" s="3" t="inlineStr">
        <is>
          <t>Loss Contingencies [Line Items]</t>
        </is>
      </c>
      <c r="B3" s="4" t="inlineStr">
        <is>
          <t xml:space="preserve"> </t>
        </is>
      </c>
      <c r="C3" s="4" t="inlineStr">
        <is>
          <t xml:space="preserve"> </t>
        </is>
      </c>
    </row>
    <row r="4">
      <c r="A4" s="4" t="inlineStr">
        <is>
          <t>Total accrual</t>
        </is>
      </c>
      <c r="B4" s="6" t="n">
        <v>60281</v>
      </c>
      <c r="C4" s="6" t="n">
        <v>67483</v>
      </c>
    </row>
    <row r="5">
      <c r="A5" s="4" t="inlineStr">
        <is>
          <t>Less: Payments</t>
        </is>
      </c>
      <c r="B5" s="5" t="n">
        <v>-28234</v>
      </c>
      <c r="C5" s="5" t="n">
        <v>-17785</v>
      </c>
    </row>
    <row r="6">
      <c r="A6" s="4" t="inlineStr">
        <is>
          <t>Less: Current portion</t>
        </is>
      </c>
      <c r="B6" s="5" t="n">
        <v>10285</v>
      </c>
      <c r="C6" s="5" t="n">
        <v>10191</v>
      </c>
    </row>
    <row r="7">
      <c r="A7" s="4" t="inlineStr">
        <is>
          <t>Total long-term accrual</t>
        </is>
      </c>
      <c r="B7" s="5" t="n">
        <v>49996</v>
      </c>
      <c r="C7" s="5" t="n">
        <v>57292</v>
      </c>
    </row>
    <row r="8">
      <c r="A8" s="4" t="inlineStr">
        <is>
          <t>Additional license fees</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Total accrual</t>
        </is>
      </c>
      <c r="B10" s="5" t="n">
        <v>3457</v>
      </c>
      <c r="C10" s="5" t="n">
        <v>3425</v>
      </c>
    </row>
    <row r="11">
      <c r="A11" s="4" t="inlineStr">
        <is>
          <t>Penalties</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Total accrual</t>
        </is>
      </c>
      <c r="B13" s="5" t="n">
        <v>3548</v>
      </c>
      <c r="C13" s="5" t="n">
        <v>3516</v>
      </c>
    </row>
    <row r="14">
      <c r="A14" s="4" t="inlineStr">
        <is>
          <t>Interest and interest on penalties</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Total accrual</t>
        </is>
      </c>
      <c r="B16" s="6" t="n">
        <v>81510</v>
      </c>
      <c r="C16" s="6" t="n">
        <v>78327</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6 Months Ended</t>
        </is>
      </c>
    </row>
    <row r="2">
      <c r="B2" s="2" t="inlineStr">
        <is>
          <t>Jun. 30, 2023 segment</t>
        </is>
      </c>
    </row>
    <row r="3">
      <c r="A3" s="3" t="inlineStr">
        <is>
          <t>Segment Reporting [Abstract]</t>
        </is>
      </c>
      <c r="B3" s="4" t="inlineStr">
        <is>
          <t xml:space="preserve"> </t>
        </is>
      </c>
    </row>
    <row r="4">
      <c r="A4" s="4" t="inlineStr">
        <is>
          <t>Number of business segments</t>
        </is>
      </c>
      <c r="B4" s="5" t="n">
        <v>2</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Revenue, EBITDA, and Capital Expenditures by Operating Segme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t>
        </is>
      </c>
      <c r="B3" s="4" t="inlineStr">
        <is>
          <t xml:space="preserve"> </t>
        </is>
      </c>
      <c r="C3" s="4" t="inlineStr">
        <is>
          <t xml:space="preserve"> </t>
        </is>
      </c>
      <c r="D3" s="4" t="inlineStr">
        <is>
          <t xml:space="preserve"> </t>
        </is>
      </c>
      <c r="E3" s="4" t="inlineStr">
        <is>
          <t xml:space="preserve"> </t>
        </is>
      </c>
    </row>
    <row r="4">
      <c r="A4" s="4" t="inlineStr">
        <is>
          <t>Total revenue</t>
        </is>
      </c>
      <c r="B4" s="6" t="n">
        <v>451038</v>
      </c>
      <c r="C4" s="6" t="n">
        <v>501083</v>
      </c>
      <c r="D4" s="6" t="n">
        <v>888862</v>
      </c>
      <c r="E4" s="6" t="n">
        <v>1004741</v>
      </c>
    </row>
    <row r="5">
      <c r="A5" s="4" t="inlineStr">
        <is>
          <t>Capital expenditures</t>
        </is>
      </c>
      <c r="B5" s="5" t="n">
        <v>43950</v>
      </c>
      <c r="C5" s="5" t="n">
        <v>64861</v>
      </c>
      <c r="D5" s="5" t="n">
        <v>90975</v>
      </c>
      <c r="E5" s="5" t="n">
        <v>125882</v>
      </c>
    </row>
    <row r="6">
      <c r="A6" s="4" t="inlineStr">
        <is>
          <t>EBITDA</t>
        </is>
      </c>
      <c r="B6" s="5" t="n">
        <v>125118</v>
      </c>
      <c r="C6" s="5" t="n">
        <v>172019</v>
      </c>
      <c r="D6" s="5" t="n">
        <v>268603</v>
      </c>
      <c r="E6" s="5" t="n">
        <v>355224</v>
      </c>
    </row>
    <row r="7">
      <c r="A7" s="4" t="inlineStr">
        <is>
          <t>Hughes</t>
        </is>
      </c>
      <c r="B7" s="4" t="inlineStr">
        <is>
          <t xml:space="preserve"> </t>
        </is>
      </c>
      <c r="C7" s="4" t="inlineStr">
        <is>
          <t xml:space="preserve"> </t>
        </is>
      </c>
      <c r="D7" s="4" t="inlineStr">
        <is>
          <t xml:space="preserve"> </t>
        </is>
      </c>
      <c r="E7" s="4" t="inlineStr">
        <is>
          <t xml:space="preserve"> </t>
        </is>
      </c>
    </row>
    <row r="8">
      <c r="A8" s="3" t="inlineStr">
        <is>
          <t>Segment Reporting</t>
        </is>
      </c>
      <c r="B8" s="4" t="inlineStr">
        <is>
          <t xml:space="preserve"> </t>
        </is>
      </c>
      <c r="C8" s="4" t="inlineStr">
        <is>
          <t xml:space="preserve"> </t>
        </is>
      </c>
      <c r="D8" s="4" t="inlineStr">
        <is>
          <t xml:space="preserve"> </t>
        </is>
      </c>
      <c r="E8" s="4" t="inlineStr">
        <is>
          <t xml:space="preserve"> </t>
        </is>
      </c>
    </row>
    <row r="9">
      <c r="A9" s="4" t="inlineStr">
        <is>
          <t>Total revenue</t>
        </is>
      </c>
      <c r="B9" s="5" t="n">
        <v>444335</v>
      </c>
      <c r="C9" s="5" t="n">
        <v>491841</v>
      </c>
      <c r="D9" s="5" t="n">
        <v>875530</v>
      </c>
      <c r="E9" s="5" t="n">
        <v>985947</v>
      </c>
    </row>
    <row r="10">
      <c r="A10" s="4" t="inlineStr">
        <is>
          <t>ESS</t>
        </is>
      </c>
      <c r="B10" s="4" t="inlineStr">
        <is>
          <t xml:space="preserve"> </t>
        </is>
      </c>
      <c r="C10" s="4" t="inlineStr">
        <is>
          <t xml:space="preserve"> </t>
        </is>
      </c>
      <c r="D10" s="4" t="inlineStr">
        <is>
          <t xml:space="preserve"> </t>
        </is>
      </c>
      <c r="E10" s="4" t="inlineStr">
        <is>
          <t xml:space="preserve"> </t>
        </is>
      </c>
    </row>
    <row r="11">
      <c r="A11" s="3" t="inlineStr">
        <is>
          <t>Segment Reporting</t>
        </is>
      </c>
      <c r="B11" s="4" t="inlineStr">
        <is>
          <t xml:space="preserve"> </t>
        </is>
      </c>
      <c r="C11" s="4" t="inlineStr">
        <is>
          <t xml:space="preserve"> </t>
        </is>
      </c>
      <c r="D11" s="4" t="inlineStr">
        <is>
          <t xml:space="preserve"> </t>
        </is>
      </c>
      <c r="E11" s="4" t="inlineStr">
        <is>
          <t xml:space="preserve"> </t>
        </is>
      </c>
    </row>
    <row r="12">
      <c r="A12" s="4" t="inlineStr">
        <is>
          <t>Total revenue</t>
        </is>
      </c>
      <c r="B12" s="5" t="n">
        <v>5578</v>
      </c>
      <c r="C12" s="5" t="n">
        <v>4502</v>
      </c>
      <c r="D12" s="5" t="n">
        <v>11067</v>
      </c>
      <c r="E12" s="5" t="n">
        <v>8778</v>
      </c>
    </row>
    <row r="13">
      <c r="A13" s="4" t="inlineStr">
        <is>
          <t>Operating segments | Hughes</t>
        </is>
      </c>
      <c r="B13" s="4" t="inlineStr">
        <is>
          <t xml:space="preserve"> </t>
        </is>
      </c>
      <c r="C13" s="4" t="inlineStr">
        <is>
          <t xml:space="preserve"> </t>
        </is>
      </c>
      <c r="D13" s="4" t="inlineStr">
        <is>
          <t xml:space="preserve"> </t>
        </is>
      </c>
      <c r="E13" s="4" t="inlineStr">
        <is>
          <t xml:space="preserve"> </t>
        </is>
      </c>
    </row>
    <row r="14">
      <c r="A14" s="3" t="inlineStr">
        <is>
          <t>Segment Reporting</t>
        </is>
      </c>
      <c r="B14" s="4" t="inlineStr">
        <is>
          <t xml:space="preserve"> </t>
        </is>
      </c>
      <c r="C14" s="4" t="inlineStr">
        <is>
          <t xml:space="preserve"> </t>
        </is>
      </c>
      <c r="D14" s="4" t="inlineStr">
        <is>
          <t xml:space="preserve"> </t>
        </is>
      </c>
      <c r="E14" s="4" t="inlineStr">
        <is>
          <t xml:space="preserve"> </t>
        </is>
      </c>
    </row>
    <row r="15">
      <c r="A15" s="4" t="inlineStr">
        <is>
          <t>Total revenue</t>
        </is>
      </c>
      <c r="B15" s="5" t="n">
        <v>444335</v>
      </c>
      <c r="C15" s="5" t="n">
        <v>491841</v>
      </c>
      <c r="D15" s="5" t="n">
        <v>875530</v>
      </c>
      <c r="E15" s="5" t="n">
        <v>985947</v>
      </c>
    </row>
    <row r="16">
      <c r="A16" s="4" t="inlineStr">
        <is>
          <t>Capital expenditures</t>
        </is>
      </c>
      <c r="B16" s="5" t="n">
        <v>43950</v>
      </c>
      <c r="C16" s="5" t="n">
        <v>64861</v>
      </c>
      <c r="D16" s="5" t="n">
        <v>90975</v>
      </c>
      <c r="E16" s="5" t="n">
        <v>125882</v>
      </c>
    </row>
    <row r="17">
      <c r="A17" s="4" t="inlineStr">
        <is>
          <t>EBITDA</t>
        </is>
      </c>
      <c r="B17" s="5" t="n">
        <v>140997</v>
      </c>
      <c r="C17" s="5" t="n">
        <v>179928</v>
      </c>
      <c r="D17" s="5" t="n">
        <v>298231</v>
      </c>
      <c r="E17" s="5" t="n">
        <v>371098</v>
      </c>
    </row>
    <row r="18">
      <c r="A18" s="4" t="inlineStr">
        <is>
          <t>Operating segments | ESS</t>
        </is>
      </c>
      <c r="B18" s="4" t="inlineStr">
        <is>
          <t xml:space="preserve"> </t>
        </is>
      </c>
      <c r="C18" s="4" t="inlineStr">
        <is>
          <t xml:space="preserve"> </t>
        </is>
      </c>
      <c r="D18" s="4" t="inlineStr">
        <is>
          <t xml:space="preserve"> </t>
        </is>
      </c>
      <c r="E18" s="4" t="inlineStr">
        <is>
          <t xml:space="preserve"> </t>
        </is>
      </c>
    </row>
    <row r="19">
      <c r="A19" s="3" t="inlineStr">
        <is>
          <t>Segment Reporting</t>
        </is>
      </c>
      <c r="B19" s="4" t="inlineStr">
        <is>
          <t xml:space="preserve"> </t>
        </is>
      </c>
      <c r="C19" s="4" t="inlineStr">
        <is>
          <t xml:space="preserve"> </t>
        </is>
      </c>
      <c r="D19" s="4" t="inlineStr">
        <is>
          <t xml:space="preserve"> </t>
        </is>
      </c>
      <c r="E19" s="4" t="inlineStr">
        <is>
          <t xml:space="preserve"> </t>
        </is>
      </c>
    </row>
    <row r="20">
      <c r="A20" s="4" t="inlineStr">
        <is>
          <t>Total revenue</t>
        </is>
      </c>
      <c r="B20" s="5" t="n">
        <v>6120</v>
      </c>
      <c r="C20" s="5" t="n">
        <v>4850</v>
      </c>
      <c r="D20" s="5" t="n">
        <v>12117</v>
      </c>
      <c r="E20" s="5" t="n">
        <v>9324</v>
      </c>
    </row>
    <row r="21">
      <c r="A21" s="4" t="inlineStr">
        <is>
          <t>Capital expenditures</t>
        </is>
      </c>
      <c r="B21" s="5" t="n">
        <v>0</v>
      </c>
      <c r="C21" s="5" t="n">
        <v>0</v>
      </c>
      <c r="D21" s="5" t="n">
        <v>0</v>
      </c>
      <c r="E21" s="5" t="n">
        <v>0</v>
      </c>
    </row>
    <row r="22">
      <c r="A22" s="4" t="inlineStr">
        <is>
          <t>EBITDA</t>
        </is>
      </c>
      <c r="B22" s="5" t="n">
        <v>4562</v>
      </c>
      <c r="C22" s="5" t="n">
        <v>3521</v>
      </c>
      <c r="D22" s="5" t="n">
        <v>9217</v>
      </c>
      <c r="E22" s="5" t="n">
        <v>6212</v>
      </c>
    </row>
    <row r="23">
      <c r="A23" s="4" t="inlineStr">
        <is>
          <t>Corporate, Non-Segment</t>
        </is>
      </c>
      <c r="B23" s="4" t="inlineStr">
        <is>
          <t xml:space="preserve"> </t>
        </is>
      </c>
      <c r="C23" s="4" t="inlineStr">
        <is>
          <t xml:space="preserve"> </t>
        </is>
      </c>
      <c r="D23" s="4" t="inlineStr">
        <is>
          <t xml:space="preserve"> </t>
        </is>
      </c>
      <c r="E23" s="4" t="inlineStr">
        <is>
          <t xml:space="preserve"> </t>
        </is>
      </c>
    </row>
    <row r="24">
      <c r="A24" s="3" t="inlineStr">
        <is>
          <t>Segment Reporting</t>
        </is>
      </c>
      <c r="B24" s="4" t="inlineStr">
        <is>
          <t xml:space="preserve"> </t>
        </is>
      </c>
      <c r="C24" s="4" t="inlineStr">
        <is>
          <t xml:space="preserve"> </t>
        </is>
      </c>
      <c r="D24" s="4" t="inlineStr">
        <is>
          <t xml:space="preserve"> </t>
        </is>
      </c>
      <c r="E24" s="4" t="inlineStr">
        <is>
          <t xml:space="preserve"> </t>
        </is>
      </c>
    </row>
    <row r="25">
      <c r="A25" s="4" t="inlineStr">
        <is>
          <t>Total revenue</t>
        </is>
      </c>
      <c r="B25" s="5" t="n">
        <v>583</v>
      </c>
      <c r="C25" s="5" t="n">
        <v>4392</v>
      </c>
      <c r="D25" s="5" t="n">
        <v>1215</v>
      </c>
      <c r="E25" s="5" t="n">
        <v>9470</v>
      </c>
    </row>
    <row r="26">
      <c r="A26" s="4" t="inlineStr">
        <is>
          <t>Capital expenditures</t>
        </is>
      </c>
      <c r="B26" s="5" t="n">
        <v>0</v>
      </c>
      <c r="C26" s="5" t="n">
        <v>0</v>
      </c>
      <c r="D26" s="5" t="n">
        <v>0</v>
      </c>
      <c r="E26" s="5" t="n">
        <v>0</v>
      </c>
    </row>
    <row r="27">
      <c r="A27" s="4" t="inlineStr">
        <is>
          <t>EBITDA</t>
        </is>
      </c>
      <c r="B27" s="5" t="n">
        <v>-20441</v>
      </c>
      <c r="C27" s="5" t="n">
        <v>-11430</v>
      </c>
      <c r="D27" s="5" t="n">
        <v>-38845</v>
      </c>
      <c r="E27" s="5" t="n">
        <v>-22086</v>
      </c>
    </row>
    <row r="28">
      <c r="A28" s="4" t="inlineStr">
        <is>
          <t>Intersegment revenue</t>
        </is>
      </c>
      <c r="B28" s="4" t="inlineStr">
        <is>
          <t xml:space="preserve"> </t>
        </is>
      </c>
      <c r="C28" s="4" t="inlineStr">
        <is>
          <t xml:space="preserve"> </t>
        </is>
      </c>
      <c r="D28" s="4" t="inlineStr">
        <is>
          <t xml:space="preserve"> </t>
        </is>
      </c>
      <c r="E28" s="4" t="inlineStr">
        <is>
          <t xml:space="preserve"> </t>
        </is>
      </c>
    </row>
    <row r="29">
      <c r="A29" s="3" t="inlineStr">
        <is>
          <t>Segment Reporting</t>
        </is>
      </c>
      <c r="B29" s="4" t="inlineStr">
        <is>
          <t xml:space="preserve"> </t>
        </is>
      </c>
      <c r="C29" s="4" t="inlineStr">
        <is>
          <t xml:space="preserve"> </t>
        </is>
      </c>
      <c r="D29" s="4" t="inlineStr">
        <is>
          <t xml:space="preserve"> </t>
        </is>
      </c>
      <c r="E29" s="4" t="inlineStr">
        <is>
          <t xml:space="preserve"> </t>
        </is>
      </c>
    </row>
    <row r="30">
      <c r="A30" s="4" t="inlineStr">
        <is>
          <t>Total revenue</t>
        </is>
      </c>
      <c r="B30" s="5" t="n">
        <v>-542</v>
      </c>
      <c r="C30" s="5" t="n">
        <v>-348</v>
      </c>
      <c r="D30" s="5" t="n">
        <v>-1050</v>
      </c>
      <c r="E30" s="5" t="n">
        <v>-546</v>
      </c>
    </row>
    <row r="31">
      <c r="A31" s="4" t="inlineStr">
        <is>
          <t>Intersegment revenue | Hughes</t>
        </is>
      </c>
      <c r="B31" s="4" t="inlineStr">
        <is>
          <t xml:space="preserve"> </t>
        </is>
      </c>
      <c r="C31" s="4" t="inlineStr">
        <is>
          <t xml:space="preserve"> </t>
        </is>
      </c>
      <c r="D31" s="4" t="inlineStr">
        <is>
          <t xml:space="preserve"> </t>
        </is>
      </c>
      <c r="E31" s="4" t="inlineStr">
        <is>
          <t xml:space="preserve"> </t>
        </is>
      </c>
    </row>
    <row r="32">
      <c r="A32" s="3" t="inlineStr">
        <is>
          <t>Segment Reporting</t>
        </is>
      </c>
      <c r="B32" s="4" t="inlineStr">
        <is>
          <t xml:space="preserve"> </t>
        </is>
      </c>
      <c r="C32" s="4" t="inlineStr">
        <is>
          <t xml:space="preserve"> </t>
        </is>
      </c>
      <c r="D32" s="4" t="inlineStr">
        <is>
          <t xml:space="preserve"> </t>
        </is>
      </c>
      <c r="E32" s="4" t="inlineStr">
        <is>
          <t xml:space="preserve"> </t>
        </is>
      </c>
    </row>
    <row r="33">
      <c r="A33" s="4" t="inlineStr">
        <is>
          <t>Total revenue</t>
        </is>
      </c>
      <c r="B33" s="5" t="n">
        <v>0</v>
      </c>
      <c r="C33" s="5" t="n">
        <v>0</v>
      </c>
      <c r="D33" s="5" t="n">
        <v>0</v>
      </c>
      <c r="E33" s="5" t="n">
        <v>0</v>
      </c>
    </row>
    <row r="34">
      <c r="A34" s="4" t="inlineStr">
        <is>
          <t>Intersegment revenue | ESS</t>
        </is>
      </c>
      <c r="B34" s="4" t="inlineStr">
        <is>
          <t xml:space="preserve"> </t>
        </is>
      </c>
      <c r="C34" s="4" t="inlineStr">
        <is>
          <t xml:space="preserve"> </t>
        </is>
      </c>
      <c r="D34" s="4" t="inlineStr">
        <is>
          <t xml:space="preserve"> </t>
        </is>
      </c>
      <c r="E34" s="4" t="inlineStr">
        <is>
          <t xml:space="preserve"> </t>
        </is>
      </c>
    </row>
    <row r="35">
      <c r="A35" s="3" t="inlineStr">
        <is>
          <t>Segment Reporting</t>
        </is>
      </c>
      <c r="B35" s="4" t="inlineStr">
        <is>
          <t xml:space="preserve"> </t>
        </is>
      </c>
      <c r="C35" s="4" t="inlineStr">
        <is>
          <t xml:space="preserve"> </t>
        </is>
      </c>
      <c r="D35" s="4" t="inlineStr">
        <is>
          <t xml:space="preserve"> </t>
        </is>
      </c>
      <c r="E35" s="4" t="inlineStr">
        <is>
          <t xml:space="preserve"> </t>
        </is>
      </c>
    </row>
    <row r="36">
      <c r="A36" s="4" t="inlineStr">
        <is>
          <t>Total revenue</t>
        </is>
      </c>
      <c r="B36" s="5" t="n">
        <v>542</v>
      </c>
      <c r="C36" s="5" t="n">
        <v>348</v>
      </c>
      <c r="D36" s="5" t="n">
        <v>1050</v>
      </c>
      <c r="E36" s="5" t="n">
        <v>546</v>
      </c>
    </row>
    <row r="37">
      <c r="A37" s="4" t="inlineStr">
        <is>
          <t>All Other Segments and Eliminations</t>
        </is>
      </c>
      <c r="B37" s="4" t="inlineStr">
        <is>
          <t xml:space="preserve"> </t>
        </is>
      </c>
      <c r="C37" s="4" t="inlineStr">
        <is>
          <t xml:space="preserve"> </t>
        </is>
      </c>
      <c r="D37" s="4" t="inlineStr">
        <is>
          <t xml:space="preserve"> </t>
        </is>
      </c>
      <c r="E37" s="4" t="inlineStr">
        <is>
          <t xml:space="preserve"> </t>
        </is>
      </c>
    </row>
    <row r="38">
      <c r="A38" s="3" t="inlineStr">
        <is>
          <t>Segment Reporting</t>
        </is>
      </c>
      <c r="B38" s="4" t="inlineStr">
        <is>
          <t xml:space="preserve"> </t>
        </is>
      </c>
      <c r="C38" s="4" t="inlineStr">
        <is>
          <t xml:space="preserve"> </t>
        </is>
      </c>
      <c r="D38" s="4" t="inlineStr">
        <is>
          <t xml:space="preserve"> </t>
        </is>
      </c>
      <c r="E38" s="4" t="inlineStr">
        <is>
          <t xml:space="preserve"> </t>
        </is>
      </c>
    </row>
    <row r="39">
      <c r="A39" s="4" t="inlineStr">
        <is>
          <t>Total revenue</t>
        </is>
      </c>
      <c r="B39" s="6" t="n">
        <v>1125</v>
      </c>
      <c r="C39" s="6" t="n">
        <v>4740</v>
      </c>
      <c r="D39" s="6" t="n">
        <v>2265</v>
      </c>
      <c r="E39" s="6" t="n">
        <v>10016</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Schedule of Reconciliation of EBITDA to Reported Income (Loss) Before Income Tax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Income (loss) before income taxes</t>
        </is>
      </c>
      <c r="B4" s="6" t="n">
        <v>21773</v>
      </c>
      <c r="C4" s="6" t="n">
        <v>39944</v>
      </c>
      <c r="D4" s="6" t="n">
        <v>63107</v>
      </c>
      <c r="E4" s="6" t="n">
        <v>85885</v>
      </c>
    </row>
    <row r="5">
      <c r="A5" s="4" t="inlineStr">
        <is>
          <t>Interest income, net</t>
        </is>
      </c>
      <c r="B5" s="5" t="n">
        <v>-20156</v>
      </c>
      <c r="C5" s="5" t="n">
        <v>-4279</v>
      </c>
      <c r="D5" s="5" t="n">
        <v>-38104</v>
      </c>
      <c r="E5" s="5" t="n">
        <v>-6559</v>
      </c>
    </row>
    <row r="6">
      <c r="A6" s="4" t="inlineStr">
        <is>
          <t>Interest expense, net of amounts capitalized</t>
        </is>
      </c>
      <c r="B6" s="5" t="n">
        <v>22206</v>
      </c>
      <c r="C6" s="5" t="n">
        <v>23096</v>
      </c>
      <c r="D6" s="5" t="n">
        <v>44733</v>
      </c>
      <c r="E6" s="5" t="n">
        <v>46474</v>
      </c>
    </row>
    <row r="7">
      <c r="A7" s="4" t="inlineStr">
        <is>
          <t>Depreciation and amortization</t>
        </is>
      </c>
      <c r="B7" s="5" t="n">
        <v>99223</v>
      </c>
      <c r="C7" s="5" t="n">
        <v>109864</v>
      </c>
      <c r="D7" s="5" t="n">
        <v>195574</v>
      </c>
      <c r="E7" s="5" t="n">
        <v>223542</v>
      </c>
    </row>
    <row r="8">
      <c r="A8" s="4" t="inlineStr">
        <is>
          <t>Net loss (income) attributable to non-controlling interests</t>
        </is>
      </c>
      <c r="B8" s="5" t="n">
        <v>2072</v>
      </c>
      <c r="C8" s="5" t="n">
        <v>3394</v>
      </c>
      <c r="D8" s="5" t="n">
        <v>3293</v>
      </c>
      <c r="E8" s="5" t="n">
        <v>5882</v>
      </c>
    </row>
    <row r="9">
      <c r="A9" s="4" t="inlineStr">
        <is>
          <t>EBITDA</t>
        </is>
      </c>
      <c r="B9" s="6" t="n">
        <v>125118</v>
      </c>
      <c r="C9" s="6" t="n">
        <v>172019</v>
      </c>
      <c r="D9" s="6" t="n">
        <v>268603</v>
      </c>
      <c r="E9" s="6" t="n">
        <v>355224</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FINANCIAL INFORMATION - Schedule of Other Current Assets and Other Non-Current Assets, Net (Details) - USD ($) $ in Thousands</t>
        </is>
      </c>
      <c r="B1" s="2" t="inlineStr">
        <is>
          <t>Jun. 30, 2023</t>
        </is>
      </c>
      <c r="C1" s="2" t="inlineStr">
        <is>
          <t>Dec. 31, 2022</t>
        </is>
      </c>
      <c r="D1" s="2" t="inlineStr">
        <is>
          <t>Jun. 30, 2022</t>
        </is>
      </c>
      <c r="E1" s="2" t="inlineStr">
        <is>
          <t>Dec. 31, 2021</t>
        </is>
      </c>
    </row>
    <row r="2">
      <c r="A2" s="3" t="inlineStr">
        <is>
          <t>Other current assets, net:</t>
        </is>
      </c>
      <c r="B2" s="4" t="inlineStr">
        <is>
          <t xml:space="preserve"> </t>
        </is>
      </c>
      <c r="C2" s="4" t="inlineStr">
        <is>
          <t xml:space="preserve"> </t>
        </is>
      </c>
      <c r="D2" s="4" t="inlineStr">
        <is>
          <t xml:space="preserve"> </t>
        </is>
      </c>
      <c r="E2" s="4" t="inlineStr">
        <is>
          <t xml:space="preserve"> </t>
        </is>
      </c>
    </row>
    <row r="3">
      <c r="A3" s="4" t="inlineStr">
        <is>
          <t>Trade accounts receivable and contract assets, net</t>
        </is>
      </c>
      <c r="B3" s="6" t="n">
        <v>238960</v>
      </c>
      <c r="C3" s="6" t="n">
        <v>236336</v>
      </c>
      <c r="D3" s="4" t="inlineStr">
        <is>
          <t xml:space="preserve"> </t>
        </is>
      </c>
      <c r="E3" s="4" t="inlineStr">
        <is>
          <t xml:space="preserve"> </t>
        </is>
      </c>
    </row>
    <row r="4">
      <c r="A4" s="4" t="inlineStr">
        <is>
          <t>Inventory</t>
        </is>
      </c>
      <c r="B4" s="5" t="n">
        <v>150871</v>
      </c>
      <c r="C4" s="5" t="n">
        <v>123006</v>
      </c>
      <c r="D4" s="4" t="inlineStr">
        <is>
          <t xml:space="preserve"> </t>
        </is>
      </c>
      <c r="E4" s="4" t="inlineStr">
        <is>
          <t xml:space="preserve"> </t>
        </is>
      </c>
    </row>
    <row r="5">
      <c r="A5" s="4" t="inlineStr">
        <is>
          <t>Prepaids and deposits</t>
        </is>
      </c>
      <c r="B5" s="5" t="n">
        <v>16240</v>
      </c>
      <c r="C5" s="5" t="n">
        <v>23948</v>
      </c>
      <c r="D5" s="4" t="inlineStr">
        <is>
          <t xml:space="preserve"> </t>
        </is>
      </c>
      <c r="E5" s="4" t="inlineStr">
        <is>
          <t xml:space="preserve"> </t>
        </is>
      </c>
    </row>
    <row r="6">
      <c r="A6" s="4" t="inlineStr">
        <is>
          <t>Other, net</t>
        </is>
      </c>
      <c r="B6" s="5" t="n">
        <v>15583</v>
      </c>
      <c r="C6" s="5" t="n">
        <v>13271</v>
      </c>
      <c r="D6" s="4" t="inlineStr">
        <is>
          <t xml:space="preserve"> </t>
        </is>
      </c>
      <c r="E6" s="4" t="inlineStr">
        <is>
          <t xml:space="preserve"> </t>
        </is>
      </c>
    </row>
    <row r="7">
      <c r="A7" s="4" t="inlineStr">
        <is>
          <t>Total other current assets</t>
        </is>
      </c>
      <c r="B7" s="5" t="n">
        <v>291495</v>
      </c>
      <c r="C7" s="5" t="n">
        <v>275202</v>
      </c>
      <c r="D7" s="4" t="inlineStr">
        <is>
          <t xml:space="preserve"> </t>
        </is>
      </c>
      <c r="E7" s="4" t="inlineStr">
        <is>
          <t xml:space="preserve"> </t>
        </is>
      </c>
    </row>
    <row r="8">
      <c r="A8" s="3" t="inlineStr">
        <is>
          <t>Other non-current assets, net:</t>
        </is>
      </c>
      <c r="B8" s="4" t="inlineStr">
        <is>
          <t xml:space="preserve"> </t>
        </is>
      </c>
      <c r="C8" s="4" t="inlineStr">
        <is>
          <t xml:space="preserve"> </t>
        </is>
      </c>
      <c r="D8" s="4" t="inlineStr">
        <is>
          <t xml:space="preserve"> </t>
        </is>
      </c>
      <c r="E8" s="4" t="inlineStr">
        <is>
          <t xml:space="preserve"> </t>
        </is>
      </c>
    </row>
    <row r="9">
      <c r="A9" s="4" t="inlineStr">
        <is>
          <t>Capitalized software, net</t>
        </is>
      </c>
      <c r="B9" s="5" t="n">
        <v>117645</v>
      </c>
      <c r="C9" s="5" t="n">
        <v>116844</v>
      </c>
      <c r="D9" s="4" t="inlineStr">
        <is>
          <t xml:space="preserve"> </t>
        </is>
      </c>
      <c r="E9" s="4" t="inlineStr">
        <is>
          <t xml:space="preserve"> </t>
        </is>
      </c>
    </row>
    <row r="10">
      <c r="A10" s="4" t="inlineStr">
        <is>
          <t>Contract acquisition costs, net</t>
        </is>
      </c>
      <c r="B10" s="5" t="n">
        <v>56919</v>
      </c>
      <c r="C10" s="5" t="n">
        <v>64447</v>
      </c>
      <c r="D10" s="6" t="n">
        <v>74702</v>
      </c>
      <c r="E10" s="6" t="n">
        <v>82986</v>
      </c>
    </row>
    <row r="11">
      <c r="A11" s="4" t="inlineStr">
        <is>
          <t>Related party receivables - EchoStar</t>
        </is>
      </c>
      <c r="B11" s="5" t="n">
        <v>56726</v>
      </c>
      <c r="C11" s="5" t="n">
        <v>55834</v>
      </c>
      <c r="D11" s="4" t="inlineStr">
        <is>
          <t xml:space="preserve"> </t>
        </is>
      </c>
      <c r="E11" s="4" t="inlineStr">
        <is>
          <t xml:space="preserve"> </t>
        </is>
      </c>
    </row>
    <row r="12">
      <c r="A12" s="4" t="inlineStr">
        <is>
          <t>Deferred tax assets, net</t>
        </is>
      </c>
      <c r="B12" s="5" t="n">
        <v>8579</v>
      </c>
      <c r="C12" s="5" t="n">
        <v>7822</v>
      </c>
      <c r="D12" s="4" t="inlineStr">
        <is>
          <t xml:space="preserve"> </t>
        </is>
      </c>
      <c r="E12" s="4" t="inlineStr">
        <is>
          <t xml:space="preserve"> </t>
        </is>
      </c>
    </row>
    <row r="13">
      <c r="A13" s="4" t="inlineStr">
        <is>
          <t>Restricted cash</t>
        </is>
      </c>
      <c r="B13" s="5" t="n">
        <v>1373</v>
      </c>
      <c r="C13" s="5" t="n">
        <v>1341</v>
      </c>
      <c r="D13" s="4" t="inlineStr">
        <is>
          <t xml:space="preserve"> </t>
        </is>
      </c>
      <c r="E13" s="4" t="inlineStr">
        <is>
          <t xml:space="preserve"> </t>
        </is>
      </c>
    </row>
    <row r="14">
      <c r="A14" s="4" t="inlineStr">
        <is>
          <t>Contract fulfillment costs, net</t>
        </is>
      </c>
      <c r="B14" s="5" t="n">
        <v>1858</v>
      </c>
      <c r="C14" s="5" t="n">
        <v>1931</v>
      </c>
      <c r="D14" s="4" t="inlineStr">
        <is>
          <t xml:space="preserve"> </t>
        </is>
      </c>
      <c r="E14" s="4" t="inlineStr">
        <is>
          <t xml:space="preserve"> </t>
        </is>
      </c>
    </row>
    <row r="15">
      <c r="A15" s="4" t="inlineStr">
        <is>
          <t>Other receivables, net</t>
        </is>
      </c>
      <c r="B15" s="5" t="n">
        <v>25031</v>
      </c>
      <c r="C15" s="5" t="n">
        <v>15249</v>
      </c>
      <c r="D15" s="4" t="inlineStr">
        <is>
          <t xml:space="preserve"> </t>
        </is>
      </c>
      <c r="E15" s="4" t="inlineStr">
        <is>
          <t xml:space="preserve"> </t>
        </is>
      </c>
    </row>
    <row r="16">
      <c r="A16" s="4" t="inlineStr">
        <is>
          <t>Other, net</t>
        </is>
      </c>
      <c r="B16" s="5" t="n">
        <v>23144</v>
      </c>
      <c r="C16" s="5" t="n">
        <v>22409</v>
      </c>
      <c r="D16" s="4" t="inlineStr">
        <is>
          <t xml:space="preserve"> </t>
        </is>
      </c>
      <c r="E16" s="4" t="inlineStr">
        <is>
          <t xml:space="preserve"> </t>
        </is>
      </c>
    </row>
    <row r="17">
      <c r="A17" s="4" t="inlineStr">
        <is>
          <t>Total other non-current assets, net</t>
        </is>
      </c>
      <c r="B17" s="5" t="n">
        <v>291275</v>
      </c>
      <c r="C17" s="5" t="n">
        <v>285877</v>
      </c>
      <c r="D17" s="4" t="inlineStr">
        <is>
          <t xml:space="preserve"> </t>
        </is>
      </c>
      <c r="E17" s="4" t="inlineStr">
        <is>
          <t xml:space="preserve"> </t>
        </is>
      </c>
    </row>
    <row r="18">
      <c r="A18" s="4" t="inlineStr">
        <is>
          <t>Related Party</t>
        </is>
      </c>
      <c r="B18" s="4" t="inlineStr">
        <is>
          <t xml:space="preserve"> </t>
        </is>
      </c>
      <c r="C18" s="4" t="inlineStr">
        <is>
          <t xml:space="preserve"> </t>
        </is>
      </c>
      <c r="D18" s="4" t="inlineStr">
        <is>
          <t xml:space="preserve"> </t>
        </is>
      </c>
      <c r="E18" s="4" t="inlineStr">
        <is>
          <t xml:space="preserve"> </t>
        </is>
      </c>
    </row>
    <row r="19">
      <c r="A19" s="3" t="inlineStr">
        <is>
          <t>Other current assets, net:</t>
        </is>
      </c>
      <c r="B19" s="4" t="inlineStr">
        <is>
          <t xml:space="preserve"> </t>
        </is>
      </c>
      <c r="C19" s="4" t="inlineStr">
        <is>
          <t xml:space="preserve"> </t>
        </is>
      </c>
      <c r="D19" s="4" t="inlineStr">
        <is>
          <t xml:space="preserve"> </t>
        </is>
      </c>
      <c r="E19" s="4" t="inlineStr">
        <is>
          <t xml:space="preserve"> </t>
        </is>
      </c>
    </row>
    <row r="20">
      <c r="A20" s="4" t="inlineStr">
        <is>
          <t>Trade accounts receivable and contract assets, net</t>
        </is>
      </c>
      <c r="B20" s="5" t="n">
        <v>3733</v>
      </c>
      <c r="C20" s="5" t="n">
        <v>1992</v>
      </c>
      <c r="D20" s="4" t="inlineStr">
        <is>
          <t xml:space="preserve"> </t>
        </is>
      </c>
      <c r="E20" s="4" t="inlineStr">
        <is>
          <t xml:space="preserve"> </t>
        </is>
      </c>
    </row>
    <row r="21">
      <c r="A21" s="4" t="inlineStr">
        <is>
          <t>Related Party | EchoStar</t>
        </is>
      </c>
      <c r="B21" s="4" t="inlineStr">
        <is>
          <t xml:space="preserve"> </t>
        </is>
      </c>
      <c r="C21" s="4" t="inlineStr">
        <is>
          <t xml:space="preserve"> </t>
        </is>
      </c>
      <c r="D21" s="4" t="inlineStr">
        <is>
          <t xml:space="preserve"> </t>
        </is>
      </c>
      <c r="E21" s="4" t="inlineStr">
        <is>
          <t xml:space="preserve"> </t>
        </is>
      </c>
    </row>
    <row r="22">
      <c r="A22" s="3" t="inlineStr">
        <is>
          <t>Other current assets, net:</t>
        </is>
      </c>
      <c r="B22" s="4" t="inlineStr">
        <is>
          <t xml:space="preserve"> </t>
        </is>
      </c>
      <c r="C22" s="4" t="inlineStr">
        <is>
          <t xml:space="preserve"> </t>
        </is>
      </c>
      <c r="D22" s="4" t="inlineStr">
        <is>
          <t xml:space="preserve"> </t>
        </is>
      </c>
      <c r="E22" s="4" t="inlineStr">
        <is>
          <t xml:space="preserve"> </t>
        </is>
      </c>
    </row>
    <row r="23">
      <c r="A23" s="4" t="inlineStr">
        <is>
          <t>Trade accounts receivable and contract assets, net</t>
        </is>
      </c>
      <c r="B23" s="6" t="n">
        <v>105068</v>
      </c>
      <c r="C23" s="6" t="n">
        <v>112985</v>
      </c>
      <c r="D23" s="4" t="inlineStr">
        <is>
          <t xml:space="preserve"> </t>
        </is>
      </c>
      <c r="E23"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Accrued Expenses and Other Current Liabilities and Other Non-current Liabilities (Details) - USD ($) $ in Thousands</t>
        </is>
      </c>
      <c r="B1" s="2" t="inlineStr">
        <is>
          <t>Jun. 30, 2023</t>
        </is>
      </c>
      <c r="C1" s="2" t="inlineStr">
        <is>
          <t>Dec. 31, 2022</t>
        </is>
      </c>
    </row>
    <row r="2">
      <c r="A2" s="3" t="inlineStr">
        <is>
          <t>Accrued expenses and other current liabilities:</t>
        </is>
      </c>
      <c r="B2" s="4" t="inlineStr">
        <is>
          <t xml:space="preserve"> </t>
        </is>
      </c>
      <c r="C2" s="4" t="inlineStr">
        <is>
          <t xml:space="preserve"> </t>
        </is>
      </c>
    </row>
    <row r="3">
      <c r="A3" s="4" t="inlineStr">
        <is>
          <t>Accrued compensation</t>
        </is>
      </c>
      <c r="B3" s="6" t="n">
        <v>34213</v>
      </c>
      <c r="C3" s="6" t="n">
        <v>40684</v>
      </c>
    </row>
    <row r="4">
      <c r="A4" s="4" t="inlineStr">
        <is>
          <t>Operating lease obligation</t>
        </is>
      </c>
      <c r="B4" s="5" t="n">
        <v>17628</v>
      </c>
      <c r="C4" s="5" t="n">
        <v>17766</v>
      </c>
    </row>
    <row r="5">
      <c r="A5" s="4" t="inlineStr">
        <is>
          <t>Accrued interest</t>
        </is>
      </c>
      <c r="B5" s="5" t="n">
        <v>38259</v>
      </c>
      <c r="C5" s="5" t="n">
        <v>39194</v>
      </c>
    </row>
    <row r="6">
      <c r="A6" s="4" t="inlineStr">
        <is>
          <t>Accrued taxes</t>
        </is>
      </c>
      <c r="B6" s="5" t="n">
        <v>12794</v>
      </c>
      <c r="C6" s="5" t="n">
        <v>10631</v>
      </c>
    </row>
    <row r="7">
      <c r="A7" s="4" t="inlineStr">
        <is>
          <t>Accrual for license fee dispute</t>
        </is>
      </c>
      <c r="B7" s="5" t="n">
        <v>10285</v>
      </c>
      <c r="C7" s="5" t="n">
        <v>10191</v>
      </c>
    </row>
    <row r="8">
      <c r="A8" s="4" t="inlineStr">
        <is>
          <t>In-orbit incentive obligations</t>
        </is>
      </c>
      <c r="B8" s="5" t="n">
        <v>4536</v>
      </c>
      <c r="C8" s="5" t="n">
        <v>5369</v>
      </c>
    </row>
    <row r="9">
      <c r="A9" s="4" t="inlineStr">
        <is>
          <t>Trade accounts payable</t>
        </is>
      </c>
      <c r="B9" s="5" t="n">
        <v>86656</v>
      </c>
      <c r="C9" s="5" t="n">
        <v>98229</v>
      </c>
    </row>
    <row r="10">
      <c r="A10" s="4" t="inlineStr">
        <is>
          <t>Accrued expenses</t>
        </is>
      </c>
      <c r="B10" s="5" t="n">
        <v>40524</v>
      </c>
      <c r="C10" s="5" t="n">
        <v>35909</v>
      </c>
    </row>
    <row r="11">
      <c r="A11" s="4" t="inlineStr">
        <is>
          <t>Other</t>
        </is>
      </c>
      <c r="B11" s="5" t="n">
        <v>20016</v>
      </c>
      <c r="C11" s="5" t="n">
        <v>17084</v>
      </c>
    </row>
    <row r="12">
      <c r="A12" s="4" t="inlineStr">
        <is>
          <t>Accrued expenses and other current liabilities</t>
        </is>
      </c>
      <c r="B12" s="5" t="n">
        <v>395356</v>
      </c>
      <c r="C12" s="5" t="n">
        <v>393899</v>
      </c>
    </row>
    <row r="13">
      <c r="A13" s="3" t="inlineStr">
        <is>
          <t>Other non-current liabilities:</t>
        </is>
      </c>
      <c r="B13" s="4" t="inlineStr">
        <is>
          <t xml:space="preserve"> </t>
        </is>
      </c>
      <c r="C13" s="4" t="inlineStr">
        <is>
          <t xml:space="preserve"> </t>
        </is>
      </c>
    </row>
    <row r="14">
      <c r="A14" s="4" t="inlineStr">
        <is>
          <t>Accrual for license fee dispute</t>
        </is>
      </c>
      <c r="B14" s="5" t="n">
        <v>49996</v>
      </c>
      <c r="C14" s="5" t="n">
        <v>57292</v>
      </c>
    </row>
    <row r="15">
      <c r="A15" s="4" t="inlineStr">
        <is>
          <t>In-orbit incentive obligations</t>
        </is>
      </c>
      <c r="B15" s="5" t="n">
        <v>43209</v>
      </c>
      <c r="C15" s="5" t="n">
        <v>44836</v>
      </c>
    </row>
    <row r="16">
      <c r="A16" s="4" t="inlineStr">
        <is>
          <t>Related party payables - EchoStar</t>
        </is>
      </c>
      <c r="B16" s="5" t="n">
        <v>23624</v>
      </c>
      <c r="C16" s="5" t="n">
        <v>23423</v>
      </c>
    </row>
    <row r="17">
      <c r="A17" s="4" t="inlineStr">
        <is>
          <t>Contract liabilities</t>
        </is>
      </c>
      <c r="B17" s="5" t="n">
        <v>6738</v>
      </c>
      <c r="C17" s="5" t="n">
        <v>8326</v>
      </c>
    </row>
    <row r="18">
      <c r="A18" s="4" t="inlineStr">
        <is>
          <t>Other</t>
        </is>
      </c>
      <c r="B18" s="5" t="n">
        <v>3662</v>
      </c>
      <c r="C18" s="5" t="n">
        <v>20</v>
      </c>
    </row>
    <row r="19">
      <c r="A19" s="4" t="inlineStr">
        <is>
          <t>Total other non-current liabilities</t>
        </is>
      </c>
      <c r="B19" s="5" t="n">
        <v>127229</v>
      </c>
      <c r="C19" s="5" t="n">
        <v>133897</v>
      </c>
    </row>
    <row r="20">
      <c r="A20" s="4" t="inlineStr">
        <is>
          <t>Related Party</t>
        </is>
      </c>
      <c r="B20" s="4" t="inlineStr">
        <is>
          <t xml:space="preserve"> </t>
        </is>
      </c>
      <c r="C20" s="4" t="inlineStr">
        <is>
          <t xml:space="preserve"> </t>
        </is>
      </c>
    </row>
    <row r="21">
      <c r="A21" s="3" t="inlineStr">
        <is>
          <t>Accrued expenses and other current liabilities:</t>
        </is>
      </c>
      <c r="B21" s="4" t="inlineStr">
        <is>
          <t xml:space="preserve"> </t>
        </is>
      </c>
      <c r="C21" s="4" t="inlineStr">
        <is>
          <t xml:space="preserve"> </t>
        </is>
      </c>
    </row>
    <row r="22">
      <c r="A22" s="4" t="inlineStr">
        <is>
          <t>Related party payables - EchoStar</t>
        </is>
      </c>
      <c r="B22" s="5" t="n">
        <v>216464</v>
      </c>
      <c r="C22" s="5" t="n">
        <v>216504</v>
      </c>
    </row>
    <row r="23">
      <c r="A23" s="4" t="inlineStr">
        <is>
          <t>Trade accounts payable</t>
        </is>
      </c>
      <c r="B23" s="5" t="n">
        <v>637</v>
      </c>
      <c r="C23" s="5" t="n">
        <v>567</v>
      </c>
    </row>
    <row r="24">
      <c r="A24" s="3" t="inlineStr">
        <is>
          <t>Other non-current liabilities:</t>
        </is>
      </c>
      <c r="B24" s="4" t="inlineStr">
        <is>
          <t xml:space="preserve"> </t>
        </is>
      </c>
      <c r="C24" s="4" t="inlineStr">
        <is>
          <t xml:space="preserve"> </t>
        </is>
      </c>
    </row>
    <row r="25">
      <c r="A25" s="4" t="inlineStr">
        <is>
          <t>Contract liabilities</t>
        </is>
      </c>
      <c r="B25" s="6" t="n">
        <v>6738</v>
      </c>
      <c r="C25" s="6" t="n">
        <v>832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Inventory (Details) - USD ($) $ in Thousands</t>
        </is>
      </c>
      <c r="B1" s="2" t="inlineStr">
        <is>
          <t>Jun.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39905</v>
      </c>
      <c r="C3" s="6" t="n">
        <v>32920</v>
      </c>
    </row>
    <row r="4">
      <c r="A4" s="4" t="inlineStr">
        <is>
          <t>Work-in-process</t>
        </is>
      </c>
      <c r="B4" s="5" t="n">
        <v>18026</v>
      </c>
      <c r="C4" s="5" t="n">
        <v>16408</v>
      </c>
    </row>
    <row r="5">
      <c r="A5" s="4" t="inlineStr">
        <is>
          <t>Finished goods</t>
        </is>
      </c>
      <c r="B5" s="5" t="n">
        <v>92940</v>
      </c>
      <c r="C5" s="5" t="n">
        <v>73678</v>
      </c>
    </row>
    <row r="6">
      <c r="A6" s="4" t="inlineStr">
        <is>
          <t>Total inventory</t>
        </is>
      </c>
      <c r="B6" s="6" t="n">
        <v>150871</v>
      </c>
      <c r="C6" s="6" t="n">
        <v>12300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se unaudited Consolidated Financial Statements and the accompanying notes (collectively, the “Consolidated Financial Statements”) are prepared in conformity with U.S. generally accepted accounting principles (“GAAP”) and the instructions to Form 10-Q and Article 10 of Regulation S-X for interim financial information. Accordingly, they do not include all of the information and notes required for complete financial statements prepared in conformity with GAAP. In our opinion, all adjustments, consisting of normal recurring adjustments, considered necessary for a fair presentation have been included. However, our results of operations for the interim periods presented are not necessarily indicative of the results that may be expected for the full year. All amounts presented in these Consolidated Financial Statements are expressed in thousands of U.S. dollars, except share and per share amounts and unless otherwise noted. Refer to Note 2. Summary of Significant Accounting Policies to the Consolidated Financial Statements in our Form 10-K for a summary and discussion of our significant accounting policies, except as updated below. Use of Estimates We are required to make certain estimates and assumptions that affect the amounts reported in these Consolidated Financial Statements. The most significant estimates and assumptions are used in determining: (i) inputs used to recognize revenue over time, including amortization periods for deferred contract acquisition costs; (ii) allowances for doubtful accounts, and estimated credit losses on investments; (iii) deferred taxes and related valuation allowances, including uncertain tax positions; (iv) loss contingencies; (v) fair value of financial instruments; (vi) fair value of assets and liabilities acquired in business combinations; and (vii) assets and goodwill impairment testing. We base our estimates and assumptions on historical experience, observable market inputs and on various other factors that we believe to be relevant under the circumstances. Due to the inherent uncertainty involved in making estimates, actual results may differ from previously estimated amounts and such differences may be material to our financial statements. Additionally, changing economic conditions may increase the inherent uncertainty in the estimates and assumptions indicated above. We review our estimates and assumptions periodically and the effects of revisions thereto are reflected in the period they occur or prospectively if the revised estimate affects future periods. Principles of Consolidation We consolidate all entities in which we have a controlling financial interest. We are deemed to have a controlling financial interest in variable interest entities in which we are the primary beneficiary and in other entities in which we own more than 50% of the outstanding voting shares and other shareholders do not have substantive rights to participate in management. For entities we control but do not wholly own, we record a non-controlling interest within shareholder’s equity for the portion of the entity’s equity attributed to the non-controlling ownership interests. All significant intercompany balances and transactions have been eliminated in consolidation. Business Combinations On January 1, 2023, we adopted Accounting Standards Update (“ASU”) No. 2021-08 - Business Combinations (Topic 805): Accounting for Contract Assets and Contract Liabilities from Contracts with Customers , which provides an exception to fair value measurement for contract assets and contract liabilities related to revenue contracts acquired in a business combination. The ASU requires an entity (acquirer) to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The ASU is applied to business combinations occurring on or after the adoption date. Government Assistance On January 1, 2022, we adopted ASU No. 2021-10 - Government Assistance (Topic 832) : Disclosures by Business Entities about Government Assistance, which requires business entities (except for not-for-profit entities and employee benefit plans) to disclose information about certain government assistance they receive. The Company is currently participa ting in three government programs: New York-Connect America Fund, New York Broadband, and Affordable Connectivity Plan. The purpose of these programs is to provide internet and connectivity services to qualifying households in the United States. The Company is entitled to reimbursement from the government for services provided. We record gross monies received from government entities in Services and other revenue, and associated expenses such as salaries and supplies are recorded in Cost of sales - services and other, Research and development or Selling, general and administrative expenses, depending on the nature of e xpenditure. We accrue for reimbursement requests submitted to government entities in Trade accounts receivable and contract assets, net. During the three and six months ended June 30, 2023, the Company recognized $4.4 million and $8.1 million in Service and other revenue, respectively. As of June 30, 2023, we have trade accounts receivable of $2.8 million related to our government programs. Income Taxes On January 1, 2021, we adopted ASU No. 2019-12 - Income Taxes (Topic 740): Simplifying the Accounting for Income Taxes (“ASU 2019-12”) . ASU 2019-12 is part of the Financial Accounting Standards Board (“FASB”) overall simplification initiative and seeks to simplify the accounting for income taxes by updating certain guidance and removing certain exceptions. Our adoption of this ASU did not have a material impact on our Consolidated Financial Statements. Recently Issued Accounting Pronouncements Not Yet Adopted Leases - Common Control Arrangements In March 2023, the FASB issued ASU No. 2023-01 - Leases (Topic 842): Common Control Arrangements . Among other things, this ASU requires all lessees to amortize leasehold improvements associated with common control leases over their useful life to the common control group and account for them as a transfer of assets between entities under common control at the end of the lease. Additional disclosures are required when the useful life of leasehold improvements to the common control group exceeds the related lease term. The guidance is effective for fiscal years beginning after December 15, 2023, including interim periods within those fiscal years. Early adoption is permitted. We plan to adopt this new guidance prospectively to all new leasehold improvements recognized on or after January 1, 2024 and we do not expect it to have a material impact on our Consolidated Financial Statements. Reference Rate Reform In March 2020, the FASB issued ASU No. 2020-04 - Reference Rate Reform (Topic 848) , and all subsequent amendments to the initial guidance, codified as ASC 848 (“ASC 848”). The purpose of ASC 848 is to provide optional guidance to ease the potential effects on financial reporting of the market-wide migration away from Interbank Offered Rates to alternative reference rates. ASC 848 applies only to contracts, hedging relationships, and other transactions that reference a reference rate expected to be discontinued because of reference rate reform. The guidance may be applied upon issuance of ASC 848 through December 31, 2024. We expect to utilize the optional expedients provided by the guidance for contracts amended solely to use an alternative reference rate. We have evaluated the new guidance and we are in the process of implementing this ASU, and all subsequent amendments, and do not expect them to have a material impact on our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Schedule of Noncash Investing and Financing Activities (Details) - USD ($) $ in Thousands</t>
        </is>
      </c>
      <c r="B1" s="2" t="inlineStr">
        <is>
          <t>6 Months Ended</t>
        </is>
      </c>
    </row>
    <row r="2">
      <c r="B2" s="2" t="inlineStr">
        <is>
          <t>Jun. 30, 2023</t>
        </is>
      </c>
      <c r="C2" s="2" t="inlineStr">
        <is>
          <t>Jun. 30, 2022</t>
        </is>
      </c>
    </row>
    <row r="3">
      <c r="A3" s="3" t="inlineStr">
        <is>
          <t>Supplemental disclosure of cash flow information:</t>
        </is>
      </c>
      <c r="B3" s="4" t="inlineStr">
        <is>
          <t xml:space="preserve"> </t>
        </is>
      </c>
      <c r="C3" s="4" t="inlineStr">
        <is>
          <t xml:space="preserve"> </t>
        </is>
      </c>
    </row>
    <row r="4">
      <c r="A4" s="4" t="inlineStr">
        <is>
          <t>Cash paid for interest, net of amounts capitalized</t>
        </is>
      </c>
      <c r="B4" s="6" t="n">
        <v>45740</v>
      </c>
      <c r="C4" s="6" t="n">
        <v>49845</v>
      </c>
    </row>
    <row r="5">
      <c r="A5" s="4" t="inlineStr">
        <is>
          <t>Cash paid for income taxes, net of refunds</t>
        </is>
      </c>
      <c r="B5" s="5" t="n">
        <v>3339</v>
      </c>
      <c r="C5" s="5" t="n">
        <v>6173</v>
      </c>
    </row>
    <row r="6">
      <c r="A6" s="3" t="inlineStr">
        <is>
          <t>Non-cash investing and financing activities:</t>
        </is>
      </c>
      <c r="B6" s="4" t="inlineStr">
        <is>
          <t xml:space="preserve"> </t>
        </is>
      </c>
      <c r="C6" s="4" t="inlineStr">
        <is>
          <t xml:space="preserve"> </t>
        </is>
      </c>
    </row>
    <row r="7">
      <c r="A7" s="4" t="inlineStr">
        <is>
          <t>Increase (decrease) in capital expenditures included in accounts payable, net</t>
        </is>
      </c>
      <c r="B7" s="5" t="n">
        <v>-5980</v>
      </c>
      <c r="C7" s="5" t="n">
        <v>-8563</v>
      </c>
    </row>
    <row r="8">
      <c r="A8" s="4" t="inlineStr">
        <is>
          <t>Non-cash net assets received as part of the India JV formation</t>
        </is>
      </c>
      <c r="B8" s="6" t="n">
        <v>0</v>
      </c>
      <c r="C8" s="6" t="n">
        <v>36701</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1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PPLEMENTAL GUARANTOR AND NON-GUARANTOR FINANCIAL INFORMATION - Consolidating Balance Sheet (Details)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n">
        <v>498549</v>
      </c>
      <c r="C3" s="4" t="inlineStr">
        <is>
          <t xml:space="preserve"> </t>
        </is>
      </c>
      <c r="D3" s="6" t="n">
        <v>653132</v>
      </c>
      <c r="E3" s="4" t="inlineStr">
        <is>
          <t xml:space="preserve"> </t>
        </is>
      </c>
      <c r="F3" s="4" t="inlineStr">
        <is>
          <t xml:space="preserve"> </t>
        </is>
      </c>
      <c r="G3" s="4" t="inlineStr">
        <is>
          <t xml:space="preserve"> </t>
        </is>
      </c>
    </row>
    <row r="4">
      <c r="A4" s="4" t="inlineStr">
        <is>
          <t>Marketable investment securities</t>
        </is>
      </c>
      <c r="B4" s="5" t="n">
        <v>1062962</v>
      </c>
      <c r="C4" s="4" t="inlineStr">
        <is>
          <t xml:space="preserve"> </t>
        </is>
      </c>
      <c r="D4" s="5" t="n">
        <v>799769</v>
      </c>
      <c r="E4" s="4" t="inlineStr">
        <is>
          <t xml:space="preserve"> </t>
        </is>
      </c>
      <c r="F4" s="4" t="inlineStr">
        <is>
          <t xml:space="preserve"> </t>
        </is>
      </c>
      <c r="G4" s="4" t="inlineStr">
        <is>
          <t xml:space="preserve"> </t>
        </is>
      </c>
    </row>
    <row r="5">
      <c r="A5" s="4" t="inlineStr">
        <is>
          <t>Trade accounts receivable and contract assets, net</t>
        </is>
      </c>
      <c r="B5" s="5" t="n">
        <v>238960</v>
      </c>
      <c r="C5" s="4" t="inlineStr">
        <is>
          <t xml:space="preserve"> </t>
        </is>
      </c>
      <c r="D5" s="5" t="n">
        <v>236336</v>
      </c>
      <c r="E5" s="4" t="inlineStr">
        <is>
          <t xml:space="preserve"> </t>
        </is>
      </c>
      <c r="F5" s="4" t="inlineStr">
        <is>
          <t xml:space="preserve"> </t>
        </is>
      </c>
      <c r="G5" s="4" t="inlineStr">
        <is>
          <t xml:space="preserve"> </t>
        </is>
      </c>
    </row>
    <row r="6">
      <c r="A6" s="4" t="inlineStr">
        <is>
          <t>Other current assets, net</t>
        </is>
      </c>
      <c r="B6" s="5" t="n">
        <v>291495</v>
      </c>
      <c r="C6" s="4" t="inlineStr">
        <is>
          <t xml:space="preserve"> </t>
        </is>
      </c>
      <c r="D6" s="5" t="n">
        <v>275202</v>
      </c>
      <c r="E6" s="4" t="inlineStr">
        <is>
          <t xml:space="preserve"> </t>
        </is>
      </c>
      <c r="F6" s="4" t="inlineStr">
        <is>
          <t xml:space="preserve"> </t>
        </is>
      </c>
      <c r="G6" s="4" t="inlineStr">
        <is>
          <t xml:space="preserve"> </t>
        </is>
      </c>
    </row>
    <row r="7">
      <c r="A7" s="4" t="inlineStr">
        <is>
          <t>Total current assets</t>
        </is>
      </c>
      <c r="B7" s="5" t="n">
        <v>2091966</v>
      </c>
      <c r="C7" s="4" t="inlineStr">
        <is>
          <t xml:space="preserve"> </t>
        </is>
      </c>
      <c r="D7" s="5" t="n">
        <v>1964439</v>
      </c>
      <c r="E7" s="4" t="inlineStr">
        <is>
          <t xml:space="preserve"> </t>
        </is>
      </c>
      <c r="F7" s="4" t="inlineStr">
        <is>
          <t xml:space="preserve"> </t>
        </is>
      </c>
      <c r="G7" s="4" t="inlineStr">
        <is>
          <t xml:space="preserve"> </t>
        </is>
      </c>
    </row>
    <row r="8">
      <c r="A8" s="3" t="inlineStr">
        <is>
          <t>Non-current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perty and equipment, net</t>
        </is>
      </c>
      <c r="B9" s="5" t="n">
        <v>1313132</v>
      </c>
      <c r="C9" s="4" t="inlineStr">
        <is>
          <t xml:space="preserve"> </t>
        </is>
      </c>
      <c r="D9" s="5" t="n">
        <v>1376004</v>
      </c>
      <c r="E9" s="4" t="inlineStr">
        <is>
          <t xml:space="preserve"> </t>
        </is>
      </c>
      <c r="F9" s="4" t="inlineStr">
        <is>
          <t xml:space="preserve"> </t>
        </is>
      </c>
      <c r="G9" s="4" t="inlineStr">
        <is>
          <t xml:space="preserve"> </t>
        </is>
      </c>
    </row>
    <row r="10">
      <c r="A10" s="4" t="inlineStr">
        <is>
          <t>Operating lease right-of-use assets</t>
        </is>
      </c>
      <c r="B10" s="5" t="n">
        <v>143216</v>
      </c>
      <c r="C10" s="4" t="inlineStr">
        <is>
          <t xml:space="preserve"> </t>
        </is>
      </c>
      <c r="D10" s="5" t="n">
        <v>150632</v>
      </c>
      <c r="E10" s="4" t="inlineStr">
        <is>
          <t xml:space="preserve"> </t>
        </is>
      </c>
      <c r="F10" s="4" t="inlineStr">
        <is>
          <t xml:space="preserve"> </t>
        </is>
      </c>
      <c r="G10" s="4" t="inlineStr">
        <is>
          <t xml:space="preserve"> </t>
        </is>
      </c>
    </row>
    <row r="11">
      <c r="A11" s="4" t="inlineStr">
        <is>
          <t>Goodwill</t>
        </is>
      </c>
      <c r="B11" s="5" t="n">
        <v>533295</v>
      </c>
      <c r="C11" s="4" t="inlineStr">
        <is>
          <t xml:space="preserve"> </t>
        </is>
      </c>
      <c r="D11" s="5" t="n">
        <v>532491</v>
      </c>
      <c r="E11" s="4" t="inlineStr">
        <is>
          <t xml:space="preserve"> </t>
        </is>
      </c>
      <c r="F11" s="4" t="inlineStr">
        <is>
          <t xml:space="preserve"> </t>
        </is>
      </c>
      <c r="G11" s="4" t="inlineStr">
        <is>
          <t xml:space="preserve"> </t>
        </is>
      </c>
    </row>
    <row r="12">
      <c r="A12" s="4" t="inlineStr">
        <is>
          <t>Regulatory authorizations, net</t>
        </is>
      </c>
      <c r="B12" s="5" t="n">
        <v>408887</v>
      </c>
      <c r="C12" s="4" t="inlineStr">
        <is>
          <t xml:space="preserve"> </t>
        </is>
      </c>
      <c r="D12" s="5" t="n">
        <v>408619</v>
      </c>
      <c r="E12" s="6" t="n">
        <v>408824</v>
      </c>
      <c r="F12" s="4" t="inlineStr">
        <is>
          <t xml:space="preserve"> </t>
        </is>
      </c>
      <c r="G12" s="6" t="n">
        <v>408959</v>
      </c>
    </row>
    <row r="13">
      <c r="A13" s="4" t="inlineStr">
        <is>
          <t>Other intangible assets, net</t>
        </is>
      </c>
      <c r="B13" s="5" t="n">
        <v>14582</v>
      </c>
      <c r="C13" s="4" t="inlineStr">
        <is>
          <t xml:space="preserve"> </t>
        </is>
      </c>
      <c r="D13" s="5" t="n">
        <v>15698</v>
      </c>
      <c r="E13" s="4" t="inlineStr">
        <is>
          <t xml:space="preserve"> </t>
        </is>
      </c>
      <c r="F13" s="4" t="inlineStr">
        <is>
          <t xml:space="preserve"> </t>
        </is>
      </c>
      <c r="G13" s="4" t="inlineStr">
        <is>
          <t xml:space="preserve"> </t>
        </is>
      </c>
    </row>
    <row r="14">
      <c r="A14" s="4" t="inlineStr">
        <is>
          <t>Other investments, net</t>
        </is>
      </c>
      <c r="B14" s="5" t="n">
        <v>47025</v>
      </c>
      <c r="C14" s="4" t="inlineStr">
        <is>
          <t xml:space="preserve"> </t>
        </is>
      </c>
      <c r="D14" s="5" t="n">
        <v>83523</v>
      </c>
      <c r="E14" s="4" t="inlineStr">
        <is>
          <t xml:space="preserve"> </t>
        </is>
      </c>
      <c r="F14" s="4" t="inlineStr">
        <is>
          <t xml:space="preserve"> </t>
        </is>
      </c>
      <c r="G14" s="4" t="inlineStr">
        <is>
          <t xml:space="preserve"> </t>
        </is>
      </c>
    </row>
    <row r="15">
      <c r="A15" s="4" t="inlineStr">
        <is>
          <t>Investment in subsidiaries</t>
        </is>
      </c>
      <c r="B15" s="5" t="n">
        <v>0</v>
      </c>
      <c r="C15" s="4" t="inlineStr">
        <is>
          <t xml:space="preserve"> </t>
        </is>
      </c>
      <c r="D15" s="5" t="n">
        <v>0</v>
      </c>
      <c r="E15" s="4" t="inlineStr">
        <is>
          <t xml:space="preserve"> </t>
        </is>
      </c>
      <c r="F15" s="4" t="inlineStr">
        <is>
          <t xml:space="preserve"> </t>
        </is>
      </c>
      <c r="G15" s="4" t="inlineStr">
        <is>
          <t xml:space="preserve"> </t>
        </is>
      </c>
    </row>
    <row r="16">
      <c r="A16" s="4" t="inlineStr">
        <is>
          <t>Other non-current assets, net</t>
        </is>
      </c>
      <c r="B16" s="5" t="n">
        <v>291275</v>
      </c>
      <c r="C16" s="4" t="inlineStr">
        <is>
          <t xml:space="preserve"> </t>
        </is>
      </c>
      <c r="D16" s="5" t="n">
        <v>285877</v>
      </c>
      <c r="E16" s="4" t="inlineStr">
        <is>
          <t xml:space="preserve"> </t>
        </is>
      </c>
      <c r="F16" s="4" t="inlineStr">
        <is>
          <t xml:space="preserve"> </t>
        </is>
      </c>
      <c r="G16" s="4" t="inlineStr">
        <is>
          <t xml:space="preserve"> </t>
        </is>
      </c>
    </row>
    <row r="17">
      <c r="A17" s="4" t="inlineStr">
        <is>
          <t>Total non-current assets</t>
        </is>
      </c>
      <c r="B17" s="5" t="n">
        <v>2751412</v>
      </c>
      <c r="C17" s="4" t="inlineStr">
        <is>
          <t xml:space="preserve"> </t>
        </is>
      </c>
      <c r="D17" s="5" t="n">
        <v>2852844</v>
      </c>
      <c r="E17" s="4" t="inlineStr">
        <is>
          <t xml:space="preserve"> </t>
        </is>
      </c>
      <c r="F17" s="4" t="inlineStr">
        <is>
          <t xml:space="preserve"> </t>
        </is>
      </c>
      <c r="G17" s="4" t="inlineStr">
        <is>
          <t xml:space="preserve"> </t>
        </is>
      </c>
    </row>
    <row r="18">
      <c r="A18" s="4" t="inlineStr">
        <is>
          <t>Total assets</t>
        </is>
      </c>
      <c r="B18" s="5" t="n">
        <v>4843378</v>
      </c>
      <c r="C18" s="4" t="inlineStr">
        <is>
          <t xml:space="preserve"> </t>
        </is>
      </c>
      <c r="D18" s="5" t="n">
        <v>4817283</v>
      </c>
      <c r="E18" s="4" t="inlineStr">
        <is>
          <t xml:space="preserve"> </t>
        </is>
      </c>
      <c r="F18" s="4" t="inlineStr">
        <is>
          <t xml:space="preserve"> </t>
        </is>
      </c>
      <c r="G18" s="4" t="inlineStr">
        <is>
          <t xml:space="preserve"> </t>
        </is>
      </c>
    </row>
    <row r="19">
      <c r="A19" s="3" t="inlineStr">
        <is>
          <t>Current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rade accounts payable</t>
        </is>
      </c>
      <c r="B20" s="5" t="n">
        <v>86656</v>
      </c>
      <c r="C20" s="4" t="inlineStr">
        <is>
          <t xml:space="preserve"> </t>
        </is>
      </c>
      <c r="D20" s="5" t="n">
        <v>98229</v>
      </c>
      <c r="E20" s="4" t="inlineStr">
        <is>
          <t xml:space="preserve"> </t>
        </is>
      </c>
      <c r="F20" s="4" t="inlineStr">
        <is>
          <t xml:space="preserve"> </t>
        </is>
      </c>
      <c r="G20" s="4" t="inlineStr">
        <is>
          <t xml:space="preserve"> </t>
        </is>
      </c>
    </row>
    <row r="21">
      <c r="A21" s="4" t="inlineStr">
        <is>
          <t>Contract liabilities</t>
        </is>
      </c>
      <c r="B21" s="5" t="n">
        <v>107977</v>
      </c>
      <c r="C21" s="4" t="inlineStr">
        <is>
          <t xml:space="preserve"> </t>
        </is>
      </c>
      <c r="D21" s="5" t="n">
        <v>121739</v>
      </c>
      <c r="E21" s="4" t="inlineStr">
        <is>
          <t xml:space="preserve"> </t>
        </is>
      </c>
      <c r="F21" s="4" t="inlineStr">
        <is>
          <t xml:space="preserve"> </t>
        </is>
      </c>
      <c r="G21" s="4" t="inlineStr">
        <is>
          <t xml:space="preserve"> </t>
        </is>
      </c>
    </row>
    <row r="22">
      <c r="A22" s="4" t="inlineStr">
        <is>
          <t>Accrued expenses and other current liabilities</t>
        </is>
      </c>
      <c r="B22" s="5" t="n">
        <v>395356</v>
      </c>
      <c r="C22" s="4" t="inlineStr">
        <is>
          <t xml:space="preserve"> </t>
        </is>
      </c>
      <c r="D22" s="5" t="n">
        <v>393899</v>
      </c>
      <c r="E22" s="4" t="inlineStr">
        <is>
          <t xml:space="preserve"> </t>
        </is>
      </c>
      <c r="F22" s="4" t="inlineStr">
        <is>
          <t xml:space="preserve"> </t>
        </is>
      </c>
      <c r="G22" s="4" t="inlineStr">
        <is>
          <t xml:space="preserve"> </t>
        </is>
      </c>
    </row>
    <row r="23">
      <c r="A23" s="4" t="inlineStr">
        <is>
          <t>Total current liabilities</t>
        </is>
      </c>
      <c r="B23" s="5" t="n">
        <v>589989</v>
      </c>
      <c r="C23" s="4" t="inlineStr">
        <is>
          <t xml:space="preserve"> </t>
        </is>
      </c>
      <c r="D23" s="5" t="n">
        <v>613867</v>
      </c>
      <c r="E23" s="4" t="inlineStr">
        <is>
          <t xml:space="preserve"> </t>
        </is>
      </c>
      <c r="F23" s="4" t="inlineStr">
        <is>
          <t xml:space="preserve"> </t>
        </is>
      </c>
      <c r="G23" s="4" t="inlineStr">
        <is>
          <t xml:space="preserve"> </t>
        </is>
      </c>
    </row>
    <row r="24">
      <c r="A24" s="3" t="inlineStr">
        <is>
          <t>Non-current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ng-term debt, net</t>
        </is>
      </c>
      <c r="B25" s="5" t="n">
        <v>1497187</v>
      </c>
      <c r="C25" s="4" t="inlineStr">
        <is>
          <t xml:space="preserve"> </t>
        </is>
      </c>
      <c r="D25" s="5" t="n">
        <v>1496777</v>
      </c>
      <c r="E25" s="4" t="inlineStr">
        <is>
          <t xml:space="preserve"> </t>
        </is>
      </c>
      <c r="F25" s="4" t="inlineStr">
        <is>
          <t xml:space="preserve"> </t>
        </is>
      </c>
      <c r="G25" s="4" t="inlineStr">
        <is>
          <t xml:space="preserve"> </t>
        </is>
      </c>
    </row>
    <row r="26">
      <c r="A26" s="4" t="inlineStr">
        <is>
          <t>Deferred tax liabilities, net</t>
        </is>
      </c>
      <c r="B26" s="5" t="n">
        <v>298918</v>
      </c>
      <c r="C26" s="4" t="inlineStr">
        <is>
          <t xml:space="preserve"> </t>
        </is>
      </c>
      <c r="D26" s="5" t="n">
        <v>289757</v>
      </c>
      <c r="E26" s="4" t="inlineStr">
        <is>
          <t xml:space="preserve"> </t>
        </is>
      </c>
      <c r="F26" s="4" t="inlineStr">
        <is>
          <t xml:space="preserve"> </t>
        </is>
      </c>
      <c r="G26" s="4" t="inlineStr">
        <is>
          <t xml:space="preserve"> </t>
        </is>
      </c>
    </row>
    <row r="27">
      <c r="A27" s="4" t="inlineStr">
        <is>
          <t>Operating lease liabilities</t>
        </is>
      </c>
      <c r="B27" s="5" t="n">
        <v>127607</v>
      </c>
      <c r="C27" s="4" t="inlineStr">
        <is>
          <t xml:space="preserve"> </t>
        </is>
      </c>
      <c r="D27" s="5" t="n">
        <v>135122</v>
      </c>
      <c r="E27" s="4" t="inlineStr">
        <is>
          <t xml:space="preserve"> </t>
        </is>
      </c>
      <c r="F27" s="4" t="inlineStr">
        <is>
          <t xml:space="preserve"> </t>
        </is>
      </c>
      <c r="G27" s="4" t="inlineStr">
        <is>
          <t xml:space="preserve"> </t>
        </is>
      </c>
    </row>
    <row r="28">
      <c r="A28" s="4" t="inlineStr">
        <is>
          <t>Other non-current liabilities</t>
        </is>
      </c>
      <c r="B28" s="5" t="n">
        <v>127229</v>
      </c>
      <c r="C28" s="4" t="inlineStr">
        <is>
          <t xml:space="preserve"> </t>
        </is>
      </c>
      <c r="D28" s="5" t="n">
        <v>133897</v>
      </c>
      <c r="E28" s="4" t="inlineStr">
        <is>
          <t xml:space="preserve"> </t>
        </is>
      </c>
      <c r="F28" s="4" t="inlineStr">
        <is>
          <t xml:space="preserve"> </t>
        </is>
      </c>
      <c r="G28" s="4" t="inlineStr">
        <is>
          <t xml:space="preserve"> </t>
        </is>
      </c>
    </row>
    <row r="29">
      <c r="A29" s="4" t="inlineStr">
        <is>
          <t>Total non-current liabilities</t>
        </is>
      </c>
      <c r="B29" s="5" t="n">
        <v>2050941</v>
      </c>
      <c r="C29" s="4" t="inlineStr">
        <is>
          <t xml:space="preserve"> </t>
        </is>
      </c>
      <c r="D29" s="5" t="n">
        <v>2055553</v>
      </c>
      <c r="E29" s="4" t="inlineStr">
        <is>
          <t xml:space="preserve"> </t>
        </is>
      </c>
      <c r="F29" s="4" t="inlineStr">
        <is>
          <t xml:space="preserve"> </t>
        </is>
      </c>
      <c r="G29" s="4" t="inlineStr">
        <is>
          <t xml:space="preserve"> </t>
        </is>
      </c>
    </row>
    <row r="30">
      <c r="A30" s="4" t="inlineStr">
        <is>
          <t>Total liabilities</t>
        </is>
      </c>
      <c r="B30" s="5" t="n">
        <v>2640930</v>
      </c>
      <c r="C30" s="4" t="inlineStr">
        <is>
          <t xml:space="preserve"> </t>
        </is>
      </c>
      <c r="D30" s="5" t="n">
        <v>2669420</v>
      </c>
      <c r="E30" s="4" t="inlineStr">
        <is>
          <t xml:space="preserve"> </t>
        </is>
      </c>
      <c r="F30" s="4" t="inlineStr">
        <is>
          <t xml:space="preserve"> </t>
        </is>
      </c>
      <c r="G30" s="4" t="inlineStr">
        <is>
          <t xml:space="preserve"> </t>
        </is>
      </c>
    </row>
    <row r="31">
      <c r="A31" s="3" t="inlineStr">
        <is>
          <t>Share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Hughes Satellite Systems Corporation shareholder's equity</t>
        </is>
      </c>
      <c r="B32" s="5" t="n">
        <v>2105443</v>
      </c>
      <c r="C32" s="4" t="inlineStr">
        <is>
          <t xml:space="preserve"> </t>
        </is>
      </c>
      <c r="D32" s="5" t="n">
        <v>2051427</v>
      </c>
      <c r="E32" s="4" t="inlineStr">
        <is>
          <t xml:space="preserve"> </t>
        </is>
      </c>
      <c r="F32" s="4" t="inlineStr">
        <is>
          <t xml:space="preserve"> </t>
        </is>
      </c>
      <c r="G32" s="4" t="inlineStr">
        <is>
          <t xml:space="preserve"> </t>
        </is>
      </c>
    </row>
    <row r="33">
      <c r="A33" s="4" t="inlineStr">
        <is>
          <t>Non-controlling interests</t>
        </is>
      </c>
      <c r="B33" s="5" t="n">
        <v>97005</v>
      </c>
      <c r="C33" s="4" t="inlineStr">
        <is>
          <t xml:space="preserve"> </t>
        </is>
      </c>
      <c r="D33" s="5" t="n">
        <v>96436</v>
      </c>
      <c r="E33" s="4" t="inlineStr">
        <is>
          <t xml:space="preserve"> </t>
        </is>
      </c>
      <c r="F33" s="4" t="inlineStr">
        <is>
          <t xml:space="preserve"> </t>
        </is>
      </c>
      <c r="G33" s="4" t="inlineStr">
        <is>
          <t xml:space="preserve"> </t>
        </is>
      </c>
    </row>
    <row r="34">
      <c r="A34" s="4" t="inlineStr">
        <is>
          <t>Total shareholder's equity</t>
        </is>
      </c>
      <c r="B34" s="5" t="n">
        <v>2202448</v>
      </c>
      <c r="C34" s="6" t="n">
        <v>2184795</v>
      </c>
      <c r="D34" s="5" t="n">
        <v>2147863</v>
      </c>
      <c r="E34" s="6" t="n">
        <v>2064153</v>
      </c>
      <c r="F34" s="6" t="n">
        <v>2077100</v>
      </c>
      <c r="G34" s="6" t="n">
        <v>2068989</v>
      </c>
    </row>
    <row r="35">
      <c r="A35" s="4" t="inlineStr">
        <is>
          <t>Total liabilities and shareholder's equity</t>
        </is>
      </c>
      <c r="B35" s="5" t="n">
        <v>4843378</v>
      </c>
      <c r="C35" s="4" t="inlineStr">
        <is>
          <t xml:space="preserve"> </t>
        </is>
      </c>
      <c r="D35" s="5" t="n">
        <v>4817283</v>
      </c>
      <c r="E35" s="4" t="inlineStr">
        <is>
          <t xml:space="preserve"> </t>
        </is>
      </c>
      <c r="F35" s="4" t="inlineStr">
        <is>
          <t xml:space="preserve"> </t>
        </is>
      </c>
      <c r="G35" s="4" t="inlineStr">
        <is>
          <t xml:space="preserve"> </t>
        </is>
      </c>
    </row>
    <row r="36">
      <c r="A36" s="4" t="inlineStr">
        <is>
          <t>Elimina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urrent 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ash and cash equivalents</t>
        </is>
      </c>
      <c r="B38" s="5" t="n">
        <v>0</v>
      </c>
      <c r="C38" s="4" t="inlineStr">
        <is>
          <t xml:space="preserve"> </t>
        </is>
      </c>
      <c r="D38" s="5" t="n">
        <v>0</v>
      </c>
      <c r="E38" s="4" t="inlineStr">
        <is>
          <t xml:space="preserve"> </t>
        </is>
      </c>
      <c r="F38" s="4" t="inlineStr">
        <is>
          <t xml:space="preserve"> </t>
        </is>
      </c>
      <c r="G38" s="4" t="inlineStr">
        <is>
          <t xml:space="preserve"> </t>
        </is>
      </c>
    </row>
    <row r="39">
      <c r="A39" s="4" t="inlineStr">
        <is>
          <t>Marketable investment securities</t>
        </is>
      </c>
      <c r="B39" s="5" t="n">
        <v>0</v>
      </c>
      <c r="C39" s="4" t="inlineStr">
        <is>
          <t xml:space="preserve"> </t>
        </is>
      </c>
      <c r="D39" s="5" t="n">
        <v>0</v>
      </c>
      <c r="E39" s="4" t="inlineStr">
        <is>
          <t xml:space="preserve"> </t>
        </is>
      </c>
      <c r="F39" s="4" t="inlineStr">
        <is>
          <t xml:space="preserve"> </t>
        </is>
      </c>
      <c r="G39" s="4" t="inlineStr">
        <is>
          <t xml:space="preserve"> </t>
        </is>
      </c>
    </row>
    <row r="40">
      <c r="A40" s="4" t="inlineStr">
        <is>
          <t>Trade accounts receivable and contract assets, net</t>
        </is>
      </c>
      <c r="B40" s="5" t="n">
        <v>0</v>
      </c>
      <c r="C40" s="4" t="inlineStr">
        <is>
          <t xml:space="preserve"> </t>
        </is>
      </c>
      <c r="D40" s="5" t="n">
        <v>0</v>
      </c>
      <c r="E40" s="4" t="inlineStr">
        <is>
          <t xml:space="preserve"> </t>
        </is>
      </c>
      <c r="F40" s="4" t="inlineStr">
        <is>
          <t xml:space="preserve"> </t>
        </is>
      </c>
      <c r="G40" s="4" t="inlineStr">
        <is>
          <t xml:space="preserve"> </t>
        </is>
      </c>
    </row>
    <row r="41">
      <c r="A41" s="4" t="inlineStr">
        <is>
          <t>Other current assets, net</t>
        </is>
      </c>
      <c r="B41" s="5" t="n">
        <v>-1459253</v>
      </c>
      <c r="C41" s="4" t="inlineStr">
        <is>
          <t xml:space="preserve"> </t>
        </is>
      </c>
      <c r="D41" s="5" t="n">
        <v>-1340303</v>
      </c>
      <c r="E41" s="4" t="inlineStr">
        <is>
          <t xml:space="preserve"> </t>
        </is>
      </c>
      <c r="F41" s="4" t="inlineStr">
        <is>
          <t xml:space="preserve"> </t>
        </is>
      </c>
      <c r="G41" s="4" t="inlineStr">
        <is>
          <t xml:space="preserve"> </t>
        </is>
      </c>
    </row>
    <row r="42">
      <c r="A42" s="4" t="inlineStr">
        <is>
          <t>Total current assets</t>
        </is>
      </c>
      <c r="B42" s="5" t="n">
        <v>-1459253</v>
      </c>
      <c r="C42" s="4" t="inlineStr">
        <is>
          <t xml:space="preserve"> </t>
        </is>
      </c>
      <c r="D42" s="5" t="n">
        <v>-1340303</v>
      </c>
      <c r="E42" s="4" t="inlineStr">
        <is>
          <t xml:space="preserve"> </t>
        </is>
      </c>
      <c r="F42" s="4" t="inlineStr">
        <is>
          <t xml:space="preserve"> </t>
        </is>
      </c>
      <c r="G42" s="4" t="inlineStr">
        <is>
          <t xml:space="preserve"> </t>
        </is>
      </c>
    </row>
    <row r="43">
      <c r="A43" s="3" t="inlineStr">
        <is>
          <t>Non-current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roperty and equipment, net</t>
        </is>
      </c>
      <c r="B44" s="5" t="n">
        <v>0</v>
      </c>
      <c r="C44" s="4" t="inlineStr">
        <is>
          <t xml:space="preserve"> </t>
        </is>
      </c>
      <c r="D44" s="5" t="n">
        <v>0</v>
      </c>
      <c r="E44" s="4" t="inlineStr">
        <is>
          <t xml:space="preserve"> </t>
        </is>
      </c>
      <c r="F44" s="4" t="inlineStr">
        <is>
          <t xml:space="preserve"> </t>
        </is>
      </c>
      <c r="G44" s="4" t="inlineStr">
        <is>
          <t xml:space="preserve"> </t>
        </is>
      </c>
    </row>
    <row r="45">
      <c r="A45" s="4" t="inlineStr">
        <is>
          <t>Operating lease right-of-use assets</t>
        </is>
      </c>
      <c r="B45" s="5" t="n">
        <v>0</v>
      </c>
      <c r="C45" s="4" t="inlineStr">
        <is>
          <t xml:space="preserve"> </t>
        </is>
      </c>
      <c r="D45" s="5" t="n">
        <v>0</v>
      </c>
      <c r="E45" s="4" t="inlineStr">
        <is>
          <t xml:space="preserve"> </t>
        </is>
      </c>
      <c r="F45" s="4" t="inlineStr">
        <is>
          <t xml:space="preserve"> </t>
        </is>
      </c>
      <c r="G45" s="4" t="inlineStr">
        <is>
          <t xml:space="preserve"> </t>
        </is>
      </c>
    </row>
    <row r="46">
      <c r="A46" s="4" t="inlineStr">
        <is>
          <t>Goodwill</t>
        </is>
      </c>
      <c r="B46" s="5" t="n">
        <v>0</v>
      </c>
      <c r="C46" s="4" t="inlineStr">
        <is>
          <t xml:space="preserve"> </t>
        </is>
      </c>
      <c r="D46" s="5" t="n">
        <v>0</v>
      </c>
      <c r="E46" s="4" t="inlineStr">
        <is>
          <t xml:space="preserve"> </t>
        </is>
      </c>
      <c r="F46" s="4" t="inlineStr">
        <is>
          <t xml:space="preserve"> </t>
        </is>
      </c>
      <c r="G46" s="4" t="inlineStr">
        <is>
          <t xml:space="preserve"> </t>
        </is>
      </c>
    </row>
    <row r="47">
      <c r="A47" s="4" t="inlineStr">
        <is>
          <t>Regulatory authorizations, net</t>
        </is>
      </c>
      <c r="B47" s="5" t="n">
        <v>0</v>
      </c>
      <c r="C47" s="4" t="inlineStr">
        <is>
          <t xml:space="preserve"> </t>
        </is>
      </c>
      <c r="D47" s="5" t="n">
        <v>0</v>
      </c>
      <c r="E47" s="4" t="inlineStr">
        <is>
          <t xml:space="preserve"> </t>
        </is>
      </c>
      <c r="F47" s="4" t="inlineStr">
        <is>
          <t xml:space="preserve"> </t>
        </is>
      </c>
      <c r="G47" s="4" t="inlineStr">
        <is>
          <t xml:space="preserve"> </t>
        </is>
      </c>
    </row>
    <row r="48">
      <c r="A48" s="4" t="inlineStr">
        <is>
          <t>Other intangible assets, net</t>
        </is>
      </c>
      <c r="B48" s="5" t="n">
        <v>0</v>
      </c>
      <c r="C48" s="4" t="inlineStr">
        <is>
          <t xml:space="preserve"> </t>
        </is>
      </c>
      <c r="D48" s="5" t="n">
        <v>0</v>
      </c>
      <c r="E48" s="4" t="inlineStr">
        <is>
          <t xml:space="preserve"> </t>
        </is>
      </c>
      <c r="F48" s="4" t="inlineStr">
        <is>
          <t xml:space="preserve"> </t>
        </is>
      </c>
      <c r="G48" s="4" t="inlineStr">
        <is>
          <t xml:space="preserve"> </t>
        </is>
      </c>
    </row>
    <row r="49">
      <c r="A49" s="4" t="inlineStr">
        <is>
          <t>Other investments, net</t>
        </is>
      </c>
      <c r="B49" s="5" t="n">
        <v>0</v>
      </c>
      <c r="C49" s="4" t="inlineStr">
        <is>
          <t xml:space="preserve"> </t>
        </is>
      </c>
      <c r="D49" s="5" t="n">
        <v>0</v>
      </c>
      <c r="E49" s="4" t="inlineStr">
        <is>
          <t xml:space="preserve"> </t>
        </is>
      </c>
      <c r="F49" s="4" t="inlineStr">
        <is>
          <t xml:space="preserve"> </t>
        </is>
      </c>
      <c r="G49" s="4" t="inlineStr">
        <is>
          <t xml:space="preserve"> </t>
        </is>
      </c>
    </row>
    <row r="50">
      <c r="A50" s="4" t="inlineStr">
        <is>
          <t>Investment in subsidiaries</t>
        </is>
      </c>
      <c r="B50" s="5" t="n">
        <v>-3697840</v>
      </c>
      <c r="C50" s="4" t="inlineStr">
        <is>
          <t xml:space="preserve"> </t>
        </is>
      </c>
      <c r="D50" s="5" t="n">
        <v>-3671102</v>
      </c>
      <c r="E50" s="4" t="inlineStr">
        <is>
          <t xml:space="preserve"> </t>
        </is>
      </c>
      <c r="F50" s="4" t="inlineStr">
        <is>
          <t xml:space="preserve"> </t>
        </is>
      </c>
      <c r="G50" s="4" t="inlineStr">
        <is>
          <t xml:space="preserve"> </t>
        </is>
      </c>
    </row>
    <row r="51">
      <c r="A51" s="4" t="inlineStr">
        <is>
          <t>Other non-current assets, net</t>
        </is>
      </c>
      <c r="B51" s="5" t="n">
        <v>-128968</v>
      </c>
      <c r="C51" s="4" t="inlineStr">
        <is>
          <t xml:space="preserve"> </t>
        </is>
      </c>
      <c r="D51" s="5" t="n">
        <v>-140289</v>
      </c>
      <c r="E51" s="4" t="inlineStr">
        <is>
          <t xml:space="preserve"> </t>
        </is>
      </c>
      <c r="F51" s="4" t="inlineStr">
        <is>
          <t xml:space="preserve"> </t>
        </is>
      </c>
      <c r="G51" s="4" t="inlineStr">
        <is>
          <t xml:space="preserve"> </t>
        </is>
      </c>
    </row>
    <row r="52">
      <c r="A52" s="4" t="inlineStr">
        <is>
          <t>Total non-current assets</t>
        </is>
      </c>
      <c r="B52" s="5" t="n">
        <v>-3826808</v>
      </c>
      <c r="C52" s="4" t="inlineStr">
        <is>
          <t xml:space="preserve"> </t>
        </is>
      </c>
      <c r="D52" s="5" t="n">
        <v>-3811391</v>
      </c>
      <c r="E52" s="4" t="inlineStr">
        <is>
          <t xml:space="preserve"> </t>
        </is>
      </c>
      <c r="F52" s="4" t="inlineStr">
        <is>
          <t xml:space="preserve"> </t>
        </is>
      </c>
      <c r="G52" s="4" t="inlineStr">
        <is>
          <t xml:space="preserve"> </t>
        </is>
      </c>
    </row>
    <row r="53">
      <c r="A53" s="4" t="inlineStr">
        <is>
          <t>Total assets</t>
        </is>
      </c>
      <c r="B53" s="5" t="n">
        <v>-5286061</v>
      </c>
      <c r="C53" s="4" t="inlineStr">
        <is>
          <t xml:space="preserve"> </t>
        </is>
      </c>
      <c r="D53" s="5" t="n">
        <v>-5151694</v>
      </c>
      <c r="E53" s="4" t="inlineStr">
        <is>
          <t xml:space="preserve"> </t>
        </is>
      </c>
      <c r="F53" s="4" t="inlineStr">
        <is>
          <t xml:space="preserve"> </t>
        </is>
      </c>
      <c r="G53" s="4" t="inlineStr">
        <is>
          <t xml:space="preserve"> </t>
        </is>
      </c>
    </row>
    <row r="54">
      <c r="A54" s="3" t="inlineStr">
        <is>
          <t>Current liabil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Trade accounts payable</t>
        </is>
      </c>
      <c r="B55" s="5" t="n">
        <v>0</v>
      </c>
      <c r="C55" s="4" t="inlineStr">
        <is>
          <t xml:space="preserve"> </t>
        </is>
      </c>
      <c r="D55" s="5" t="n">
        <v>0</v>
      </c>
      <c r="E55" s="4" t="inlineStr">
        <is>
          <t xml:space="preserve"> </t>
        </is>
      </c>
      <c r="F55" s="4" t="inlineStr">
        <is>
          <t xml:space="preserve"> </t>
        </is>
      </c>
      <c r="G55" s="4" t="inlineStr">
        <is>
          <t xml:space="preserve"> </t>
        </is>
      </c>
    </row>
    <row r="56">
      <c r="A56" s="4" t="inlineStr">
        <is>
          <t>Contract liabilities</t>
        </is>
      </c>
      <c r="B56" s="5" t="n">
        <v>0</v>
      </c>
      <c r="C56" s="4" t="inlineStr">
        <is>
          <t xml:space="preserve"> </t>
        </is>
      </c>
      <c r="D56" s="5" t="n">
        <v>0</v>
      </c>
      <c r="E56" s="4" t="inlineStr">
        <is>
          <t xml:space="preserve"> </t>
        </is>
      </c>
      <c r="F56" s="4" t="inlineStr">
        <is>
          <t xml:space="preserve"> </t>
        </is>
      </c>
      <c r="G56" s="4" t="inlineStr">
        <is>
          <t xml:space="preserve"> </t>
        </is>
      </c>
    </row>
    <row r="57">
      <c r="A57" s="4" t="inlineStr">
        <is>
          <t>Accrued expenses and other current liabilities</t>
        </is>
      </c>
      <c r="B57" s="5" t="n">
        <v>-1459253</v>
      </c>
      <c r="C57" s="4" t="inlineStr">
        <is>
          <t xml:space="preserve"> </t>
        </is>
      </c>
      <c r="D57" s="5" t="n">
        <v>-1340303</v>
      </c>
      <c r="E57" s="4" t="inlineStr">
        <is>
          <t xml:space="preserve"> </t>
        </is>
      </c>
      <c r="F57" s="4" t="inlineStr">
        <is>
          <t xml:space="preserve"> </t>
        </is>
      </c>
      <c r="G57" s="4" t="inlineStr">
        <is>
          <t xml:space="preserve"> </t>
        </is>
      </c>
    </row>
    <row r="58">
      <c r="A58" s="4" t="inlineStr">
        <is>
          <t>Total current liabilities</t>
        </is>
      </c>
      <c r="B58" s="5" t="n">
        <v>-1459253</v>
      </c>
      <c r="C58" s="4" t="inlineStr">
        <is>
          <t xml:space="preserve"> </t>
        </is>
      </c>
      <c r="D58" s="5" t="n">
        <v>-1340303</v>
      </c>
      <c r="E58" s="4" t="inlineStr">
        <is>
          <t xml:space="preserve"> </t>
        </is>
      </c>
      <c r="F58" s="4" t="inlineStr">
        <is>
          <t xml:space="preserve"> </t>
        </is>
      </c>
      <c r="G58" s="4" t="inlineStr">
        <is>
          <t xml:space="preserve"> </t>
        </is>
      </c>
    </row>
    <row r="59">
      <c r="A59" s="3" t="inlineStr">
        <is>
          <t>Non-current liabil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Long-term debt, net</t>
        </is>
      </c>
      <c r="B60" s="5" t="n">
        <v>0</v>
      </c>
      <c r="C60" s="4" t="inlineStr">
        <is>
          <t xml:space="preserve"> </t>
        </is>
      </c>
      <c r="D60" s="5" t="n">
        <v>0</v>
      </c>
      <c r="E60" s="4" t="inlineStr">
        <is>
          <t xml:space="preserve"> </t>
        </is>
      </c>
      <c r="F60" s="4" t="inlineStr">
        <is>
          <t xml:space="preserve"> </t>
        </is>
      </c>
      <c r="G60" s="4" t="inlineStr">
        <is>
          <t xml:space="preserve"> </t>
        </is>
      </c>
    </row>
    <row r="61">
      <c r="A61" s="4" t="inlineStr">
        <is>
          <t>Deferred tax liabilities, net</t>
        </is>
      </c>
      <c r="B61" s="5" t="n">
        <v>-572</v>
      </c>
      <c r="C61" s="4" t="inlineStr">
        <is>
          <t xml:space="preserve"> </t>
        </is>
      </c>
      <c r="D61" s="5" t="n">
        <v>-410</v>
      </c>
      <c r="E61" s="4" t="inlineStr">
        <is>
          <t xml:space="preserve"> </t>
        </is>
      </c>
      <c r="F61" s="4" t="inlineStr">
        <is>
          <t xml:space="preserve"> </t>
        </is>
      </c>
      <c r="G61" s="4" t="inlineStr">
        <is>
          <t xml:space="preserve"> </t>
        </is>
      </c>
    </row>
    <row r="62">
      <c r="A62" s="4" t="inlineStr">
        <is>
          <t>Operating lease liabilities</t>
        </is>
      </c>
      <c r="B62" s="5" t="n">
        <v>0</v>
      </c>
      <c r="C62" s="4" t="inlineStr">
        <is>
          <t xml:space="preserve"> </t>
        </is>
      </c>
      <c r="D62" s="5" t="n">
        <v>0</v>
      </c>
      <c r="E62" s="4" t="inlineStr">
        <is>
          <t xml:space="preserve"> </t>
        </is>
      </c>
      <c r="F62" s="4" t="inlineStr">
        <is>
          <t xml:space="preserve"> </t>
        </is>
      </c>
      <c r="G62" s="4" t="inlineStr">
        <is>
          <t xml:space="preserve"> </t>
        </is>
      </c>
    </row>
    <row r="63">
      <c r="A63" s="4" t="inlineStr">
        <is>
          <t>Other non-current liabilities</t>
        </is>
      </c>
      <c r="B63" s="5" t="n">
        <v>-128396</v>
      </c>
      <c r="C63" s="4" t="inlineStr">
        <is>
          <t xml:space="preserve"> </t>
        </is>
      </c>
      <c r="D63" s="5" t="n">
        <v>-139879</v>
      </c>
      <c r="E63" s="4" t="inlineStr">
        <is>
          <t xml:space="preserve"> </t>
        </is>
      </c>
      <c r="F63" s="4" t="inlineStr">
        <is>
          <t xml:space="preserve"> </t>
        </is>
      </c>
      <c r="G63" s="4" t="inlineStr">
        <is>
          <t xml:space="preserve"> </t>
        </is>
      </c>
    </row>
    <row r="64">
      <c r="A64" s="4" t="inlineStr">
        <is>
          <t>Total non-current liabilities</t>
        </is>
      </c>
      <c r="B64" s="5" t="n">
        <v>-128968</v>
      </c>
      <c r="C64" s="4" t="inlineStr">
        <is>
          <t xml:space="preserve"> </t>
        </is>
      </c>
      <c r="D64" s="5" t="n">
        <v>-140289</v>
      </c>
      <c r="E64" s="4" t="inlineStr">
        <is>
          <t xml:space="preserve"> </t>
        </is>
      </c>
      <c r="F64" s="4" t="inlineStr">
        <is>
          <t xml:space="preserve"> </t>
        </is>
      </c>
      <c r="G64" s="4" t="inlineStr">
        <is>
          <t xml:space="preserve"> </t>
        </is>
      </c>
    </row>
    <row r="65">
      <c r="A65" s="4" t="inlineStr">
        <is>
          <t>Total liabilities</t>
        </is>
      </c>
      <c r="B65" s="5" t="n">
        <v>-1588221</v>
      </c>
      <c r="C65" s="4" t="inlineStr">
        <is>
          <t xml:space="preserve"> </t>
        </is>
      </c>
      <c r="D65" s="5" t="n">
        <v>-1480592</v>
      </c>
      <c r="E65" s="4" t="inlineStr">
        <is>
          <t xml:space="preserve"> </t>
        </is>
      </c>
      <c r="F65" s="4" t="inlineStr">
        <is>
          <t xml:space="preserve"> </t>
        </is>
      </c>
      <c r="G65" s="4" t="inlineStr">
        <is>
          <t xml:space="preserve"> </t>
        </is>
      </c>
    </row>
    <row r="66">
      <c r="A66" s="3" t="inlineStr">
        <is>
          <t>Shareholder's equ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Total Hughes Satellite Systems Corporation shareholder's equity</t>
        </is>
      </c>
      <c r="B67" s="5" t="n">
        <v>-3697840</v>
      </c>
      <c r="C67" s="4" t="inlineStr">
        <is>
          <t xml:space="preserve"> </t>
        </is>
      </c>
      <c r="D67" s="5" t="n">
        <v>-3671102</v>
      </c>
      <c r="E67" s="4" t="inlineStr">
        <is>
          <t xml:space="preserve"> </t>
        </is>
      </c>
      <c r="F67" s="4" t="inlineStr">
        <is>
          <t xml:space="preserve"> </t>
        </is>
      </c>
      <c r="G67" s="4" t="inlineStr">
        <is>
          <t xml:space="preserve"> </t>
        </is>
      </c>
    </row>
    <row r="68">
      <c r="A68" s="4" t="inlineStr">
        <is>
          <t>Non-controlling interests</t>
        </is>
      </c>
      <c r="B68" s="5" t="n">
        <v>0</v>
      </c>
      <c r="C68" s="4" t="inlineStr">
        <is>
          <t xml:space="preserve"> </t>
        </is>
      </c>
      <c r="D68" s="5" t="n">
        <v>0</v>
      </c>
      <c r="E68" s="4" t="inlineStr">
        <is>
          <t xml:space="preserve"> </t>
        </is>
      </c>
      <c r="F68" s="4" t="inlineStr">
        <is>
          <t xml:space="preserve"> </t>
        </is>
      </c>
      <c r="G68" s="4" t="inlineStr">
        <is>
          <t xml:space="preserve"> </t>
        </is>
      </c>
    </row>
    <row r="69">
      <c r="A69" s="4" t="inlineStr">
        <is>
          <t>Total shareholder's equity</t>
        </is>
      </c>
      <c r="B69" s="5" t="n">
        <v>-3697840</v>
      </c>
      <c r="C69" s="4" t="inlineStr">
        <is>
          <t xml:space="preserve"> </t>
        </is>
      </c>
      <c r="D69" s="5" t="n">
        <v>-3671102</v>
      </c>
      <c r="E69" s="4" t="inlineStr">
        <is>
          <t xml:space="preserve"> </t>
        </is>
      </c>
      <c r="F69" s="4" t="inlineStr">
        <is>
          <t xml:space="preserve"> </t>
        </is>
      </c>
      <c r="G69" s="4" t="inlineStr">
        <is>
          <t xml:space="preserve"> </t>
        </is>
      </c>
    </row>
    <row r="70">
      <c r="A70" s="4" t="inlineStr">
        <is>
          <t>Total liabilities and shareholder's equity</t>
        </is>
      </c>
      <c r="B70" s="5" t="n">
        <v>-5286061</v>
      </c>
      <c r="C70" s="4" t="inlineStr">
        <is>
          <t xml:space="preserve"> </t>
        </is>
      </c>
      <c r="D70" s="5" t="n">
        <v>-5151694</v>
      </c>
      <c r="E70" s="4" t="inlineStr">
        <is>
          <t xml:space="preserve"> </t>
        </is>
      </c>
      <c r="F70" s="4" t="inlineStr">
        <is>
          <t xml:space="preserve"> </t>
        </is>
      </c>
      <c r="G70" s="4" t="inlineStr">
        <is>
          <t xml:space="preserve"> </t>
        </is>
      </c>
    </row>
    <row r="71">
      <c r="A71" s="4" t="inlineStr">
        <is>
          <t>Hughes Satellite Systems Corporation | Reportable Legal Ent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Current asse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Cash and cash equivalents</t>
        </is>
      </c>
      <c r="B73" s="5" t="n">
        <v>400874</v>
      </c>
      <c r="C73" s="4" t="inlineStr">
        <is>
          <t xml:space="preserve"> </t>
        </is>
      </c>
      <c r="D73" s="5" t="n">
        <v>547605</v>
      </c>
      <c r="E73" s="4" t="inlineStr">
        <is>
          <t xml:space="preserve"> </t>
        </is>
      </c>
      <c r="F73" s="4" t="inlineStr">
        <is>
          <t xml:space="preserve"> </t>
        </is>
      </c>
      <c r="G73" s="4" t="inlineStr">
        <is>
          <t xml:space="preserve"> </t>
        </is>
      </c>
    </row>
    <row r="74">
      <c r="A74" s="4" t="inlineStr">
        <is>
          <t>Marketable investment securities</t>
        </is>
      </c>
      <c r="B74" s="5" t="n">
        <v>1062962</v>
      </c>
      <c r="C74" s="4" t="inlineStr">
        <is>
          <t xml:space="preserve"> </t>
        </is>
      </c>
      <c r="D74" s="5" t="n">
        <v>799769</v>
      </c>
      <c r="E74" s="4" t="inlineStr">
        <is>
          <t xml:space="preserve"> </t>
        </is>
      </c>
      <c r="F74" s="4" t="inlineStr">
        <is>
          <t xml:space="preserve"> </t>
        </is>
      </c>
      <c r="G74" s="4" t="inlineStr">
        <is>
          <t xml:space="preserve"> </t>
        </is>
      </c>
    </row>
    <row r="75">
      <c r="A75" s="4" t="inlineStr">
        <is>
          <t>Trade accounts receivable and contract assets, net</t>
        </is>
      </c>
      <c r="B75" s="5" t="n">
        <v>0</v>
      </c>
      <c r="C75" s="4" t="inlineStr">
        <is>
          <t xml:space="preserve"> </t>
        </is>
      </c>
      <c r="D75" s="5" t="n">
        <v>0</v>
      </c>
      <c r="E75" s="4" t="inlineStr">
        <is>
          <t xml:space="preserve"> </t>
        </is>
      </c>
      <c r="F75" s="4" t="inlineStr">
        <is>
          <t xml:space="preserve"> </t>
        </is>
      </c>
      <c r="G75" s="4" t="inlineStr">
        <is>
          <t xml:space="preserve"> </t>
        </is>
      </c>
    </row>
    <row r="76">
      <c r="A76" s="4" t="inlineStr">
        <is>
          <t>Other current assets, net</t>
        </is>
      </c>
      <c r="B76" s="5" t="n">
        <v>2666</v>
      </c>
      <c r="C76" s="4" t="inlineStr">
        <is>
          <t xml:space="preserve"> </t>
        </is>
      </c>
      <c r="D76" s="5" t="n">
        <v>71</v>
      </c>
      <c r="E76" s="4" t="inlineStr">
        <is>
          <t xml:space="preserve"> </t>
        </is>
      </c>
      <c r="F76" s="4" t="inlineStr">
        <is>
          <t xml:space="preserve"> </t>
        </is>
      </c>
      <c r="G76" s="4" t="inlineStr">
        <is>
          <t xml:space="preserve"> </t>
        </is>
      </c>
    </row>
    <row r="77">
      <c r="A77" s="4" t="inlineStr">
        <is>
          <t>Total current assets</t>
        </is>
      </c>
      <c r="B77" s="5" t="n">
        <v>1466502</v>
      </c>
      <c r="C77" s="4" t="inlineStr">
        <is>
          <t xml:space="preserve"> </t>
        </is>
      </c>
      <c r="D77" s="5" t="n">
        <v>1347445</v>
      </c>
      <c r="E77" s="4" t="inlineStr">
        <is>
          <t xml:space="preserve"> </t>
        </is>
      </c>
      <c r="F77" s="4" t="inlineStr">
        <is>
          <t xml:space="preserve"> </t>
        </is>
      </c>
      <c r="G77" s="4" t="inlineStr">
        <is>
          <t xml:space="preserve"> </t>
        </is>
      </c>
    </row>
    <row r="78">
      <c r="A78" s="3" t="inlineStr">
        <is>
          <t>Non-current asse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Property and equipment, net</t>
        </is>
      </c>
      <c r="B79" s="5" t="n">
        <v>0</v>
      </c>
      <c r="C79" s="4" t="inlineStr">
        <is>
          <t xml:space="preserve"> </t>
        </is>
      </c>
      <c r="D79" s="5" t="n">
        <v>0</v>
      </c>
      <c r="E79" s="4" t="inlineStr">
        <is>
          <t xml:space="preserve"> </t>
        </is>
      </c>
      <c r="F79" s="4" t="inlineStr">
        <is>
          <t xml:space="preserve"> </t>
        </is>
      </c>
      <c r="G79" s="4" t="inlineStr">
        <is>
          <t xml:space="preserve"> </t>
        </is>
      </c>
    </row>
    <row r="80">
      <c r="A80" s="4" t="inlineStr">
        <is>
          <t>Operating lease right-of-use assets</t>
        </is>
      </c>
      <c r="B80" s="5" t="n">
        <v>0</v>
      </c>
      <c r="C80" s="4" t="inlineStr">
        <is>
          <t xml:space="preserve"> </t>
        </is>
      </c>
      <c r="D80" s="5" t="n">
        <v>0</v>
      </c>
      <c r="E80" s="4" t="inlineStr">
        <is>
          <t xml:space="preserve"> </t>
        </is>
      </c>
      <c r="F80" s="4" t="inlineStr">
        <is>
          <t xml:space="preserve"> </t>
        </is>
      </c>
      <c r="G80" s="4" t="inlineStr">
        <is>
          <t xml:space="preserve"> </t>
        </is>
      </c>
    </row>
    <row r="81">
      <c r="A81" s="4" t="inlineStr">
        <is>
          <t>Goodwill</t>
        </is>
      </c>
      <c r="B81" s="5" t="n">
        <v>0</v>
      </c>
      <c r="C81" s="4" t="inlineStr">
        <is>
          <t xml:space="preserve"> </t>
        </is>
      </c>
      <c r="D81" s="5" t="n">
        <v>0</v>
      </c>
      <c r="E81" s="4" t="inlineStr">
        <is>
          <t xml:space="preserve"> </t>
        </is>
      </c>
      <c r="F81" s="4" t="inlineStr">
        <is>
          <t xml:space="preserve"> </t>
        </is>
      </c>
      <c r="G81" s="4" t="inlineStr">
        <is>
          <t xml:space="preserve"> </t>
        </is>
      </c>
    </row>
    <row r="82">
      <c r="A82" s="4" t="inlineStr">
        <is>
          <t>Regulatory authorizations, net</t>
        </is>
      </c>
      <c r="B82" s="5" t="n">
        <v>0</v>
      </c>
      <c r="C82" s="4" t="inlineStr">
        <is>
          <t xml:space="preserve"> </t>
        </is>
      </c>
      <c r="D82" s="5" t="n">
        <v>0</v>
      </c>
      <c r="E82" s="4" t="inlineStr">
        <is>
          <t xml:space="preserve"> </t>
        </is>
      </c>
      <c r="F82" s="4" t="inlineStr">
        <is>
          <t xml:space="preserve"> </t>
        </is>
      </c>
      <c r="G82" s="4" t="inlineStr">
        <is>
          <t xml:space="preserve"> </t>
        </is>
      </c>
    </row>
    <row r="83">
      <c r="A83" s="4" t="inlineStr">
        <is>
          <t>Other intangible assets, net</t>
        </is>
      </c>
      <c r="B83" s="5" t="n">
        <v>0</v>
      </c>
      <c r="C83" s="4" t="inlineStr">
        <is>
          <t xml:space="preserve"> </t>
        </is>
      </c>
      <c r="D83" s="5" t="n">
        <v>0</v>
      </c>
      <c r="E83" s="4" t="inlineStr">
        <is>
          <t xml:space="preserve"> </t>
        </is>
      </c>
      <c r="F83" s="4" t="inlineStr">
        <is>
          <t xml:space="preserve"> </t>
        </is>
      </c>
      <c r="G83" s="4" t="inlineStr">
        <is>
          <t xml:space="preserve"> </t>
        </is>
      </c>
    </row>
    <row r="84">
      <c r="A84" s="4" t="inlineStr">
        <is>
          <t>Other investments, net</t>
        </is>
      </c>
      <c r="B84" s="5" t="n">
        <v>7979</v>
      </c>
      <c r="C84" s="4" t="inlineStr">
        <is>
          <t xml:space="preserve"> </t>
        </is>
      </c>
      <c r="D84" s="5" t="n">
        <v>8920</v>
      </c>
      <c r="E84" s="4" t="inlineStr">
        <is>
          <t xml:space="preserve"> </t>
        </is>
      </c>
      <c r="F84" s="4" t="inlineStr">
        <is>
          <t xml:space="preserve"> </t>
        </is>
      </c>
      <c r="G84" s="4" t="inlineStr">
        <is>
          <t xml:space="preserve"> </t>
        </is>
      </c>
    </row>
    <row r="85">
      <c r="A85" s="4" t="inlineStr">
        <is>
          <t>Investment in subsidiaries</t>
        </is>
      </c>
      <c r="B85" s="5" t="n">
        <v>3374478</v>
      </c>
      <c r="C85" s="4" t="inlineStr">
        <is>
          <t xml:space="preserve"> </t>
        </is>
      </c>
      <c r="D85" s="5" t="n">
        <v>3312961</v>
      </c>
      <c r="E85" s="4" t="inlineStr">
        <is>
          <t xml:space="preserve"> </t>
        </is>
      </c>
      <c r="F85" s="4" t="inlineStr">
        <is>
          <t xml:space="preserve"> </t>
        </is>
      </c>
      <c r="G85" s="4" t="inlineStr">
        <is>
          <t xml:space="preserve"> </t>
        </is>
      </c>
    </row>
    <row r="86">
      <c r="A86" s="4" t="inlineStr">
        <is>
          <t>Other non-current assets, net</t>
        </is>
      </c>
      <c r="B86" s="5" t="n">
        <v>1093</v>
      </c>
      <c r="C86" s="4" t="inlineStr">
        <is>
          <t xml:space="preserve"> </t>
        </is>
      </c>
      <c r="D86" s="5" t="n">
        <v>1095</v>
      </c>
      <c r="E86" s="4" t="inlineStr">
        <is>
          <t xml:space="preserve"> </t>
        </is>
      </c>
      <c r="F86" s="4" t="inlineStr">
        <is>
          <t xml:space="preserve"> </t>
        </is>
      </c>
      <c r="G86" s="4" t="inlineStr">
        <is>
          <t xml:space="preserve"> </t>
        </is>
      </c>
    </row>
    <row r="87">
      <c r="A87" s="4" t="inlineStr">
        <is>
          <t>Total non-current assets</t>
        </is>
      </c>
      <c r="B87" s="5" t="n">
        <v>3383550</v>
      </c>
      <c r="C87" s="4" t="inlineStr">
        <is>
          <t xml:space="preserve"> </t>
        </is>
      </c>
      <c r="D87" s="5" t="n">
        <v>3322976</v>
      </c>
      <c r="E87" s="4" t="inlineStr">
        <is>
          <t xml:space="preserve"> </t>
        </is>
      </c>
      <c r="F87" s="4" t="inlineStr">
        <is>
          <t xml:space="preserve"> </t>
        </is>
      </c>
      <c r="G87" s="4" t="inlineStr">
        <is>
          <t xml:space="preserve"> </t>
        </is>
      </c>
    </row>
    <row r="88">
      <c r="A88" s="4" t="inlineStr">
        <is>
          <t>Total assets</t>
        </is>
      </c>
      <c r="B88" s="5" t="n">
        <v>4850052</v>
      </c>
      <c r="C88" s="4" t="inlineStr">
        <is>
          <t xml:space="preserve"> </t>
        </is>
      </c>
      <c r="D88" s="5" t="n">
        <v>4670421</v>
      </c>
      <c r="E88" s="4" t="inlineStr">
        <is>
          <t xml:space="preserve"> </t>
        </is>
      </c>
      <c r="F88" s="4" t="inlineStr">
        <is>
          <t xml:space="preserve"> </t>
        </is>
      </c>
      <c r="G88" s="4" t="inlineStr">
        <is>
          <t xml:space="preserve"> </t>
        </is>
      </c>
    </row>
    <row r="89">
      <c r="A89" s="3" t="inlineStr">
        <is>
          <t>Current liabilit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Trade accounts payable</t>
        </is>
      </c>
      <c r="B90" s="5" t="n">
        <v>272</v>
      </c>
      <c r="C90" s="4" t="inlineStr">
        <is>
          <t xml:space="preserve"> </t>
        </is>
      </c>
      <c r="D90" s="5" t="n">
        <v>477</v>
      </c>
      <c r="E90" s="4" t="inlineStr">
        <is>
          <t xml:space="preserve"> </t>
        </is>
      </c>
      <c r="F90" s="4" t="inlineStr">
        <is>
          <t xml:space="preserve"> </t>
        </is>
      </c>
      <c r="G90" s="4" t="inlineStr">
        <is>
          <t xml:space="preserve"> </t>
        </is>
      </c>
    </row>
    <row r="91">
      <c r="A91" s="4" t="inlineStr">
        <is>
          <t>Contract liabilities</t>
        </is>
      </c>
      <c r="B91" s="5" t="n">
        <v>0</v>
      </c>
      <c r="C91" s="4" t="inlineStr">
        <is>
          <t xml:space="preserve"> </t>
        </is>
      </c>
      <c r="D91" s="5" t="n">
        <v>0</v>
      </c>
      <c r="E91" s="4" t="inlineStr">
        <is>
          <t xml:space="preserve"> </t>
        </is>
      </c>
      <c r="F91" s="4" t="inlineStr">
        <is>
          <t xml:space="preserve"> </t>
        </is>
      </c>
      <c r="G91" s="4" t="inlineStr">
        <is>
          <t xml:space="preserve"> </t>
        </is>
      </c>
    </row>
    <row r="92">
      <c r="A92" s="4" t="inlineStr">
        <is>
          <t>Accrued expenses and other current liabilities</t>
        </is>
      </c>
      <c r="B92" s="5" t="n">
        <v>1247150</v>
      </c>
      <c r="C92" s="4" t="inlineStr">
        <is>
          <t xml:space="preserve"> </t>
        </is>
      </c>
      <c r="D92" s="5" t="n">
        <v>1121740</v>
      </c>
      <c r="E92" s="4" t="inlineStr">
        <is>
          <t xml:space="preserve"> </t>
        </is>
      </c>
      <c r="F92" s="4" t="inlineStr">
        <is>
          <t xml:space="preserve"> </t>
        </is>
      </c>
      <c r="G92" s="4" t="inlineStr">
        <is>
          <t xml:space="preserve"> </t>
        </is>
      </c>
    </row>
    <row r="93">
      <c r="A93" s="4" t="inlineStr">
        <is>
          <t>Total current liabilities</t>
        </is>
      </c>
      <c r="B93" s="5" t="n">
        <v>1247422</v>
      </c>
      <c r="C93" s="4" t="inlineStr">
        <is>
          <t xml:space="preserve"> </t>
        </is>
      </c>
      <c r="D93" s="5" t="n">
        <v>1122217</v>
      </c>
      <c r="E93" s="4" t="inlineStr">
        <is>
          <t xml:space="preserve"> </t>
        </is>
      </c>
      <c r="F93" s="4" t="inlineStr">
        <is>
          <t xml:space="preserve"> </t>
        </is>
      </c>
      <c r="G93" s="4" t="inlineStr">
        <is>
          <t xml:space="preserve"> </t>
        </is>
      </c>
    </row>
    <row r="94">
      <c r="A94" s="3" t="inlineStr">
        <is>
          <t>Non-current liabiliti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Long-term debt, net</t>
        </is>
      </c>
      <c r="B95" s="5" t="n">
        <v>1497187</v>
      </c>
      <c r="C95" s="4" t="inlineStr">
        <is>
          <t xml:space="preserve"> </t>
        </is>
      </c>
      <c r="D95" s="5" t="n">
        <v>1496777</v>
      </c>
      <c r="E95" s="4" t="inlineStr">
        <is>
          <t xml:space="preserve"> </t>
        </is>
      </c>
      <c r="F95" s="4" t="inlineStr">
        <is>
          <t xml:space="preserve"> </t>
        </is>
      </c>
      <c r="G95" s="4" t="inlineStr">
        <is>
          <t xml:space="preserve"> </t>
        </is>
      </c>
    </row>
    <row r="96">
      <c r="A96" s="4" t="inlineStr">
        <is>
          <t>Deferred tax liabilities, net</t>
        </is>
      </c>
      <c r="B96" s="5" t="n">
        <v>0</v>
      </c>
      <c r="C96" s="4" t="inlineStr">
        <is>
          <t xml:space="preserve"> </t>
        </is>
      </c>
      <c r="D96" s="5" t="n">
        <v>0</v>
      </c>
      <c r="E96" s="4" t="inlineStr">
        <is>
          <t xml:space="preserve"> </t>
        </is>
      </c>
      <c r="F96" s="4" t="inlineStr">
        <is>
          <t xml:space="preserve"> </t>
        </is>
      </c>
      <c r="G96" s="4" t="inlineStr">
        <is>
          <t xml:space="preserve"> </t>
        </is>
      </c>
    </row>
    <row r="97">
      <c r="A97" s="4" t="inlineStr">
        <is>
          <t>Operating lease liabilities</t>
        </is>
      </c>
      <c r="B97" s="5" t="n">
        <v>0</v>
      </c>
      <c r="C97" s="4" t="inlineStr">
        <is>
          <t xml:space="preserve"> </t>
        </is>
      </c>
      <c r="D97" s="5" t="n">
        <v>0</v>
      </c>
      <c r="E97" s="4" t="inlineStr">
        <is>
          <t xml:space="preserve"> </t>
        </is>
      </c>
      <c r="F97" s="4" t="inlineStr">
        <is>
          <t xml:space="preserve"> </t>
        </is>
      </c>
      <c r="G97" s="4" t="inlineStr">
        <is>
          <t xml:space="preserve"> </t>
        </is>
      </c>
    </row>
    <row r="98">
      <c r="A98" s="4" t="inlineStr">
        <is>
          <t>Other non-current liabilities</t>
        </is>
      </c>
      <c r="B98" s="5" t="n">
        <v>0</v>
      </c>
      <c r="C98" s="4" t="inlineStr">
        <is>
          <t xml:space="preserve"> </t>
        </is>
      </c>
      <c r="D98" s="5" t="n">
        <v>0</v>
      </c>
      <c r="E98" s="4" t="inlineStr">
        <is>
          <t xml:space="preserve"> </t>
        </is>
      </c>
      <c r="F98" s="4" t="inlineStr">
        <is>
          <t xml:space="preserve"> </t>
        </is>
      </c>
      <c r="G98" s="4" t="inlineStr">
        <is>
          <t xml:space="preserve"> </t>
        </is>
      </c>
    </row>
    <row r="99">
      <c r="A99" s="4" t="inlineStr">
        <is>
          <t>Total non-current liabilities</t>
        </is>
      </c>
      <c r="B99" s="5" t="n">
        <v>1497187</v>
      </c>
      <c r="C99" s="4" t="inlineStr">
        <is>
          <t xml:space="preserve"> </t>
        </is>
      </c>
      <c r="D99" s="5" t="n">
        <v>1496777</v>
      </c>
      <c r="E99" s="4" t="inlineStr">
        <is>
          <t xml:space="preserve"> </t>
        </is>
      </c>
      <c r="F99" s="4" t="inlineStr">
        <is>
          <t xml:space="preserve"> </t>
        </is>
      </c>
      <c r="G99" s="4" t="inlineStr">
        <is>
          <t xml:space="preserve"> </t>
        </is>
      </c>
    </row>
    <row r="100">
      <c r="A100" s="4" t="inlineStr">
        <is>
          <t>Total liabilities</t>
        </is>
      </c>
      <c r="B100" s="5" t="n">
        <v>2744609</v>
      </c>
      <c r="C100" s="4" t="inlineStr">
        <is>
          <t xml:space="preserve"> </t>
        </is>
      </c>
      <c r="D100" s="5" t="n">
        <v>2618994</v>
      </c>
      <c r="E100" s="4" t="inlineStr">
        <is>
          <t xml:space="preserve"> </t>
        </is>
      </c>
      <c r="F100" s="4" t="inlineStr">
        <is>
          <t xml:space="preserve"> </t>
        </is>
      </c>
      <c r="G100" s="4" t="inlineStr">
        <is>
          <t xml:space="preserve"> </t>
        </is>
      </c>
    </row>
    <row r="101">
      <c r="A101" s="3" t="inlineStr">
        <is>
          <t>Shareholder's equit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Total Hughes Satellite Systems Corporation shareholder's equity</t>
        </is>
      </c>
      <c r="B102" s="5" t="n">
        <v>2105443</v>
      </c>
      <c r="C102" s="4" t="inlineStr">
        <is>
          <t xml:space="preserve"> </t>
        </is>
      </c>
      <c r="D102" s="5" t="n">
        <v>2051427</v>
      </c>
      <c r="E102" s="4" t="inlineStr">
        <is>
          <t xml:space="preserve"> </t>
        </is>
      </c>
      <c r="F102" s="4" t="inlineStr">
        <is>
          <t xml:space="preserve"> </t>
        </is>
      </c>
      <c r="G102" s="4" t="inlineStr">
        <is>
          <t xml:space="preserve"> </t>
        </is>
      </c>
    </row>
    <row r="103">
      <c r="A103" s="4" t="inlineStr">
        <is>
          <t>Non-controlling interests</t>
        </is>
      </c>
      <c r="B103" s="5" t="n">
        <v>0</v>
      </c>
      <c r="C103" s="4" t="inlineStr">
        <is>
          <t xml:space="preserve"> </t>
        </is>
      </c>
      <c r="D103" s="5" t="n">
        <v>0</v>
      </c>
      <c r="E103" s="4" t="inlineStr">
        <is>
          <t xml:space="preserve"> </t>
        </is>
      </c>
      <c r="F103" s="4" t="inlineStr">
        <is>
          <t xml:space="preserve"> </t>
        </is>
      </c>
      <c r="G103" s="4" t="inlineStr">
        <is>
          <t xml:space="preserve"> </t>
        </is>
      </c>
    </row>
    <row r="104">
      <c r="A104" s="4" t="inlineStr">
        <is>
          <t>Total shareholder's equity</t>
        </is>
      </c>
      <c r="B104" s="5" t="n">
        <v>2105443</v>
      </c>
      <c r="C104" s="4" t="inlineStr">
        <is>
          <t xml:space="preserve"> </t>
        </is>
      </c>
      <c r="D104" s="5" t="n">
        <v>2051427</v>
      </c>
      <c r="E104" s="4" t="inlineStr">
        <is>
          <t xml:space="preserve"> </t>
        </is>
      </c>
      <c r="F104" s="4" t="inlineStr">
        <is>
          <t xml:space="preserve"> </t>
        </is>
      </c>
      <c r="G104" s="4" t="inlineStr">
        <is>
          <t xml:space="preserve"> </t>
        </is>
      </c>
    </row>
    <row r="105">
      <c r="A105" s="4" t="inlineStr">
        <is>
          <t>Total liabilities and shareholder's equity</t>
        </is>
      </c>
      <c r="B105" s="5" t="n">
        <v>4850052</v>
      </c>
      <c r="C105" s="4" t="inlineStr">
        <is>
          <t xml:space="preserve"> </t>
        </is>
      </c>
      <c r="D105" s="5" t="n">
        <v>4670421</v>
      </c>
      <c r="E105" s="4" t="inlineStr">
        <is>
          <t xml:space="preserve"> </t>
        </is>
      </c>
      <c r="F105" s="4" t="inlineStr">
        <is>
          <t xml:space="preserve"> </t>
        </is>
      </c>
      <c r="G105" s="4" t="inlineStr">
        <is>
          <t xml:space="preserve"> </t>
        </is>
      </c>
    </row>
    <row r="106">
      <c r="A106" s="4" t="inlineStr">
        <is>
          <t>Guarantor Subsidiaries | Reportable Legal Entiti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Current asse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Cash and cash equivalents</t>
        </is>
      </c>
      <c r="B108" s="5" t="n">
        <v>15943</v>
      </c>
      <c r="C108" s="4" t="inlineStr">
        <is>
          <t xml:space="preserve"> </t>
        </is>
      </c>
      <c r="D108" s="5" t="n">
        <v>25318</v>
      </c>
      <c r="E108" s="4" t="inlineStr">
        <is>
          <t xml:space="preserve"> </t>
        </is>
      </c>
      <c r="F108" s="4" t="inlineStr">
        <is>
          <t xml:space="preserve"> </t>
        </is>
      </c>
      <c r="G108" s="4" t="inlineStr">
        <is>
          <t xml:space="preserve"> </t>
        </is>
      </c>
    </row>
    <row r="109">
      <c r="A109" s="4" t="inlineStr">
        <is>
          <t>Marketable investment securities</t>
        </is>
      </c>
      <c r="B109" s="5" t="n">
        <v>0</v>
      </c>
      <c r="C109" s="4" t="inlineStr">
        <is>
          <t xml:space="preserve"> </t>
        </is>
      </c>
      <c r="D109" s="5" t="n">
        <v>0</v>
      </c>
      <c r="E109" s="4" t="inlineStr">
        <is>
          <t xml:space="preserve"> </t>
        </is>
      </c>
      <c r="F109" s="4" t="inlineStr">
        <is>
          <t xml:space="preserve"> </t>
        </is>
      </c>
      <c r="G109" s="4" t="inlineStr">
        <is>
          <t xml:space="preserve"> </t>
        </is>
      </c>
    </row>
    <row r="110">
      <c r="A110" s="4" t="inlineStr">
        <is>
          <t>Trade accounts receivable and contract assets, net</t>
        </is>
      </c>
      <c r="B110" s="5" t="n">
        <v>160315</v>
      </c>
      <c r="C110" s="4" t="inlineStr">
        <is>
          <t xml:space="preserve"> </t>
        </is>
      </c>
      <c r="D110" s="5" t="n">
        <v>168484</v>
      </c>
      <c r="E110" s="4" t="inlineStr">
        <is>
          <t xml:space="preserve"> </t>
        </is>
      </c>
      <c r="F110" s="4" t="inlineStr">
        <is>
          <t xml:space="preserve"> </t>
        </is>
      </c>
      <c r="G110" s="4" t="inlineStr">
        <is>
          <t xml:space="preserve"> </t>
        </is>
      </c>
    </row>
    <row r="111">
      <c r="A111" s="4" t="inlineStr">
        <is>
          <t>Other current assets, net</t>
        </is>
      </c>
      <c r="B111" s="5" t="n">
        <v>1455512</v>
      </c>
      <c r="C111" s="4" t="inlineStr">
        <is>
          <t xml:space="preserve"> </t>
        </is>
      </c>
      <c r="D111" s="5" t="n">
        <v>1330813</v>
      </c>
      <c r="E111" s="4" t="inlineStr">
        <is>
          <t xml:space="preserve"> </t>
        </is>
      </c>
      <c r="F111" s="4" t="inlineStr">
        <is>
          <t xml:space="preserve"> </t>
        </is>
      </c>
      <c r="G111" s="4" t="inlineStr">
        <is>
          <t xml:space="preserve"> </t>
        </is>
      </c>
    </row>
    <row r="112">
      <c r="A112" s="4" t="inlineStr">
        <is>
          <t>Total current assets</t>
        </is>
      </c>
      <c r="B112" s="5" t="n">
        <v>1631770</v>
      </c>
      <c r="C112" s="4" t="inlineStr">
        <is>
          <t xml:space="preserve"> </t>
        </is>
      </c>
      <c r="D112" s="5" t="n">
        <v>1524615</v>
      </c>
      <c r="E112" s="4" t="inlineStr">
        <is>
          <t xml:space="preserve"> </t>
        </is>
      </c>
      <c r="F112" s="4" t="inlineStr">
        <is>
          <t xml:space="preserve"> </t>
        </is>
      </c>
      <c r="G112" s="4" t="inlineStr">
        <is>
          <t xml:space="preserve"> </t>
        </is>
      </c>
    </row>
    <row r="113">
      <c r="A113" s="3" t="inlineStr">
        <is>
          <t>Non-current asse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Property and equipment, net</t>
        </is>
      </c>
      <c r="B114" s="5" t="n">
        <v>1101029</v>
      </c>
      <c r="C114" s="4" t="inlineStr">
        <is>
          <t xml:space="preserve"> </t>
        </is>
      </c>
      <c r="D114" s="5" t="n">
        <v>1140294</v>
      </c>
      <c r="E114" s="4" t="inlineStr">
        <is>
          <t xml:space="preserve"> </t>
        </is>
      </c>
      <c r="F114" s="4" t="inlineStr">
        <is>
          <t xml:space="preserve"> </t>
        </is>
      </c>
      <c r="G114" s="4" t="inlineStr">
        <is>
          <t xml:space="preserve"> </t>
        </is>
      </c>
    </row>
    <row r="115">
      <c r="A115" s="4" t="inlineStr">
        <is>
          <t>Operating lease right-of-use assets</t>
        </is>
      </c>
      <c r="B115" s="5" t="n">
        <v>114988</v>
      </c>
      <c r="C115" s="4" t="inlineStr">
        <is>
          <t xml:space="preserve"> </t>
        </is>
      </c>
      <c r="D115" s="5" t="n">
        <v>121609</v>
      </c>
      <c r="E115" s="4" t="inlineStr">
        <is>
          <t xml:space="preserve"> </t>
        </is>
      </c>
      <c r="F115" s="4" t="inlineStr">
        <is>
          <t xml:space="preserve"> </t>
        </is>
      </c>
      <c r="G115" s="4" t="inlineStr">
        <is>
          <t xml:space="preserve"> </t>
        </is>
      </c>
    </row>
    <row r="116">
      <c r="A116" s="4" t="inlineStr">
        <is>
          <t>Goodwill</t>
        </is>
      </c>
      <c r="B116" s="5" t="n">
        <v>504173</v>
      </c>
      <c r="C116" s="4" t="inlineStr">
        <is>
          <t xml:space="preserve"> </t>
        </is>
      </c>
      <c r="D116" s="5" t="n">
        <v>504173</v>
      </c>
      <c r="E116" s="4" t="inlineStr">
        <is>
          <t xml:space="preserve"> </t>
        </is>
      </c>
      <c r="F116" s="4" t="inlineStr">
        <is>
          <t xml:space="preserve"> </t>
        </is>
      </c>
      <c r="G116" s="4" t="inlineStr">
        <is>
          <t xml:space="preserve"> </t>
        </is>
      </c>
    </row>
    <row r="117">
      <c r="A117" s="4" t="inlineStr">
        <is>
          <t>Regulatory authorizations, net</t>
        </is>
      </c>
      <c r="B117" s="5" t="n">
        <v>400000</v>
      </c>
      <c r="C117" s="4" t="inlineStr">
        <is>
          <t xml:space="preserve"> </t>
        </is>
      </c>
      <c r="D117" s="5" t="n">
        <v>400000</v>
      </c>
      <c r="E117" s="4" t="inlineStr">
        <is>
          <t xml:space="preserve"> </t>
        </is>
      </c>
      <c r="F117" s="4" t="inlineStr">
        <is>
          <t xml:space="preserve"> </t>
        </is>
      </c>
      <c r="G117" s="4" t="inlineStr">
        <is>
          <t xml:space="preserve"> </t>
        </is>
      </c>
    </row>
    <row r="118">
      <c r="A118" s="4" t="inlineStr">
        <is>
          <t>Other intangible assets, net</t>
        </is>
      </c>
      <c r="B118" s="5" t="n">
        <v>11756</v>
      </c>
      <c r="C118" s="4" t="inlineStr">
        <is>
          <t xml:space="preserve"> </t>
        </is>
      </c>
      <c r="D118" s="5" t="n">
        <v>12499</v>
      </c>
      <c r="E118" s="4" t="inlineStr">
        <is>
          <t xml:space="preserve"> </t>
        </is>
      </c>
      <c r="F118" s="4" t="inlineStr">
        <is>
          <t xml:space="preserve"> </t>
        </is>
      </c>
      <c r="G118" s="4" t="inlineStr">
        <is>
          <t xml:space="preserve"> </t>
        </is>
      </c>
    </row>
    <row r="119">
      <c r="A119" s="4" t="inlineStr">
        <is>
          <t>Other investments, net</t>
        </is>
      </c>
      <c r="B119" s="5" t="n">
        <v>0</v>
      </c>
      <c r="C119" s="4" t="inlineStr">
        <is>
          <t xml:space="preserve"> </t>
        </is>
      </c>
      <c r="D119" s="5" t="n">
        <v>0</v>
      </c>
      <c r="E119" s="4" t="inlineStr">
        <is>
          <t xml:space="preserve"> </t>
        </is>
      </c>
      <c r="F119" s="4" t="inlineStr">
        <is>
          <t xml:space="preserve"> </t>
        </is>
      </c>
      <c r="G119" s="4" t="inlineStr">
        <is>
          <t xml:space="preserve"> </t>
        </is>
      </c>
    </row>
    <row r="120">
      <c r="A120" s="4" t="inlineStr">
        <is>
          <t>Investment in subsidiaries</t>
        </is>
      </c>
      <c r="B120" s="5" t="n">
        <v>323362</v>
      </c>
      <c r="C120" s="4" t="inlineStr">
        <is>
          <t xml:space="preserve"> </t>
        </is>
      </c>
      <c r="D120" s="5" t="n">
        <v>358141</v>
      </c>
      <c r="E120" s="4" t="inlineStr">
        <is>
          <t xml:space="preserve"> </t>
        </is>
      </c>
      <c r="F120" s="4" t="inlineStr">
        <is>
          <t xml:space="preserve"> </t>
        </is>
      </c>
      <c r="G120" s="4" t="inlineStr">
        <is>
          <t xml:space="preserve"> </t>
        </is>
      </c>
    </row>
    <row r="121">
      <c r="A121" s="4" t="inlineStr">
        <is>
          <t>Other non-current assets, net</t>
        </is>
      </c>
      <c r="B121" s="5" t="n">
        <v>256995</v>
      </c>
      <c r="C121" s="4" t="inlineStr">
        <is>
          <t xml:space="preserve"> </t>
        </is>
      </c>
      <c r="D121" s="5" t="n">
        <v>261906</v>
      </c>
      <c r="E121" s="4" t="inlineStr">
        <is>
          <t xml:space="preserve"> </t>
        </is>
      </c>
      <c r="F121" s="4" t="inlineStr">
        <is>
          <t xml:space="preserve"> </t>
        </is>
      </c>
      <c r="G121" s="4" t="inlineStr">
        <is>
          <t xml:space="preserve"> </t>
        </is>
      </c>
    </row>
    <row r="122">
      <c r="A122" s="4" t="inlineStr">
        <is>
          <t>Total non-current assets</t>
        </is>
      </c>
      <c r="B122" s="5" t="n">
        <v>2712303</v>
      </c>
      <c r="C122" s="4" t="inlineStr">
        <is>
          <t xml:space="preserve"> </t>
        </is>
      </c>
      <c r="D122" s="5" t="n">
        <v>2798622</v>
      </c>
      <c r="E122" s="4" t="inlineStr">
        <is>
          <t xml:space="preserve"> </t>
        </is>
      </c>
      <c r="F122" s="4" t="inlineStr">
        <is>
          <t xml:space="preserve"> </t>
        </is>
      </c>
      <c r="G122" s="4" t="inlineStr">
        <is>
          <t xml:space="preserve"> </t>
        </is>
      </c>
    </row>
    <row r="123">
      <c r="A123" s="4" t="inlineStr">
        <is>
          <t>Total assets</t>
        </is>
      </c>
      <c r="B123" s="5" t="n">
        <v>4344073</v>
      </c>
      <c r="C123" s="4" t="inlineStr">
        <is>
          <t xml:space="preserve"> </t>
        </is>
      </c>
      <c r="D123" s="5" t="n">
        <v>4323237</v>
      </c>
      <c r="E123" s="4" t="inlineStr">
        <is>
          <t xml:space="preserve"> </t>
        </is>
      </c>
      <c r="F123" s="4" t="inlineStr">
        <is>
          <t xml:space="preserve"> </t>
        </is>
      </c>
      <c r="G123" s="4" t="inlineStr">
        <is>
          <t xml:space="preserve"> </t>
        </is>
      </c>
    </row>
    <row r="124">
      <c r="A124" s="3" t="inlineStr">
        <is>
          <t>Current liabiliti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Trade accounts payable</t>
        </is>
      </c>
      <c r="B125" s="5" t="n">
        <v>74772</v>
      </c>
      <c r="C125" s="4" t="inlineStr">
        <is>
          <t xml:space="preserve"> </t>
        </is>
      </c>
      <c r="D125" s="5" t="n">
        <v>85327</v>
      </c>
      <c r="E125" s="4" t="inlineStr">
        <is>
          <t xml:space="preserve"> </t>
        </is>
      </c>
      <c r="F125" s="4" t="inlineStr">
        <is>
          <t xml:space="preserve"> </t>
        </is>
      </c>
      <c r="G125" s="4" t="inlineStr">
        <is>
          <t xml:space="preserve"> </t>
        </is>
      </c>
    </row>
    <row r="126">
      <c r="A126" s="4" t="inlineStr">
        <is>
          <t>Contract liabilities</t>
        </is>
      </c>
      <c r="B126" s="5" t="n">
        <v>103750</v>
      </c>
      <c r="C126" s="4" t="inlineStr">
        <is>
          <t xml:space="preserve"> </t>
        </is>
      </c>
      <c r="D126" s="5" t="n">
        <v>115893</v>
      </c>
      <c r="E126" s="4" t="inlineStr">
        <is>
          <t xml:space="preserve"> </t>
        </is>
      </c>
      <c r="F126" s="4" t="inlineStr">
        <is>
          <t xml:space="preserve"> </t>
        </is>
      </c>
      <c r="G126" s="4" t="inlineStr">
        <is>
          <t xml:space="preserve"> </t>
        </is>
      </c>
    </row>
    <row r="127">
      <c r="A127" s="4" t="inlineStr">
        <is>
          <t>Accrued expenses and other current liabilities</t>
        </is>
      </c>
      <c r="B127" s="5" t="n">
        <v>282735</v>
      </c>
      <c r="C127" s="4" t="inlineStr">
        <is>
          <t xml:space="preserve"> </t>
        </is>
      </c>
      <c r="D127" s="5" t="n">
        <v>296666</v>
      </c>
      <c r="E127" s="4" t="inlineStr">
        <is>
          <t xml:space="preserve"> </t>
        </is>
      </c>
      <c r="F127" s="4" t="inlineStr">
        <is>
          <t xml:space="preserve"> </t>
        </is>
      </c>
      <c r="G127" s="4" t="inlineStr">
        <is>
          <t xml:space="preserve"> </t>
        </is>
      </c>
    </row>
    <row r="128">
      <c r="A128" s="4" t="inlineStr">
        <is>
          <t>Total current liabilities</t>
        </is>
      </c>
      <c r="B128" s="5" t="n">
        <v>461257</v>
      </c>
      <c r="C128" s="4" t="inlineStr">
        <is>
          <t xml:space="preserve"> </t>
        </is>
      </c>
      <c r="D128" s="5" t="n">
        <v>497886</v>
      </c>
      <c r="E128" s="4" t="inlineStr">
        <is>
          <t xml:space="preserve"> </t>
        </is>
      </c>
      <c r="F128" s="4" t="inlineStr">
        <is>
          <t xml:space="preserve"> </t>
        </is>
      </c>
      <c r="G128" s="4" t="inlineStr">
        <is>
          <t xml:space="preserve"> </t>
        </is>
      </c>
    </row>
    <row r="129">
      <c r="A129" s="3" t="inlineStr">
        <is>
          <t>Non-current liabiliti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Long-term debt, net</t>
        </is>
      </c>
      <c r="B130" s="5" t="n">
        <v>0</v>
      </c>
      <c r="C130" s="4" t="inlineStr">
        <is>
          <t xml:space="preserve"> </t>
        </is>
      </c>
      <c r="D130" s="5" t="n">
        <v>0</v>
      </c>
      <c r="E130" s="4" t="inlineStr">
        <is>
          <t xml:space="preserve"> </t>
        </is>
      </c>
      <c r="F130" s="4" t="inlineStr">
        <is>
          <t xml:space="preserve"> </t>
        </is>
      </c>
      <c r="G130" s="4" t="inlineStr">
        <is>
          <t xml:space="preserve"> </t>
        </is>
      </c>
    </row>
    <row r="131">
      <c r="A131" s="4" t="inlineStr">
        <is>
          <t>Deferred tax liabilities, net</t>
        </is>
      </c>
      <c r="B131" s="5" t="n">
        <v>298039</v>
      </c>
      <c r="C131" s="4" t="inlineStr">
        <is>
          <t xml:space="preserve"> </t>
        </is>
      </c>
      <c r="D131" s="5" t="n">
        <v>288716</v>
      </c>
      <c r="E131" s="4" t="inlineStr">
        <is>
          <t xml:space="preserve"> </t>
        </is>
      </c>
      <c r="F131" s="4" t="inlineStr">
        <is>
          <t xml:space="preserve"> </t>
        </is>
      </c>
      <c r="G131" s="4" t="inlineStr">
        <is>
          <t xml:space="preserve"> </t>
        </is>
      </c>
    </row>
    <row r="132">
      <c r="A132" s="4" t="inlineStr">
        <is>
          <t>Operating lease liabilities</t>
        </is>
      </c>
      <c r="B132" s="5" t="n">
        <v>104517</v>
      </c>
      <c r="C132" s="4" t="inlineStr">
        <is>
          <t xml:space="preserve"> </t>
        </is>
      </c>
      <c r="D132" s="5" t="n">
        <v>111052</v>
      </c>
      <c r="E132" s="4" t="inlineStr">
        <is>
          <t xml:space="preserve"> </t>
        </is>
      </c>
      <c r="F132" s="4" t="inlineStr">
        <is>
          <t xml:space="preserve"> </t>
        </is>
      </c>
      <c r="G132" s="4" t="inlineStr">
        <is>
          <t xml:space="preserve"> </t>
        </is>
      </c>
    </row>
    <row r="133">
      <c r="A133" s="4" t="inlineStr">
        <is>
          <t>Other non-current liabilities</t>
        </is>
      </c>
      <c r="B133" s="5" t="n">
        <v>106343</v>
      </c>
      <c r="C133" s="4" t="inlineStr">
        <is>
          <t xml:space="preserve"> </t>
        </is>
      </c>
      <c r="D133" s="5" t="n">
        <v>113183</v>
      </c>
      <c r="E133" s="4" t="inlineStr">
        <is>
          <t xml:space="preserve"> </t>
        </is>
      </c>
      <c r="F133" s="4" t="inlineStr">
        <is>
          <t xml:space="preserve"> </t>
        </is>
      </c>
      <c r="G133" s="4" t="inlineStr">
        <is>
          <t xml:space="preserve"> </t>
        </is>
      </c>
    </row>
    <row r="134">
      <c r="A134" s="4" t="inlineStr">
        <is>
          <t>Total non-current liabilities</t>
        </is>
      </c>
      <c r="B134" s="5" t="n">
        <v>508899</v>
      </c>
      <c r="C134" s="4" t="inlineStr">
        <is>
          <t xml:space="preserve"> </t>
        </is>
      </c>
      <c r="D134" s="5" t="n">
        <v>512951</v>
      </c>
      <c r="E134" s="4" t="inlineStr">
        <is>
          <t xml:space="preserve"> </t>
        </is>
      </c>
      <c r="F134" s="4" t="inlineStr">
        <is>
          <t xml:space="preserve"> </t>
        </is>
      </c>
      <c r="G134" s="4" t="inlineStr">
        <is>
          <t xml:space="preserve"> </t>
        </is>
      </c>
    </row>
    <row r="135">
      <c r="A135" s="4" t="inlineStr">
        <is>
          <t>Total liabilities</t>
        </is>
      </c>
      <c r="B135" s="5" t="n">
        <v>970156</v>
      </c>
      <c r="C135" s="4" t="inlineStr">
        <is>
          <t xml:space="preserve"> </t>
        </is>
      </c>
      <c r="D135" s="5" t="n">
        <v>1010837</v>
      </c>
      <c r="E135" s="4" t="inlineStr">
        <is>
          <t xml:space="preserve"> </t>
        </is>
      </c>
      <c r="F135" s="4" t="inlineStr">
        <is>
          <t xml:space="preserve"> </t>
        </is>
      </c>
      <c r="G135" s="4" t="inlineStr">
        <is>
          <t xml:space="preserve"> </t>
        </is>
      </c>
    </row>
    <row r="136">
      <c r="A136" s="3" t="inlineStr">
        <is>
          <t>Shareholder's equity:</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Total Hughes Satellite Systems Corporation shareholder's equity</t>
        </is>
      </c>
      <c r="B137" s="5" t="n">
        <v>3373917</v>
      </c>
      <c r="C137" s="4" t="inlineStr">
        <is>
          <t xml:space="preserve"> </t>
        </is>
      </c>
      <c r="D137" s="5" t="n">
        <v>3312400</v>
      </c>
      <c r="E137" s="4" t="inlineStr">
        <is>
          <t xml:space="preserve"> </t>
        </is>
      </c>
      <c r="F137" s="4" t="inlineStr">
        <is>
          <t xml:space="preserve"> </t>
        </is>
      </c>
      <c r="G137" s="4" t="inlineStr">
        <is>
          <t xml:space="preserve"> </t>
        </is>
      </c>
    </row>
    <row r="138">
      <c r="A138" s="4" t="inlineStr">
        <is>
          <t>Non-controlling interests</t>
        </is>
      </c>
      <c r="B138" s="5" t="n">
        <v>0</v>
      </c>
      <c r="C138" s="4" t="inlineStr">
        <is>
          <t xml:space="preserve"> </t>
        </is>
      </c>
      <c r="D138" s="5" t="n">
        <v>0</v>
      </c>
      <c r="E138" s="4" t="inlineStr">
        <is>
          <t xml:space="preserve"> </t>
        </is>
      </c>
      <c r="F138" s="4" t="inlineStr">
        <is>
          <t xml:space="preserve"> </t>
        </is>
      </c>
      <c r="G138" s="4" t="inlineStr">
        <is>
          <t xml:space="preserve"> </t>
        </is>
      </c>
    </row>
    <row r="139">
      <c r="A139" s="4" t="inlineStr">
        <is>
          <t>Total shareholder's equity</t>
        </is>
      </c>
      <c r="B139" s="5" t="n">
        <v>3373917</v>
      </c>
      <c r="C139" s="4" t="inlineStr">
        <is>
          <t xml:space="preserve"> </t>
        </is>
      </c>
      <c r="D139" s="5" t="n">
        <v>3312400</v>
      </c>
      <c r="E139" s="4" t="inlineStr">
        <is>
          <t xml:space="preserve"> </t>
        </is>
      </c>
      <c r="F139" s="4" t="inlineStr">
        <is>
          <t xml:space="preserve"> </t>
        </is>
      </c>
      <c r="G139" s="4" t="inlineStr">
        <is>
          <t xml:space="preserve"> </t>
        </is>
      </c>
    </row>
    <row r="140">
      <c r="A140" s="4" t="inlineStr">
        <is>
          <t>Total liabilities and shareholder's equity</t>
        </is>
      </c>
      <c r="B140" s="5" t="n">
        <v>4344073</v>
      </c>
      <c r="C140" s="4" t="inlineStr">
        <is>
          <t xml:space="preserve"> </t>
        </is>
      </c>
      <c r="D140" s="5" t="n">
        <v>4323237</v>
      </c>
      <c r="E140" s="4" t="inlineStr">
        <is>
          <t xml:space="preserve"> </t>
        </is>
      </c>
      <c r="F140" s="4" t="inlineStr">
        <is>
          <t xml:space="preserve"> </t>
        </is>
      </c>
      <c r="G140" s="4" t="inlineStr">
        <is>
          <t xml:space="preserve"> </t>
        </is>
      </c>
    </row>
    <row r="141">
      <c r="A141" s="4" t="inlineStr">
        <is>
          <t>Non-Guarantor Subsidiaries | Reportable Legal Entiti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3" t="inlineStr">
        <is>
          <t>Current asset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Cash and cash equivalents</t>
        </is>
      </c>
      <c r="B143" s="5" t="n">
        <v>81732</v>
      </c>
      <c r="C143" s="4" t="inlineStr">
        <is>
          <t xml:space="preserve"> </t>
        </is>
      </c>
      <c r="D143" s="5" t="n">
        <v>80209</v>
      </c>
      <c r="E143" s="4" t="inlineStr">
        <is>
          <t xml:space="preserve"> </t>
        </is>
      </c>
      <c r="F143" s="4" t="inlineStr">
        <is>
          <t xml:space="preserve"> </t>
        </is>
      </c>
      <c r="G143" s="4" t="inlineStr">
        <is>
          <t xml:space="preserve"> </t>
        </is>
      </c>
    </row>
    <row r="144">
      <c r="A144" s="4" t="inlineStr">
        <is>
          <t>Marketable investment securities</t>
        </is>
      </c>
      <c r="B144" s="5" t="n">
        <v>0</v>
      </c>
      <c r="C144" s="4" t="inlineStr">
        <is>
          <t xml:space="preserve"> </t>
        </is>
      </c>
      <c r="D144" s="5" t="n">
        <v>0</v>
      </c>
      <c r="E144" s="4" t="inlineStr">
        <is>
          <t xml:space="preserve"> </t>
        </is>
      </c>
      <c r="F144" s="4" t="inlineStr">
        <is>
          <t xml:space="preserve"> </t>
        </is>
      </c>
      <c r="G144" s="4" t="inlineStr">
        <is>
          <t xml:space="preserve"> </t>
        </is>
      </c>
    </row>
    <row r="145">
      <c r="A145" s="4" t="inlineStr">
        <is>
          <t>Trade accounts receivable and contract assets, net</t>
        </is>
      </c>
      <c r="B145" s="5" t="n">
        <v>78645</v>
      </c>
      <c r="C145" s="4" t="inlineStr">
        <is>
          <t xml:space="preserve"> </t>
        </is>
      </c>
      <c r="D145" s="5" t="n">
        <v>67852</v>
      </c>
      <c r="E145" s="4" t="inlineStr">
        <is>
          <t xml:space="preserve"> </t>
        </is>
      </c>
      <c r="F145" s="4" t="inlineStr">
        <is>
          <t xml:space="preserve"> </t>
        </is>
      </c>
      <c r="G145" s="4" t="inlineStr">
        <is>
          <t xml:space="preserve"> </t>
        </is>
      </c>
    </row>
    <row r="146">
      <c r="A146" s="4" t="inlineStr">
        <is>
          <t>Other current assets, net</t>
        </is>
      </c>
      <c r="B146" s="5" t="n">
        <v>292570</v>
      </c>
      <c r="C146" s="4" t="inlineStr">
        <is>
          <t xml:space="preserve"> </t>
        </is>
      </c>
      <c r="D146" s="5" t="n">
        <v>284621</v>
      </c>
      <c r="E146" s="4" t="inlineStr">
        <is>
          <t xml:space="preserve"> </t>
        </is>
      </c>
      <c r="F146" s="4" t="inlineStr">
        <is>
          <t xml:space="preserve"> </t>
        </is>
      </c>
      <c r="G146" s="4" t="inlineStr">
        <is>
          <t xml:space="preserve"> </t>
        </is>
      </c>
    </row>
    <row r="147">
      <c r="A147" s="4" t="inlineStr">
        <is>
          <t>Total current assets</t>
        </is>
      </c>
      <c r="B147" s="5" t="n">
        <v>452947</v>
      </c>
      <c r="C147" s="4" t="inlineStr">
        <is>
          <t xml:space="preserve"> </t>
        </is>
      </c>
      <c r="D147" s="5" t="n">
        <v>432682</v>
      </c>
      <c r="E147" s="4" t="inlineStr">
        <is>
          <t xml:space="preserve"> </t>
        </is>
      </c>
      <c r="F147" s="4" t="inlineStr">
        <is>
          <t xml:space="preserve"> </t>
        </is>
      </c>
      <c r="G147" s="4" t="inlineStr">
        <is>
          <t xml:space="preserve"> </t>
        </is>
      </c>
    </row>
    <row r="148">
      <c r="A148" s="3" t="inlineStr">
        <is>
          <t>Non-current asset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Property and equipment, net</t>
        </is>
      </c>
      <c r="B149" s="5" t="n">
        <v>212103</v>
      </c>
      <c r="C149" s="4" t="inlineStr">
        <is>
          <t xml:space="preserve"> </t>
        </is>
      </c>
      <c r="D149" s="5" t="n">
        <v>235710</v>
      </c>
      <c r="E149" s="4" t="inlineStr">
        <is>
          <t xml:space="preserve"> </t>
        </is>
      </c>
      <c r="F149" s="4" t="inlineStr">
        <is>
          <t xml:space="preserve"> </t>
        </is>
      </c>
      <c r="G149" s="4" t="inlineStr">
        <is>
          <t xml:space="preserve"> </t>
        </is>
      </c>
    </row>
    <row r="150">
      <c r="A150" s="4" t="inlineStr">
        <is>
          <t>Operating lease right-of-use assets</t>
        </is>
      </c>
      <c r="B150" s="5" t="n">
        <v>28228</v>
      </c>
      <c r="C150" s="4" t="inlineStr">
        <is>
          <t xml:space="preserve"> </t>
        </is>
      </c>
      <c r="D150" s="5" t="n">
        <v>29023</v>
      </c>
      <c r="E150" s="4" t="inlineStr">
        <is>
          <t xml:space="preserve"> </t>
        </is>
      </c>
      <c r="F150" s="4" t="inlineStr">
        <is>
          <t xml:space="preserve"> </t>
        </is>
      </c>
      <c r="G150" s="4" t="inlineStr">
        <is>
          <t xml:space="preserve"> </t>
        </is>
      </c>
    </row>
    <row r="151">
      <c r="A151" s="4" t="inlineStr">
        <is>
          <t>Goodwill</t>
        </is>
      </c>
      <c r="B151" s="5" t="n">
        <v>29122</v>
      </c>
      <c r="C151" s="4" t="inlineStr">
        <is>
          <t xml:space="preserve"> </t>
        </is>
      </c>
      <c r="D151" s="5" t="n">
        <v>28318</v>
      </c>
      <c r="E151" s="4" t="inlineStr">
        <is>
          <t xml:space="preserve"> </t>
        </is>
      </c>
      <c r="F151" s="4" t="inlineStr">
        <is>
          <t xml:space="preserve"> </t>
        </is>
      </c>
      <c r="G151" s="4" t="inlineStr">
        <is>
          <t xml:space="preserve"> </t>
        </is>
      </c>
    </row>
    <row r="152">
      <c r="A152" s="4" t="inlineStr">
        <is>
          <t>Regulatory authorizations, net</t>
        </is>
      </c>
      <c r="B152" s="5" t="n">
        <v>8887</v>
      </c>
      <c r="C152" s="4" t="inlineStr">
        <is>
          <t xml:space="preserve"> </t>
        </is>
      </c>
      <c r="D152" s="5" t="n">
        <v>8619</v>
      </c>
      <c r="E152" s="4" t="inlineStr">
        <is>
          <t xml:space="preserve"> </t>
        </is>
      </c>
      <c r="F152" s="4" t="inlineStr">
        <is>
          <t xml:space="preserve"> </t>
        </is>
      </c>
      <c r="G152" s="4" t="inlineStr">
        <is>
          <t xml:space="preserve"> </t>
        </is>
      </c>
    </row>
    <row r="153">
      <c r="A153" s="4" t="inlineStr">
        <is>
          <t>Other intangible assets, net</t>
        </is>
      </c>
      <c r="B153" s="5" t="n">
        <v>2826</v>
      </c>
      <c r="C153" s="4" t="inlineStr">
        <is>
          <t xml:space="preserve"> </t>
        </is>
      </c>
      <c r="D153" s="5" t="n">
        <v>3199</v>
      </c>
      <c r="E153" s="4" t="inlineStr">
        <is>
          <t xml:space="preserve"> </t>
        </is>
      </c>
      <c r="F153" s="4" t="inlineStr">
        <is>
          <t xml:space="preserve"> </t>
        </is>
      </c>
      <c r="G153" s="4" t="inlineStr">
        <is>
          <t xml:space="preserve"> </t>
        </is>
      </c>
    </row>
    <row r="154">
      <c r="A154" s="4" t="inlineStr">
        <is>
          <t>Other investments, net</t>
        </is>
      </c>
      <c r="B154" s="5" t="n">
        <v>39046</v>
      </c>
      <c r="C154" s="4" t="inlineStr">
        <is>
          <t xml:space="preserve"> </t>
        </is>
      </c>
      <c r="D154" s="5" t="n">
        <v>74603</v>
      </c>
      <c r="E154" s="4" t="inlineStr">
        <is>
          <t xml:space="preserve"> </t>
        </is>
      </c>
      <c r="F154" s="4" t="inlineStr">
        <is>
          <t xml:space="preserve"> </t>
        </is>
      </c>
      <c r="G154" s="4" t="inlineStr">
        <is>
          <t xml:space="preserve"> </t>
        </is>
      </c>
    </row>
    <row r="155">
      <c r="A155" s="4" t="inlineStr">
        <is>
          <t>Investment in subsidiaries</t>
        </is>
      </c>
      <c r="B155" s="5" t="n">
        <v>0</v>
      </c>
      <c r="C155" s="4" t="inlineStr">
        <is>
          <t xml:space="preserve"> </t>
        </is>
      </c>
      <c r="D155" s="5" t="n">
        <v>0</v>
      </c>
      <c r="E155" s="4" t="inlineStr">
        <is>
          <t xml:space="preserve"> </t>
        </is>
      </c>
      <c r="F155" s="4" t="inlineStr">
        <is>
          <t xml:space="preserve"> </t>
        </is>
      </c>
      <c r="G155" s="4" t="inlineStr">
        <is>
          <t xml:space="preserve"> </t>
        </is>
      </c>
    </row>
    <row r="156">
      <c r="A156" s="4" t="inlineStr">
        <is>
          <t>Other non-current assets, net</t>
        </is>
      </c>
      <c r="B156" s="5" t="n">
        <v>162155</v>
      </c>
      <c r="C156" s="4" t="inlineStr">
        <is>
          <t xml:space="preserve"> </t>
        </is>
      </c>
      <c r="D156" s="5" t="n">
        <v>163165</v>
      </c>
      <c r="E156" s="4" t="inlineStr">
        <is>
          <t xml:space="preserve"> </t>
        </is>
      </c>
      <c r="F156" s="4" t="inlineStr">
        <is>
          <t xml:space="preserve"> </t>
        </is>
      </c>
      <c r="G156" s="4" t="inlineStr">
        <is>
          <t xml:space="preserve"> </t>
        </is>
      </c>
    </row>
    <row r="157">
      <c r="A157" s="4" t="inlineStr">
        <is>
          <t>Total non-current assets</t>
        </is>
      </c>
      <c r="B157" s="5" t="n">
        <v>482367</v>
      </c>
      <c r="C157" s="4" t="inlineStr">
        <is>
          <t xml:space="preserve"> </t>
        </is>
      </c>
      <c r="D157" s="5" t="n">
        <v>542637</v>
      </c>
      <c r="E157" s="4" t="inlineStr">
        <is>
          <t xml:space="preserve"> </t>
        </is>
      </c>
      <c r="F157" s="4" t="inlineStr">
        <is>
          <t xml:space="preserve"> </t>
        </is>
      </c>
      <c r="G157" s="4" t="inlineStr">
        <is>
          <t xml:space="preserve"> </t>
        </is>
      </c>
    </row>
    <row r="158">
      <c r="A158" s="4" t="inlineStr">
        <is>
          <t>Total assets</t>
        </is>
      </c>
      <c r="B158" s="5" t="n">
        <v>935314</v>
      </c>
      <c r="C158" s="4" t="inlineStr">
        <is>
          <t xml:space="preserve"> </t>
        </is>
      </c>
      <c r="D158" s="5" t="n">
        <v>975319</v>
      </c>
      <c r="E158" s="4" t="inlineStr">
        <is>
          <t xml:space="preserve"> </t>
        </is>
      </c>
      <c r="F158" s="4" t="inlineStr">
        <is>
          <t xml:space="preserve"> </t>
        </is>
      </c>
      <c r="G158" s="4" t="inlineStr">
        <is>
          <t xml:space="preserve"> </t>
        </is>
      </c>
    </row>
    <row r="159">
      <c r="A159" s="3" t="inlineStr">
        <is>
          <t>Current liabiliti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Trade accounts payable</t>
        </is>
      </c>
      <c r="B160" s="5" t="n">
        <v>11612</v>
      </c>
      <c r="C160" s="4" t="inlineStr">
        <is>
          <t xml:space="preserve"> </t>
        </is>
      </c>
      <c r="D160" s="5" t="n">
        <v>12425</v>
      </c>
      <c r="E160" s="4" t="inlineStr">
        <is>
          <t xml:space="preserve"> </t>
        </is>
      </c>
      <c r="F160" s="4" t="inlineStr">
        <is>
          <t xml:space="preserve"> </t>
        </is>
      </c>
      <c r="G160" s="4" t="inlineStr">
        <is>
          <t xml:space="preserve"> </t>
        </is>
      </c>
    </row>
    <row r="161">
      <c r="A161" s="4" t="inlineStr">
        <is>
          <t>Contract liabilities</t>
        </is>
      </c>
      <c r="B161" s="5" t="n">
        <v>4227</v>
      </c>
      <c r="C161" s="4" t="inlineStr">
        <is>
          <t xml:space="preserve"> </t>
        </is>
      </c>
      <c r="D161" s="5" t="n">
        <v>5846</v>
      </c>
      <c r="E161" s="4" t="inlineStr">
        <is>
          <t xml:space="preserve"> </t>
        </is>
      </c>
      <c r="F161" s="4" t="inlineStr">
        <is>
          <t xml:space="preserve"> </t>
        </is>
      </c>
      <c r="G161" s="4" t="inlineStr">
        <is>
          <t xml:space="preserve"> </t>
        </is>
      </c>
    </row>
    <row r="162">
      <c r="A162" s="4" t="inlineStr">
        <is>
          <t>Accrued expenses and other current liabilities</t>
        </is>
      </c>
      <c r="B162" s="5" t="n">
        <v>324724</v>
      </c>
      <c r="C162" s="4" t="inlineStr">
        <is>
          <t xml:space="preserve"> </t>
        </is>
      </c>
      <c r="D162" s="5" t="n">
        <v>315796</v>
      </c>
      <c r="E162" s="4" t="inlineStr">
        <is>
          <t xml:space="preserve"> </t>
        </is>
      </c>
      <c r="F162" s="4" t="inlineStr">
        <is>
          <t xml:space="preserve"> </t>
        </is>
      </c>
      <c r="G162" s="4" t="inlineStr">
        <is>
          <t xml:space="preserve"> </t>
        </is>
      </c>
    </row>
    <row r="163">
      <c r="A163" s="4" t="inlineStr">
        <is>
          <t>Total current liabilities</t>
        </is>
      </c>
      <c r="B163" s="5" t="n">
        <v>340563</v>
      </c>
      <c r="C163" s="4" t="inlineStr">
        <is>
          <t xml:space="preserve"> </t>
        </is>
      </c>
      <c r="D163" s="5" t="n">
        <v>334067</v>
      </c>
      <c r="E163" s="4" t="inlineStr">
        <is>
          <t xml:space="preserve"> </t>
        </is>
      </c>
      <c r="F163" s="4" t="inlineStr">
        <is>
          <t xml:space="preserve"> </t>
        </is>
      </c>
      <c r="G163" s="4" t="inlineStr">
        <is>
          <t xml:space="preserve"> </t>
        </is>
      </c>
    </row>
    <row r="164">
      <c r="A164" s="3" t="inlineStr">
        <is>
          <t>Non-current liabiliti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4" t="inlineStr">
        <is>
          <t>Long-term debt, net</t>
        </is>
      </c>
      <c r="B165" s="5" t="n">
        <v>0</v>
      </c>
      <c r="C165" s="4" t="inlineStr">
        <is>
          <t xml:space="preserve"> </t>
        </is>
      </c>
      <c r="D165" s="5" t="n">
        <v>0</v>
      </c>
      <c r="E165" s="4" t="inlineStr">
        <is>
          <t xml:space="preserve"> </t>
        </is>
      </c>
      <c r="F165" s="4" t="inlineStr">
        <is>
          <t xml:space="preserve"> </t>
        </is>
      </c>
      <c r="G165" s="4" t="inlineStr">
        <is>
          <t xml:space="preserve"> </t>
        </is>
      </c>
    </row>
    <row r="166">
      <c r="A166" s="4" t="inlineStr">
        <is>
          <t>Deferred tax liabilities, net</t>
        </is>
      </c>
      <c r="B166" s="5" t="n">
        <v>1451</v>
      </c>
      <c r="C166" s="4" t="inlineStr">
        <is>
          <t xml:space="preserve"> </t>
        </is>
      </c>
      <c r="D166" s="5" t="n">
        <v>1451</v>
      </c>
      <c r="E166" s="4" t="inlineStr">
        <is>
          <t xml:space="preserve"> </t>
        </is>
      </c>
      <c r="F166" s="4" t="inlineStr">
        <is>
          <t xml:space="preserve"> </t>
        </is>
      </c>
      <c r="G166" s="4" t="inlineStr">
        <is>
          <t xml:space="preserve"> </t>
        </is>
      </c>
    </row>
    <row r="167">
      <c r="A167" s="4" t="inlineStr">
        <is>
          <t>Operating lease liabilities</t>
        </is>
      </c>
      <c r="B167" s="5" t="n">
        <v>23090</v>
      </c>
      <c r="C167" s="4" t="inlineStr">
        <is>
          <t xml:space="preserve"> </t>
        </is>
      </c>
      <c r="D167" s="5" t="n">
        <v>24070</v>
      </c>
      <c r="E167" s="4" t="inlineStr">
        <is>
          <t xml:space="preserve"> </t>
        </is>
      </c>
      <c r="F167" s="4" t="inlineStr">
        <is>
          <t xml:space="preserve"> </t>
        </is>
      </c>
      <c r="G167" s="4" t="inlineStr">
        <is>
          <t xml:space="preserve"> </t>
        </is>
      </c>
    </row>
    <row r="168">
      <c r="A168" s="4" t="inlineStr">
        <is>
          <t>Other non-current liabilities</t>
        </is>
      </c>
      <c r="B168" s="5" t="n">
        <v>149282</v>
      </c>
      <c r="C168" s="4" t="inlineStr">
        <is>
          <t xml:space="preserve"> </t>
        </is>
      </c>
      <c r="D168" s="5" t="n">
        <v>160593</v>
      </c>
      <c r="E168" s="4" t="inlineStr">
        <is>
          <t xml:space="preserve"> </t>
        </is>
      </c>
      <c r="F168" s="4" t="inlineStr">
        <is>
          <t xml:space="preserve"> </t>
        </is>
      </c>
      <c r="G168" s="4" t="inlineStr">
        <is>
          <t xml:space="preserve"> </t>
        </is>
      </c>
    </row>
    <row r="169">
      <c r="A169" s="4" t="inlineStr">
        <is>
          <t>Total non-current liabilities</t>
        </is>
      </c>
      <c r="B169" s="5" t="n">
        <v>173823</v>
      </c>
      <c r="C169" s="4" t="inlineStr">
        <is>
          <t xml:space="preserve"> </t>
        </is>
      </c>
      <c r="D169" s="5" t="n">
        <v>186114</v>
      </c>
      <c r="E169" s="4" t="inlineStr">
        <is>
          <t xml:space="preserve"> </t>
        </is>
      </c>
      <c r="F169" s="4" t="inlineStr">
        <is>
          <t xml:space="preserve"> </t>
        </is>
      </c>
      <c r="G169" s="4" t="inlineStr">
        <is>
          <t xml:space="preserve"> </t>
        </is>
      </c>
    </row>
    <row r="170">
      <c r="A170" s="4" t="inlineStr">
        <is>
          <t>Total liabilities</t>
        </is>
      </c>
      <c r="B170" s="5" t="n">
        <v>514386</v>
      </c>
      <c r="C170" s="4" t="inlineStr">
        <is>
          <t xml:space="preserve"> </t>
        </is>
      </c>
      <c r="D170" s="5" t="n">
        <v>520181</v>
      </c>
      <c r="E170" s="4" t="inlineStr">
        <is>
          <t xml:space="preserve"> </t>
        </is>
      </c>
      <c r="F170" s="4" t="inlineStr">
        <is>
          <t xml:space="preserve"> </t>
        </is>
      </c>
      <c r="G170" s="4" t="inlineStr">
        <is>
          <t xml:space="preserve"> </t>
        </is>
      </c>
    </row>
    <row r="171">
      <c r="A171" s="3" t="inlineStr">
        <is>
          <t>Shareholder's equity:</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4" t="inlineStr">
        <is>
          <t>Total Hughes Satellite Systems Corporation shareholder's equity</t>
        </is>
      </c>
      <c r="B172" s="5" t="n">
        <v>323923</v>
      </c>
      <c r="C172" s="4" t="inlineStr">
        <is>
          <t xml:space="preserve"> </t>
        </is>
      </c>
      <c r="D172" s="5" t="n">
        <v>358702</v>
      </c>
      <c r="E172" s="4" t="inlineStr">
        <is>
          <t xml:space="preserve"> </t>
        </is>
      </c>
      <c r="F172" s="4" t="inlineStr">
        <is>
          <t xml:space="preserve"> </t>
        </is>
      </c>
      <c r="G172" s="4" t="inlineStr">
        <is>
          <t xml:space="preserve"> </t>
        </is>
      </c>
    </row>
    <row r="173">
      <c r="A173" s="4" t="inlineStr">
        <is>
          <t>Non-controlling interests</t>
        </is>
      </c>
      <c r="B173" s="5" t="n">
        <v>97005</v>
      </c>
      <c r="C173" s="4" t="inlineStr">
        <is>
          <t xml:space="preserve"> </t>
        </is>
      </c>
      <c r="D173" s="5" t="n">
        <v>96436</v>
      </c>
      <c r="E173" s="4" t="inlineStr">
        <is>
          <t xml:space="preserve"> </t>
        </is>
      </c>
      <c r="F173" s="4" t="inlineStr">
        <is>
          <t xml:space="preserve"> </t>
        </is>
      </c>
      <c r="G173" s="4" t="inlineStr">
        <is>
          <t xml:space="preserve"> </t>
        </is>
      </c>
    </row>
    <row r="174">
      <c r="A174" s="4" t="inlineStr">
        <is>
          <t>Total shareholder's equity</t>
        </is>
      </c>
      <c r="B174" s="5" t="n">
        <v>420928</v>
      </c>
      <c r="C174" s="4" t="inlineStr">
        <is>
          <t xml:space="preserve"> </t>
        </is>
      </c>
      <c r="D174" s="5" t="n">
        <v>455138</v>
      </c>
      <c r="E174" s="4" t="inlineStr">
        <is>
          <t xml:space="preserve"> </t>
        </is>
      </c>
      <c r="F174" s="4" t="inlineStr">
        <is>
          <t xml:space="preserve"> </t>
        </is>
      </c>
      <c r="G174" s="4" t="inlineStr">
        <is>
          <t xml:space="preserve"> </t>
        </is>
      </c>
    </row>
    <row r="175">
      <c r="A175" s="4" t="inlineStr">
        <is>
          <t>Total liabilities and shareholder's equity</t>
        </is>
      </c>
      <c r="B175" s="6" t="n">
        <v>935314</v>
      </c>
      <c r="C175" s="4" t="inlineStr">
        <is>
          <t xml:space="preserve"> </t>
        </is>
      </c>
      <c r="D175" s="6" t="n">
        <v>975319</v>
      </c>
      <c r="E175" s="4" t="inlineStr">
        <is>
          <t xml:space="preserve"> </t>
        </is>
      </c>
      <c r="F175" s="4" t="inlineStr">
        <is>
          <t xml:space="preserve"> </t>
        </is>
      </c>
      <c r="G175"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GUARANTOR AND NON-GUARANTOR FINANCIAL INFORMATION - Consolidating Statement of Operatio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451038</v>
      </c>
      <c r="C4" s="6" t="n">
        <v>501083</v>
      </c>
      <c r="D4" s="6" t="n">
        <v>888862</v>
      </c>
      <c r="E4" s="6" t="n">
        <v>1004741</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Selling, general and administrative expenses</t>
        </is>
      </c>
      <c r="B6" s="5" t="n">
        <v>102453</v>
      </c>
      <c r="C6" s="5" t="n">
        <v>106825</v>
      </c>
      <c r="D6" s="5" t="n">
        <v>206552</v>
      </c>
      <c r="E6" s="5" t="n">
        <v>218443</v>
      </c>
    </row>
    <row r="7">
      <c r="A7" s="4" t="inlineStr">
        <is>
          <t>Research and development expenses</t>
        </is>
      </c>
      <c r="B7" s="5" t="n">
        <v>6840</v>
      </c>
      <c r="C7" s="5" t="n">
        <v>8765</v>
      </c>
      <c r="D7" s="5" t="n">
        <v>15096</v>
      </c>
      <c r="E7" s="5" t="n">
        <v>16381</v>
      </c>
    </row>
    <row r="8">
      <c r="A8" s="4" t="inlineStr">
        <is>
          <t>Depreciation and amortization</t>
        </is>
      </c>
      <c r="B8" s="5" t="n">
        <v>99223</v>
      </c>
      <c r="C8" s="5" t="n">
        <v>109864</v>
      </c>
      <c r="D8" s="5" t="n">
        <v>195574</v>
      </c>
      <c r="E8" s="5" t="n">
        <v>223542</v>
      </c>
    </row>
    <row r="9">
      <c r="A9" s="4" t="inlineStr">
        <is>
          <t>Impairment of long-lived assets</t>
        </is>
      </c>
      <c r="B9" s="4" t="inlineStr">
        <is>
          <t xml:space="preserve"> </t>
        </is>
      </c>
      <c r="C9" s="4" t="inlineStr">
        <is>
          <t xml:space="preserve"> </t>
        </is>
      </c>
      <c r="D9" s="4" t="inlineStr">
        <is>
          <t xml:space="preserve"> </t>
        </is>
      </c>
      <c r="E9" s="5" t="n">
        <v>0</v>
      </c>
    </row>
    <row r="10">
      <c r="A10" s="4" t="inlineStr">
        <is>
          <t>Total costs and expenses</t>
        </is>
      </c>
      <c r="B10" s="5" t="n">
        <v>395537</v>
      </c>
      <c r="C10" s="5" t="n">
        <v>438118</v>
      </c>
      <c r="D10" s="5" t="n">
        <v>789953</v>
      </c>
      <c r="E10" s="5" t="n">
        <v>879489</v>
      </c>
    </row>
    <row r="11">
      <c r="A11" s="4" t="inlineStr">
        <is>
          <t>Operating income (loss)</t>
        </is>
      </c>
      <c r="B11" s="5" t="n">
        <v>55501</v>
      </c>
      <c r="C11" s="5" t="n">
        <v>62965</v>
      </c>
      <c r="D11" s="5" t="n">
        <v>98909</v>
      </c>
      <c r="E11" s="5" t="n">
        <v>125252</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income, net</t>
        </is>
      </c>
      <c r="B13" s="5" t="n">
        <v>20156</v>
      </c>
      <c r="C13" s="5" t="n">
        <v>4279</v>
      </c>
      <c r="D13" s="5" t="n">
        <v>38104</v>
      </c>
      <c r="E13" s="5" t="n">
        <v>6559</v>
      </c>
    </row>
    <row r="14">
      <c r="A14" s="4" t="inlineStr">
        <is>
          <t>Interest expense, net of amounts capitalized</t>
        </is>
      </c>
      <c r="B14" s="5" t="n">
        <v>-22206</v>
      </c>
      <c r="C14" s="5" t="n">
        <v>-23096</v>
      </c>
      <c r="D14" s="5" t="n">
        <v>-44733</v>
      </c>
      <c r="E14" s="5" t="n">
        <v>-46474</v>
      </c>
    </row>
    <row r="15">
      <c r="A15" s="4" t="inlineStr">
        <is>
          <t>Gains (losses) on investments, net</t>
        </is>
      </c>
      <c r="B15" s="5" t="n">
        <v>233</v>
      </c>
      <c r="C15" s="5" t="n">
        <v>214</v>
      </c>
      <c r="D15" s="5" t="n">
        <v>230</v>
      </c>
      <c r="E15" s="5" t="n">
        <v>214</v>
      </c>
    </row>
    <row r="16">
      <c r="A16" s="4" t="inlineStr">
        <is>
          <t>Equity in earnings (losses) of unconsolidated affiliates, net</t>
        </is>
      </c>
      <c r="B16" s="5" t="n">
        <v>-546</v>
      </c>
      <c r="C16" s="5" t="n">
        <v>-1301</v>
      </c>
      <c r="D16" s="5" t="n">
        <v>-1097</v>
      </c>
      <c r="E16" s="5" t="n">
        <v>-3015</v>
      </c>
    </row>
    <row r="17">
      <c r="A17" s="4" t="inlineStr">
        <is>
          <t>Other-than-temporary impairment losses on equity method investments</t>
        </is>
      </c>
      <c r="B17" s="5" t="n">
        <v>-33400</v>
      </c>
      <c r="C17" s="5" t="n">
        <v>0</v>
      </c>
      <c r="D17" s="5" t="n">
        <v>-33400</v>
      </c>
      <c r="E17" s="5" t="n">
        <v>0</v>
      </c>
    </row>
    <row r="18">
      <c r="A18" s="4" t="inlineStr">
        <is>
          <t>Equity in earnings (losses) of subsidiaries, net</t>
        </is>
      </c>
      <c r="B18" s="5" t="n">
        <v>0</v>
      </c>
      <c r="C18" s="5" t="n">
        <v>0</v>
      </c>
      <c r="D18" s="5" t="n">
        <v>0</v>
      </c>
      <c r="E18" s="5" t="n">
        <v>0</v>
      </c>
    </row>
    <row r="19">
      <c r="A19" s="4" t="inlineStr">
        <is>
          <t>Foreign currency transaction gains (losses), net</t>
        </is>
      </c>
      <c r="B19" s="5" t="n">
        <v>3283</v>
      </c>
      <c r="C19" s="5" t="n">
        <v>-2878</v>
      </c>
      <c r="D19" s="5" t="n">
        <v>6313</v>
      </c>
      <c r="E19" s="5" t="n">
        <v>3777</v>
      </c>
    </row>
    <row r="20">
      <c r="A20" s="4" t="inlineStr">
        <is>
          <t>Other, net</t>
        </is>
      </c>
      <c r="B20" s="5" t="n">
        <v>-1248</v>
      </c>
      <c r="C20" s="5" t="n">
        <v>-239</v>
      </c>
      <c r="D20" s="5" t="n">
        <v>-1219</v>
      </c>
      <c r="E20" s="5" t="n">
        <v>-428</v>
      </c>
    </row>
    <row r="21">
      <c r="A21" s="4" t="inlineStr">
        <is>
          <t>Total other income (expense), net</t>
        </is>
      </c>
      <c r="B21" s="5" t="n">
        <v>-33728</v>
      </c>
      <c r="C21" s="5" t="n">
        <v>-23021</v>
      </c>
      <c r="D21" s="5" t="n">
        <v>-35802</v>
      </c>
      <c r="E21" s="5" t="n">
        <v>-39367</v>
      </c>
    </row>
    <row r="22">
      <c r="A22" s="4" t="inlineStr">
        <is>
          <t>Income (loss) before income taxes</t>
        </is>
      </c>
      <c r="B22" s="5" t="n">
        <v>21773</v>
      </c>
      <c r="C22" s="5" t="n">
        <v>39944</v>
      </c>
      <c r="D22" s="5" t="n">
        <v>63107</v>
      </c>
      <c r="E22" s="5" t="n">
        <v>85885</v>
      </c>
    </row>
    <row r="23">
      <c r="A23" s="4" t="inlineStr">
        <is>
          <t>Income tax benefit (provision), net</t>
        </is>
      </c>
      <c r="B23" s="5" t="n">
        <v>-18513</v>
      </c>
      <c r="C23" s="5" t="n">
        <v>-14844</v>
      </c>
      <c r="D23" s="5" t="n">
        <v>-33219</v>
      </c>
      <c r="E23" s="5" t="n">
        <v>-29972</v>
      </c>
    </row>
    <row r="24">
      <c r="A24" s="4" t="inlineStr">
        <is>
          <t>Net income (loss)</t>
        </is>
      </c>
      <c r="B24" s="5" t="n">
        <v>3260</v>
      </c>
      <c r="C24" s="5" t="n">
        <v>25100</v>
      </c>
      <c r="D24" s="5" t="n">
        <v>29888</v>
      </c>
      <c r="E24" s="5" t="n">
        <v>55913</v>
      </c>
    </row>
    <row r="25">
      <c r="A25" s="4" t="inlineStr">
        <is>
          <t>Less: Net loss (income) attributable to non-controlling interests</t>
        </is>
      </c>
      <c r="B25" s="5" t="n">
        <v>2072</v>
      </c>
      <c r="C25" s="5" t="n">
        <v>3394</v>
      </c>
      <c r="D25" s="5" t="n">
        <v>3293</v>
      </c>
      <c r="E25" s="5" t="n">
        <v>5882</v>
      </c>
    </row>
    <row r="26">
      <c r="A26" s="4" t="inlineStr">
        <is>
          <t>Net income (loss) attributable to HSSC</t>
        </is>
      </c>
      <c r="B26" s="5" t="n">
        <v>5332</v>
      </c>
      <c r="C26" s="5" t="n">
        <v>28494</v>
      </c>
      <c r="D26" s="5" t="n">
        <v>33181</v>
      </c>
      <c r="E26" s="5" t="n">
        <v>61795</v>
      </c>
    </row>
    <row r="27">
      <c r="A27" s="3" t="inlineStr">
        <is>
          <t>Comprehensive income (loss):</t>
        </is>
      </c>
      <c r="B27" s="4" t="inlineStr">
        <is>
          <t xml:space="preserve"> </t>
        </is>
      </c>
      <c r="C27" s="4" t="inlineStr">
        <is>
          <t xml:space="preserve"> </t>
        </is>
      </c>
      <c r="D27" s="4" t="inlineStr">
        <is>
          <t xml:space="preserve"> </t>
        </is>
      </c>
      <c r="E27" s="4" t="inlineStr">
        <is>
          <t xml:space="preserve"> </t>
        </is>
      </c>
    </row>
    <row r="28">
      <c r="A28" s="4" t="inlineStr">
        <is>
          <t>Net income (loss)</t>
        </is>
      </c>
      <c r="B28" s="5" t="n">
        <v>3260</v>
      </c>
      <c r="C28" s="5" t="n">
        <v>25100</v>
      </c>
      <c r="D28" s="5" t="n">
        <v>29888</v>
      </c>
      <c r="E28" s="5" t="n">
        <v>55913</v>
      </c>
    </row>
    <row r="29">
      <c r="A29" s="3" t="inlineStr">
        <is>
          <t>Other comprehensive income (loss), net of tax:</t>
        </is>
      </c>
      <c r="B29" s="4" t="inlineStr">
        <is>
          <t xml:space="preserve"> </t>
        </is>
      </c>
      <c r="C29" s="4" t="inlineStr">
        <is>
          <t xml:space="preserve"> </t>
        </is>
      </c>
      <c r="D29" s="4" t="inlineStr">
        <is>
          <t xml:space="preserve"> </t>
        </is>
      </c>
      <c r="E29" s="4" t="inlineStr">
        <is>
          <t xml:space="preserve"> </t>
        </is>
      </c>
    </row>
    <row r="30">
      <c r="A30" s="4" t="inlineStr">
        <is>
          <t>Foreign currency translation adjustments</t>
        </is>
      </c>
      <c r="B30" s="5" t="n">
        <v>13254</v>
      </c>
      <c r="C30" s="5" t="n">
        <v>-39143</v>
      </c>
      <c r="D30" s="5" t="n">
        <v>22550</v>
      </c>
      <c r="E30" s="5" t="n">
        <v>7543</v>
      </c>
    </row>
    <row r="31">
      <c r="A31" s="4" t="inlineStr">
        <is>
          <t>Unrealized gains (losses) on available-for-sale securities</t>
        </is>
      </c>
      <c r="B31" s="5" t="n">
        <v>-133</v>
      </c>
      <c r="C31" s="5" t="n">
        <v>-46</v>
      </c>
      <c r="D31" s="5" t="n">
        <v>-221</v>
      </c>
      <c r="E31" s="5" t="n">
        <v>-516</v>
      </c>
    </row>
    <row r="32">
      <c r="A32" s="4" t="inlineStr">
        <is>
          <t>Other</t>
        </is>
      </c>
      <c r="B32" s="4" t="inlineStr">
        <is>
          <t xml:space="preserve"> </t>
        </is>
      </c>
      <c r="C32" s="4" t="inlineStr">
        <is>
          <t xml:space="preserve"> </t>
        </is>
      </c>
      <c r="D32" s="5" t="n">
        <v>0</v>
      </c>
      <c r="E32" s="4" t="inlineStr">
        <is>
          <t xml:space="preserve"> </t>
        </is>
      </c>
    </row>
    <row r="33">
      <c r="A33" s="3" t="inlineStr">
        <is>
          <t>Amounts reclassified to net income (loss):</t>
        </is>
      </c>
      <c r="B33" s="4" t="inlineStr">
        <is>
          <t xml:space="preserve"> </t>
        </is>
      </c>
      <c r="C33" s="4" t="inlineStr">
        <is>
          <t xml:space="preserve"> </t>
        </is>
      </c>
      <c r="D33" s="4" t="inlineStr">
        <is>
          <t xml:space="preserve"> </t>
        </is>
      </c>
      <c r="E33" s="4" t="inlineStr">
        <is>
          <t xml:space="preserve"> </t>
        </is>
      </c>
    </row>
    <row r="34">
      <c r="A34" s="4" t="inlineStr">
        <is>
          <t>Realized losses (gains) on available-for-sale debt securities</t>
        </is>
      </c>
      <c r="B34" s="5" t="n">
        <v>229</v>
      </c>
      <c r="C34" s="5" t="n">
        <v>3</v>
      </c>
      <c r="D34" s="5" t="n">
        <v>229</v>
      </c>
      <c r="E34" s="5" t="n">
        <v>3</v>
      </c>
    </row>
    <row r="35">
      <c r="A35" s="4" t="inlineStr">
        <is>
          <t>Equity in other comprehensive income (loss) of subsidiaries, net</t>
        </is>
      </c>
      <c r="B35" s="5" t="n">
        <v>0</v>
      </c>
      <c r="C35" s="5" t="n">
        <v>0</v>
      </c>
      <c r="D35" s="5" t="n">
        <v>0</v>
      </c>
      <c r="E35" s="5" t="n">
        <v>0</v>
      </c>
    </row>
    <row r="36">
      <c r="A36" s="4" t="inlineStr">
        <is>
          <t>Total other comprehensive income (loss), net of tax</t>
        </is>
      </c>
      <c r="B36" s="5" t="n">
        <v>13350</v>
      </c>
      <c r="C36" s="5" t="n">
        <v>-39186</v>
      </c>
      <c r="D36" s="5" t="n">
        <v>22558</v>
      </c>
      <c r="E36" s="5" t="n">
        <v>7030</v>
      </c>
    </row>
    <row r="37">
      <c r="A37" s="4" t="inlineStr">
        <is>
          <t>Comprehensive income (loss)</t>
        </is>
      </c>
      <c r="B37" s="5" t="n">
        <v>16610</v>
      </c>
      <c r="C37" s="5" t="n">
        <v>-14086</v>
      </c>
      <c r="D37" s="5" t="n">
        <v>52446</v>
      </c>
      <c r="E37" s="5" t="n">
        <v>62943</v>
      </c>
    </row>
    <row r="38">
      <c r="A38" s="4" t="inlineStr">
        <is>
          <t>Less: Comprehensive loss (income) attributable to non-controlling interests</t>
        </is>
      </c>
      <c r="B38" s="5" t="n">
        <v>178</v>
      </c>
      <c r="C38" s="5" t="n">
        <v>10387</v>
      </c>
      <c r="D38" s="5" t="n">
        <v>-569</v>
      </c>
      <c r="E38" s="5" t="n">
        <v>3319</v>
      </c>
    </row>
    <row r="39">
      <c r="A39" s="4" t="inlineStr">
        <is>
          <t>Comprehensive income (loss) attributable to HSSC</t>
        </is>
      </c>
      <c r="B39" s="5" t="n">
        <v>16788</v>
      </c>
      <c r="C39" s="5" t="n">
        <v>-3699</v>
      </c>
      <c r="D39" s="5" t="n">
        <v>51877</v>
      </c>
      <c r="E39" s="5" t="n">
        <v>66262</v>
      </c>
    </row>
    <row r="40">
      <c r="A40" s="4" t="inlineStr">
        <is>
          <t>Hughes</t>
        </is>
      </c>
      <c r="B40" s="4" t="inlineStr">
        <is>
          <t xml:space="preserve"> </t>
        </is>
      </c>
      <c r="C40" s="4" t="inlineStr">
        <is>
          <t xml:space="preserve"> </t>
        </is>
      </c>
      <c r="D40" s="4" t="inlineStr">
        <is>
          <t xml:space="preserve"> </t>
        </is>
      </c>
      <c r="E40" s="4" t="inlineStr">
        <is>
          <t xml:space="preserve"> </t>
        </is>
      </c>
    </row>
    <row r="41">
      <c r="A41" s="3" t="inlineStr">
        <is>
          <t>Revenue:</t>
        </is>
      </c>
      <c r="B41" s="4" t="inlineStr">
        <is>
          <t xml:space="preserve"> </t>
        </is>
      </c>
      <c r="C41" s="4" t="inlineStr">
        <is>
          <t xml:space="preserve"> </t>
        </is>
      </c>
      <c r="D41" s="4" t="inlineStr">
        <is>
          <t xml:space="preserve"> </t>
        </is>
      </c>
      <c r="E41" s="4" t="inlineStr">
        <is>
          <t xml:space="preserve"> </t>
        </is>
      </c>
    </row>
    <row r="42">
      <c r="A42" s="4" t="inlineStr">
        <is>
          <t>Total revenue</t>
        </is>
      </c>
      <c r="B42" s="5" t="n">
        <v>444335</v>
      </c>
      <c r="C42" s="5" t="n">
        <v>491841</v>
      </c>
      <c r="D42" s="5" t="n">
        <v>875530</v>
      </c>
      <c r="E42" s="5" t="n">
        <v>985947</v>
      </c>
    </row>
    <row r="43">
      <c r="A43" s="4" t="inlineStr">
        <is>
          <t>Eliminations</t>
        </is>
      </c>
      <c r="B43" s="4" t="inlineStr">
        <is>
          <t xml:space="preserve"> </t>
        </is>
      </c>
      <c r="C43" s="4" t="inlineStr">
        <is>
          <t xml:space="preserve"> </t>
        </is>
      </c>
      <c r="D43" s="4" t="inlineStr">
        <is>
          <t xml:space="preserve"> </t>
        </is>
      </c>
      <c r="E43" s="4" t="inlineStr">
        <is>
          <t xml:space="preserve"> </t>
        </is>
      </c>
    </row>
    <row r="44">
      <c r="A44" s="3" t="inlineStr">
        <is>
          <t>Revenue:</t>
        </is>
      </c>
      <c r="B44" s="4" t="inlineStr">
        <is>
          <t xml:space="preserve"> </t>
        </is>
      </c>
      <c r="C44" s="4" t="inlineStr">
        <is>
          <t xml:space="preserve"> </t>
        </is>
      </c>
      <c r="D44" s="4" t="inlineStr">
        <is>
          <t xml:space="preserve"> </t>
        </is>
      </c>
      <c r="E44" s="4" t="inlineStr">
        <is>
          <t xml:space="preserve"> </t>
        </is>
      </c>
    </row>
    <row r="45">
      <c r="A45" s="4" t="inlineStr">
        <is>
          <t>Total revenue</t>
        </is>
      </c>
      <c r="B45" s="5" t="n">
        <v>-11273</v>
      </c>
      <c r="C45" s="5" t="n">
        <v>-10283</v>
      </c>
      <c r="D45" s="5" t="n">
        <v>-22339</v>
      </c>
      <c r="E45" s="5" t="n">
        <v>-22604</v>
      </c>
    </row>
    <row r="46">
      <c r="A46" s="3" t="inlineStr">
        <is>
          <t>Costs and expenses:</t>
        </is>
      </c>
      <c r="B46" s="4" t="inlineStr">
        <is>
          <t xml:space="preserve"> </t>
        </is>
      </c>
      <c r="C46" s="4" t="inlineStr">
        <is>
          <t xml:space="preserve"> </t>
        </is>
      </c>
      <c r="D46" s="4" t="inlineStr">
        <is>
          <t xml:space="preserve"> </t>
        </is>
      </c>
      <c r="E46" s="4" t="inlineStr">
        <is>
          <t xml:space="preserve"> </t>
        </is>
      </c>
    </row>
    <row r="47">
      <c r="A47" s="4" t="inlineStr">
        <is>
          <t>Selling, general and administrative expenses</t>
        </is>
      </c>
      <c r="B47" s="5" t="n">
        <v>401</v>
      </c>
      <c r="C47" s="5" t="n">
        <v>-447</v>
      </c>
      <c r="D47" s="5" t="n">
        <v>-179</v>
      </c>
      <c r="E47" s="5" t="n">
        <v>-898</v>
      </c>
    </row>
    <row r="48">
      <c r="A48" s="4" t="inlineStr">
        <is>
          <t>Research and development expenses</t>
        </is>
      </c>
      <c r="B48" s="5" t="n">
        <v>0</v>
      </c>
      <c r="C48" s="5" t="n">
        <v>0</v>
      </c>
      <c r="D48" s="5" t="n">
        <v>0</v>
      </c>
      <c r="E48" s="5" t="n">
        <v>0</v>
      </c>
    </row>
    <row r="49">
      <c r="A49" s="4" t="inlineStr">
        <is>
          <t>Depreciation and amortization</t>
        </is>
      </c>
      <c r="B49" s="5" t="n">
        <v>0</v>
      </c>
      <c r="C49" s="5" t="n">
        <v>0</v>
      </c>
      <c r="D49" s="5" t="n">
        <v>0</v>
      </c>
      <c r="E49" s="5" t="n">
        <v>0</v>
      </c>
    </row>
    <row r="50">
      <c r="A50" s="4" t="inlineStr">
        <is>
          <t>Impairment of long-lived assets</t>
        </is>
      </c>
      <c r="B50" s="4" t="inlineStr">
        <is>
          <t xml:space="preserve"> </t>
        </is>
      </c>
      <c r="C50" s="4" t="inlineStr">
        <is>
          <t xml:space="preserve"> </t>
        </is>
      </c>
      <c r="D50" s="4" t="inlineStr">
        <is>
          <t xml:space="preserve"> </t>
        </is>
      </c>
      <c r="E50" s="5" t="n">
        <v>0</v>
      </c>
    </row>
    <row r="51">
      <c r="A51" s="4" t="inlineStr">
        <is>
          <t>Total costs and expenses</t>
        </is>
      </c>
      <c r="B51" s="5" t="n">
        <v>-11273</v>
      </c>
      <c r="C51" s="5" t="n">
        <v>-10283</v>
      </c>
      <c r="D51" s="5" t="n">
        <v>-22339</v>
      </c>
      <c r="E51" s="5" t="n">
        <v>-22604</v>
      </c>
    </row>
    <row r="52">
      <c r="A52" s="4" t="inlineStr">
        <is>
          <t>Operating income (loss)</t>
        </is>
      </c>
      <c r="B52" s="5" t="n">
        <v>0</v>
      </c>
      <c r="C52" s="5" t="n">
        <v>0</v>
      </c>
      <c r="D52" s="5" t="n">
        <v>0</v>
      </c>
      <c r="E52" s="5" t="n">
        <v>0</v>
      </c>
    </row>
    <row r="53">
      <c r="A53" s="3" t="inlineStr">
        <is>
          <t>Other income (expense):</t>
        </is>
      </c>
      <c r="B53" s="4" t="inlineStr">
        <is>
          <t xml:space="preserve"> </t>
        </is>
      </c>
      <c r="C53" s="4" t="inlineStr">
        <is>
          <t xml:space="preserve"> </t>
        </is>
      </c>
      <c r="D53" s="4" t="inlineStr">
        <is>
          <t xml:space="preserve"> </t>
        </is>
      </c>
      <c r="E53" s="4" t="inlineStr">
        <is>
          <t xml:space="preserve"> </t>
        </is>
      </c>
    </row>
    <row r="54">
      <c r="A54" s="4" t="inlineStr">
        <is>
          <t>Interest income, net</t>
        </is>
      </c>
      <c r="B54" s="5" t="n">
        <v>-884</v>
      </c>
      <c r="C54" s="5" t="n">
        <v>-1277</v>
      </c>
      <c r="D54" s="5" t="n">
        <v>-1766</v>
      </c>
      <c r="E54" s="5" t="n">
        <v>-2541</v>
      </c>
    </row>
    <row r="55">
      <c r="A55" s="4" t="inlineStr">
        <is>
          <t>Interest expense, net of amounts capitalized</t>
        </is>
      </c>
      <c r="B55" s="5" t="n">
        <v>884</v>
      </c>
      <c r="C55" s="5" t="n">
        <v>1277</v>
      </c>
      <c r="D55" s="5" t="n">
        <v>1766</v>
      </c>
      <c r="E55" s="5" t="n">
        <v>2541</v>
      </c>
    </row>
    <row r="56">
      <c r="A56" s="4" t="inlineStr">
        <is>
          <t>Gains (losses) on investments, net</t>
        </is>
      </c>
      <c r="B56" s="5" t="n">
        <v>0</v>
      </c>
      <c r="C56" s="5" t="n">
        <v>0</v>
      </c>
      <c r="D56" s="5" t="n">
        <v>0</v>
      </c>
      <c r="E56" s="5" t="n">
        <v>0</v>
      </c>
    </row>
    <row r="57">
      <c r="A57" s="4" t="inlineStr">
        <is>
          <t>Equity in earnings (losses) of unconsolidated affiliates, net</t>
        </is>
      </c>
      <c r="B57" s="5" t="n">
        <v>0</v>
      </c>
      <c r="C57" s="5" t="n">
        <v>0</v>
      </c>
      <c r="D57" s="5" t="n">
        <v>0</v>
      </c>
      <c r="E57" s="5" t="n">
        <v>0</v>
      </c>
    </row>
    <row r="58">
      <c r="A58" s="4" t="inlineStr">
        <is>
          <t>Other-than-temporary impairment losses on equity method investments</t>
        </is>
      </c>
      <c r="B58" s="5" t="n">
        <v>0</v>
      </c>
      <c r="C58" s="4" t="inlineStr">
        <is>
          <t xml:space="preserve"> </t>
        </is>
      </c>
      <c r="D58" s="5" t="n">
        <v>0</v>
      </c>
      <c r="E58" s="4" t="inlineStr">
        <is>
          <t xml:space="preserve"> </t>
        </is>
      </c>
    </row>
    <row r="59">
      <c r="A59" s="4" t="inlineStr">
        <is>
          <t>Equity in earnings (losses) of subsidiaries, net</t>
        </is>
      </c>
      <c r="B59" s="5" t="n">
        <v>36137</v>
      </c>
      <c r="C59" s="5" t="n">
        <v>-18158</v>
      </c>
      <c r="D59" s="5" t="n">
        <v>10926</v>
      </c>
      <c r="E59" s="5" t="n">
        <v>-58072</v>
      </c>
    </row>
    <row r="60">
      <c r="A60" s="4" t="inlineStr">
        <is>
          <t>Foreign currency transaction gains (losses), net</t>
        </is>
      </c>
      <c r="B60" s="5" t="n">
        <v>0</v>
      </c>
      <c r="C60" s="5" t="n">
        <v>0</v>
      </c>
      <c r="D60" s="5" t="n">
        <v>0</v>
      </c>
      <c r="E60" s="5" t="n">
        <v>0</v>
      </c>
    </row>
    <row r="61">
      <c r="A61" s="4" t="inlineStr">
        <is>
          <t>Other, net</t>
        </is>
      </c>
      <c r="B61" s="5" t="n">
        <v>0</v>
      </c>
      <c r="C61" s="5" t="n">
        <v>0</v>
      </c>
      <c r="D61" s="5" t="n">
        <v>0</v>
      </c>
      <c r="E61" s="5" t="n">
        <v>0</v>
      </c>
    </row>
    <row r="62">
      <c r="A62" s="4" t="inlineStr">
        <is>
          <t>Total other income (expense), net</t>
        </is>
      </c>
      <c r="B62" s="5" t="n">
        <v>36137</v>
      </c>
      <c r="C62" s="5" t="n">
        <v>-18158</v>
      </c>
      <c r="D62" s="5" t="n">
        <v>10926</v>
      </c>
      <c r="E62" s="5" t="n">
        <v>-58072</v>
      </c>
    </row>
    <row r="63">
      <c r="A63" s="4" t="inlineStr">
        <is>
          <t>Income (loss) before income taxes</t>
        </is>
      </c>
      <c r="B63" s="5" t="n">
        <v>36137</v>
      </c>
      <c r="C63" s="5" t="n">
        <v>-18158</v>
      </c>
      <c r="D63" s="5" t="n">
        <v>10926</v>
      </c>
      <c r="E63" s="5" t="n">
        <v>-58072</v>
      </c>
    </row>
    <row r="64">
      <c r="A64" s="4" t="inlineStr">
        <is>
          <t>Income tax benefit (provision), net</t>
        </is>
      </c>
      <c r="B64" s="5" t="n">
        <v>0</v>
      </c>
      <c r="C64" s="5" t="n">
        <v>0</v>
      </c>
      <c r="D64" s="5" t="n">
        <v>0</v>
      </c>
      <c r="E64" s="5" t="n">
        <v>0</v>
      </c>
    </row>
    <row r="65">
      <c r="A65" s="4" t="inlineStr">
        <is>
          <t>Net income (loss)</t>
        </is>
      </c>
      <c r="B65" s="5" t="n">
        <v>36137</v>
      </c>
      <c r="C65" s="5" t="n">
        <v>-18158</v>
      </c>
      <c r="D65" s="5" t="n">
        <v>10926</v>
      </c>
      <c r="E65" s="5" t="n">
        <v>-58072</v>
      </c>
    </row>
    <row r="66">
      <c r="A66" s="4" t="inlineStr">
        <is>
          <t>Less: Net loss (income) attributable to non-controlling interests</t>
        </is>
      </c>
      <c r="B66" s="5" t="n">
        <v>0</v>
      </c>
      <c r="C66" s="5" t="n">
        <v>0</v>
      </c>
      <c r="D66" s="5" t="n">
        <v>0</v>
      </c>
      <c r="E66" s="5" t="n">
        <v>0</v>
      </c>
    </row>
    <row r="67">
      <c r="A67" s="4" t="inlineStr">
        <is>
          <t>Net income (loss) attributable to HSSC</t>
        </is>
      </c>
      <c r="B67" s="5" t="n">
        <v>36137</v>
      </c>
      <c r="C67" s="5" t="n">
        <v>-18158</v>
      </c>
      <c r="D67" s="5" t="n">
        <v>10926</v>
      </c>
      <c r="E67" s="5" t="n">
        <v>-58072</v>
      </c>
    </row>
    <row r="68">
      <c r="A68" s="3" t="inlineStr">
        <is>
          <t>Comprehensive income (loss):</t>
        </is>
      </c>
      <c r="B68" s="4" t="inlineStr">
        <is>
          <t xml:space="preserve"> </t>
        </is>
      </c>
      <c r="C68" s="4" t="inlineStr">
        <is>
          <t xml:space="preserve"> </t>
        </is>
      </c>
      <c r="D68" s="4" t="inlineStr">
        <is>
          <t xml:space="preserve"> </t>
        </is>
      </c>
      <c r="E68" s="4" t="inlineStr">
        <is>
          <t xml:space="preserve"> </t>
        </is>
      </c>
    </row>
    <row r="69">
      <c r="A69" s="4" t="inlineStr">
        <is>
          <t>Net income (loss)</t>
        </is>
      </c>
      <c r="B69" s="5" t="n">
        <v>36137</v>
      </c>
      <c r="C69" s="5" t="n">
        <v>-18158</v>
      </c>
      <c r="D69" s="5" t="n">
        <v>10926</v>
      </c>
      <c r="E69" s="5" t="n">
        <v>-58072</v>
      </c>
    </row>
    <row r="70">
      <c r="A70" s="3" t="inlineStr">
        <is>
          <t>Other comprehensive income (loss), net of tax:</t>
        </is>
      </c>
      <c r="B70" s="4" t="inlineStr">
        <is>
          <t xml:space="preserve"> </t>
        </is>
      </c>
      <c r="C70" s="4" t="inlineStr">
        <is>
          <t xml:space="preserve"> </t>
        </is>
      </c>
      <c r="D70" s="4" t="inlineStr">
        <is>
          <t xml:space="preserve"> </t>
        </is>
      </c>
      <c r="E70" s="4" t="inlineStr">
        <is>
          <t xml:space="preserve"> </t>
        </is>
      </c>
    </row>
    <row r="71">
      <c r="A71" s="4" t="inlineStr">
        <is>
          <t>Foreign currency translation adjustments</t>
        </is>
      </c>
      <c r="B71" s="5" t="n">
        <v>0</v>
      </c>
      <c r="C71" s="5" t="n">
        <v>0</v>
      </c>
      <c r="D71" s="5" t="n">
        <v>0</v>
      </c>
      <c r="E71" s="5" t="n">
        <v>0</v>
      </c>
    </row>
    <row r="72">
      <c r="A72" s="4" t="inlineStr">
        <is>
          <t>Unrealized gains (losses) on available-for-sale securities</t>
        </is>
      </c>
      <c r="B72" s="5" t="n">
        <v>0</v>
      </c>
      <c r="C72" s="5" t="n">
        <v>0</v>
      </c>
      <c r="D72" s="5" t="n">
        <v>0</v>
      </c>
      <c r="E72" s="5" t="n">
        <v>0</v>
      </c>
    </row>
    <row r="73">
      <c r="A73" s="4" t="inlineStr">
        <is>
          <t>Other</t>
        </is>
      </c>
      <c r="B73" s="4" t="inlineStr">
        <is>
          <t xml:space="preserve"> </t>
        </is>
      </c>
      <c r="C73" s="4" t="inlineStr">
        <is>
          <t xml:space="preserve"> </t>
        </is>
      </c>
      <c r="D73" s="5" t="n">
        <v>0</v>
      </c>
      <c r="E73" s="4" t="inlineStr">
        <is>
          <t xml:space="preserve"> </t>
        </is>
      </c>
    </row>
    <row r="74">
      <c r="A74" s="3" t="inlineStr">
        <is>
          <t>Amounts reclassified to net income (loss):</t>
        </is>
      </c>
      <c r="B74" s="4" t="inlineStr">
        <is>
          <t xml:space="preserve"> </t>
        </is>
      </c>
      <c r="C74" s="4" t="inlineStr">
        <is>
          <t xml:space="preserve"> </t>
        </is>
      </c>
      <c r="D74" s="4" t="inlineStr">
        <is>
          <t xml:space="preserve"> </t>
        </is>
      </c>
      <c r="E74" s="4" t="inlineStr">
        <is>
          <t xml:space="preserve"> </t>
        </is>
      </c>
    </row>
    <row r="75">
      <c r="A75" s="4" t="inlineStr">
        <is>
          <t>Realized losses (gains) on available-for-sale debt securities</t>
        </is>
      </c>
      <c r="B75" s="5" t="n">
        <v>0</v>
      </c>
      <c r="C75" s="4" t="inlineStr">
        <is>
          <t xml:space="preserve"> </t>
        </is>
      </c>
      <c r="D75" s="5" t="n">
        <v>0</v>
      </c>
      <c r="E75" s="5" t="n">
        <v>0</v>
      </c>
    </row>
    <row r="76">
      <c r="A76" s="4" t="inlineStr">
        <is>
          <t>Equity in other comprehensive income (loss) of subsidiaries, net</t>
        </is>
      </c>
      <c r="B76" s="5" t="n">
        <v>-22720</v>
      </c>
      <c r="C76" s="5" t="n">
        <v>64300</v>
      </c>
      <c r="D76" s="5" t="n">
        <v>-37376</v>
      </c>
      <c r="E76" s="5" t="n">
        <v>-9960</v>
      </c>
    </row>
    <row r="77">
      <c r="A77" s="4" t="inlineStr">
        <is>
          <t>Total other comprehensive income (loss), net of tax</t>
        </is>
      </c>
      <c r="B77" s="5" t="n">
        <v>-22720</v>
      </c>
      <c r="C77" s="5" t="n">
        <v>64300</v>
      </c>
      <c r="D77" s="5" t="n">
        <v>-37376</v>
      </c>
      <c r="E77" s="5" t="n">
        <v>-9960</v>
      </c>
    </row>
    <row r="78">
      <c r="A78" s="4" t="inlineStr">
        <is>
          <t>Comprehensive income (loss)</t>
        </is>
      </c>
      <c r="B78" s="5" t="n">
        <v>13417</v>
      </c>
      <c r="C78" s="5" t="n">
        <v>46142</v>
      </c>
      <c r="D78" s="5" t="n">
        <v>-26450</v>
      </c>
      <c r="E78" s="5" t="n">
        <v>-68032</v>
      </c>
    </row>
    <row r="79">
      <c r="A79" s="4" t="inlineStr">
        <is>
          <t>Less: Comprehensive loss (income) attributable to non-controlling interests</t>
        </is>
      </c>
      <c r="B79" s="5" t="n">
        <v>0</v>
      </c>
      <c r="C79" s="5" t="n">
        <v>0</v>
      </c>
      <c r="D79" s="5" t="n">
        <v>0</v>
      </c>
      <c r="E79" s="5" t="n">
        <v>0</v>
      </c>
    </row>
    <row r="80">
      <c r="A80" s="4" t="inlineStr">
        <is>
          <t>Comprehensive income (loss) attributable to HSSC</t>
        </is>
      </c>
      <c r="B80" s="5" t="n">
        <v>13417</v>
      </c>
      <c r="C80" s="5" t="n">
        <v>46142</v>
      </c>
      <c r="D80" s="5" t="n">
        <v>-26450</v>
      </c>
      <c r="E80" s="5" t="n">
        <v>-68032</v>
      </c>
    </row>
    <row r="81">
      <c r="A81" s="4" t="inlineStr">
        <is>
          <t>Intersegment revenue</t>
        </is>
      </c>
      <c r="B81" s="4" t="inlineStr">
        <is>
          <t xml:space="preserve"> </t>
        </is>
      </c>
      <c r="C81" s="4" t="inlineStr">
        <is>
          <t xml:space="preserve"> </t>
        </is>
      </c>
      <c r="D81" s="4" t="inlineStr">
        <is>
          <t xml:space="preserve"> </t>
        </is>
      </c>
      <c r="E81" s="4" t="inlineStr">
        <is>
          <t xml:space="preserve"> </t>
        </is>
      </c>
    </row>
    <row r="82">
      <c r="A82" s="3" t="inlineStr">
        <is>
          <t>Revenue:</t>
        </is>
      </c>
      <c r="B82" s="4" t="inlineStr">
        <is>
          <t xml:space="preserve"> </t>
        </is>
      </c>
      <c r="C82" s="4" t="inlineStr">
        <is>
          <t xml:space="preserve"> </t>
        </is>
      </c>
      <c r="D82" s="4" t="inlineStr">
        <is>
          <t xml:space="preserve"> </t>
        </is>
      </c>
      <c r="E82" s="4" t="inlineStr">
        <is>
          <t xml:space="preserve"> </t>
        </is>
      </c>
    </row>
    <row r="83">
      <c r="A83" s="4" t="inlineStr">
        <is>
          <t>Total revenue</t>
        </is>
      </c>
      <c r="B83" s="5" t="n">
        <v>-542</v>
      </c>
      <c r="C83" s="5" t="n">
        <v>-348</v>
      </c>
      <c r="D83" s="5" t="n">
        <v>-1050</v>
      </c>
      <c r="E83" s="5" t="n">
        <v>-546</v>
      </c>
    </row>
    <row r="84">
      <c r="A84" s="4" t="inlineStr">
        <is>
          <t>Intersegment revenue | Hughes</t>
        </is>
      </c>
      <c r="B84" s="4" t="inlineStr">
        <is>
          <t xml:space="preserve"> </t>
        </is>
      </c>
      <c r="C84" s="4" t="inlineStr">
        <is>
          <t xml:space="preserve"> </t>
        </is>
      </c>
      <c r="D84" s="4" t="inlineStr">
        <is>
          <t xml:space="preserve"> </t>
        </is>
      </c>
      <c r="E84" s="4" t="inlineStr">
        <is>
          <t xml:space="preserve"> </t>
        </is>
      </c>
    </row>
    <row r="85">
      <c r="A85" s="3" t="inlineStr">
        <is>
          <t>Revenue:</t>
        </is>
      </c>
      <c r="B85" s="4" t="inlineStr">
        <is>
          <t xml:space="preserve"> </t>
        </is>
      </c>
      <c r="C85" s="4" t="inlineStr">
        <is>
          <t xml:space="preserve"> </t>
        </is>
      </c>
      <c r="D85" s="4" t="inlineStr">
        <is>
          <t xml:space="preserve"> </t>
        </is>
      </c>
      <c r="E85" s="4" t="inlineStr">
        <is>
          <t xml:space="preserve"> </t>
        </is>
      </c>
    </row>
    <row r="86">
      <c r="A86" s="4" t="inlineStr">
        <is>
          <t>Total revenue</t>
        </is>
      </c>
      <c r="B86" s="5" t="n">
        <v>0</v>
      </c>
      <c r="C86" s="5" t="n">
        <v>0</v>
      </c>
      <c r="D86" s="5" t="n">
        <v>0</v>
      </c>
      <c r="E86" s="5" t="n">
        <v>0</v>
      </c>
    </row>
    <row r="87">
      <c r="A87" s="4" t="inlineStr">
        <is>
          <t>Hughes Satellite Systems Corporation | Reportable Legal Entities</t>
        </is>
      </c>
      <c r="B87" s="4" t="inlineStr">
        <is>
          <t xml:space="preserve"> </t>
        </is>
      </c>
      <c r="C87" s="4" t="inlineStr">
        <is>
          <t xml:space="preserve"> </t>
        </is>
      </c>
      <c r="D87" s="4" t="inlineStr">
        <is>
          <t xml:space="preserve"> </t>
        </is>
      </c>
      <c r="E87" s="4" t="inlineStr">
        <is>
          <t xml:space="preserve"> </t>
        </is>
      </c>
    </row>
    <row r="88">
      <c r="A88" s="3" t="inlineStr">
        <is>
          <t>Revenue:</t>
        </is>
      </c>
      <c r="B88" s="4" t="inlineStr">
        <is>
          <t xml:space="preserve"> </t>
        </is>
      </c>
      <c r="C88" s="4" t="inlineStr">
        <is>
          <t xml:space="preserve"> </t>
        </is>
      </c>
      <c r="D88" s="4" t="inlineStr">
        <is>
          <t xml:space="preserve"> </t>
        </is>
      </c>
      <c r="E88" s="4" t="inlineStr">
        <is>
          <t xml:space="preserve"> </t>
        </is>
      </c>
    </row>
    <row r="89">
      <c r="A89" s="4" t="inlineStr">
        <is>
          <t>Total revenue</t>
        </is>
      </c>
      <c r="B89" s="5" t="n">
        <v>0</v>
      </c>
      <c r="C89" s="5" t="n">
        <v>0</v>
      </c>
      <c r="D89" s="5" t="n">
        <v>0</v>
      </c>
      <c r="E89" s="5" t="n">
        <v>0</v>
      </c>
    </row>
    <row r="90">
      <c r="A90" s="3" t="inlineStr">
        <is>
          <t>Costs and expenses:</t>
        </is>
      </c>
      <c r="B90" s="4" t="inlineStr">
        <is>
          <t xml:space="preserve"> </t>
        </is>
      </c>
      <c r="C90" s="4" t="inlineStr">
        <is>
          <t xml:space="preserve"> </t>
        </is>
      </c>
      <c r="D90" s="4" t="inlineStr">
        <is>
          <t xml:space="preserve"> </t>
        </is>
      </c>
      <c r="E90" s="4" t="inlineStr">
        <is>
          <t xml:space="preserve"> </t>
        </is>
      </c>
    </row>
    <row r="91">
      <c r="A91" s="4" t="inlineStr">
        <is>
          <t>Selling, general and administrative expenses</t>
        </is>
      </c>
      <c r="B91" s="5" t="n">
        <v>0</v>
      </c>
      <c r="C91" s="5" t="n">
        <v>0</v>
      </c>
      <c r="D91" s="5" t="n">
        <v>270</v>
      </c>
      <c r="E91" s="5" t="n">
        <v>0</v>
      </c>
    </row>
    <row r="92">
      <c r="A92" s="4" t="inlineStr">
        <is>
          <t>Research and development expenses</t>
        </is>
      </c>
      <c r="B92" s="5" t="n">
        <v>0</v>
      </c>
      <c r="C92" s="5" t="n">
        <v>0</v>
      </c>
      <c r="D92" s="5" t="n">
        <v>0</v>
      </c>
      <c r="E92" s="5" t="n">
        <v>0</v>
      </c>
    </row>
    <row r="93">
      <c r="A93" s="4" t="inlineStr">
        <is>
          <t>Depreciation and amortization</t>
        </is>
      </c>
      <c r="B93" s="5" t="n">
        <v>0</v>
      </c>
      <c r="C93" s="5" t="n">
        <v>0</v>
      </c>
      <c r="D93" s="5" t="n">
        <v>0</v>
      </c>
      <c r="E93" s="5" t="n">
        <v>0</v>
      </c>
    </row>
    <row r="94">
      <c r="A94" s="4" t="inlineStr">
        <is>
          <t>Impairment of long-lived assets</t>
        </is>
      </c>
      <c r="B94" s="4" t="inlineStr">
        <is>
          <t xml:space="preserve"> </t>
        </is>
      </c>
      <c r="C94" s="4" t="inlineStr">
        <is>
          <t xml:space="preserve"> </t>
        </is>
      </c>
      <c r="D94" s="4" t="inlineStr">
        <is>
          <t xml:space="preserve"> </t>
        </is>
      </c>
      <c r="E94" s="5" t="n">
        <v>0</v>
      </c>
    </row>
    <row r="95">
      <c r="A95" s="4" t="inlineStr">
        <is>
          <t>Total costs and expenses</t>
        </is>
      </c>
      <c r="B95" s="5" t="n">
        <v>0</v>
      </c>
      <c r="C95" s="5" t="n">
        <v>0</v>
      </c>
      <c r="D95" s="5" t="n">
        <v>270</v>
      </c>
      <c r="E95" s="5" t="n">
        <v>0</v>
      </c>
    </row>
    <row r="96">
      <c r="A96" s="4" t="inlineStr">
        <is>
          <t>Operating income (loss)</t>
        </is>
      </c>
      <c r="B96" s="5" t="n">
        <v>0</v>
      </c>
      <c r="C96" s="5" t="n">
        <v>0</v>
      </c>
      <c r="D96" s="5" t="n">
        <v>-270</v>
      </c>
      <c r="E96" s="5" t="n">
        <v>0</v>
      </c>
    </row>
    <row r="97">
      <c r="A97" s="3" t="inlineStr">
        <is>
          <t>Other income (expense):</t>
        </is>
      </c>
      <c r="B97" s="4" t="inlineStr">
        <is>
          <t xml:space="preserve"> </t>
        </is>
      </c>
      <c r="C97" s="4" t="inlineStr">
        <is>
          <t xml:space="preserve"> </t>
        </is>
      </c>
      <c r="D97" s="4" t="inlineStr">
        <is>
          <t xml:space="preserve"> </t>
        </is>
      </c>
      <c r="E97" s="4" t="inlineStr">
        <is>
          <t xml:space="preserve"> </t>
        </is>
      </c>
    </row>
    <row r="98">
      <c r="A98" s="4" t="inlineStr">
        <is>
          <t>Interest income, net</t>
        </is>
      </c>
      <c r="B98" s="5" t="n">
        <v>18495</v>
      </c>
      <c r="C98" s="5" t="n">
        <v>3185</v>
      </c>
      <c r="D98" s="5" t="n">
        <v>34921</v>
      </c>
      <c r="E98" s="5" t="n">
        <v>4311</v>
      </c>
    </row>
    <row r="99">
      <c r="A99" s="4" t="inlineStr">
        <is>
          <t>Interest expense, net of amounts capitalized</t>
        </is>
      </c>
      <c r="B99" s="5" t="n">
        <v>-22472</v>
      </c>
      <c r="C99" s="5" t="n">
        <v>-22460</v>
      </c>
      <c r="D99" s="5" t="n">
        <v>-44941</v>
      </c>
      <c r="E99" s="5" t="n">
        <v>-44917</v>
      </c>
    </row>
    <row r="100">
      <c r="A100" s="4" t="inlineStr">
        <is>
          <t>Gains (losses) on investments, net</t>
        </is>
      </c>
      <c r="B100" s="5" t="n">
        <v>233</v>
      </c>
      <c r="C100" s="5" t="n">
        <v>-3</v>
      </c>
      <c r="D100" s="5" t="n">
        <v>230</v>
      </c>
      <c r="E100" s="5" t="n">
        <v>-3</v>
      </c>
    </row>
    <row r="101">
      <c r="A101" s="4" t="inlineStr">
        <is>
          <t>Equity in earnings (losses) of unconsolidated affiliates, net</t>
        </is>
      </c>
      <c r="B101" s="5" t="n">
        <v>586</v>
      </c>
      <c r="C101" s="5" t="n">
        <v>0</v>
      </c>
      <c r="D101" s="5" t="n">
        <v>1059</v>
      </c>
      <c r="E101" s="5" t="n">
        <v>0</v>
      </c>
    </row>
    <row r="102">
      <c r="A102" s="4" t="inlineStr">
        <is>
          <t>Other-than-temporary impairment losses on equity method investments</t>
        </is>
      </c>
      <c r="B102" s="5" t="n">
        <v>0</v>
      </c>
      <c r="C102" s="4" t="inlineStr">
        <is>
          <t xml:space="preserve"> </t>
        </is>
      </c>
      <c r="D102" s="5" t="n">
        <v>0</v>
      </c>
      <c r="E102" s="4" t="inlineStr">
        <is>
          <t xml:space="preserve"> </t>
        </is>
      </c>
    </row>
    <row r="103">
      <c r="A103" s="4" t="inlineStr">
        <is>
          <t>Equity in earnings (losses) of subsidiaries, net</t>
        </is>
      </c>
      <c r="B103" s="5" t="n">
        <v>8336</v>
      </c>
      <c r="C103" s="5" t="n">
        <v>43364</v>
      </c>
      <c r="D103" s="5" t="n">
        <v>40690</v>
      </c>
      <c r="E103" s="5" t="n">
        <v>93120</v>
      </c>
    </row>
    <row r="104">
      <c r="A104" s="4" t="inlineStr">
        <is>
          <t>Foreign currency transaction gains (losses), net</t>
        </is>
      </c>
      <c r="B104" s="5" t="n">
        <v>0</v>
      </c>
      <c r="C104" s="5" t="n">
        <v>0</v>
      </c>
      <c r="D104" s="5" t="n">
        <v>0</v>
      </c>
      <c r="E104" s="5" t="n">
        <v>0</v>
      </c>
    </row>
    <row r="105">
      <c r="A105" s="4" t="inlineStr">
        <is>
          <t>Other, net</t>
        </is>
      </c>
      <c r="B105" s="5" t="n">
        <v>0</v>
      </c>
      <c r="C105" s="5" t="n">
        <v>0</v>
      </c>
      <c r="D105" s="5" t="n">
        <v>0</v>
      </c>
      <c r="E105" s="5" t="n">
        <v>0</v>
      </c>
    </row>
    <row r="106">
      <c r="A106" s="4" t="inlineStr">
        <is>
          <t>Total other income (expense), net</t>
        </is>
      </c>
      <c r="B106" s="5" t="n">
        <v>5178</v>
      </c>
      <c r="C106" s="5" t="n">
        <v>24086</v>
      </c>
      <c r="D106" s="5" t="n">
        <v>31959</v>
      </c>
      <c r="E106" s="5" t="n">
        <v>52511</v>
      </c>
    </row>
    <row r="107">
      <c r="A107" s="4" t="inlineStr">
        <is>
          <t>Income (loss) before income taxes</t>
        </is>
      </c>
      <c r="B107" s="5" t="n">
        <v>5178</v>
      </c>
      <c r="C107" s="5" t="n">
        <v>24086</v>
      </c>
      <c r="D107" s="5" t="n">
        <v>31689</v>
      </c>
      <c r="E107" s="5" t="n">
        <v>52511</v>
      </c>
    </row>
    <row r="108">
      <c r="A108" s="4" t="inlineStr">
        <is>
          <t>Income tax benefit (provision), net</t>
        </is>
      </c>
      <c r="B108" s="5" t="n">
        <v>154</v>
      </c>
      <c r="C108" s="5" t="n">
        <v>4408</v>
      </c>
      <c r="D108" s="5" t="n">
        <v>1492</v>
      </c>
      <c r="E108" s="5" t="n">
        <v>9284</v>
      </c>
    </row>
    <row r="109">
      <c r="A109" s="4" t="inlineStr">
        <is>
          <t>Net income (loss)</t>
        </is>
      </c>
      <c r="B109" s="5" t="n">
        <v>5332</v>
      </c>
      <c r="C109" s="5" t="n">
        <v>28494</v>
      </c>
      <c r="D109" s="5" t="n">
        <v>33181</v>
      </c>
      <c r="E109" s="5" t="n">
        <v>61795</v>
      </c>
    </row>
    <row r="110">
      <c r="A110" s="4" t="inlineStr">
        <is>
          <t>Less: Net loss (income) attributable to non-controlling interests</t>
        </is>
      </c>
      <c r="B110" s="5" t="n">
        <v>0</v>
      </c>
      <c r="C110" s="5" t="n">
        <v>0</v>
      </c>
      <c r="D110" s="5" t="n">
        <v>0</v>
      </c>
      <c r="E110" s="5" t="n">
        <v>0</v>
      </c>
    </row>
    <row r="111">
      <c r="A111" s="4" t="inlineStr">
        <is>
          <t>Net income (loss) attributable to HSSC</t>
        </is>
      </c>
      <c r="B111" s="5" t="n">
        <v>5332</v>
      </c>
      <c r="C111" s="5" t="n">
        <v>28494</v>
      </c>
      <c r="D111" s="5" t="n">
        <v>33181</v>
      </c>
      <c r="E111" s="5" t="n">
        <v>61795</v>
      </c>
    </row>
    <row r="112">
      <c r="A112" s="3" t="inlineStr">
        <is>
          <t>Comprehensive income (loss):</t>
        </is>
      </c>
      <c r="B112" s="4" t="inlineStr">
        <is>
          <t xml:space="preserve"> </t>
        </is>
      </c>
      <c r="C112" s="4" t="inlineStr">
        <is>
          <t xml:space="preserve"> </t>
        </is>
      </c>
      <c r="D112" s="4" t="inlineStr">
        <is>
          <t xml:space="preserve"> </t>
        </is>
      </c>
      <c r="E112" s="4" t="inlineStr">
        <is>
          <t xml:space="preserve"> </t>
        </is>
      </c>
    </row>
    <row r="113">
      <c r="A113" s="4" t="inlineStr">
        <is>
          <t>Net income (loss)</t>
        </is>
      </c>
      <c r="B113" s="5" t="n">
        <v>5332</v>
      </c>
      <c r="C113" s="5" t="n">
        <v>28494</v>
      </c>
      <c r="D113" s="5" t="n">
        <v>33181</v>
      </c>
      <c r="E113" s="5" t="n">
        <v>61795</v>
      </c>
    </row>
    <row r="114">
      <c r="A114" s="3" t="inlineStr">
        <is>
          <t>Other comprehensive income (loss), net of tax:</t>
        </is>
      </c>
      <c r="B114" s="4" t="inlineStr">
        <is>
          <t xml:space="preserve"> </t>
        </is>
      </c>
      <c r="C114" s="4" t="inlineStr">
        <is>
          <t xml:space="preserve"> </t>
        </is>
      </c>
      <c r="D114" s="4" t="inlineStr">
        <is>
          <t xml:space="preserve"> </t>
        </is>
      </c>
      <c r="E114" s="4" t="inlineStr">
        <is>
          <t xml:space="preserve"> </t>
        </is>
      </c>
    </row>
    <row r="115">
      <c r="A115" s="4" t="inlineStr">
        <is>
          <t>Foreign currency translation adjustments</t>
        </is>
      </c>
      <c r="B115" s="5" t="n">
        <v>0</v>
      </c>
      <c r="C115" s="5" t="n">
        <v>0</v>
      </c>
      <c r="D115" s="5" t="n">
        <v>0</v>
      </c>
      <c r="E115" s="5" t="n">
        <v>0</v>
      </c>
    </row>
    <row r="116">
      <c r="A116" s="4" t="inlineStr">
        <is>
          <t>Unrealized gains (losses) on available-for-sale securities</t>
        </is>
      </c>
      <c r="B116" s="5" t="n">
        <v>-133</v>
      </c>
      <c r="C116" s="5" t="n">
        <v>-46</v>
      </c>
      <c r="D116" s="5" t="n">
        <v>-221</v>
      </c>
      <c r="E116" s="5" t="n">
        <v>-516</v>
      </c>
    </row>
    <row r="117">
      <c r="A117" s="4" t="inlineStr">
        <is>
          <t>Other</t>
        </is>
      </c>
      <c r="B117" s="4" t="inlineStr">
        <is>
          <t xml:space="preserve"> </t>
        </is>
      </c>
      <c r="C117" s="4" t="inlineStr">
        <is>
          <t xml:space="preserve"> </t>
        </is>
      </c>
      <c r="D117" s="5" t="n">
        <v>0</v>
      </c>
      <c r="E117" s="4" t="inlineStr">
        <is>
          <t xml:space="preserve"> </t>
        </is>
      </c>
    </row>
    <row r="118">
      <c r="A118" s="3" t="inlineStr">
        <is>
          <t>Amounts reclassified to net income (loss):</t>
        </is>
      </c>
      <c r="B118" s="4" t="inlineStr">
        <is>
          <t xml:space="preserve"> </t>
        </is>
      </c>
      <c r="C118" s="4" t="inlineStr">
        <is>
          <t xml:space="preserve"> </t>
        </is>
      </c>
      <c r="D118" s="4" t="inlineStr">
        <is>
          <t xml:space="preserve"> </t>
        </is>
      </c>
      <c r="E118" s="4" t="inlineStr">
        <is>
          <t xml:space="preserve"> </t>
        </is>
      </c>
    </row>
    <row r="119">
      <c r="A119" s="4" t="inlineStr">
        <is>
          <t>Realized losses (gains) on available-for-sale debt securities</t>
        </is>
      </c>
      <c r="B119" s="5" t="n">
        <v>229</v>
      </c>
      <c r="C119" s="5" t="n">
        <v>3</v>
      </c>
      <c r="D119" s="5" t="n">
        <v>229</v>
      </c>
      <c r="E119" s="5" t="n">
        <v>3</v>
      </c>
    </row>
    <row r="120">
      <c r="A120" s="4" t="inlineStr">
        <is>
          <t>Equity in other comprehensive income (loss) of subsidiaries, net</t>
        </is>
      </c>
      <c r="B120" s="5" t="n">
        <v>11360</v>
      </c>
      <c r="C120" s="5" t="n">
        <v>-32150</v>
      </c>
      <c r="D120" s="5" t="n">
        <v>18688</v>
      </c>
      <c r="E120" s="5" t="n">
        <v>4980</v>
      </c>
    </row>
    <row r="121">
      <c r="A121" s="4" t="inlineStr">
        <is>
          <t>Total other comprehensive income (loss), net of tax</t>
        </is>
      </c>
      <c r="B121" s="5" t="n">
        <v>11456</v>
      </c>
      <c r="C121" s="5" t="n">
        <v>-32193</v>
      </c>
      <c r="D121" s="5" t="n">
        <v>18696</v>
      </c>
      <c r="E121" s="5" t="n">
        <v>4467</v>
      </c>
    </row>
    <row r="122">
      <c r="A122" s="4" t="inlineStr">
        <is>
          <t>Comprehensive income (loss)</t>
        </is>
      </c>
      <c r="B122" s="5" t="n">
        <v>16788</v>
      </c>
      <c r="C122" s="5" t="n">
        <v>-3699</v>
      </c>
      <c r="D122" s="5" t="n">
        <v>51877</v>
      </c>
      <c r="E122" s="5" t="n">
        <v>66262</v>
      </c>
    </row>
    <row r="123">
      <c r="A123" s="4" t="inlineStr">
        <is>
          <t>Less: Comprehensive loss (income) attributable to non-controlling interests</t>
        </is>
      </c>
      <c r="B123" s="5" t="n">
        <v>0</v>
      </c>
      <c r="C123" s="5" t="n">
        <v>0</v>
      </c>
      <c r="D123" s="5" t="n">
        <v>0</v>
      </c>
      <c r="E123" s="5" t="n">
        <v>0</v>
      </c>
    </row>
    <row r="124">
      <c r="A124" s="4" t="inlineStr">
        <is>
          <t>Comprehensive income (loss) attributable to HSSC</t>
        </is>
      </c>
      <c r="B124" s="5" t="n">
        <v>16788</v>
      </c>
      <c r="C124" s="5" t="n">
        <v>-3699</v>
      </c>
      <c r="D124" s="5" t="n">
        <v>51877</v>
      </c>
      <c r="E124" s="5" t="n">
        <v>66262</v>
      </c>
    </row>
    <row r="125">
      <c r="A125" s="4" t="inlineStr">
        <is>
          <t>Guarantor Subsidiaries | Reportable Legal Entities</t>
        </is>
      </c>
      <c r="B125" s="4" t="inlineStr">
        <is>
          <t xml:space="preserve"> </t>
        </is>
      </c>
      <c r="C125" s="4" t="inlineStr">
        <is>
          <t xml:space="preserve"> </t>
        </is>
      </c>
      <c r="D125" s="4" t="inlineStr">
        <is>
          <t xml:space="preserve"> </t>
        </is>
      </c>
      <c r="E125" s="4" t="inlineStr">
        <is>
          <t xml:space="preserve"> </t>
        </is>
      </c>
    </row>
    <row r="126">
      <c r="A126" s="3" t="inlineStr">
        <is>
          <t>Revenue:</t>
        </is>
      </c>
      <c r="B126" s="4" t="inlineStr">
        <is>
          <t xml:space="preserve"> </t>
        </is>
      </c>
      <c r="C126" s="4" t="inlineStr">
        <is>
          <t xml:space="preserve"> </t>
        </is>
      </c>
      <c r="D126" s="4" t="inlineStr">
        <is>
          <t xml:space="preserve"> </t>
        </is>
      </c>
      <c r="E126" s="4" t="inlineStr">
        <is>
          <t xml:space="preserve"> </t>
        </is>
      </c>
    </row>
    <row r="127">
      <c r="A127" s="4" t="inlineStr">
        <is>
          <t>Total revenue</t>
        </is>
      </c>
      <c r="B127" s="5" t="n">
        <v>379664</v>
      </c>
      <c r="C127" s="5" t="n">
        <v>424401</v>
      </c>
      <c r="D127" s="5" t="n">
        <v>744544</v>
      </c>
      <c r="E127" s="5" t="n">
        <v>851664</v>
      </c>
    </row>
    <row r="128">
      <c r="A128" s="3" t="inlineStr">
        <is>
          <t>Costs and expenses:</t>
        </is>
      </c>
      <c r="B128" s="4" t="inlineStr">
        <is>
          <t xml:space="preserve"> </t>
        </is>
      </c>
      <c r="C128" s="4" t="inlineStr">
        <is>
          <t xml:space="preserve"> </t>
        </is>
      </c>
      <c r="D128" s="4" t="inlineStr">
        <is>
          <t xml:space="preserve"> </t>
        </is>
      </c>
      <c r="E128" s="4" t="inlineStr">
        <is>
          <t xml:space="preserve"> </t>
        </is>
      </c>
    </row>
    <row r="129">
      <c r="A129" s="4" t="inlineStr">
        <is>
          <t>Selling, general and administrative expenses</t>
        </is>
      </c>
      <c r="B129" s="5" t="n">
        <v>84303</v>
      </c>
      <c r="C129" s="5" t="n">
        <v>84969</v>
      </c>
      <c r="D129" s="5" t="n">
        <v>169372</v>
      </c>
      <c r="E129" s="5" t="n">
        <v>175603</v>
      </c>
    </row>
    <row r="130">
      <c r="A130" s="4" t="inlineStr">
        <is>
          <t>Research and development expenses</t>
        </is>
      </c>
      <c r="B130" s="5" t="n">
        <v>6767</v>
      </c>
      <c r="C130" s="5" t="n">
        <v>8680</v>
      </c>
      <c r="D130" s="5" t="n">
        <v>14953</v>
      </c>
      <c r="E130" s="5" t="n">
        <v>16216</v>
      </c>
    </row>
    <row r="131">
      <c r="A131" s="4" t="inlineStr">
        <is>
          <t>Depreciation and amortization</t>
        </is>
      </c>
      <c r="B131" s="5" t="n">
        <v>68925</v>
      </c>
      <c r="C131" s="5" t="n">
        <v>72661</v>
      </c>
      <c r="D131" s="5" t="n">
        <v>138650</v>
      </c>
      <c r="E131" s="5" t="n">
        <v>150967</v>
      </c>
    </row>
    <row r="132">
      <c r="A132" s="4" t="inlineStr">
        <is>
          <t>Impairment of long-lived assets</t>
        </is>
      </c>
      <c r="B132" s="4" t="inlineStr">
        <is>
          <t xml:space="preserve"> </t>
        </is>
      </c>
      <c r="C132" s="4" t="inlineStr">
        <is>
          <t xml:space="preserve"> </t>
        </is>
      </c>
      <c r="D132" s="4" t="inlineStr">
        <is>
          <t xml:space="preserve"> </t>
        </is>
      </c>
      <c r="E132" s="5" t="n">
        <v>0</v>
      </c>
    </row>
    <row r="133">
      <c r="A133" s="4" t="inlineStr">
        <is>
          <t>Total costs and expenses</t>
        </is>
      </c>
      <c r="B133" s="5" t="n">
        <v>312996</v>
      </c>
      <c r="C133" s="5" t="n">
        <v>342715</v>
      </c>
      <c r="D133" s="5" t="n">
        <v>624925</v>
      </c>
      <c r="E133" s="5" t="n">
        <v>694230</v>
      </c>
    </row>
    <row r="134">
      <c r="A134" s="4" t="inlineStr">
        <is>
          <t>Operating income (loss)</t>
        </is>
      </c>
      <c r="B134" s="5" t="n">
        <v>66668</v>
      </c>
      <c r="C134" s="5" t="n">
        <v>81686</v>
      </c>
      <c r="D134" s="5" t="n">
        <v>119619</v>
      </c>
      <c r="E134" s="5" t="n">
        <v>157434</v>
      </c>
    </row>
    <row r="135">
      <c r="A135" s="3" t="inlineStr">
        <is>
          <t>Other income (expense):</t>
        </is>
      </c>
      <c r="B135" s="4" t="inlineStr">
        <is>
          <t xml:space="preserve"> </t>
        </is>
      </c>
      <c r="C135" s="4" t="inlineStr">
        <is>
          <t xml:space="preserve"> </t>
        </is>
      </c>
      <c r="D135" s="4" t="inlineStr">
        <is>
          <t xml:space="preserve"> </t>
        </is>
      </c>
      <c r="E135" s="4" t="inlineStr">
        <is>
          <t xml:space="preserve"> </t>
        </is>
      </c>
    </row>
    <row r="136">
      <c r="A136" s="4" t="inlineStr">
        <is>
          <t>Interest income, net</t>
        </is>
      </c>
      <c r="B136" s="5" t="n">
        <v>1704</v>
      </c>
      <c r="C136" s="5" t="n">
        <v>1357</v>
      </c>
      <c r="D136" s="5" t="n">
        <v>2759</v>
      </c>
      <c r="E136" s="5" t="n">
        <v>2702</v>
      </c>
    </row>
    <row r="137">
      <c r="A137" s="4" t="inlineStr">
        <is>
          <t>Interest expense, net of amounts capitalized</t>
        </is>
      </c>
      <c r="B137" s="5" t="n">
        <v>1652</v>
      </c>
      <c r="C137" s="5" t="n">
        <v>955</v>
      </c>
      <c r="D137" s="5" t="n">
        <v>3166</v>
      </c>
      <c r="E137" s="5" t="n">
        <v>1779</v>
      </c>
    </row>
    <row r="138">
      <c r="A138" s="4" t="inlineStr">
        <is>
          <t>Gains (losses) on investments, net</t>
        </is>
      </c>
      <c r="B138" s="5" t="n">
        <v>0</v>
      </c>
      <c r="C138" s="5" t="n">
        <v>217</v>
      </c>
      <c r="D138" s="5" t="n">
        <v>0</v>
      </c>
      <c r="E138" s="5" t="n">
        <v>217</v>
      </c>
    </row>
    <row r="139">
      <c r="A139" s="4" t="inlineStr">
        <is>
          <t>Equity in earnings (losses) of unconsolidated affiliates, net</t>
        </is>
      </c>
      <c r="B139" s="5" t="n">
        <v>0</v>
      </c>
      <c r="C139" s="5" t="n">
        <v>338</v>
      </c>
      <c r="D139" s="5" t="n">
        <v>0</v>
      </c>
      <c r="E139" s="5" t="n">
        <v>440</v>
      </c>
    </row>
    <row r="140">
      <c r="A140" s="4" t="inlineStr">
        <is>
          <t>Other-than-temporary impairment losses on equity method investments</t>
        </is>
      </c>
      <c r="B140" s="5" t="n">
        <v>0</v>
      </c>
      <c r="C140" s="4" t="inlineStr">
        <is>
          <t xml:space="preserve"> </t>
        </is>
      </c>
      <c r="D140" s="5" t="n">
        <v>0</v>
      </c>
      <c r="E140" s="4" t="inlineStr">
        <is>
          <t xml:space="preserve"> </t>
        </is>
      </c>
    </row>
    <row r="141">
      <c r="A141" s="4" t="inlineStr">
        <is>
          <t>Equity in earnings (losses) of subsidiaries, net</t>
        </is>
      </c>
      <c r="B141" s="5" t="n">
        <v>-44473</v>
      </c>
      <c r="C141" s="5" t="n">
        <v>-25206</v>
      </c>
      <c r="D141" s="5" t="n">
        <v>-51616</v>
      </c>
      <c r="E141" s="5" t="n">
        <v>-35048</v>
      </c>
    </row>
    <row r="142">
      <c r="A142" s="4" t="inlineStr">
        <is>
          <t>Foreign currency transaction gains (losses), net</t>
        </is>
      </c>
      <c r="B142" s="5" t="n">
        <v>-23</v>
      </c>
      <c r="C142" s="5" t="n">
        <v>2910</v>
      </c>
      <c r="D142" s="5" t="n">
        <v>-570</v>
      </c>
      <c r="E142" s="5" t="n">
        <v>3807</v>
      </c>
    </row>
    <row r="143">
      <c r="A143" s="4" t="inlineStr">
        <is>
          <t>Other, net</t>
        </is>
      </c>
      <c r="B143" s="5" t="n">
        <v>0</v>
      </c>
      <c r="C143" s="5" t="n">
        <v>-216</v>
      </c>
      <c r="D143" s="5" t="n">
        <v>0</v>
      </c>
      <c r="E143" s="5" t="n">
        <v>-271</v>
      </c>
    </row>
    <row r="144">
      <c r="A144" s="4" t="inlineStr">
        <is>
          <t>Total other income (expense), net</t>
        </is>
      </c>
      <c r="B144" s="5" t="n">
        <v>-41140</v>
      </c>
      <c r="C144" s="5" t="n">
        <v>-19645</v>
      </c>
      <c r="D144" s="5" t="n">
        <v>-46261</v>
      </c>
      <c r="E144" s="5" t="n">
        <v>-26374</v>
      </c>
    </row>
    <row r="145">
      <c r="A145" s="4" t="inlineStr">
        <is>
          <t>Income (loss) before income taxes</t>
        </is>
      </c>
      <c r="B145" s="5" t="n">
        <v>25528</v>
      </c>
      <c r="C145" s="5" t="n">
        <v>62041</v>
      </c>
      <c r="D145" s="5" t="n">
        <v>73358</v>
      </c>
      <c r="E145" s="5" t="n">
        <v>131060</v>
      </c>
    </row>
    <row r="146">
      <c r="A146" s="4" t="inlineStr">
        <is>
          <t>Income tax benefit (provision), net</t>
        </is>
      </c>
      <c r="B146" s="5" t="n">
        <v>-17192</v>
      </c>
      <c r="C146" s="5" t="n">
        <v>-18677</v>
      </c>
      <c r="D146" s="5" t="n">
        <v>-32668</v>
      </c>
      <c r="E146" s="5" t="n">
        <v>-37940</v>
      </c>
    </row>
    <row r="147">
      <c r="A147" s="4" t="inlineStr">
        <is>
          <t>Net income (loss)</t>
        </is>
      </c>
      <c r="B147" s="5" t="n">
        <v>8336</v>
      </c>
      <c r="C147" s="5" t="n">
        <v>43364</v>
      </c>
      <c r="D147" s="5" t="n">
        <v>40690</v>
      </c>
      <c r="E147" s="5" t="n">
        <v>93120</v>
      </c>
    </row>
    <row r="148">
      <c r="A148" s="4" t="inlineStr">
        <is>
          <t>Less: Net loss (income) attributable to non-controlling interests</t>
        </is>
      </c>
      <c r="B148" s="5" t="n">
        <v>0</v>
      </c>
      <c r="C148" s="5" t="n">
        <v>0</v>
      </c>
      <c r="D148" s="5" t="n">
        <v>0</v>
      </c>
      <c r="E148" s="5" t="n">
        <v>0</v>
      </c>
    </row>
    <row r="149">
      <c r="A149" s="4" t="inlineStr">
        <is>
          <t>Net income (loss) attributable to HSSC</t>
        </is>
      </c>
      <c r="B149" s="5" t="n">
        <v>8336</v>
      </c>
      <c r="C149" s="5" t="n">
        <v>43364</v>
      </c>
      <c r="D149" s="5" t="n">
        <v>40690</v>
      </c>
      <c r="E149" s="5" t="n">
        <v>93120</v>
      </c>
    </row>
    <row r="150">
      <c r="A150" s="3" t="inlineStr">
        <is>
          <t>Comprehensive income (loss):</t>
        </is>
      </c>
      <c r="B150" s="4" t="inlineStr">
        <is>
          <t xml:space="preserve"> </t>
        </is>
      </c>
      <c r="C150" s="4" t="inlineStr">
        <is>
          <t xml:space="preserve"> </t>
        </is>
      </c>
      <c r="D150" s="4" t="inlineStr">
        <is>
          <t xml:space="preserve"> </t>
        </is>
      </c>
      <c r="E150" s="4" t="inlineStr">
        <is>
          <t xml:space="preserve"> </t>
        </is>
      </c>
    </row>
    <row r="151">
      <c r="A151" s="4" t="inlineStr">
        <is>
          <t>Net income (loss)</t>
        </is>
      </c>
      <c r="B151" s="5" t="n">
        <v>8336</v>
      </c>
      <c r="C151" s="5" t="n">
        <v>43364</v>
      </c>
      <c r="D151" s="5" t="n">
        <v>40690</v>
      </c>
      <c r="E151" s="5" t="n">
        <v>93120</v>
      </c>
    </row>
    <row r="152">
      <c r="A152" s="3" t="inlineStr">
        <is>
          <t>Other comprehensive income (loss), net of tax:</t>
        </is>
      </c>
      <c r="B152" s="4" t="inlineStr">
        <is>
          <t xml:space="preserve"> </t>
        </is>
      </c>
      <c r="C152" s="4" t="inlineStr">
        <is>
          <t xml:space="preserve"> </t>
        </is>
      </c>
      <c r="D152" s="4" t="inlineStr">
        <is>
          <t xml:space="preserve"> </t>
        </is>
      </c>
      <c r="E152" s="4" t="inlineStr">
        <is>
          <t xml:space="preserve"> </t>
        </is>
      </c>
    </row>
    <row r="153">
      <c r="A153" s="4" t="inlineStr">
        <is>
          <t>Foreign currency translation adjustments</t>
        </is>
      </c>
      <c r="B153" s="5" t="n">
        <v>0</v>
      </c>
      <c r="C153" s="5" t="n">
        <v>0</v>
      </c>
      <c r="D153" s="5" t="n">
        <v>0</v>
      </c>
      <c r="E153" s="5" t="n">
        <v>0</v>
      </c>
    </row>
    <row r="154">
      <c r="A154" s="4" t="inlineStr">
        <is>
          <t>Unrealized gains (losses) on available-for-sale securities</t>
        </is>
      </c>
      <c r="B154" s="5" t="n">
        <v>0</v>
      </c>
      <c r="C154" s="5" t="n">
        <v>0</v>
      </c>
      <c r="D154" s="5" t="n">
        <v>0</v>
      </c>
      <c r="E154" s="5" t="n">
        <v>0</v>
      </c>
    </row>
    <row r="155">
      <c r="A155" s="4" t="inlineStr">
        <is>
          <t>Other</t>
        </is>
      </c>
      <c r="B155" s="4" t="inlineStr">
        <is>
          <t xml:space="preserve"> </t>
        </is>
      </c>
      <c r="C155" s="4" t="inlineStr">
        <is>
          <t xml:space="preserve"> </t>
        </is>
      </c>
      <c r="D155" s="5" t="n">
        <v>0</v>
      </c>
      <c r="E155" s="4" t="inlineStr">
        <is>
          <t xml:space="preserve"> </t>
        </is>
      </c>
    </row>
    <row r="156">
      <c r="A156" s="3" t="inlineStr">
        <is>
          <t>Amounts reclassified to net income (loss):</t>
        </is>
      </c>
      <c r="B156" s="4" t="inlineStr">
        <is>
          <t xml:space="preserve"> </t>
        </is>
      </c>
      <c r="C156" s="4" t="inlineStr">
        <is>
          <t xml:space="preserve"> </t>
        </is>
      </c>
      <c r="D156" s="4" t="inlineStr">
        <is>
          <t xml:space="preserve"> </t>
        </is>
      </c>
      <c r="E156" s="4" t="inlineStr">
        <is>
          <t xml:space="preserve"> </t>
        </is>
      </c>
    </row>
    <row r="157">
      <c r="A157" s="4" t="inlineStr">
        <is>
          <t>Realized losses (gains) on available-for-sale debt securities</t>
        </is>
      </c>
      <c r="B157" s="5" t="n">
        <v>0</v>
      </c>
      <c r="C157" s="5" t="n">
        <v>0</v>
      </c>
      <c r="D157" s="5" t="n">
        <v>0</v>
      </c>
      <c r="E157" s="5" t="n">
        <v>0</v>
      </c>
    </row>
    <row r="158">
      <c r="A158" s="4" t="inlineStr">
        <is>
          <t>Equity in other comprehensive income (loss) of subsidiaries, net</t>
        </is>
      </c>
      <c r="B158" s="5" t="n">
        <v>11360</v>
      </c>
      <c r="C158" s="5" t="n">
        <v>-32150</v>
      </c>
      <c r="D158" s="5" t="n">
        <v>18688</v>
      </c>
      <c r="E158" s="5" t="n">
        <v>4980</v>
      </c>
    </row>
    <row r="159">
      <c r="A159" s="4" t="inlineStr">
        <is>
          <t>Total other comprehensive income (loss), net of tax</t>
        </is>
      </c>
      <c r="B159" s="5" t="n">
        <v>11360</v>
      </c>
      <c r="C159" s="5" t="n">
        <v>-32150</v>
      </c>
      <c r="D159" s="5" t="n">
        <v>18688</v>
      </c>
      <c r="E159" s="5" t="n">
        <v>4980</v>
      </c>
    </row>
    <row r="160">
      <c r="A160" s="4" t="inlineStr">
        <is>
          <t>Comprehensive income (loss)</t>
        </is>
      </c>
      <c r="B160" s="5" t="n">
        <v>19696</v>
      </c>
      <c r="C160" s="5" t="n">
        <v>11214</v>
      </c>
      <c r="D160" s="5" t="n">
        <v>59378</v>
      </c>
      <c r="E160" s="5" t="n">
        <v>98100</v>
      </c>
    </row>
    <row r="161">
      <c r="A161" s="4" t="inlineStr">
        <is>
          <t>Less: Comprehensive loss (income) attributable to non-controlling interests</t>
        </is>
      </c>
      <c r="B161" s="5" t="n">
        <v>0</v>
      </c>
      <c r="C161" s="5" t="n">
        <v>0</v>
      </c>
      <c r="D161" s="5" t="n">
        <v>0</v>
      </c>
      <c r="E161" s="5" t="n">
        <v>0</v>
      </c>
    </row>
    <row r="162">
      <c r="A162" s="4" t="inlineStr">
        <is>
          <t>Comprehensive income (loss) attributable to HSSC</t>
        </is>
      </c>
      <c r="B162" s="5" t="n">
        <v>19696</v>
      </c>
      <c r="C162" s="5" t="n">
        <v>11214</v>
      </c>
      <c r="D162" s="5" t="n">
        <v>59378</v>
      </c>
      <c r="E162" s="5" t="n">
        <v>98100</v>
      </c>
    </row>
    <row r="163">
      <c r="A163" s="4" t="inlineStr">
        <is>
          <t>Non-Guarantor Subsidiaries | Reportable Legal Entities</t>
        </is>
      </c>
      <c r="B163" s="4" t="inlineStr">
        <is>
          <t xml:space="preserve"> </t>
        </is>
      </c>
      <c r="C163" s="4" t="inlineStr">
        <is>
          <t xml:space="preserve"> </t>
        </is>
      </c>
      <c r="D163" s="4" t="inlineStr">
        <is>
          <t xml:space="preserve"> </t>
        </is>
      </c>
      <c r="E163" s="4" t="inlineStr">
        <is>
          <t xml:space="preserve"> </t>
        </is>
      </c>
    </row>
    <row r="164">
      <c r="A164" s="3" t="inlineStr">
        <is>
          <t>Revenue:</t>
        </is>
      </c>
      <c r="B164" s="4" t="inlineStr">
        <is>
          <t xml:space="preserve"> </t>
        </is>
      </c>
      <c r="C164" s="4" t="inlineStr">
        <is>
          <t xml:space="preserve"> </t>
        </is>
      </c>
      <c r="D164" s="4" t="inlineStr">
        <is>
          <t xml:space="preserve"> </t>
        </is>
      </c>
      <c r="E164" s="4" t="inlineStr">
        <is>
          <t xml:space="preserve"> </t>
        </is>
      </c>
    </row>
    <row r="165">
      <c r="A165" s="4" t="inlineStr">
        <is>
          <t>Total revenue</t>
        </is>
      </c>
      <c r="B165" s="5" t="n">
        <v>82647</v>
      </c>
      <c r="C165" s="5" t="n">
        <v>86965</v>
      </c>
      <c r="D165" s="5" t="n">
        <v>166657</v>
      </c>
      <c r="E165" s="5" t="n">
        <v>175681</v>
      </c>
    </row>
    <row r="166">
      <c r="A166" s="3" t="inlineStr">
        <is>
          <t>Costs and expenses:</t>
        </is>
      </c>
      <c r="B166" s="4" t="inlineStr">
        <is>
          <t xml:space="preserve"> </t>
        </is>
      </c>
      <c r="C166" s="4" t="inlineStr">
        <is>
          <t xml:space="preserve"> </t>
        </is>
      </c>
      <c r="D166" s="4" t="inlineStr">
        <is>
          <t xml:space="preserve"> </t>
        </is>
      </c>
      <c r="E166" s="4" t="inlineStr">
        <is>
          <t xml:space="preserve"> </t>
        </is>
      </c>
    </row>
    <row r="167">
      <c r="A167" s="4" t="inlineStr">
        <is>
          <t>Selling, general and administrative expenses</t>
        </is>
      </c>
      <c r="B167" s="5" t="n">
        <v>17749</v>
      </c>
      <c r="C167" s="5" t="n">
        <v>22303</v>
      </c>
      <c r="D167" s="5" t="n">
        <v>37089</v>
      </c>
      <c r="E167" s="5" t="n">
        <v>43738</v>
      </c>
    </row>
    <row r="168">
      <c r="A168" s="4" t="inlineStr">
        <is>
          <t>Research and development expenses</t>
        </is>
      </c>
      <c r="B168" s="5" t="n">
        <v>73</v>
      </c>
      <c r="C168" s="5" t="n">
        <v>85</v>
      </c>
      <c r="D168" s="5" t="n">
        <v>143</v>
      </c>
      <c r="E168" s="5" t="n">
        <v>165</v>
      </c>
    </row>
    <row r="169">
      <c r="A169" s="4" t="inlineStr">
        <is>
          <t>Depreciation and amortization</t>
        </is>
      </c>
      <c r="B169" s="5" t="n">
        <v>30298</v>
      </c>
      <c r="C169" s="5" t="n">
        <v>37203</v>
      </c>
      <c r="D169" s="5" t="n">
        <v>56924</v>
      </c>
      <c r="E169" s="5" t="n">
        <v>72575</v>
      </c>
    </row>
    <row r="170">
      <c r="A170" s="4" t="inlineStr">
        <is>
          <t>Impairment of long-lived assets</t>
        </is>
      </c>
      <c r="B170" s="4" t="inlineStr">
        <is>
          <t xml:space="preserve"> </t>
        </is>
      </c>
      <c r="C170" s="4" t="inlineStr">
        <is>
          <t xml:space="preserve"> </t>
        </is>
      </c>
      <c r="D170" s="4" t="inlineStr">
        <is>
          <t xml:space="preserve"> </t>
        </is>
      </c>
      <c r="E170" s="5" t="n">
        <v>0</v>
      </c>
    </row>
    <row r="171">
      <c r="A171" s="4" t="inlineStr">
        <is>
          <t>Total costs and expenses</t>
        </is>
      </c>
      <c r="B171" s="5" t="n">
        <v>93814</v>
      </c>
      <c r="C171" s="5" t="n">
        <v>105686</v>
      </c>
      <c r="D171" s="5" t="n">
        <v>187097</v>
      </c>
      <c r="E171" s="5" t="n">
        <v>207863</v>
      </c>
    </row>
    <row r="172">
      <c r="A172" s="4" t="inlineStr">
        <is>
          <t>Operating income (loss)</t>
        </is>
      </c>
      <c r="B172" s="5" t="n">
        <v>-11167</v>
      </c>
      <c r="C172" s="5" t="n">
        <v>-18721</v>
      </c>
      <c r="D172" s="5" t="n">
        <v>-20440</v>
      </c>
      <c r="E172" s="5" t="n">
        <v>-32182</v>
      </c>
    </row>
    <row r="173">
      <c r="A173" s="3" t="inlineStr">
        <is>
          <t>Other income (expense):</t>
        </is>
      </c>
      <c r="B173" s="4" t="inlineStr">
        <is>
          <t xml:space="preserve"> </t>
        </is>
      </c>
      <c r="C173" s="4" t="inlineStr">
        <is>
          <t xml:space="preserve"> </t>
        </is>
      </c>
      <c r="D173" s="4" t="inlineStr">
        <is>
          <t xml:space="preserve"> </t>
        </is>
      </c>
      <c r="E173" s="4" t="inlineStr">
        <is>
          <t xml:space="preserve"> </t>
        </is>
      </c>
    </row>
    <row r="174">
      <c r="A174" s="4" t="inlineStr">
        <is>
          <t>Interest income, net</t>
        </is>
      </c>
      <c r="B174" s="5" t="n">
        <v>841</v>
      </c>
      <c r="C174" s="5" t="n">
        <v>1014</v>
      </c>
      <c r="D174" s="5" t="n">
        <v>2190</v>
      </c>
      <c r="E174" s="5" t="n">
        <v>2087</v>
      </c>
    </row>
    <row r="175">
      <c r="A175" s="4" t="inlineStr">
        <is>
          <t>Interest expense, net of amounts capitalized</t>
        </is>
      </c>
      <c r="B175" s="5" t="n">
        <v>-2270</v>
      </c>
      <c r="C175" s="5" t="n">
        <v>-2868</v>
      </c>
      <c r="D175" s="5" t="n">
        <v>-4724</v>
      </c>
      <c r="E175" s="5" t="n">
        <v>-5877</v>
      </c>
    </row>
    <row r="176">
      <c r="A176" s="4" t="inlineStr">
        <is>
          <t>Gains (losses) on investments, net</t>
        </is>
      </c>
      <c r="B176" s="5" t="n">
        <v>0</v>
      </c>
      <c r="C176" s="5" t="n">
        <v>0</v>
      </c>
      <c r="D176" s="5" t="n">
        <v>0</v>
      </c>
      <c r="E176" s="5" t="n">
        <v>0</v>
      </c>
    </row>
    <row r="177">
      <c r="A177" s="4" t="inlineStr">
        <is>
          <t>Equity in earnings (losses) of unconsolidated affiliates, net</t>
        </is>
      </c>
      <c r="B177" s="5" t="n">
        <v>-1132</v>
      </c>
      <c r="C177" s="5" t="n">
        <v>-1639</v>
      </c>
      <c r="D177" s="5" t="n">
        <v>-2156</v>
      </c>
      <c r="E177" s="5" t="n">
        <v>-3455</v>
      </c>
    </row>
    <row r="178">
      <c r="A178" s="4" t="inlineStr">
        <is>
          <t>Other-than-temporary impairment losses on equity method investments</t>
        </is>
      </c>
      <c r="B178" s="5" t="n">
        <v>-33400</v>
      </c>
      <c r="C178" s="4" t="inlineStr">
        <is>
          <t xml:space="preserve"> </t>
        </is>
      </c>
      <c r="D178" s="5" t="n">
        <v>-33400</v>
      </c>
      <c r="E178" s="4" t="inlineStr">
        <is>
          <t xml:space="preserve"> </t>
        </is>
      </c>
    </row>
    <row r="179">
      <c r="A179" s="4" t="inlineStr">
        <is>
          <t>Equity in earnings (losses) of subsidiaries, net</t>
        </is>
      </c>
      <c r="B179" s="5" t="n">
        <v>0</v>
      </c>
      <c r="C179" s="5" t="n">
        <v>0</v>
      </c>
      <c r="D179" s="5" t="n">
        <v>0</v>
      </c>
      <c r="E179" s="5" t="n">
        <v>0</v>
      </c>
    </row>
    <row r="180">
      <c r="A180" s="4" t="inlineStr">
        <is>
          <t>Foreign currency transaction gains (losses), net</t>
        </is>
      </c>
      <c r="B180" s="5" t="n">
        <v>3306</v>
      </c>
      <c r="C180" s="5" t="n">
        <v>-5788</v>
      </c>
      <c r="D180" s="5" t="n">
        <v>6883</v>
      </c>
      <c r="E180" s="5" t="n">
        <v>-30</v>
      </c>
    </row>
    <row r="181">
      <c r="A181" s="4" t="inlineStr">
        <is>
          <t>Other, net</t>
        </is>
      </c>
      <c r="B181" s="5" t="n">
        <v>-1248</v>
      </c>
      <c r="C181" s="5" t="n">
        <v>-23</v>
      </c>
      <c r="D181" s="5" t="n">
        <v>-1219</v>
      </c>
      <c r="E181" s="5" t="n">
        <v>-157</v>
      </c>
    </row>
    <row r="182">
      <c r="A182" s="4" t="inlineStr">
        <is>
          <t>Total other income (expense), net</t>
        </is>
      </c>
      <c r="B182" s="5" t="n">
        <v>-33903</v>
      </c>
      <c r="C182" s="5" t="n">
        <v>-9304</v>
      </c>
      <c r="D182" s="5" t="n">
        <v>-32426</v>
      </c>
      <c r="E182" s="5" t="n">
        <v>-7432</v>
      </c>
    </row>
    <row r="183">
      <c r="A183" s="4" t="inlineStr">
        <is>
          <t>Income (loss) before income taxes</t>
        </is>
      </c>
      <c r="B183" s="5" t="n">
        <v>-45070</v>
      </c>
      <c r="C183" s="5" t="n">
        <v>-28025</v>
      </c>
      <c r="D183" s="5" t="n">
        <v>-52866</v>
      </c>
      <c r="E183" s="5" t="n">
        <v>-39614</v>
      </c>
    </row>
    <row r="184">
      <c r="A184" s="4" t="inlineStr">
        <is>
          <t>Income tax benefit (provision), net</t>
        </is>
      </c>
      <c r="B184" s="5" t="n">
        <v>-1475</v>
      </c>
      <c r="C184" s="5" t="n">
        <v>-575</v>
      </c>
      <c r="D184" s="5" t="n">
        <v>-2043</v>
      </c>
      <c r="E184" s="5" t="n">
        <v>-1316</v>
      </c>
    </row>
    <row r="185">
      <c r="A185" s="4" t="inlineStr">
        <is>
          <t>Net income (loss)</t>
        </is>
      </c>
      <c r="B185" s="5" t="n">
        <v>-46545</v>
      </c>
      <c r="C185" s="5" t="n">
        <v>-28600</v>
      </c>
      <c r="D185" s="5" t="n">
        <v>-54909</v>
      </c>
      <c r="E185" s="5" t="n">
        <v>-40930</v>
      </c>
    </row>
    <row r="186">
      <c r="A186" s="4" t="inlineStr">
        <is>
          <t>Less: Net loss (income) attributable to non-controlling interests</t>
        </is>
      </c>
      <c r="B186" s="5" t="n">
        <v>2072</v>
      </c>
      <c r="C186" s="5" t="n">
        <v>3394</v>
      </c>
      <c r="D186" s="5" t="n">
        <v>3293</v>
      </c>
      <c r="E186" s="5" t="n">
        <v>5882</v>
      </c>
    </row>
    <row r="187">
      <c r="A187" s="4" t="inlineStr">
        <is>
          <t>Net income (loss) attributable to HSSC</t>
        </is>
      </c>
      <c r="B187" s="5" t="n">
        <v>-44473</v>
      </c>
      <c r="C187" s="5" t="n">
        <v>-25206</v>
      </c>
      <c r="D187" s="5" t="n">
        <v>-51616</v>
      </c>
      <c r="E187" s="5" t="n">
        <v>-35048</v>
      </c>
    </row>
    <row r="188">
      <c r="A188" s="3" t="inlineStr">
        <is>
          <t>Comprehensive income (loss):</t>
        </is>
      </c>
      <c r="B188" s="4" t="inlineStr">
        <is>
          <t xml:space="preserve"> </t>
        </is>
      </c>
      <c r="C188" s="4" t="inlineStr">
        <is>
          <t xml:space="preserve"> </t>
        </is>
      </c>
      <c r="D188" s="4" t="inlineStr">
        <is>
          <t xml:space="preserve"> </t>
        </is>
      </c>
      <c r="E188" s="4" t="inlineStr">
        <is>
          <t xml:space="preserve"> </t>
        </is>
      </c>
    </row>
    <row r="189">
      <c r="A189" s="4" t="inlineStr">
        <is>
          <t>Net income (loss)</t>
        </is>
      </c>
      <c r="B189" s="5" t="n">
        <v>-46545</v>
      </c>
      <c r="C189" s="5" t="n">
        <v>-28600</v>
      </c>
      <c r="D189" s="5" t="n">
        <v>-54909</v>
      </c>
      <c r="E189" s="5" t="n">
        <v>-40930</v>
      </c>
    </row>
    <row r="190">
      <c r="A190" s="3" t="inlineStr">
        <is>
          <t>Other comprehensive income (loss), net of tax:</t>
        </is>
      </c>
      <c r="B190" s="4" t="inlineStr">
        <is>
          <t xml:space="preserve"> </t>
        </is>
      </c>
      <c r="C190" s="4" t="inlineStr">
        <is>
          <t xml:space="preserve"> </t>
        </is>
      </c>
      <c r="D190" s="4" t="inlineStr">
        <is>
          <t xml:space="preserve"> </t>
        </is>
      </c>
      <c r="E190" s="4" t="inlineStr">
        <is>
          <t xml:space="preserve"> </t>
        </is>
      </c>
    </row>
    <row r="191">
      <c r="A191" s="4" t="inlineStr">
        <is>
          <t>Foreign currency translation adjustments</t>
        </is>
      </c>
      <c r="B191" s="5" t="n">
        <v>13254</v>
      </c>
      <c r="C191" s="5" t="n">
        <v>-39143</v>
      </c>
      <c r="D191" s="5" t="n">
        <v>22550</v>
      </c>
      <c r="E191" s="5" t="n">
        <v>7543</v>
      </c>
    </row>
    <row r="192">
      <c r="A192" s="4" t="inlineStr">
        <is>
          <t>Unrealized gains (losses) on available-for-sale securities</t>
        </is>
      </c>
      <c r="B192" s="5" t="n">
        <v>0</v>
      </c>
      <c r="C192" s="5" t="n">
        <v>0</v>
      </c>
      <c r="D192" s="5" t="n">
        <v>0</v>
      </c>
      <c r="E192" s="5" t="n">
        <v>0</v>
      </c>
    </row>
    <row r="193">
      <c r="A193" s="4" t="inlineStr">
        <is>
          <t>Other</t>
        </is>
      </c>
      <c r="B193" s="4" t="inlineStr">
        <is>
          <t xml:space="preserve"> </t>
        </is>
      </c>
      <c r="C193" s="4" t="inlineStr">
        <is>
          <t xml:space="preserve"> </t>
        </is>
      </c>
      <c r="D193" s="5" t="n">
        <v>0</v>
      </c>
      <c r="E193" s="4" t="inlineStr">
        <is>
          <t xml:space="preserve"> </t>
        </is>
      </c>
    </row>
    <row r="194">
      <c r="A194" s="3" t="inlineStr">
        <is>
          <t>Amounts reclassified to net income (loss):</t>
        </is>
      </c>
      <c r="B194" s="4" t="inlineStr">
        <is>
          <t xml:space="preserve"> </t>
        </is>
      </c>
      <c r="C194" s="4" t="inlineStr">
        <is>
          <t xml:space="preserve"> </t>
        </is>
      </c>
      <c r="D194" s="4" t="inlineStr">
        <is>
          <t xml:space="preserve"> </t>
        </is>
      </c>
      <c r="E194" s="4" t="inlineStr">
        <is>
          <t xml:space="preserve"> </t>
        </is>
      </c>
    </row>
    <row r="195">
      <c r="A195" s="4" t="inlineStr">
        <is>
          <t>Realized losses (gains) on available-for-sale debt securities</t>
        </is>
      </c>
      <c r="B195" s="5" t="n">
        <v>0</v>
      </c>
      <c r="C195" s="5" t="n">
        <v>0</v>
      </c>
      <c r="D195" s="5" t="n">
        <v>0</v>
      </c>
      <c r="E195" s="5" t="n">
        <v>0</v>
      </c>
    </row>
    <row r="196">
      <c r="A196" s="4" t="inlineStr">
        <is>
          <t>Equity in other comprehensive income (loss) of subsidiaries, net</t>
        </is>
      </c>
      <c r="B196" s="5" t="n">
        <v>0</v>
      </c>
      <c r="C196" s="5" t="n">
        <v>0</v>
      </c>
      <c r="D196" s="5" t="n">
        <v>0</v>
      </c>
      <c r="E196" s="5" t="n">
        <v>0</v>
      </c>
    </row>
    <row r="197">
      <c r="A197" s="4" t="inlineStr">
        <is>
          <t>Total other comprehensive income (loss), net of tax</t>
        </is>
      </c>
      <c r="B197" s="5" t="n">
        <v>13254</v>
      </c>
      <c r="C197" s="5" t="n">
        <v>-39143</v>
      </c>
      <c r="D197" s="5" t="n">
        <v>22550</v>
      </c>
      <c r="E197" s="5" t="n">
        <v>7543</v>
      </c>
    </row>
    <row r="198">
      <c r="A198" s="4" t="inlineStr">
        <is>
          <t>Comprehensive income (loss)</t>
        </is>
      </c>
      <c r="B198" s="5" t="n">
        <v>-33291</v>
      </c>
      <c r="C198" s="5" t="n">
        <v>-67743</v>
      </c>
      <c r="D198" s="5" t="n">
        <v>-32359</v>
      </c>
      <c r="E198" s="5" t="n">
        <v>-33387</v>
      </c>
    </row>
    <row r="199">
      <c r="A199" s="4" t="inlineStr">
        <is>
          <t>Less: Comprehensive loss (income) attributable to non-controlling interests</t>
        </is>
      </c>
      <c r="B199" s="5" t="n">
        <v>178</v>
      </c>
      <c r="C199" s="5" t="n">
        <v>10387</v>
      </c>
      <c r="D199" s="5" t="n">
        <v>-569</v>
      </c>
      <c r="E199" s="5" t="n">
        <v>3319</v>
      </c>
    </row>
    <row r="200">
      <c r="A200" s="4" t="inlineStr">
        <is>
          <t>Comprehensive income (loss) attributable to HSSC</t>
        </is>
      </c>
      <c r="B200" s="5" t="n">
        <v>-33113</v>
      </c>
      <c r="C200" s="5" t="n">
        <v>-57356</v>
      </c>
      <c r="D200" s="5" t="n">
        <v>-32928</v>
      </c>
      <c r="E200" s="5" t="n">
        <v>-30068</v>
      </c>
    </row>
    <row r="201">
      <c r="A201" s="4" t="inlineStr">
        <is>
          <t>Services and other revenue</t>
        </is>
      </c>
      <c r="B201" s="4" t="inlineStr">
        <is>
          <t xml:space="preserve"> </t>
        </is>
      </c>
      <c r="C201" s="4" t="inlineStr">
        <is>
          <t xml:space="preserve"> </t>
        </is>
      </c>
      <c r="D201" s="4" t="inlineStr">
        <is>
          <t xml:space="preserve"> </t>
        </is>
      </c>
      <c r="E201" s="4" t="inlineStr">
        <is>
          <t xml:space="preserve"> </t>
        </is>
      </c>
    </row>
    <row r="202">
      <c r="A202" s="3" t="inlineStr">
        <is>
          <t>Revenue:</t>
        </is>
      </c>
      <c r="B202" s="4" t="inlineStr">
        <is>
          <t xml:space="preserve"> </t>
        </is>
      </c>
      <c r="C202" s="4" t="inlineStr">
        <is>
          <t xml:space="preserve"> </t>
        </is>
      </c>
      <c r="D202" s="4" t="inlineStr">
        <is>
          <t xml:space="preserve"> </t>
        </is>
      </c>
      <c r="E202" s="4" t="inlineStr">
        <is>
          <t xml:space="preserve"> </t>
        </is>
      </c>
    </row>
    <row r="203">
      <c r="A203" s="4" t="inlineStr">
        <is>
          <t>Total revenue</t>
        </is>
      </c>
      <c r="B203" s="5" t="n">
        <v>369434</v>
      </c>
      <c r="C203" s="5" t="n">
        <v>416463</v>
      </c>
      <c r="D203" s="5" t="n">
        <v>745188</v>
      </c>
      <c r="E203" s="5" t="n">
        <v>837404</v>
      </c>
    </row>
    <row r="204">
      <c r="A204" s="3" t="inlineStr">
        <is>
          <t>Costs and expenses:</t>
        </is>
      </c>
      <c r="B204" s="4" t="inlineStr">
        <is>
          <t xml:space="preserve"> </t>
        </is>
      </c>
      <c r="C204" s="4" t="inlineStr">
        <is>
          <t xml:space="preserve"> </t>
        </is>
      </c>
      <c r="D204" s="4" t="inlineStr">
        <is>
          <t xml:space="preserve"> </t>
        </is>
      </c>
      <c r="E204" s="4" t="inlineStr">
        <is>
          <t xml:space="preserve"> </t>
        </is>
      </c>
    </row>
    <row r="205">
      <c r="A205" s="4" t="inlineStr">
        <is>
          <t>Cost of sales</t>
        </is>
      </c>
      <c r="B205" s="5" t="n">
        <v>130856</v>
      </c>
      <c r="C205" s="5" t="n">
        <v>142616</v>
      </c>
      <c r="D205" s="5" t="n">
        <v>264895</v>
      </c>
      <c r="E205" s="5" t="n">
        <v>281970</v>
      </c>
    </row>
    <row r="206">
      <c r="A206" s="4" t="inlineStr">
        <is>
          <t>Services and other revenue | Eliminations</t>
        </is>
      </c>
      <c r="B206" s="4" t="inlineStr">
        <is>
          <t xml:space="preserve"> </t>
        </is>
      </c>
      <c r="C206" s="4" t="inlineStr">
        <is>
          <t xml:space="preserve"> </t>
        </is>
      </c>
      <c r="D206" s="4" t="inlineStr">
        <is>
          <t xml:space="preserve"> </t>
        </is>
      </c>
      <c r="E206" s="4" t="inlineStr">
        <is>
          <t xml:space="preserve"> </t>
        </is>
      </c>
    </row>
    <row r="207">
      <c r="A207" s="3" t="inlineStr">
        <is>
          <t>Revenue:</t>
        </is>
      </c>
      <c r="B207" s="4" t="inlineStr">
        <is>
          <t xml:space="preserve"> </t>
        </is>
      </c>
      <c r="C207" s="4" t="inlineStr">
        <is>
          <t xml:space="preserve"> </t>
        </is>
      </c>
      <c r="D207" s="4" t="inlineStr">
        <is>
          <t xml:space="preserve"> </t>
        </is>
      </c>
      <c r="E207" s="4" t="inlineStr">
        <is>
          <t xml:space="preserve"> </t>
        </is>
      </c>
    </row>
    <row r="208">
      <c r="A208" s="4" t="inlineStr">
        <is>
          <t>Total revenue</t>
        </is>
      </c>
      <c r="B208" s="5" t="n">
        <v>-6076</v>
      </c>
      <c r="C208" s="5" t="n">
        <v>-6099</v>
      </c>
      <c r="D208" s="5" t="n">
        <v>-13261</v>
      </c>
      <c r="E208" s="5" t="n">
        <v>-12119</v>
      </c>
    </row>
    <row r="209">
      <c r="A209" s="3" t="inlineStr">
        <is>
          <t>Costs and expenses:</t>
        </is>
      </c>
      <c r="B209" s="4" t="inlineStr">
        <is>
          <t xml:space="preserve"> </t>
        </is>
      </c>
      <c r="C209" s="4" t="inlineStr">
        <is>
          <t xml:space="preserve"> </t>
        </is>
      </c>
      <c r="D209" s="4" t="inlineStr">
        <is>
          <t xml:space="preserve"> </t>
        </is>
      </c>
      <c r="E209" s="4" t="inlineStr">
        <is>
          <t xml:space="preserve"> </t>
        </is>
      </c>
    </row>
    <row r="210">
      <c r="A210" s="4" t="inlineStr">
        <is>
          <t>Cost of sales</t>
        </is>
      </c>
      <c r="B210" s="5" t="n">
        <v>-7853</v>
      </c>
      <c r="C210" s="5" t="n">
        <v>-6760</v>
      </c>
      <c r="D210" s="5" t="n">
        <v>-15018</v>
      </c>
      <c r="E210" s="5" t="n">
        <v>-14884</v>
      </c>
    </row>
    <row r="211">
      <c r="A211" s="4" t="inlineStr">
        <is>
          <t>Services and other revenue | Hughes Satellite Systems Corporation | Reportable Legal Entities</t>
        </is>
      </c>
      <c r="B211" s="4" t="inlineStr">
        <is>
          <t xml:space="preserve"> </t>
        </is>
      </c>
      <c r="C211" s="4" t="inlineStr">
        <is>
          <t xml:space="preserve"> </t>
        </is>
      </c>
      <c r="D211" s="4" t="inlineStr">
        <is>
          <t xml:space="preserve"> </t>
        </is>
      </c>
      <c r="E211" s="4" t="inlineStr">
        <is>
          <t xml:space="preserve"> </t>
        </is>
      </c>
    </row>
    <row r="212">
      <c r="A212" s="3" t="inlineStr">
        <is>
          <t>Revenue:</t>
        </is>
      </c>
      <c r="B212" s="4" t="inlineStr">
        <is>
          <t xml:space="preserve"> </t>
        </is>
      </c>
      <c r="C212" s="4" t="inlineStr">
        <is>
          <t xml:space="preserve"> </t>
        </is>
      </c>
      <c r="D212" s="4" t="inlineStr">
        <is>
          <t xml:space="preserve"> </t>
        </is>
      </c>
      <c r="E212" s="4" t="inlineStr">
        <is>
          <t xml:space="preserve"> </t>
        </is>
      </c>
    </row>
    <row r="213">
      <c r="A213" s="4" t="inlineStr">
        <is>
          <t>Total revenue</t>
        </is>
      </c>
      <c r="B213" s="5" t="n">
        <v>0</v>
      </c>
      <c r="C213" s="5" t="n">
        <v>0</v>
      </c>
      <c r="D213" s="5" t="n">
        <v>0</v>
      </c>
      <c r="E213" s="5" t="n">
        <v>0</v>
      </c>
    </row>
    <row r="214">
      <c r="A214" s="3" t="inlineStr">
        <is>
          <t>Costs and expenses:</t>
        </is>
      </c>
      <c r="B214" s="4" t="inlineStr">
        <is>
          <t xml:space="preserve"> </t>
        </is>
      </c>
      <c r="C214" s="4" t="inlineStr">
        <is>
          <t xml:space="preserve"> </t>
        </is>
      </c>
      <c r="D214" s="4" t="inlineStr">
        <is>
          <t xml:space="preserve"> </t>
        </is>
      </c>
      <c r="E214" s="4" t="inlineStr">
        <is>
          <t xml:space="preserve"> </t>
        </is>
      </c>
    </row>
    <row r="215">
      <c r="A215" s="4" t="inlineStr">
        <is>
          <t>Cost of sales</t>
        </is>
      </c>
      <c r="B215" s="5" t="n">
        <v>0</v>
      </c>
      <c r="C215" s="5" t="n">
        <v>0</v>
      </c>
      <c r="D215" s="5" t="n">
        <v>0</v>
      </c>
      <c r="E215" s="5" t="n">
        <v>0</v>
      </c>
    </row>
    <row r="216">
      <c r="A216" s="4" t="inlineStr">
        <is>
          <t>Services and other revenue | Guarantor Subsidiaries | Reportable Legal Entities</t>
        </is>
      </c>
      <c r="B216" s="4" t="inlineStr">
        <is>
          <t xml:space="preserve"> </t>
        </is>
      </c>
      <c r="C216" s="4" t="inlineStr">
        <is>
          <t xml:space="preserve"> </t>
        </is>
      </c>
      <c r="D216" s="4" t="inlineStr">
        <is>
          <t xml:space="preserve"> </t>
        </is>
      </c>
      <c r="E216" s="4" t="inlineStr">
        <is>
          <t xml:space="preserve"> </t>
        </is>
      </c>
    </row>
    <row r="217">
      <c r="A217" s="3" t="inlineStr">
        <is>
          <t>Revenue:</t>
        </is>
      </c>
      <c r="B217" s="4" t="inlineStr">
        <is>
          <t xml:space="preserve"> </t>
        </is>
      </c>
      <c r="C217" s="4" t="inlineStr">
        <is>
          <t xml:space="preserve"> </t>
        </is>
      </c>
      <c r="D217" s="4" t="inlineStr">
        <is>
          <t xml:space="preserve"> </t>
        </is>
      </c>
      <c r="E217" s="4" t="inlineStr">
        <is>
          <t xml:space="preserve"> </t>
        </is>
      </c>
    </row>
    <row r="218">
      <c r="A218" s="4" t="inlineStr">
        <is>
          <t>Total revenue</t>
        </is>
      </c>
      <c r="B218" s="5" t="n">
        <v>300095</v>
      </c>
      <c r="C218" s="5" t="n">
        <v>340844</v>
      </c>
      <c r="D218" s="5" t="n">
        <v>606992</v>
      </c>
      <c r="E218" s="5" t="n">
        <v>685122</v>
      </c>
    </row>
    <row r="219">
      <c r="A219" s="3" t="inlineStr">
        <is>
          <t>Costs and expenses:</t>
        </is>
      </c>
      <c r="B219" s="4" t="inlineStr">
        <is>
          <t xml:space="preserve"> </t>
        </is>
      </c>
      <c r="C219" s="4" t="inlineStr">
        <is>
          <t xml:space="preserve"> </t>
        </is>
      </c>
      <c r="D219" s="4" t="inlineStr">
        <is>
          <t xml:space="preserve"> </t>
        </is>
      </c>
      <c r="E219" s="4" t="inlineStr">
        <is>
          <t xml:space="preserve"> </t>
        </is>
      </c>
    </row>
    <row r="220">
      <c r="A220" s="4" t="inlineStr">
        <is>
          <t>Cost of sales</t>
        </is>
      </c>
      <c r="B220" s="5" t="n">
        <v>97291</v>
      </c>
      <c r="C220" s="5" t="n">
        <v>106689</v>
      </c>
      <c r="D220" s="5" t="n">
        <v>196866</v>
      </c>
      <c r="E220" s="5" t="n">
        <v>212310</v>
      </c>
    </row>
    <row r="221">
      <c r="A221" s="4" t="inlineStr">
        <is>
          <t>Services and other revenue | Non-Guarantor Subsidiaries | Reportable Legal Entities</t>
        </is>
      </c>
      <c r="B221" s="4" t="inlineStr">
        <is>
          <t xml:space="preserve"> </t>
        </is>
      </c>
      <c r="C221" s="4" t="inlineStr">
        <is>
          <t xml:space="preserve"> </t>
        </is>
      </c>
      <c r="D221" s="4" t="inlineStr">
        <is>
          <t xml:space="preserve"> </t>
        </is>
      </c>
      <c r="E221" s="4" t="inlineStr">
        <is>
          <t xml:space="preserve"> </t>
        </is>
      </c>
    </row>
    <row r="222">
      <c r="A222" s="3" t="inlineStr">
        <is>
          <t>Revenue:</t>
        </is>
      </c>
      <c r="B222" s="4" t="inlineStr">
        <is>
          <t xml:space="preserve"> </t>
        </is>
      </c>
      <c r="C222" s="4" t="inlineStr">
        <is>
          <t xml:space="preserve"> </t>
        </is>
      </c>
      <c r="D222" s="4" t="inlineStr">
        <is>
          <t xml:space="preserve"> </t>
        </is>
      </c>
      <c r="E222" s="4" t="inlineStr">
        <is>
          <t xml:space="preserve"> </t>
        </is>
      </c>
    </row>
    <row r="223">
      <c r="A223" s="4" t="inlineStr">
        <is>
          <t>Total revenue</t>
        </is>
      </c>
      <c r="B223" s="5" t="n">
        <v>75415</v>
      </c>
      <c r="C223" s="5" t="n">
        <v>81718</v>
      </c>
      <c r="D223" s="5" t="n">
        <v>151457</v>
      </c>
      <c r="E223" s="5" t="n">
        <v>164401</v>
      </c>
    </row>
    <row r="224">
      <c r="A224" s="3" t="inlineStr">
        <is>
          <t>Costs and expenses:</t>
        </is>
      </c>
      <c r="B224" s="4" t="inlineStr">
        <is>
          <t xml:space="preserve"> </t>
        </is>
      </c>
      <c r="C224" s="4" t="inlineStr">
        <is>
          <t xml:space="preserve"> </t>
        </is>
      </c>
      <c r="D224" s="4" t="inlineStr">
        <is>
          <t xml:space="preserve"> </t>
        </is>
      </c>
      <c r="E224" s="4" t="inlineStr">
        <is>
          <t xml:space="preserve"> </t>
        </is>
      </c>
    </row>
    <row r="225">
      <c r="A225" s="4" t="inlineStr">
        <is>
          <t>Cost of sales</t>
        </is>
      </c>
      <c r="B225" s="5" t="n">
        <v>41418</v>
      </c>
      <c r="C225" s="5" t="n">
        <v>42687</v>
      </c>
      <c r="D225" s="5" t="n">
        <v>83047</v>
      </c>
      <c r="E225" s="5" t="n">
        <v>84544</v>
      </c>
    </row>
    <row r="226">
      <c r="A226" s="4" t="inlineStr">
        <is>
          <t>Equipment revenue</t>
        </is>
      </c>
      <c r="B226" s="4" t="inlineStr">
        <is>
          <t xml:space="preserve"> </t>
        </is>
      </c>
      <c r="C226" s="4" t="inlineStr">
        <is>
          <t xml:space="preserve"> </t>
        </is>
      </c>
      <c r="D226" s="4" t="inlineStr">
        <is>
          <t xml:space="preserve"> </t>
        </is>
      </c>
      <c r="E226" s="4" t="inlineStr">
        <is>
          <t xml:space="preserve"> </t>
        </is>
      </c>
    </row>
    <row r="227">
      <c r="A227" s="3" t="inlineStr">
        <is>
          <t>Revenue:</t>
        </is>
      </c>
      <c r="B227" s="4" t="inlineStr">
        <is>
          <t xml:space="preserve"> </t>
        </is>
      </c>
      <c r="C227" s="4" t="inlineStr">
        <is>
          <t xml:space="preserve"> </t>
        </is>
      </c>
      <c r="D227" s="4" t="inlineStr">
        <is>
          <t xml:space="preserve"> </t>
        </is>
      </c>
      <c r="E227" s="4" t="inlineStr">
        <is>
          <t xml:space="preserve"> </t>
        </is>
      </c>
    </row>
    <row r="228">
      <c r="A228" s="4" t="inlineStr">
        <is>
          <t>Total revenue</t>
        </is>
      </c>
      <c r="B228" s="5" t="n">
        <v>81604</v>
      </c>
      <c r="C228" s="5" t="n">
        <v>84620</v>
      </c>
      <c r="D228" s="5" t="n">
        <v>143674</v>
      </c>
      <c r="E228" s="5" t="n">
        <v>167337</v>
      </c>
    </row>
    <row r="229">
      <c r="A229" s="3" t="inlineStr">
        <is>
          <t>Costs and expenses:</t>
        </is>
      </c>
      <c r="B229" s="4" t="inlineStr">
        <is>
          <t xml:space="preserve"> </t>
        </is>
      </c>
      <c r="C229" s="4" t="inlineStr">
        <is>
          <t xml:space="preserve"> </t>
        </is>
      </c>
      <c r="D229" s="4" t="inlineStr">
        <is>
          <t xml:space="preserve"> </t>
        </is>
      </c>
      <c r="E229" s="4" t="inlineStr">
        <is>
          <t xml:space="preserve"> </t>
        </is>
      </c>
    </row>
    <row r="230">
      <c r="A230" s="4" t="inlineStr">
        <is>
          <t>Cost of sales</t>
        </is>
      </c>
      <c r="B230" s="5" t="n">
        <v>56165</v>
      </c>
      <c r="C230" s="5" t="n">
        <v>70048</v>
      </c>
      <c r="D230" s="5" t="n">
        <v>107836</v>
      </c>
      <c r="E230" s="5" t="n">
        <v>139153</v>
      </c>
    </row>
    <row r="231">
      <c r="A231" s="4" t="inlineStr">
        <is>
          <t>Equipment revenue | Eliminations</t>
        </is>
      </c>
      <c r="B231" s="4" t="inlineStr">
        <is>
          <t xml:space="preserve"> </t>
        </is>
      </c>
      <c r="C231" s="4" t="inlineStr">
        <is>
          <t xml:space="preserve"> </t>
        </is>
      </c>
      <c r="D231" s="4" t="inlineStr">
        <is>
          <t xml:space="preserve"> </t>
        </is>
      </c>
      <c r="E231" s="4" t="inlineStr">
        <is>
          <t xml:space="preserve"> </t>
        </is>
      </c>
    </row>
    <row r="232">
      <c r="A232" s="3" t="inlineStr">
        <is>
          <t>Revenue:</t>
        </is>
      </c>
      <c r="B232" s="4" t="inlineStr">
        <is>
          <t xml:space="preserve"> </t>
        </is>
      </c>
      <c r="C232" s="4" t="inlineStr">
        <is>
          <t xml:space="preserve"> </t>
        </is>
      </c>
      <c r="D232" s="4" t="inlineStr">
        <is>
          <t xml:space="preserve"> </t>
        </is>
      </c>
      <c r="E232" s="4" t="inlineStr">
        <is>
          <t xml:space="preserve"> </t>
        </is>
      </c>
    </row>
    <row r="233">
      <c r="A233" s="4" t="inlineStr">
        <is>
          <t>Total revenue</t>
        </is>
      </c>
      <c r="B233" s="5" t="n">
        <v>-5197</v>
      </c>
      <c r="C233" s="5" t="n">
        <v>-4184</v>
      </c>
      <c r="D233" s="5" t="n">
        <v>-9078</v>
      </c>
      <c r="E233" s="5" t="n">
        <v>-10485</v>
      </c>
    </row>
    <row r="234">
      <c r="A234" s="3" t="inlineStr">
        <is>
          <t>Costs and expenses:</t>
        </is>
      </c>
      <c r="B234" s="4" t="inlineStr">
        <is>
          <t xml:space="preserve"> </t>
        </is>
      </c>
      <c r="C234" s="4" t="inlineStr">
        <is>
          <t xml:space="preserve"> </t>
        </is>
      </c>
      <c r="D234" s="4" t="inlineStr">
        <is>
          <t xml:space="preserve"> </t>
        </is>
      </c>
      <c r="E234" s="4" t="inlineStr">
        <is>
          <t xml:space="preserve"> </t>
        </is>
      </c>
    </row>
    <row r="235">
      <c r="A235" s="4" t="inlineStr">
        <is>
          <t>Cost of sales</t>
        </is>
      </c>
      <c r="B235" s="5" t="n">
        <v>-3821</v>
      </c>
      <c r="C235" s="5" t="n">
        <v>-3076</v>
      </c>
      <c r="D235" s="5" t="n">
        <v>-7142</v>
      </c>
      <c r="E235" s="5" t="n">
        <v>-6822</v>
      </c>
    </row>
    <row r="236">
      <c r="A236" s="4" t="inlineStr">
        <is>
          <t>Equipment revenue | Hughes Satellite Systems Corporation | Reportable Legal Entities</t>
        </is>
      </c>
      <c r="B236" s="4" t="inlineStr">
        <is>
          <t xml:space="preserve"> </t>
        </is>
      </c>
      <c r="C236" s="4" t="inlineStr">
        <is>
          <t xml:space="preserve"> </t>
        </is>
      </c>
      <c r="D236" s="4" t="inlineStr">
        <is>
          <t xml:space="preserve"> </t>
        </is>
      </c>
      <c r="E236" s="4" t="inlineStr">
        <is>
          <t xml:space="preserve"> </t>
        </is>
      </c>
    </row>
    <row r="237">
      <c r="A237" s="3" t="inlineStr">
        <is>
          <t>Revenue:</t>
        </is>
      </c>
      <c r="B237" s="4" t="inlineStr">
        <is>
          <t xml:space="preserve"> </t>
        </is>
      </c>
      <c r="C237" s="4" t="inlineStr">
        <is>
          <t xml:space="preserve"> </t>
        </is>
      </c>
      <c r="D237" s="4" t="inlineStr">
        <is>
          <t xml:space="preserve"> </t>
        </is>
      </c>
      <c r="E237" s="4" t="inlineStr">
        <is>
          <t xml:space="preserve"> </t>
        </is>
      </c>
    </row>
    <row r="238">
      <c r="A238" s="4" t="inlineStr">
        <is>
          <t>Total revenue</t>
        </is>
      </c>
      <c r="B238" s="5" t="n">
        <v>0</v>
      </c>
      <c r="C238" s="5" t="n">
        <v>0</v>
      </c>
      <c r="D238" s="5" t="n">
        <v>0</v>
      </c>
      <c r="E238" s="5" t="n">
        <v>0</v>
      </c>
    </row>
    <row r="239">
      <c r="A239" s="3" t="inlineStr">
        <is>
          <t>Costs and expenses:</t>
        </is>
      </c>
      <c r="B239" s="4" t="inlineStr">
        <is>
          <t xml:space="preserve"> </t>
        </is>
      </c>
      <c r="C239" s="4" t="inlineStr">
        <is>
          <t xml:space="preserve"> </t>
        </is>
      </c>
      <c r="D239" s="4" t="inlineStr">
        <is>
          <t xml:space="preserve"> </t>
        </is>
      </c>
      <c r="E239" s="4" t="inlineStr">
        <is>
          <t xml:space="preserve"> </t>
        </is>
      </c>
    </row>
    <row r="240">
      <c r="A240" s="4" t="inlineStr">
        <is>
          <t>Cost of sales</t>
        </is>
      </c>
      <c r="B240" s="5" t="n">
        <v>0</v>
      </c>
      <c r="C240" s="5" t="n">
        <v>0</v>
      </c>
      <c r="D240" s="5" t="n">
        <v>0</v>
      </c>
      <c r="E240" s="5" t="n">
        <v>0</v>
      </c>
    </row>
    <row r="241">
      <c r="A241" s="4" t="inlineStr">
        <is>
          <t>Equipment revenue | Guarantor Subsidiaries | Reportable Legal Entities</t>
        </is>
      </c>
      <c r="B241" s="4" t="inlineStr">
        <is>
          <t xml:space="preserve"> </t>
        </is>
      </c>
      <c r="C241" s="4" t="inlineStr">
        <is>
          <t xml:space="preserve"> </t>
        </is>
      </c>
      <c r="D241" s="4" t="inlineStr">
        <is>
          <t xml:space="preserve"> </t>
        </is>
      </c>
      <c r="E241" s="4" t="inlineStr">
        <is>
          <t xml:space="preserve"> </t>
        </is>
      </c>
    </row>
    <row r="242">
      <c r="A242" s="3" t="inlineStr">
        <is>
          <t>Revenue:</t>
        </is>
      </c>
      <c r="B242" s="4" t="inlineStr">
        <is>
          <t xml:space="preserve"> </t>
        </is>
      </c>
      <c r="C242" s="4" t="inlineStr">
        <is>
          <t xml:space="preserve"> </t>
        </is>
      </c>
      <c r="D242" s="4" t="inlineStr">
        <is>
          <t xml:space="preserve"> </t>
        </is>
      </c>
      <c r="E242" s="4" t="inlineStr">
        <is>
          <t xml:space="preserve"> </t>
        </is>
      </c>
    </row>
    <row r="243">
      <c r="A243" s="4" t="inlineStr">
        <is>
          <t>Total revenue</t>
        </is>
      </c>
      <c r="B243" s="5" t="n">
        <v>79569</v>
      </c>
      <c r="C243" s="5" t="n">
        <v>83557</v>
      </c>
      <c r="D243" s="5" t="n">
        <v>137552</v>
      </c>
      <c r="E243" s="5" t="n">
        <v>166542</v>
      </c>
    </row>
    <row r="244">
      <c r="A244" s="3" t="inlineStr">
        <is>
          <t>Costs and expenses:</t>
        </is>
      </c>
      <c r="B244" s="4" t="inlineStr">
        <is>
          <t xml:space="preserve"> </t>
        </is>
      </c>
      <c r="C244" s="4" t="inlineStr">
        <is>
          <t xml:space="preserve"> </t>
        </is>
      </c>
      <c r="D244" s="4" t="inlineStr">
        <is>
          <t xml:space="preserve"> </t>
        </is>
      </c>
      <c r="E244" s="4" t="inlineStr">
        <is>
          <t xml:space="preserve"> </t>
        </is>
      </c>
    </row>
    <row r="245">
      <c r="A245" s="4" t="inlineStr">
        <is>
          <t>Cost of sales</t>
        </is>
      </c>
      <c r="B245" s="5" t="n">
        <v>55710</v>
      </c>
      <c r="C245" s="5" t="n">
        <v>69716</v>
      </c>
      <c r="D245" s="5" t="n">
        <v>105084</v>
      </c>
      <c r="E245" s="5" t="n">
        <v>139134</v>
      </c>
    </row>
    <row r="246">
      <c r="A246" s="4" t="inlineStr">
        <is>
          <t>Equipment revenue | Non-Guarantor Subsidiaries | Reportable Legal Entities</t>
        </is>
      </c>
      <c r="B246" s="4" t="inlineStr">
        <is>
          <t xml:space="preserve"> </t>
        </is>
      </c>
      <c r="C246" s="4" t="inlineStr">
        <is>
          <t xml:space="preserve"> </t>
        </is>
      </c>
      <c r="D246" s="4" t="inlineStr">
        <is>
          <t xml:space="preserve"> </t>
        </is>
      </c>
      <c r="E246" s="4" t="inlineStr">
        <is>
          <t xml:space="preserve"> </t>
        </is>
      </c>
    </row>
    <row r="247">
      <c r="A247" s="3" t="inlineStr">
        <is>
          <t>Revenue:</t>
        </is>
      </c>
      <c r="B247" s="4" t="inlineStr">
        <is>
          <t xml:space="preserve"> </t>
        </is>
      </c>
      <c r="C247" s="4" t="inlineStr">
        <is>
          <t xml:space="preserve"> </t>
        </is>
      </c>
      <c r="D247" s="4" t="inlineStr">
        <is>
          <t xml:space="preserve"> </t>
        </is>
      </c>
      <c r="E247" s="4" t="inlineStr">
        <is>
          <t xml:space="preserve"> </t>
        </is>
      </c>
    </row>
    <row r="248">
      <c r="A248" s="4" t="inlineStr">
        <is>
          <t>Total revenue</t>
        </is>
      </c>
      <c r="B248" s="5" t="n">
        <v>7232</v>
      </c>
      <c r="C248" s="5" t="n">
        <v>5247</v>
      </c>
      <c r="D248" s="5" t="n">
        <v>15200</v>
      </c>
      <c r="E248" s="5" t="n">
        <v>11280</v>
      </c>
    </row>
    <row r="249">
      <c r="A249" s="3" t="inlineStr">
        <is>
          <t>Costs and expenses:</t>
        </is>
      </c>
      <c r="B249" s="4" t="inlineStr">
        <is>
          <t xml:space="preserve"> </t>
        </is>
      </c>
      <c r="C249" s="4" t="inlineStr">
        <is>
          <t xml:space="preserve"> </t>
        </is>
      </c>
      <c r="D249" s="4" t="inlineStr">
        <is>
          <t xml:space="preserve"> </t>
        </is>
      </c>
      <c r="E249" s="4" t="inlineStr">
        <is>
          <t xml:space="preserve"> </t>
        </is>
      </c>
    </row>
    <row r="250">
      <c r="A250" s="4" t="inlineStr">
        <is>
          <t>Cost of sales</t>
        </is>
      </c>
      <c r="B250" s="6" t="n">
        <v>4276</v>
      </c>
      <c r="C250" s="6" t="n">
        <v>3408</v>
      </c>
      <c r="D250" s="6" t="n">
        <v>9894</v>
      </c>
      <c r="E250" s="6" t="n">
        <v>6841</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GUARANTOR AND NON-GUARANTOR FINANCIAL INFORMATION - Consolidating Statement of Cash Flow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3260</v>
      </c>
      <c r="C4" s="6" t="n">
        <v>25100</v>
      </c>
      <c r="D4" s="6" t="n">
        <v>29888</v>
      </c>
      <c r="E4" s="6" t="n">
        <v>55913</v>
      </c>
    </row>
    <row r="5">
      <c r="A5" s="4" t="inlineStr">
        <is>
          <t>Adjustments to reconcile net income (loss) to cash flows provided by (used for) operating activities:</t>
        </is>
      </c>
      <c r="B5" s="4" t="inlineStr">
        <is>
          <t xml:space="preserve"> </t>
        </is>
      </c>
      <c r="C5" s="4" t="inlineStr">
        <is>
          <t xml:space="preserve"> </t>
        </is>
      </c>
      <c r="D5" s="5" t="n">
        <v>168320</v>
      </c>
      <c r="E5" s="5" t="n">
        <v>195997</v>
      </c>
    </row>
    <row r="6">
      <c r="A6" s="4" t="inlineStr">
        <is>
          <t>Net cash provided by (used for) operating activities</t>
        </is>
      </c>
      <c r="B6" s="4" t="inlineStr">
        <is>
          <t xml:space="preserve"> </t>
        </is>
      </c>
      <c r="C6" s="4" t="inlineStr">
        <is>
          <t xml:space="preserve"> </t>
        </is>
      </c>
      <c r="D6" s="5" t="n">
        <v>198208</v>
      </c>
      <c r="E6" s="5" t="n">
        <v>251910</v>
      </c>
    </row>
    <row r="7">
      <c r="A7" s="3" t="inlineStr">
        <is>
          <t>Cash flows from investing activities:</t>
        </is>
      </c>
      <c r="B7" s="4" t="inlineStr">
        <is>
          <t xml:space="preserve"> </t>
        </is>
      </c>
      <c r="C7" s="4" t="inlineStr">
        <is>
          <t xml:space="preserve"> </t>
        </is>
      </c>
      <c r="D7" s="4" t="inlineStr">
        <is>
          <t xml:space="preserve"> </t>
        </is>
      </c>
      <c r="E7" s="4" t="inlineStr">
        <is>
          <t xml:space="preserve"> </t>
        </is>
      </c>
    </row>
    <row r="8">
      <c r="A8" s="4" t="inlineStr">
        <is>
          <t>Purchases of marketable investment securities</t>
        </is>
      </c>
      <c r="B8" s="4" t="inlineStr">
        <is>
          <t xml:space="preserve"> </t>
        </is>
      </c>
      <c r="C8" s="4" t="inlineStr">
        <is>
          <t xml:space="preserve"> </t>
        </is>
      </c>
      <c r="D8" s="5" t="n">
        <v>-859190</v>
      </c>
      <c r="E8" s="5" t="n">
        <v>-171005</v>
      </c>
    </row>
    <row r="9">
      <c r="A9" s="4" t="inlineStr">
        <is>
          <t>Sales and maturities of marketable investment securities</t>
        </is>
      </c>
      <c r="B9" s="4" t="inlineStr">
        <is>
          <t xml:space="preserve"> </t>
        </is>
      </c>
      <c r="C9" s="4" t="inlineStr">
        <is>
          <t xml:space="preserve"> </t>
        </is>
      </c>
      <c r="D9" s="5" t="n">
        <v>611643</v>
      </c>
      <c r="E9" s="5" t="n">
        <v>662347</v>
      </c>
    </row>
    <row r="10">
      <c r="A10" s="4" t="inlineStr">
        <is>
          <t>Expenditures for property and equipment</t>
        </is>
      </c>
      <c r="B10" s="4" t="inlineStr">
        <is>
          <t xml:space="preserve"> </t>
        </is>
      </c>
      <c r="C10" s="4" t="inlineStr">
        <is>
          <t xml:space="preserve"> </t>
        </is>
      </c>
      <c r="D10" s="5" t="n">
        <v>-90975</v>
      </c>
      <c r="E10" s="5" t="n">
        <v>-125882</v>
      </c>
    </row>
    <row r="11">
      <c r="A11" s="4" t="inlineStr">
        <is>
          <t>Purchase of regulatory authorizations</t>
        </is>
      </c>
      <c r="B11" s="4" t="inlineStr">
        <is>
          <t xml:space="preserve"> </t>
        </is>
      </c>
      <c r="C11" s="4" t="inlineStr">
        <is>
          <t xml:space="preserve"> </t>
        </is>
      </c>
      <c r="D11" s="5" t="n">
        <v>-15253</v>
      </c>
      <c r="E11" s="5" t="n">
        <v>-11967</v>
      </c>
    </row>
    <row r="12">
      <c r="A12" s="4" t="inlineStr">
        <is>
          <t>Distributions (contributions) and advances from (to) subsidiaries, net</t>
        </is>
      </c>
      <c r="B12" s="4" t="inlineStr">
        <is>
          <t xml:space="preserve"> </t>
        </is>
      </c>
      <c r="C12" s="4" t="inlineStr">
        <is>
          <t xml:space="preserve"> </t>
        </is>
      </c>
      <c r="D12" s="5" t="n">
        <v>0</v>
      </c>
      <c r="E12" s="5" t="n">
        <v>0</v>
      </c>
    </row>
    <row r="13">
      <c r="A13" s="4" t="inlineStr">
        <is>
          <t>India JV formation</t>
        </is>
      </c>
      <c r="B13" s="4" t="inlineStr">
        <is>
          <t xml:space="preserve"> </t>
        </is>
      </c>
      <c r="C13" s="4" t="inlineStr">
        <is>
          <t xml:space="preserve"> </t>
        </is>
      </c>
      <c r="D13" s="5" t="n">
        <v>0</v>
      </c>
      <c r="E13" s="5" t="n">
        <v>-7892</v>
      </c>
    </row>
    <row r="14">
      <c r="A14" s="4" t="inlineStr">
        <is>
          <t>Dividend received from unconsolidated affiliate</t>
        </is>
      </c>
      <c r="B14" s="4" t="inlineStr">
        <is>
          <t xml:space="preserve"> </t>
        </is>
      </c>
      <c r="C14" s="4" t="inlineStr">
        <is>
          <t xml:space="preserve"> </t>
        </is>
      </c>
      <c r="D14" s="5" t="n">
        <v>0</v>
      </c>
      <c r="E14" s="5" t="n">
        <v>2000</v>
      </c>
    </row>
    <row r="15">
      <c r="A15" s="4" t="inlineStr">
        <is>
          <t>Net cash provided by (used for) investing activities</t>
        </is>
      </c>
      <c r="B15" s="4" t="inlineStr">
        <is>
          <t xml:space="preserve"> </t>
        </is>
      </c>
      <c r="C15" s="4" t="inlineStr">
        <is>
          <t xml:space="preserve"> </t>
        </is>
      </c>
      <c r="D15" s="5" t="n">
        <v>-353775</v>
      </c>
      <c r="E15" s="5" t="n">
        <v>347601</v>
      </c>
    </row>
    <row r="16">
      <c r="A16" s="3" t="inlineStr">
        <is>
          <t>Cash flows from financing activities:</t>
        </is>
      </c>
      <c r="B16" s="4" t="inlineStr">
        <is>
          <t xml:space="preserve"> </t>
        </is>
      </c>
      <c r="C16" s="4" t="inlineStr">
        <is>
          <t xml:space="preserve"> </t>
        </is>
      </c>
      <c r="D16" s="4" t="inlineStr">
        <is>
          <t xml:space="preserve"> </t>
        </is>
      </c>
      <c r="E16" s="4" t="inlineStr">
        <is>
          <t xml:space="preserve"> </t>
        </is>
      </c>
    </row>
    <row r="17">
      <c r="A17" s="4" t="inlineStr">
        <is>
          <t>Contribution by non-controlling interest holder</t>
        </is>
      </c>
      <c r="B17" s="4" t="inlineStr">
        <is>
          <t xml:space="preserve"> </t>
        </is>
      </c>
      <c r="C17" s="4" t="inlineStr">
        <is>
          <t xml:space="preserve"> </t>
        </is>
      </c>
      <c r="D17" s="5" t="n">
        <v>0</v>
      </c>
      <c r="E17" s="5" t="n">
        <v>-114</v>
      </c>
    </row>
    <row r="18">
      <c r="A18" s="4" t="inlineStr">
        <is>
          <t>Payment of in-orbit incentive obligations</t>
        </is>
      </c>
      <c r="B18" s="4" t="inlineStr">
        <is>
          <t xml:space="preserve"> </t>
        </is>
      </c>
      <c r="C18" s="4" t="inlineStr">
        <is>
          <t xml:space="preserve"> </t>
        </is>
      </c>
      <c r="D18" s="5" t="n">
        <v>-2460</v>
      </c>
      <c r="E18" s="5" t="n">
        <v>-1908</v>
      </c>
    </row>
    <row r="19">
      <c r="A19" s="4" t="inlineStr">
        <is>
          <t>Dividend paid to EchoStar</t>
        </is>
      </c>
      <c r="B19" s="4" t="inlineStr">
        <is>
          <t xml:space="preserve"> </t>
        </is>
      </c>
      <c r="C19" s="4" t="inlineStr">
        <is>
          <t xml:space="preserve"> </t>
        </is>
      </c>
      <c r="D19" s="5" t="n">
        <v>0</v>
      </c>
      <c r="E19" s="5" t="n">
        <v>-100000</v>
      </c>
    </row>
    <row r="20">
      <c r="A20" s="4" t="inlineStr">
        <is>
          <t>Contribution (distributions) and advances (to) from parent, net</t>
        </is>
      </c>
      <c r="B20" s="4" t="inlineStr">
        <is>
          <t xml:space="preserve"> </t>
        </is>
      </c>
      <c r="C20" s="4" t="inlineStr">
        <is>
          <t xml:space="preserve"> </t>
        </is>
      </c>
      <c r="D20" s="5" t="n">
        <v>0</v>
      </c>
      <c r="E20" s="5" t="n">
        <v>0</v>
      </c>
    </row>
    <row r="21">
      <c r="A21" s="4" t="inlineStr">
        <is>
          <t>Net cash provided by (used for) financing activities</t>
        </is>
      </c>
      <c r="B21" s="4" t="inlineStr">
        <is>
          <t xml:space="preserve"> </t>
        </is>
      </c>
      <c r="C21" s="4" t="inlineStr">
        <is>
          <t xml:space="preserve"> </t>
        </is>
      </c>
      <c r="D21" s="5" t="n">
        <v>-2460</v>
      </c>
      <c r="E21" s="5" t="n">
        <v>-102022</v>
      </c>
    </row>
    <row r="22">
      <c r="A22" s="4" t="inlineStr">
        <is>
          <t>Effect of exchange rates on cash and cash equivalents</t>
        </is>
      </c>
      <c r="B22" s="4" t="inlineStr">
        <is>
          <t xml:space="preserve"> </t>
        </is>
      </c>
      <c r="C22" s="4" t="inlineStr">
        <is>
          <t xml:space="preserve"> </t>
        </is>
      </c>
      <c r="D22" s="5" t="n">
        <v>3476</v>
      </c>
      <c r="E22" s="5" t="n">
        <v>-672</v>
      </c>
    </row>
    <row r="23">
      <c r="A23" s="4" t="inlineStr">
        <is>
          <t>Net increase (decrease) in cash and cash equivalents</t>
        </is>
      </c>
      <c r="B23" s="4" t="inlineStr">
        <is>
          <t xml:space="preserve"> </t>
        </is>
      </c>
      <c r="C23" s="4" t="inlineStr">
        <is>
          <t xml:space="preserve"> </t>
        </is>
      </c>
      <c r="D23" s="5" t="n">
        <v>-154551</v>
      </c>
      <c r="E23" s="5" t="n">
        <v>496817</v>
      </c>
    </row>
    <row r="24">
      <c r="A24" s="4" t="inlineStr">
        <is>
          <t>Cash and cash equivalents, including restricted amounts, beginning of period</t>
        </is>
      </c>
      <c r="B24" s="4" t="inlineStr">
        <is>
          <t xml:space="preserve"> </t>
        </is>
      </c>
      <c r="C24" s="4" t="inlineStr">
        <is>
          <t xml:space="preserve"> </t>
        </is>
      </c>
      <c r="D24" s="5" t="n">
        <v>654473</v>
      </c>
      <c r="E24" s="5" t="n">
        <v>430148</v>
      </c>
    </row>
    <row r="25">
      <c r="A25" s="4" t="inlineStr">
        <is>
          <t>Cash and cash equivalents, including restricted amounts, end of period</t>
        </is>
      </c>
      <c r="B25" s="5" t="n">
        <v>499922</v>
      </c>
      <c r="C25" s="5" t="n">
        <v>926965</v>
      </c>
      <c r="D25" s="5" t="n">
        <v>499922</v>
      </c>
      <c r="E25" s="5" t="n">
        <v>926965</v>
      </c>
    </row>
    <row r="26">
      <c r="A26" s="4" t="inlineStr">
        <is>
          <t>Eliminations</t>
        </is>
      </c>
      <c r="B26" s="4" t="inlineStr">
        <is>
          <t xml:space="preserve"> </t>
        </is>
      </c>
      <c r="C26" s="4" t="inlineStr">
        <is>
          <t xml:space="preserve"> </t>
        </is>
      </c>
      <c r="D26" s="4" t="inlineStr">
        <is>
          <t xml:space="preserve"> </t>
        </is>
      </c>
      <c r="E26" s="4" t="inlineStr">
        <is>
          <t xml:space="preserve"> </t>
        </is>
      </c>
    </row>
    <row r="27">
      <c r="A27" s="3" t="inlineStr">
        <is>
          <t>Cash flows from operating activities:</t>
        </is>
      </c>
      <c r="B27" s="4" t="inlineStr">
        <is>
          <t xml:space="preserve"> </t>
        </is>
      </c>
      <c r="C27" s="4" t="inlineStr">
        <is>
          <t xml:space="preserve"> </t>
        </is>
      </c>
      <c r="D27" s="4" t="inlineStr">
        <is>
          <t xml:space="preserve"> </t>
        </is>
      </c>
      <c r="E27" s="4" t="inlineStr">
        <is>
          <t xml:space="preserve"> </t>
        </is>
      </c>
    </row>
    <row r="28">
      <c r="A28" s="4" t="inlineStr">
        <is>
          <t>Net income (loss)</t>
        </is>
      </c>
      <c r="B28" s="5" t="n">
        <v>36137</v>
      </c>
      <c r="C28" s="5" t="n">
        <v>-18158</v>
      </c>
      <c r="D28" s="5" t="n">
        <v>10926</v>
      </c>
      <c r="E28" s="5" t="n">
        <v>-58072</v>
      </c>
    </row>
    <row r="29">
      <c r="A29" s="4" t="inlineStr">
        <is>
          <t>Adjustments to reconcile net income (loss) to cash flows provided by (used for) operating activities:</t>
        </is>
      </c>
      <c r="B29" s="4" t="inlineStr">
        <is>
          <t xml:space="preserve"> </t>
        </is>
      </c>
      <c r="C29" s="4" t="inlineStr">
        <is>
          <t xml:space="preserve"> </t>
        </is>
      </c>
      <c r="D29" s="5" t="n">
        <v>-10926</v>
      </c>
      <c r="E29" s="5" t="n">
        <v>58072</v>
      </c>
    </row>
    <row r="30">
      <c r="A30" s="4" t="inlineStr">
        <is>
          <t>Net cash provided by (used for) operating activities</t>
        </is>
      </c>
      <c r="B30" s="4" t="inlineStr">
        <is>
          <t xml:space="preserve"> </t>
        </is>
      </c>
      <c r="C30" s="4" t="inlineStr">
        <is>
          <t xml:space="preserve"> </t>
        </is>
      </c>
      <c r="D30" s="5" t="n">
        <v>0</v>
      </c>
      <c r="E30" s="5" t="n">
        <v>0</v>
      </c>
    </row>
    <row r="31">
      <c r="A31" s="3" t="inlineStr">
        <is>
          <t>Cash flows from investing activities:</t>
        </is>
      </c>
      <c r="B31" s="4" t="inlineStr">
        <is>
          <t xml:space="preserve"> </t>
        </is>
      </c>
      <c r="C31" s="4" t="inlineStr">
        <is>
          <t xml:space="preserve"> </t>
        </is>
      </c>
      <c r="D31" s="4" t="inlineStr">
        <is>
          <t xml:space="preserve"> </t>
        </is>
      </c>
      <c r="E31" s="4" t="inlineStr">
        <is>
          <t xml:space="preserve"> </t>
        </is>
      </c>
    </row>
    <row r="32">
      <c r="A32" s="4" t="inlineStr">
        <is>
          <t>Purchases of marketable investment securities</t>
        </is>
      </c>
      <c r="B32" s="4" t="inlineStr">
        <is>
          <t xml:space="preserve"> </t>
        </is>
      </c>
      <c r="C32" s="4" t="inlineStr">
        <is>
          <t xml:space="preserve"> </t>
        </is>
      </c>
      <c r="D32" s="5" t="n">
        <v>0</v>
      </c>
      <c r="E32" s="5" t="n">
        <v>0</v>
      </c>
    </row>
    <row r="33">
      <c r="A33" s="4" t="inlineStr">
        <is>
          <t>Sales and maturities of marketable investment securities</t>
        </is>
      </c>
      <c r="B33" s="4" t="inlineStr">
        <is>
          <t xml:space="preserve"> </t>
        </is>
      </c>
      <c r="C33" s="4" t="inlineStr">
        <is>
          <t xml:space="preserve"> </t>
        </is>
      </c>
      <c r="D33" s="5" t="n">
        <v>0</v>
      </c>
      <c r="E33" s="5" t="n">
        <v>0</v>
      </c>
    </row>
    <row r="34">
      <c r="A34" s="4" t="inlineStr">
        <is>
          <t>Expenditures for property and equipment</t>
        </is>
      </c>
      <c r="B34" s="4" t="inlineStr">
        <is>
          <t xml:space="preserve"> </t>
        </is>
      </c>
      <c r="C34" s="4" t="inlineStr">
        <is>
          <t xml:space="preserve"> </t>
        </is>
      </c>
      <c r="D34" s="5" t="n">
        <v>0</v>
      </c>
      <c r="E34" s="5" t="n">
        <v>0</v>
      </c>
    </row>
    <row r="35">
      <c r="A35" s="4" t="inlineStr">
        <is>
          <t>Purchase of regulatory authorizations</t>
        </is>
      </c>
      <c r="B35" s="4" t="inlineStr">
        <is>
          <t xml:space="preserve"> </t>
        </is>
      </c>
      <c r="C35" s="4" t="inlineStr">
        <is>
          <t xml:space="preserve"> </t>
        </is>
      </c>
      <c r="D35" s="5" t="n">
        <v>0</v>
      </c>
      <c r="E35" s="5" t="n">
        <v>0</v>
      </c>
    </row>
    <row r="36">
      <c r="A36" s="4" t="inlineStr">
        <is>
          <t>Distributions (contributions) and advances from (to) subsidiaries, net</t>
        </is>
      </c>
      <c r="B36" s="4" t="inlineStr">
        <is>
          <t xml:space="preserve"> </t>
        </is>
      </c>
      <c r="C36" s="4" t="inlineStr">
        <is>
          <t xml:space="preserve"> </t>
        </is>
      </c>
      <c r="D36" s="5" t="n">
        <v>-123931</v>
      </c>
      <c r="E36" s="5" t="n">
        <v>-143460</v>
      </c>
    </row>
    <row r="37">
      <c r="A37" s="4" t="inlineStr">
        <is>
          <t>India JV formation</t>
        </is>
      </c>
      <c r="B37" s="4" t="inlineStr">
        <is>
          <t xml:space="preserve"> </t>
        </is>
      </c>
      <c r="C37" s="4" t="inlineStr">
        <is>
          <t xml:space="preserve"> </t>
        </is>
      </c>
      <c r="D37" s="4" t="inlineStr">
        <is>
          <t xml:space="preserve"> </t>
        </is>
      </c>
      <c r="E37" s="5" t="n">
        <v>0</v>
      </c>
    </row>
    <row r="38">
      <c r="A38" s="4" t="inlineStr">
        <is>
          <t>Dividend received from unconsolidated affiliate</t>
        </is>
      </c>
      <c r="B38" s="4" t="inlineStr">
        <is>
          <t xml:space="preserve"> </t>
        </is>
      </c>
      <c r="C38" s="4" t="inlineStr">
        <is>
          <t xml:space="preserve"> </t>
        </is>
      </c>
      <c r="D38" s="4" t="inlineStr">
        <is>
          <t xml:space="preserve"> </t>
        </is>
      </c>
      <c r="E38" s="5" t="n">
        <v>0</v>
      </c>
    </row>
    <row r="39">
      <c r="A39" s="4" t="inlineStr">
        <is>
          <t>Net cash provided by (used for) investing activities</t>
        </is>
      </c>
      <c r="B39" s="4" t="inlineStr">
        <is>
          <t xml:space="preserve"> </t>
        </is>
      </c>
      <c r="C39" s="4" t="inlineStr">
        <is>
          <t xml:space="preserve"> </t>
        </is>
      </c>
      <c r="D39" s="5" t="n">
        <v>-123931</v>
      </c>
      <c r="E39" s="5" t="n">
        <v>-143460</v>
      </c>
    </row>
    <row r="40">
      <c r="A40" s="3" t="inlineStr">
        <is>
          <t>Cash flows from financing activities:</t>
        </is>
      </c>
      <c r="B40" s="4" t="inlineStr">
        <is>
          <t xml:space="preserve"> </t>
        </is>
      </c>
      <c r="C40" s="4" t="inlineStr">
        <is>
          <t xml:space="preserve"> </t>
        </is>
      </c>
      <c r="D40" s="4" t="inlineStr">
        <is>
          <t xml:space="preserve"> </t>
        </is>
      </c>
      <c r="E40" s="4" t="inlineStr">
        <is>
          <t xml:space="preserve"> </t>
        </is>
      </c>
    </row>
    <row r="41">
      <c r="A41" s="4" t="inlineStr">
        <is>
          <t>Contribution by non-controlling interest holder</t>
        </is>
      </c>
      <c r="B41" s="4" t="inlineStr">
        <is>
          <t xml:space="preserve"> </t>
        </is>
      </c>
      <c r="C41" s="4" t="inlineStr">
        <is>
          <t xml:space="preserve"> </t>
        </is>
      </c>
      <c r="D41" s="4" t="inlineStr">
        <is>
          <t xml:space="preserve"> </t>
        </is>
      </c>
      <c r="E41" s="5" t="n">
        <v>0</v>
      </c>
    </row>
    <row r="42">
      <c r="A42" s="4" t="inlineStr">
        <is>
          <t>Payment of in-orbit incentive obligations</t>
        </is>
      </c>
      <c r="B42" s="4" t="inlineStr">
        <is>
          <t xml:space="preserve"> </t>
        </is>
      </c>
      <c r="C42" s="4" t="inlineStr">
        <is>
          <t xml:space="preserve"> </t>
        </is>
      </c>
      <c r="D42" s="5" t="n">
        <v>0</v>
      </c>
      <c r="E42" s="5" t="n">
        <v>0</v>
      </c>
    </row>
    <row r="43">
      <c r="A43" s="4" t="inlineStr">
        <is>
          <t>Dividend paid to EchoStar</t>
        </is>
      </c>
      <c r="B43" s="4" t="inlineStr">
        <is>
          <t xml:space="preserve"> </t>
        </is>
      </c>
      <c r="C43" s="4" t="inlineStr">
        <is>
          <t xml:space="preserve"> </t>
        </is>
      </c>
      <c r="D43" s="4" t="inlineStr">
        <is>
          <t xml:space="preserve"> </t>
        </is>
      </c>
      <c r="E43" s="5" t="n">
        <v>0</v>
      </c>
    </row>
    <row r="44">
      <c r="A44" s="4" t="inlineStr">
        <is>
          <t>Contribution (distributions) and advances (to) from parent, net</t>
        </is>
      </c>
      <c r="B44" s="4" t="inlineStr">
        <is>
          <t xml:space="preserve"> </t>
        </is>
      </c>
      <c r="C44" s="4" t="inlineStr">
        <is>
          <t xml:space="preserve"> </t>
        </is>
      </c>
      <c r="D44" s="5" t="n">
        <v>123931</v>
      </c>
      <c r="E44" s="5" t="n">
        <v>143460</v>
      </c>
    </row>
    <row r="45">
      <c r="A45" s="4" t="inlineStr">
        <is>
          <t>Net cash provided by (used for) financing activities</t>
        </is>
      </c>
      <c r="B45" s="4" t="inlineStr">
        <is>
          <t xml:space="preserve"> </t>
        </is>
      </c>
      <c r="C45" s="4" t="inlineStr">
        <is>
          <t xml:space="preserve"> </t>
        </is>
      </c>
      <c r="D45" s="5" t="n">
        <v>123931</v>
      </c>
      <c r="E45" s="5" t="n">
        <v>143460</v>
      </c>
    </row>
    <row r="46">
      <c r="A46" s="4" t="inlineStr">
        <is>
          <t>Effect of exchange rates on cash and cash equivalents</t>
        </is>
      </c>
      <c r="B46" s="4" t="inlineStr">
        <is>
          <t xml:space="preserve"> </t>
        </is>
      </c>
      <c r="C46" s="4" t="inlineStr">
        <is>
          <t xml:space="preserve"> </t>
        </is>
      </c>
      <c r="D46" s="5" t="n">
        <v>0</v>
      </c>
      <c r="E46" s="5" t="n">
        <v>0</v>
      </c>
    </row>
    <row r="47">
      <c r="A47" s="4" t="inlineStr">
        <is>
          <t>Net increase (decrease) in cash and cash equivalents</t>
        </is>
      </c>
      <c r="B47" s="4" t="inlineStr">
        <is>
          <t xml:space="preserve"> </t>
        </is>
      </c>
      <c r="C47" s="4" t="inlineStr">
        <is>
          <t xml:space="preserve"> </t>
        </is>
      </c>
      <c r="D47" s="5" t="n">
        <v>0</v>
      </c>
      <c r="E47" s="5" t="n">
        <v>0</v>
      </c>
    </row>
    <row r="48">
      <c r="A48" s="4" t="inlineStr">
        <is>
          <t>Cash and cash equivalents, including restricted amounts, beginning of period</t>
        </is>
      </c>
      <c r="B48" s="4" t="inlineStr">
        <is>
          <t xml:space="preserve"> </t>
        </is>
      </c>
      <c r="C48" s="4" t="inlineStr">
        <is>
          <t xml:space="preserve"> </t>
        </is>
      </c>
      <c r="D48" s="5" t="n">
        <v>0</v>
      </c>
      <c r="E48" s="5" t="n">
        <v>0</v>
      </c>
    </row>
    <row r="49">
      <c r="A49" s="4" t="inlineStr">
        <is>
          <t>Cash and cash equivalents, including restricted amounts, end of period</t>
        </is>
      </c>
      <c r="B49" s="5" t="n">
        <v>0</v>
      </c>
      <c r="C49" s="5" t="n">
        <v>0</v>
      </c>
      <c r="D49" s="5" t="n">
        <v>0</v>
      </c>
      <c r="E49" s="5" t="n">
        <v>0</v>
      </c>
    </row>
    <row r="50">
      <c r="A50" s="4" t="inlineStr">
        <is>
          <t>Hughes Satellite Systems Corporation | Reportable Legal Entities</t>
        </is>
      </c>
      <c r="B50" s="4" t="inlineStr">
        <is>
          <t xml:space="preserve"> </t>
        </is>
      </c>
      <c r="C50" s="4" t="inlineStr">
        <is>
          <t xml:space="preserve"> </t>
        </is>
      </c>
      <c r="D50" s="4" t="inlineStr">
        <is>
          <t xml:space="preserve"> </t>
        </is>
      </c>
      <c r="E50" s="4" t="inlineStr">
        <is>
          <t xml:space="preserve"> </t>
        </is>
      </c>
    </row>
    <row r="51">
      <c r="A51" s="3" t="inlineStr">
        <is>
          <t>Cash flows from operating activities:</t>
        </is>
      </c>
      <c r="B51" s="4" t="inlineStr">
        <is>
          <t xml:space="preserve"> </t>
        </is>
      </c>
      <c r="C51" s="4" t="inlineStr">
        <is>
          <t xml:space="preserve"> </t>
        </is>
      </c>
      <c r="D51" s="4" t="inlineStr">
        <is>
          <t xml:space="preserve"> </t>
        </is>
      </c>
      <c r="E51" s="4" t="inlineStr">
        <is>
          <t xml:space="preserve"> </t>
        </is>
      </c>
    </row>
    <row r="52">
      <c r="A52" s="4" t="inlineStr">
        <is>
          <t>Net income (loss)</t>
        </is>
      </c>
      <c r="B52" s="5" t="n">
        <v>5332</v>
      </c>
      <c r="C52" s="5" t="n">
        <v>28494</v>
      </c>
      <c r="D52" s="5" t="n">
        <v>33181</v>
      </c>
      <c r="E52" s="5" t="n">
        <v>61795</v>
      </c>
    </row>
    <row r="53">
      <c r="A53" s="4" t="inlineStr">
        <is>
          <t>Adjustments to reconcile net income (loss) to cash flows provided by (used for) operating activities:</t>
        </is>
      </c>
      <c r="B53" s="4" t="inlineStr">
        <is>
          <t xml:space="preserve"> </t>
        </is>
      </c>
      <c r="C53" s="4" t="inlineStr">
        <is>
          <t xml:space="preserve"> </t>
        </is>
      </c>
      <c r="D53" s="5" t="n">
        <v>-56296</v>
      </c>
      <c r="E53" s="5" t="n">
        <v>-90384</v>
      </c>
    </row>
    <row r="54">
      <c r="A54" s="4" t="inlineStr">
        <is>
          <t>Net cash provided by (used for) operating activities</t>
        </is>
      </c>
      <c r="B54" s="4" t="inlineStr">
        <is>
          <t xml:space="preserve"> </t>
        </is>
      </c>
      <c r="C54" s="4" t="inlineStr">
        <is>
          <t xml:space="preserve"> </t>
        </is>
      </c>
      <c r="D54" s="5" t="n">
        <v>-23115</v>
      </c>
      <c r="E54" s="5" t="n">
        <v>-28589</v>
      </c>
    </row>
    <row r="55">
      <c r="A55" s="3" t="inlineStr">
        <is>
          <t>Cash flows from investing activities:</t>
        </is>
      </c>
      <c r="B55" s="4" t="inlineStr">
        <is>
          <t xml:space="preserve"> </t>
        </is>
      </c>
      <c r="C55" s="4" t="inlineStr">
        <is>
          <t xml:space="preserve"> </t>
        </is>
      </c>
      <c r="D55" s="4" t="inlineStr">
        <is>
          <t xml:space="preserve"> </t>
        </is>
      </c>
      <c r="E55" s="4" t="inlineStr">
        <is>
          <t xml:space="preserve"> </t>
        </is>
      </c>
    </row>
    <row r="56">
      <c r="A56" s="4" t="inlineStr">
        <is>
          <t>Purchases of marketable investment securities</t>
        </is>
      </c>
      <c r="B56" s="4" t="inlineStr">
        <is>
          <t xml:space="preserve"> </t>
        </is>
      </c>
      <c r="C56" s="4" t="inlineStr">
        <is>
          <t xml:space="preserve"> </t>
        </is>
      </c>
      <c r="D56" s="5" t="n">
        <v>-859190</v>
      </c>
      <c r="E56" s="5" t="n">
        <v>-164541</v>
      </c>
    </row>
    <row r="57">
      <c r="A57" s="4" t="inlineStr">
        <is>
          <t>Sales and maturities of marketable investment securities</t>
        </is>
      </c>
      <c r="B57" s="4" t="inlineStr">
        <is>
          <t xml:space="preserve"> </t>
        </is>
      </c>
      <c r="C57" s="4" t="inlineStr">
        <is>
          <t xml:space="preserve"> </t>
        </is>
      </c>
      <c r="D57" s="5" t="n">
        <v>611643</v>
      </c>
      <c r="E57" s="5" t="n">
        <v>662347</v>
      </c>
    </row>
    <row r="58">
      <c r="A58" s="4" t="inlineStr">
        <is>
          <t>Expenditures for property and equipment</t>
        </is>
      </c>
      <c r="B58" s="4" t="inlineStr">
        <is>
          <t xml:space="preserve"> </t>
        </is>
      </c>
      <c r="C58" s="4" t="inlineStr">
        <is>
          <t xml:space="preserve"> </t>
        </is>
      </c>
      <c r="D58" s="5" t="n">
        <v>0</v>
      </c>
      <c r="E58" s="5" t="n">
        <v>0</v>
      </c>
    </row>
    <row r="59">
      <c r="A59" s="4" t="inlineStr">
        <is>
          <t>Purchase of regulatory authorizations</t>
        </is>
      </c>
      <c r="B59" s="4" t="inlineStr">
        <is>
          <t xml:space="preserve"> </t>
        </is>
      </c>
      <c r="C59" s="4" t="inlineStr">
        <is>
          <t xml:space="preserve"> </t>
        </is>
      </c>
      <c r="D59" s="5" t="n">
        <v>0</v>
      </c>
      <c r="E59" s="5" t="n">
        <v>0</v>
      </c>
    </row>
    <row r="60">
      <c r="A60" s="4" t="inlineStr">
        <is>
          <t>Distributions (contributions) and advances from (to) subsidiaries, net</t>
        </is>
      </c>
      <c r="B60" s="4" t="inlineStr">
        <is>
          <t xml:space="preserve"> </t>
        </is>
      </c>
      <c r="C60" s="4" t="inlineStr">
        <is>
          <t xml:space="preserve"> </t>
        </is>
      </c>
      <c r="D60" s="5" t="n">
        <v>123931</v>
      </c>
      <c r="E60" s="5" t="n">
        <v>143460</v>
      </c>
    </row>
    <row r="61">
      <c r="A61" s="4" t="inlineStr">
        <is>
          <t>India JV formation</t>
        </is>
      </c>
      <c r="B61" s="4" t="inlineStr">
        <is>
          <t xml:space="preserve"> </t>
        </is>
      </c>
      <c r="C61" s="4" t="inlineStr">
        <is>
          <t xml:space="preserve"> </t>
        </is>
      </c>
      <c r="D61" s="4" t="inlineStr">
        <is>
          <t xml:space="preserve"> </t>
        </is>
      </c>
      <c r="E61" s="5" t="n">
        <v>0</v>
      </c>
    </row>
    <row r="62">
      <c r="A62" s="4" t="inlineStr">
        <is>
          <t>Dividend received from unconsolidated affiliate</t>
        </is>
      </c>
      <c r="B62" s="4" t="inlineStr">
        <is>
          <t xml:space="preserve"> </t>
        </is>
      </c>
      <c r="C62" s="4" t="inlineStr">
        <is>
          <t xml:space="preserve"> </t>
        </is>
      </c>
      <c r="D62" s="4" t="inlineStr">
        <is>
          <t xml:space="preserve"> </t>
        </is>
      </c>
      <c r="E62" s="5" t="n">
        <v>0</v>
      </c>
    </row>
    <row r="63">
      <c r="A63" s="4" t="inlineStr">
        <is>
          <t>Net cash provided by (used for) investing activities</t>
        </is>
      </c>
      <c r="B63" s="4" t="inlineStr">
        <is>
          <t xml:space="preserve"> </t>
        </is>
      </c>
      <c r="C63" s="4" t="inlineStr">
        <is>
          <t xml:space="preserve"> </t>
        </is>
      </c>
      <c r="D63" s="5" t="n">
        <v>-123616</v>
      </c>
      <c r="E63" s="5" t="n">
        <v>641266</v>
      </c>
    </row>
    <row r="64">
      <c r="A64" s="3" t="inlineStr">
        <is>
          <t>Cash flows from financing activities:</t>
        </is>
      </c>
      <c r="B64" s="4" t="inlineStr">
        <is>
          <t xml:space="preserve"> </t>
        </is>
      </c>
      <c r="C64" s="4" t="inlineStr">
        <is>
          <t xml:space="preserve"> </t>
        </is>
      </c>
      <c r="D64" s="4" t="inlineStr">
        <is>
          <t xml:space="preserve"> </t>
        </is>
      </c>
      <c r="E64" s="4" t="inlineStr">
        <is>
          <t xml:space="preserve"> </t>
        </is>
      </c>
    </row>
    <row r="65">
      <c r="A65" s="4" t="inlineStr">
        <is>
          <t>Contribution by non-controlling interest holder</t>
        </is>
      </c>
      <c r="B65" s="4" t="inlineStr">
        <is>
          <t xml:space="preserve"> </t>
        </is>
      </c>
      <c r="C65" s="4" t="inlineStr">
        <is>
          <t xml:space="preserve"> </t>
        </is>
      </c>
      <c r="D65" s="4" t="inlineStr">
        <is>
          <t xml:space="preserve"> </t>
        </is>
      </c>
      <c r="E65" s="5" t="n">
        <v>0</v>
      </c>
    </row>
    <row r="66">
      <c r="A66" s="4" t="inlineStr">
        <is>
          <t>Payment of in-orbit incentive obligations</t>
        </is>
      </c>
      <c r="B66" s="4" t="inlineStr">
        <is>
          <t xml:space="preserve"> </t>
        </is>
      </c>
      <c r="C66" s="4" t="inlineStr">
        <is>
          <t xml:space="preserve"> </t>
        </is>
      </c>
      <c r="D66" s="5" t="n">
        <v>0</v>
      </c>
      <c r="E66" s="5" t="n">
        <v>0</v>
      </c>
    </row>
    <row r="67">
      <c r="A67" s="4" t="inlineStr">
        <is>
          <t>Dividend paid to EchoStar</t>
        </is>
      </c>
      <c r="B67" s="4" t="inlineStr">
        <is>
          <t xml:space="preserve"> </t>
        </is>
      </c>
      <c r="C67" s="4" t="inlineStr">
        <is>
          <t xml:space="preserve"> </t>
        </is>
      </c>
      <c r="D67" s="4" t="inlineStr">
        <is>
          <t xml:space="preserve"> </t>
        </is>
      </c>
      <c r="E67" s="5" t="n">
        <v>-100000</v>
      </c>
    </row>
    <row r="68">
      <c r="A68" s="4" t="inlineStr">
        <is>
          <t>Contribution (distributions) and advances (to) from parent, net</t>
        </is>
      </c>
      <c r="B68" s="4" t="inlineStr">
        <is>
          <t xml:space="preserve"> </t>
        </is>
      </c>
      <c r="C68" s="4" t="inlineStr">
        <is>
          <t xml:space="preserve"> </t>
        </is>
      </c>
      <c r="D68" s="5" t="n">
        <v>0</v>
      </c>
      <c r="E68" s="5" t="n">
        <v>0</v>
      </c>
    </row>
    <row r="69">
      <c r="A69" s="4" t="inlineStr">
        <is>
          <t>Net cash provided by (used for) financing activities</t>
        </is>
      </c>
      <c r="B69" s="4" t="inlineStr">
        <is>
          <t xml:space="preserve"> </t>
        </is>
      </c>
      <c r="C69" s="4" t="inlineStr">
        <is>
          <t xml:space="preserve"> </t>
        </is>
      </c>
      <c r="D69" s="5" t="n">
        <v>0</v>
      </c>
      <c r="E69" s="5" t="n">
        <v>-100000</v>
      </c>
    </row>
    <row r="70">
      <c r="A70" s="4" t="inlineStr">
        <is>
          <t>Effect of exchange rates on cash and cash equivalents</t>
        </is>
      </c>
      <c r="B70" s="4" t="inlineStr">
        <is>
          <t xml:space="preserve"> </t>
        </is>
      </c>
      <c r="C70" s="4" t="inlineStr">
        <is>
          <t xml:space="preserve"> </t>
        </is>
      </c>
      <c r="D70" s="5" t="n">
        <v>0</v>
      </c>
      <c r="E70" s="5" t="n">
        <v>0</v>
      </c>
    </row>
    <row r="71">
      <c r="A71" s="4" t="inlineStr">
        <is>
          <t>Net increase (decrease) in cash and cash equivalents</t>
        </is>
      </c>
      <c r="B71" s="4" t="inlineStr">
        <is>
          <t xml:space="preserve"> </t>
        </is>
      </c>
      <c r="C71" s="4" t="inlineStr">
        <is>
          <t xml:space="preserve"> </t>
        </is>
      </c>
      <c r="D71" s="5" t="n">
        <v>-146731</v>
      </c>
      <c r="E71" s="5" t="n">
        <v>512677</v>
      </c>
    </row>
    <row r="72">
      <c r="A72" s="4" t="inlineStr">
        <is>
          <t>Cash and cash equivalents, including restricted amounts, beginning of period</t>
        </is>
      </c>
      <c r="B72" s="4" t="inlineStr">
        <is>
          <t xml:space="preserve"> </t>
        </is>
      </c>
      <c r="C72" s="4" t="inlineStr">
        <is>
          <t xml:space="preserve"> </t>
        </is>
      </c>
      <c r="D72" s="5" t="n">
        <v>547605</v>
      </c>
      <c r="E72" s="5" t="n">
        <v>324764</v>
      </c>
    </row>
    <row r="73">
      <c r="A73" s="4" t="inlineStr">
        <is>
          <t>Cash and cash equivalents, including restricted amounts, end of period</t>
        </is>
      </c>
      <c r="B73" s="5" t="n">
        <v>400874</v>
      </c>
      <c r="C73" s="5" t="n">
        <v>837441</v>
      </c>
      <c r="D73" s="5" t="n">
        <v>400874</v>
      </c>
      <c r="E73" s="5" t="n">
        <v>837441</v>
      </c>
    </row>
    <row r="74">
      <c r="A74" s="4" t="inlineStr">
        <is>
          <t>Guarantor Subsidiaries | Reportable Legal Entities</t>
        </is>
      </c>
      <c r="B74" s="4" t="inlineStr">
        <is>
          <t xml:space="preserve"> </t>
        </is>
      </c>
      <c r="C74" s="4" t="inlineStr">
        <is>
          <t xml:space="preserve"> </t>
        </is>
      </c>
      <c r="D74" s="4" t="inlineStr">
        <is>
          <t xml:space="preserve"> </t>
        </is>
      </c>
      <c r="E74" s="4" t="inlineStr">
        <is>
          <t xml:space="preserve"> </t>
        </is>
      </c>
    </row>
    <row r="75">
      <c r="A75" s="3" t="inlineStr">
        <is>
          <t>Cash flows from operating activities:</t>
        </is>
      </c>
      <c r="B75" s="4" t="inlineStr">
        <is>
          <t xml:space="preserve"> </t>
        </is>
      </c>
      <c r="C75" s="4" t="inlineStr">
        <is>
          <t xml:space="preserve"> </t>
        </is>
      </c>
      <c r="D75" s="4" t="inlineStr">
        <is>
          <t xml:space="preserve"> </t>
        </is>
      </c>
      <c r="E75" s="4" t="inlineStr">
        <is>
          <t xml:space="preserve"> </t>
        </is>
      </c>
    </row>
    <row r="76">
      <c r="A76" s="4" t="inlineStr">
        <is>
          <t>Net income (loss)</t>
        </is>
      </c>
      <c r="B76" s="5" t="n">
        <v>8336</v>
      </c>
      <c r="C76" s="5" t="n">
        <v>43364</v>
      </c>
      <c r="D76" s="5" t="n">
        <v>40690</v>
      </c>
      <c r="E76" s="5" t="n">
        <v>93120</v>
      </c>
    </row>
    <row r="77">
      <c r="A77" s="4" t="inlineStr">
        <is>
          <t>Adjustments to reconcile net income (loss) to cash flows provided by (used for) operating activities:</t>
        </is>
      </c>
      <c r="B77" s="4" t="inlineStr">
        <is>
          <t xml:space="preserve"> </t>
        </is>
      </c>
      <c r="C77" s="4" t="inlineStr">
        <is>
          <t xml:space="preserve"> </t>
        </is>
      </c>
      <c r="D77" s="5" t="n">
        <v>167773</v>
      </c>
      <c r="E77" s="5" t="n">
        <v>142006</v>
      </c>
    </row>
    <row r="78">
      <c r="A78" s="4" t="inlineStr">
        <is>
          <t>Net cash provided by (used for) operating activities</t>
        </is>
      </c>
      <c r="B78" s="4" t="inlineStr">
        <is>
          <t xml:space="preserve"> </t>
        </is>
      </c>
      <c r="C78" s="4" t="inlineStr">
        <is>
          <t xml:space="preserve"> </t>
        </is>
      </c>
      <c r="D78" s="5" t="n">
        <v>208463</v>
      </c>
      <c r="E78" s="5" t="n">
        <v>235126</v>
      </c>
    </row>
    <row r="79">
      <c r="A79" s="3" t="inlineStr">
        <is>
          <t>Cash flows from investing activities:</t>
        </is>
      </c>
      <c r="B79" s="4" t="inlineStr">
        <is>
          <t xml:space="preserve"> </t>
        </is>
      </c>
      <c r="C79" s="4" t="inlineStr">
        <is>
          <t xml:space="preserve"> </t>
        </is>
      </c>
      <c r="D79" s="4" t="inlineStr">
        <is>
          <t xml:space="preserve"> </t>
        </is>
      </c>
      <c r="E79" s="4" t="inlineStr">
        <is>
          <t xml:space="preserve"> </t>
        </is>
      </c>
    </row>
    <row r="80">
      <c r="A80" s="4" t="inlineStr">
        <is>
          <t>Purchases of marketable investment securities</t>
        </is>
      </c>
      <c r="B80" s="4" t="inlineStr">
        <is>
          <t xml:space="preserve"> </t>
        </is>
      </c>
      <c r="C80" s="4" t="inlineStr">
        <is>
          <t xml:space="preserve"> </t>
        </is>
      </c>
      <c r="D80" s="5" t="n">
        <v>0</v>
      </c>
      <c r="E80" s="5" t="n">
        <v>0</v>
      </c>
    </row>
    <row r="81">
      <c r="A81" s="4" t="inlineStr">
        <is>
          <t>Sales and maturities of marketable investment securities</t>
        </is>
      </c>
      <c r="B81" s="4" t="inlineStr">
        <is>
          <t xml:space="preserve"> </t>
        </is>
      </c>
      <c r="C81" s="4" t="inlineStr">
        <is>
          <t xml:space="preserve"> </t>
        </is>
      </c>
      <c r="D81" s="5" t="n">
        <v>0</v>
      </c>
      <c r="E81" s="5" t="n">
        <v>0</v>
      </c>
    </row>
    <row r="82">
      <c r="A82" s="4" t="inlineStr">
        <is>
          <t>Expenditures for property and equipment</t>
        </is>
      </c>
      <c r="B82" s="4" t="inlineStr">
        <is>
          <t xml:space="preserve"> </t>
        </is>
      </c>
      <c r="C82" s="4" t="inlineStr">
        <is>
          <t xml:space="preserve"> </t>
        </is>
      </c>
      <c r="D82" s="5" t="n">
        <v>-76194</v>
      </c>
      <c r="E82" s="5" t="n">
        <v>-94658</v>
      </c>
    </row>
    <row r="83">
      <c r="A83" s="4" t="inlineStr">
        <is>
          <t>Purchase of regulatory authorizations</t>
        </is>
      </c>
      <c r="B83" s="4" t="inlineStr">
        <is>
          <t xml:space="preserve"> </t>
        </is>
      </c>
      <c r="C83" s="4" t="inlineStr">
        <is>
          <t xml:space="preserve"> </t>
        </is>
      </c>
      <c r="D83" s="5" t="n">
        <v>-15253</v>
      </c>
      <c r="E83" s="5" t="n">
        <v>-11967</v>
      </c>
    </row>
    <row r="84">
      <c r="A84" s="4" t="inlineStr">
        <is>
          <t>Distributions (contributions) and advances from (to) subsidiaries, net</t>
        </is>
      </c>
      <c r="B84" s="4" t="inlineStr">
        <is>
          <t xml:space="preserve"> </t>
        </is>
      </c>
      <c r="C84" s="4" t="inlineStr">
        <is>
          <t xml:space="preserve"> </t>
        </is>
      </c>
      <c r="D84" s="5" t="n">
        <v>0</v>
      </c>
      <c r="E84" s="5" t="n">
        <v>0</v>
      </c>
    </row>
    <row r="85">
      <c r="A85" s="4" t="inlineStr">
        <is>
          <t>India JV formation</t>
        </is>
      </c>
      <c r="B85" s="4" t="inlineStr">
        <is>
          <t xml:space="preserve"> </t>
        </is>
      </c>
      <c r="C85" s="4" t="inlineStr">
        <is>
          <t xml:space="preserve"> </t>
        </is>
      </c>
      <c r="D85" s="4" t="inlineStr">
        <is>
          <t xml:space="preserve"> </t>
        </is>
      </c>
      <c r="E85" s="5" t="n">
        <v>-7892</v>
      </c>
    </row>
    <row r="86">
      <c r="A86" s="4" t="inlineStr">
        <is>
          <t>Dividend received from unconsolidated affiliate</t>
        </is>
      </c>
      <c r="B86" s="4" t="inlineStr">
        <is>
          <t xml:space="preserve"> </t>
        </is>
      </c>
      <c r="C86" s="4" t="inlineStr">
        <is>
          <t xml:space="preserve"> </t>
        </is>
      </c>
      <c r="D86" s="4" t="inlineStr">
        <is>
          <t xml:space="preserve"> </t>
        </is>
      </c>
      <c r="E86" s="5" t="n">
        <v>2000</v>
      </c>
    </row>
    <row r="87">
      <c r="A87" s="4" t="inlineStr">
        <is>
          <t>Net cash provided by (used for) investing activities</t>
        </is>
      </c>
      <c r="B87" s="4" t="inlineStr">
        <is>
          <t xml:space="preserve"> </t>
        </is>
      </c>
      <c r="C87" s="4" t="inlineStr">
        <is>
          <t xml:space="preserve"> </t>
        </is>
      </c>
      <c r="D87" s="5" t="n">
        <v>-91447</v>
      </c>
      <c r="E87" s="5" t="n">
        <v>-112517</v>
      </c>
    </row>
    <row r="88">
      <c r="A88" s="3" t="inlineStr">
        <is>
          <t>Cash flows from financing activities:</t>
        </is>
      </c>
      <c r="B88" s="4" t="inlineStr">
        <is>
          <t xml:space="preserve"> </t>
        </is>
      </c>
      <c r="C88" s="4" t="inlineStr">
        <is>
          <t xml:space="preserve"> </t>
        </is>
      </c>
      <c r="D88" s="4" t="inlineStr">
        <is>
          <t xml:space="preserve"> </t>
        </is>
      </c>
      <c r="E88" s="4" t="inlineStr">
        <is>
          <t xml:space="preserve"> </t>
        </is>
      </c>
    </row>
    <row r="89">
      <c r="A89" s="4" t="inlineStr">
        <is>
          <t>Contribution by non-controlling interest holder</t>
        </is>
      </c>
      <c r="B89" s="4" t="inlineStr">
        <is>
          <t xml:space="preserve"> </t>
        </is>
      </c>
      <c r="C89" s="4" t="inlineStr">
        <is>
          <t xml:space="preserve"> </t>
        </is>
      </c>
      <c r="D89" s="4" t="inlineStr">
        <is>
          <t xml:space="preserve"> </t>
        </is>
      </c>
      <c r="E89" s="5" t="n">
        <v>0</v>
      </c>
    </row>
    <row r="90">
      <c r="A90" s="4" t="inlineStr">
        <is>
          <t>Payment of in-orbit incentive obligations</t>
        </is>
      </c>
      <c r="B90" s="4" t="inlineStr">
        <is>
          <t xml:space="preserve"> </t>
        </is>
      </c>
      <c r="C90" s="4" t="inlineStr">
        <is>
          <t xml:space="preserve"> </t>
        </is>
      </c>
      <c r="D90" s="5" t="n">
        <v>-2460</v>
      </c>
      <c r="E90" s="5" t="n">
        <v>-1908</v>
      </c>
    </row>
    <row r="91">
      <c r="A91" s="4" t="inlineStr">
        <is>
          <t>Dividend paid to EchoStar</t>
        </is>
      </c>
      <c r="B91" s="4" t="inlineStr">
        <is>
          <t xml:space="preserve"> </t>
        </is>
      </c>
      <c r="C91" s="4" t="inlineStr">
        <is>
          <t xml:space="preserve"> </t>
        </is>
      </c>
      <c r="D91" s="4" t="inlineStr">
        <is>
          <t xml:space="preserve"> </t>
        </is>
      </c>
      <c r="E91" s="5" t="n">
        <v>0</v>
      </c>
    </row>
    <row r="92">
      <c r="A92" s="4" t="inlineStr">
        <is>
          <t>Contribution (distributions) and advances (to) from parent, net</t>
        </is>
      </c>
      <c r="B92" s="4" t="inlineStr">
        <is>
          <t xml:space="preserve"> </t>
        </is>
      </c>
      <c r="C92" s="4" t="inlineStr">
        <is>
          <t xml:space="preserve"> </t>
        </is>
      </c>
      <c r="D92" s="5" t="n">
        <v>-123931</v>
      </c>
      <c r="E92" s="5" t="n">
        <v>-143460</v>
      </c>
    </row>
    <row r="93">
      <c r="A93" s="4" t="inlineStr">
        <is>
          <t>Net cash provided by (used for) financing activities</t>
        </is>
      </c>
      <c r="B93" s="4" t="inlineStr">
        <is>
          <t xml:space="preserve"> </t>
        </is>
      </c>
      <c r="C93" s="4" t="inlineStr">
        <is>
          <t xml:space="preserve"> </t>
        </is>
      </c>
      <c r="D93" s="5" t="n">
        <v>-126391</v>
      </c>
      <c r="E93" s="5" t="n">
        <v>-145368</v>
      </c>
    </row>
    <row r="94">
      <c r="A94" s="4" t="inlineStr">
        <is>
          <t>Effect of exchange rates on cash and cash equivalents</t>
        </is>
      </c>
      <c r="B94" s="4" t="inlineStr">
        <is>
          <t xml:space="preserve"> </t>
        </is>
      </c>
      <c r="C94" s="4" t="inlineStr">
        <is>
          <t xml:space="preserve"> </t>
        </is>
      </c>
      <c r="D94" s="5" t="n">
        <v>0</v>
      </c>
      <c r="E94" s="5" t="n">
        <v>0</v>
      </c>
    </row>
    <row r="95">
      <c r="A95" s="4" t="inlineStr">
        <is>
          <t>Net increase (decrease) in cash and cash equivalents</t>
        </is>
      </c>
      <c r="B95" s="4" t="inlineStr">
        <is>
          <t xml:space="preserve"> </t>
        </is>
      </c>
      <c r="C95" s="4" t="inlineStr">
        <is>
          <t xml:space="preserve"> </t>
        </is>
      </c>
      <c r="D95" s="5" t="n">
        <v>-9375</v>
      </c>
      <c r="E95" s="5" t="n">
        <v>-22759</v>
      </c>
    </row>
    <row r="96">
      <c r="A96" s="4" t="inlineStr">
        <is>
          <t>Cash and cash equivalents, including restricted amounts, beginning of period</t>
        </is>
      </c>
      <c r="B96" s="4" t="inlineStr">
        <is>
          <t xml:space="preserve"> </t>
        </is>
      </c>
      <c r="C96" s="4" t="inlineStr">
        <is>
          <t xml:space="preserve"> </t>
        </is>
      </c>
      <c r="D96" s="5" t="n">
        <v>25318</v>
      </c>
      <c r="E96" s="5" t="n">
        <v>42550</v>
      </c>
    </row>
    <row r="97">
      <c r="A97" s="4" t="inlineStr">
        <is>
          <t>Cash and cash equivalents, including restricted amounts, end of period</t>
        </is>
      </c>
      <c r="B97" s="5" t="n">
        <v>15943</v>
      </c>
      <c r="C97" s="5" t="n">
        <v>19791</v>
      </c>
      <c r="D97" s="5" t="n">
        <v>15943</v>
      </c>
      <c r="E97" s="5" t="n">
        <v>19791</v>
      </c>
    </row>
    <row r="98">
      <c r="A98" s="4" t="inlineStr">
        <is>
          <t>Non-Guarantor Subsidiaries | Reportable Legal Entities</t>
        </is>
      </c>
      <c r="B98" s="4" t="inlineStr">
        <is>
          <t xml:space="preserve"> </t>
        </is>
      </c>
      <c r="C98" s="4" t="inlineStr">
        <is>
          <t xml:space="preserve"> </t>
        </is>
      </c>
      <c r="D98" s="4" t="inlineStr">
        <is>
          <t xml:space="preserve"> </t>
        </is>
      </c>
      <c r="E98" s="4" t="inlineStr">
        <is>
          <t xml:space="preserve"> </t>
        </is>
      </c>
    </row>
    <row r="99">
      <c r="A99" s="3" t="inlineStr">
        <is>
          <t>Cash flows from operating activities:</t>
        </is>
      </c>
      <c r="B99" s="4" t="inlineStr">
        <is>
          <t xml:space="preserve"> </t>
        </is>
      </c>
      <c r="C99" s="4" t="inlineStr">
        <is>
          <t xml:space="preserve"> </t>
        </is>
      </c>
      <c r="D99" s="4" t="inlineStr">
        <is>
          <t xml:space="preserve"> </t>
        </is>
      </c>
      <c r="E99" s="4" t="inlineStr">
        <is>
          <t xml:space="preserve"> </t>
        </is>
      </c>
    </row>
    <row r="100">
      <c r="A100" s="4" t="inlineStr">
        <is>
          <t>Net income (loss)</t>
        </is>
      </c>
      <c r="B100" s="5" t="n">
        <v>-46545</v>
      </c>
      <c r="C100" s="5" t="n">
        <v>-28600</v>
      </c>
      <c r="D100" s="5" t="n">
        <v>-54909</v>
      </c>
      <c r="E100" s="5" t="n">
        <v>-40930</v>
      </c>
    </row>
    <row r="101">
      <c r="A101" s="4" t="inlineStr">
        <is>
          <t>Adjustments to reconcile net income (loss) to cash flows provided by (used for) operating activities:</t>
        </is>
      </c>
      <c r="B101" s="4" t="inlineStr">
        <is>
          <t xml:space="preserve"> </t>
        </is>
      </c>
      <c r="C101" s="4" t="inlineStr">
        <is>
          <t xml:space="preserve"> </t>
        </is>
      </c>
      <c r="D101" s="5" t="n">
        <v>67769</v>
      </c>
      <c r="E101" s="5" t="n">
        <v>86303</v>
      </c>
    </row>
    <row r="102">
      <c r="A102" s="4" t="inlineStr">
        <is>
          <t>Net cash provided by (used for) operating activities</t>
        </is>
      </c>
      <c r="B102" s="4" t="inlineStr">
        <is>
          <t xml:space="preserve"> </t>
        </is>
      </c>
      <c r="C102" s="4" t="inlineStr">
        <is>
          <t xml:space="preserve"> </t>
        </is>
      </c>
      <c r="D102" s="5" t="n">
        <v>12860</v>
      </c>
      <c r="E102" s="5" t="n">
        <v>45373</v>
      </c>
    </row>
    <row r="103">
      <c r="A103" s="3" t="inlineStr">
        <is>
          <t>Cash flows from investing activities:</t>
        </is>
      </c>
      <c r="B103" s="4" t="inlineStr">
        <is>
          <t xml:space="preserve"> </t>
        </is>
      </c>
      <c r="C103" s="4" t="inlineStr">
        <is>
          <t xml:space="preserve"> </t>
        </is>
      </c>
      <c r="D103" s="4" t="inlineStr">
        <is>
          <t xml:space="preserve"> </t>
        </is>
      </c>
      <c r="E103" s="4" t="inlineStr">
        <is>
          <t xml:space="preserve"> </t>
        </is>
      </c>
    </row>
    <row r="104">
      <c r="A104" s="4" t="inlineStr">
        <is>
          <t>Purchases of marketable investment securities</t>
        </is>
      </c>
      <c r="B104" s="4" t="inlineStr">
        <is>
          <t xml:space="preserve"> </t>
        </is>
      </c>
      <c r="C104" s="4" t="inlineStr">
        <is>
          <t xml:space="preserve"> </t>
        </is>
      </c>
      <c r="D104" s="5" t="n">
        <v>0</v>
      </c>
      <c r="E104" s="5" t="n">
        <v>-6464</v>
      </c>
    </row>
    <row r="105">
      <c r="A105" s="4" t="inlineStr">
        <is>
          <t>Sales and maturities of marketable investment securities</t>
        </is>
      </c>
      <c r="B105" s="4" t="inlineStr">
        <is>
          <t xml:space="preserve"> </t>
        </is>
      </c>
      <c r="C105" s="4" t="inlineStr">
        <is>
          <t xml:space="preserve"> </t>
        </is>
      </c>
      <c r="D105" s="5" t="n">
        <v>0</v>
      </c>
      <c r="E105" s="5" t="n">
        <v>0</v>
      </c>
    </row>
    <row r="106">
      <c r="A106" s="4" t="inlineStr">
        <is>
          <t>Expenditures for property and equipment</t>
        </is>
      </c>
      <c r="B106" s="4" t="inlineStr">
        <is>
          <t xml:space="preserve"> </t>
        </is>
      </c>
      <c r="C106" s="4" t="inlineStr">
        <is>
          <t xml:space="preserve"> </t>
        </is>
      </c>
      <c r="D106" s="5" t="n">
        <v>-14781</v>
      </c>
      <c r="E106" s="5" t="n">
        <v>-31224</v>
      </c>
    </row>
    <row r="107">
      <c r="A107" s="4" t="inlineStr">
        <is>
          <t>Purchase of regulatory authorizations</t>
        </is>
      </c>
      <c r="B107" s="4" t="inlineStr">
        <is>
          <t xml:space="preserve"> </t>
        </is>
      </c>
      <c r="C107" s="4" t="inlineStr">
        <is>
          <t xml:space="preserve"> </t>
        </is>
      </c>
      <c r="D107" s="5" t="n">
        <v>0</v>
      </c>
      <c r="E107" s="5" t="n">
        <v>0</v>
      </c>
    </row>
    <row r="108">
      <c r="A108" s="4" t="inlineStr">
        <is>
          <t>Distributions (contributions) and advances from (to) subsidiaries, net</t>
        </is>
      </c>
      <c r="B108" s="4" t="inlineStr">
        <is>
          <t xml:space="preserve"> </t>
        </is>
      </c>
      <c r="C108" s="4" t="inlineStr">
        <is>
          <t xml:space="preserve"> </t>
        </is>
      </c>
      <c r="D108" s="5" t="n">
        <v>0</v>
      </c>
      <c r="E108" s="5" t="n">
        <v>0</v>
      </c>
    </row>
    <row r="109">
      <c r="A109" s="4" t="inlineStr">
        <is>
          <t>India JV formation</t>
        </is>
      </c>
      <c r="B109" s="4" t="inlineStr">
        <is>
          <t xml:space="preserve"> </t>
        </is>
      </c>
      <c r="C109" s="4" t="inlineStr">
        <is>
          <t xml:space="preserve"> </t>
        </is>
      </c>
      <c r="D109" s="4" t="inlineStr">
        <is>
          <t xml:space="preserve"> </t>
        </is>
      </c>
      <c r="E109" s="5" t="n">
        <v>0</v>
      </c>
    </row>
    <row r="110">
      <c r="A110" s="4" t="inlineStr">
        <is>
          <t>Dividend received from unconsolidated affiliate</t>
        </is>
      </c>
      <c r="B110" s="4" t="inlineStr">
        <is>
          <t xml:space="preserve"> </t>
        </is>
      </c>
      <c r="C110" s="4" t="inlineStr">
        <is>
          <t xml:space="preserve"> </t>
        </is>
      </c>
      <c r="D110" s="4" t="inlineStr">
        <is>
          <t xml:space="preserve"> </t>
        </is>
      </c>
      <c r="E110" s="5" t="n">
        <v>0</v>
      </c>
    </row>
    <row r="111">
      <c r="A111" s="4" t="inlineStr">
        <is>
          <t>Net cash provided by (used for) investing activities</t>
        </is>
      </c>
      <c r="B111" s="4" t="inlineStr">
        <is>
          <t xml:space="preserve"> </t>
        </is>
      </c>
      <c r="C111" s="4" t="inlineStr">
        <is>
          <t xml:space="preserve"> </t>
        </is>
      </c>
      <c r="D111" s="5" t="n">
        <v>-14781</v>
      </c>
      <c r="E111" s="5" t="n">
        <v>-37688</v>
      </c>
    </row>
    <row r="112">
      <c r="A112" s="3" t="inlineStr">
        <is>
          <t>Cash flows from financing activities:</t>
        </is>
      </c>
      <c r="B112" s="4" t="inlineStr">
        <is>
          <t xml:space="preserve"> </t>
        </is>
      </c>
      <c r="C112" s="4" t="inlineStr">
        <is>
          <t xml:space="preserve"> </t>
        </is>
      </c>
      <c r="D112" s="4" t="inlineStr">
        <is>
          <t xml:space="preserve"> </t>
        </is>
      </c>
      <c r="E112" s="4" t="inlineStr">
        <is>
          <t xml:space="preserve"> </t>
        </is>
      </c>
    </row>
    <row r="113">
      <c r="A113" s="4" t="inlineStr">
        <is>
          <t>Contribution by non-controlling interest holder</t>
        </is>
      </c>
      <c r="B113" s="4" t="inlineStr">
        <is>
          <t xml:space="preserve"> </t>
        </is>
      </c>
      <c r="C113" s="4" t="inlineStr">
        <is>
          <t xml:space="preserve"> </t>
        </is>
      </c>
      <c r="D113" s="4" t="inlineStr">
        <is>
          <t xml:space="preserve"> </t>
        </is>
      </c>
      <c r="E113" s="5" t="n">
        <v>-114</v>
      </c>
    </row>
    <row r="114">
      <c r="A114" s="4" t="inlineStr">
        <is>
          <t>Payment of in-orbit incentive obligations</t>
        </is>
      </c>
      <c r="B114" s="4" t="inlineStr">
        <is>
          <t xml:space="preserve"> </t>
        </is>
      </c>
      <c r="C114" s="4" t="inlineStr">
        <is>
          <t xml:space="preserve"> </t>
        </is>
      </c>
      <c r="D114" s="5" t="n">
        <v>0</v>
      </c>
      <c r="E114" s="5" t="n">
        <v>0</v>
      </c>
    </row>
    <row r="115">
      <c r="A115" s="4" t="inlineStr">
        <is>
          <t>Dividend paid to EchoStar</t>
        </is>
      </c>
      <c r="B115" s="4" t="inlineStr">
        <is>
          <t xml:space="preserve"> </t>
        </is>
      </c>
      <c r="C115" s="4" t="inlineStr">
        <is>
          <t xml:space="preserve"> </t>
        </is>
      </c>
      <c r="D115" s="4" t="inlineStr">
        <is>
          <t xml:space="preserve"> </t>
        </is>
      </c>
      <c r="E115" s="5" t="n">
        <v>0</v>
      </c>
    </row>
    <row r="116">
      <c r="A116" s="4" t="inlineStr">
        <is>
          <t>Contribution (distributions) and advances (to) from parent, net</t>
        </is>
      </c>
      <c r="B116" s="4" t="inlineStr">
        <is>
          <t xml:space="preserve"> </t>
        </is>
      </c>
      <c r="C116" s="4" t="inlineStr">
        <is>
          <t xml:space="preserve"> </t>
        </is>
      </c>
      <c r="D116" s="5" t="n">
        <v>0</v>
      </c>
      <c r="E116" s="5" t="n">
        <v>0</v>
      </c>
    </row>
    <row r="117">
      <c r="A117" s="4" t="inlineStr">
        <is>
          <t>Net cash provided by (used for) financing activities</t>
        </is>
      </c>
      <c r="B117" s="4" t="inlineStr">
        <is>
          <t xml:space="preserve"> </t>
        </is>
      </c>
      <c r="C117" s="4" t="inlineStr">
        <is>
          <t xml:space="preserve"> </t>
        </is>
      </c>
      <c r="D117" s="5" t="n">
        <v>0</v>
      </c>
      <c r="E117" s="5" t="n">
        <v>-114</v>
      </c>
    </row>
    <row r="118">
      <c r="A118" s="4" t="inlineStr">
        <is>
          <t>Effect of exchange rates on cash and cash equivalents</t>
        </is>
      </c>
      <c r="B118" s="4" t="inlineStr">
        <is>
          <t xml:space="preserve"> </t>
        </is>
      </c>
      <c r="C118" s="4" t="inlineStr">
        <is>
          <t xml:space="preserve"> </t>
        </is>
      </c>
      <c r="D118" s="5" t="n">
        <v>3476</v>
      </c>
      <c r="E118" s="5" t="n">
        <v>-672</v>
      </c>
    </row>
    <row r="119">
      <c r="A119" s="4" t="inlineStr">
        <is>
          <t>Net increase (decrease) in cash and cash equivalents</t>
        </is>
      </c>
      <c r="B119" s="4" t="inlineStr">
        <is>
          <t xml:space="preserve"> </t>
        </is>
      </c>
      <c r="C119" s="4" t="inlineStr">
        <is>
          <t xml:space="preserve"> </t>
        </is>
      </c>
      <c r="D119" s="5" t="n">
        <v>1555</v>
      </c>
      <c r="E119" s="5" t="n">
        <v>6899</v>
      </c>
    </row>
    <row r="120">
      <c r="A120" s="4" t="inlineStr">
        <is>
          <t>Cash and cash equivalents, including restricted amounts, beginning of period</t>
        </is>
      </c>
      <c r="B120" s="4" t="inlineStr">
        <is>
          <t xml:space="preserve"> </t>
        </is>
      </c>
      <c r="C120" s="4" t="inlineStr">
        <is>
          <t xml:space="preserve"> </t>
        </is>
      </c>
      <c r="D120" s="5" t="n">
        <v>81550</v>
      </c>
      <c r="E120" s="5" t="n">
        <v>62834</v>
      </c>
    </row>
    <row r="121">
      <c r="A121" s="4" t="inlineStr">
        <is>
          <t>Cash and cash equivalents, including restricted amounts, end of period</t>
        </is>
      </c>
      <c r="B121" s="6" t="n">
        <v>83105</v>
      </c>
      <c r="C121" s="6" t="n">
        <v>69733</v>
      </c>
      <c r="D121" s="6" t="n">
        <v>83105</v>
      </c>
      <c r="E121" s="6" t="n">
        <v>69733</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55" customWidth="1" min="1" max="1"/>
    <col width="14" customWidth="1" min="2" max="2"/>
    <col width="15" customWidth="1" min="3" max="3"/>
    <col width="13" customWidth="1" min="4" max="4"/>
    <col width="14" customWidth="1" min="5" max="5"/>
    <col width="14" customWidth="1" min="6" max="6"/>
  </cols>
  <sheetData>
    <row r="1">
      <c r="A1" s="1" t="inlineStr">
        <is>
          <t>Subsequent Event (Details) - $ / shares</t>
        </is>
      </c>
      <c r="C1" s="2" t="inlineStr">
        <is>
          <t>1 Months Ended</t>
        </is>
      </c>
    </row>
    <row r="2">
      <c r="B2" s="2" t="inlineStr">
        <is>
          <t>Aug. 08, 2023</t>
        </is>
      </c>
      <c r="C2" s="2" t="inlineStr">
        <is>
          <t>Sep. 30, 2019</t>
        </is>
      </c>
      <c r="D2" s="2" t="inlineStr">
        <is>
          <t>May 31, 2019</t>
        </is>
      </c>
      <c r="E2" s="2" t="inlineStr">
        <is>
          <t>Jun. 30, 2023</t>
        </is>
      </c>
      <c r="F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8" t="n">
        <v>0.01</v>
      </c>
      <c r="F4" s="8" t="n">
        <v>0.01</v>
      </c>
    </row>
    <row r="5">
      <c r="A5" s="4" t="inlineStr">
        <is>
          <t>Class A common stock | DISH Networ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ntity shares issued per acquiree share (in shares)</t>
        </is>
      </c>
      <c r="B7" s="4" t="inlineStr">
        <is>
          <t xml:space="preserve"> </t>
        </is>
      </c>
      <c r="C7" s="14" t="n">
        <v>0.235</v>
      </c>
      <c r="D7" s="14" t="n">
        <v>0.235</v>
      </c>
      <c r="E7" s="4" t="inlineStr">
        <is>
          <t xml:space="preserve"> </t>
        </is>
      </c>
      <c r="F7" s="4" t="inlineStr">
        <is>
          <t xml:space="preserve"> </t>
        </is>
      </c>
    </row>
    <row r="8">
      <c r="A8" s="4" t="inlineStr">
        <is>
          <t>Subsequent Event | DISH Networ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ntity shares issued per acquiree share (in shares)</t>
        </is>
      </c>
      <c r="B10" s="15" t="n">
        <v>2.85</v>
      </c>
      <c r="C10" s="4" t="inlineStr">
        <is>
          <t xml:space="preserve"> </t>
        </is>
      </c>
      <c r="D10" s="4" t="inlineStr">
        <is>
          <t xml:space="preserve"> </t>
        </is>
      </c>
      <c r="E10" s="4" t="inlineStr">
        <is>
          <t xml:space="preserve"> </t>
        </is>
      </c>
      <c r="F10" s="4" t="inlineStr">
        <is>
          <t xml:space="preserve"> </t>
        </is>
      </c>
    </row>
    <row r="11">
      <c r="A11" s="4" t="inlineStr">
        <is>
          <t>Subsequent Event | Class A common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par value (in dollars per share)</t>
        </is>
      </c>
      <c r="B13" s="7" t="n">
        <v>0.001</v>
      </c>
      <c r="C13" s="4" t="inlineStr">
        <is>
          <t xml:space="preserve"> </t>
        </is>
      </c>
      <c r="D13" s="4" t="inlineStr">
        <is>
          <t xml:space="preserve"> </t>
        </is>
      </c>
      <c r="E13" s="4" t="inlineStr">
        <is>
          <t xml:space="preserve"> </t>
        </is>
      </c>
      <c r="F13" s="4" t="inlineStr">
        <is>
          <t xml:space="preserve"> </t>
        </is>
      </c>
    </row>
    <row r="14">
      <c r="A14" s="4" t="inlineStr">
        <is>
          <t>Subsequent Event | Class A common stock | DISH Networ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par value (in dollars per share)</t>
        </is>
      </c>
      <c r="B16" s="15" t="n">
        <v>0.01</v>
      </c>
      <c r="C16" s="4" t="inlineStr">
        <is>
          <t xml:space="preserve"> </t>
        </is>
      </c>
      <c r="D16" s="4" t="inlineStr">
        <is>
          <t xml:space="preserve"> </t>
        </is>
      </c>
      <c r="E16" s="4" t="inlineStr">
        <is>
          <t xml:space="preserve"> </t>
        </is>
      </c>
      <c r="F16" s="4" t="inlineStr">
        <is>
          <t xml:space="preserve"> </t>
        </is>
      </c>
    </row>
    <row r="17">
      <c r="A17" s="4" t="inlineStr">
        <is>
          <t>Subsequent Event | Class C common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par value (in dollars per share)</t>
        </is>
      </c>
      <c r="B19" s="14" t="n">
        <v>0.001</v>
      </c>
      <c r="C19" s="4" t="inlineStr">
        <is>
          <t xml:space="preserve"> </t>
        </is>
      </c>
      <c r="D19" s="4" t="inlineStr">
        <is>
          <t xml:space="preserve"> </t>
        </is>
      </c>
      <c r="E19" s="4" t="inlineStr">
        <is>
          <t xml:space="preserve"> </t>
        </is>
      </c>
      <c r="F19" s="4" t="inlineStr">
        <is>
          <t xml:space="preserve"> </t>
        </is>
      </c>
    </row>
    <row r="20">
      <c r="A20" s="4" t="inlineStr">
        <is>
          <t>Subsequent Event | Class D common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tock, par value (in dollars per share)</t>
        </is>
      </c>
      <c r="B22" s="14" t="n">
        <v>0.001</v>
      </c>
      <c r="C22" s="4" t="inlineStr">
        <is>
          <t xml:space="preserve"> </t>
        </is>
      </c>
      <c r="D22" s="4" t="inlineStr">
        <is>
          <t xml:space="preserve"> </t>
        </is>
      </c>
      <c r="E22" s="4" t="inlineStr">
        <is>
          <t xml:space="preserve"> </t>
        </is>
      </c>
      <c r="F22" s="4" t="inlineStr">
        <is>
          <t xml:space="preserve"> </t>
        </is>
      </c>
    </row>
    <row r="23">
      <c r="A23" s="4" t="inlineStr">
        <is>
          <t>Subsequent Event | Class B common stoc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stock, par value (in dollars per share)</t>
        </is>
      </c>
      <c r="B25" s="14" t="n">
        <v>0.001</v>
      </c>
      <c r="C25" s="4" t="inlineStr">
        <is>
          <t xml:space="preserve"> </t>
        </is>
      </c>
      <c r="D25" s="4" t="inlineStr">
        <is>
          <t xml:space="preserve"> </t>
        </is>
      </c>
      <c r="E25" s="4" t="inlineStr">
        <is>
          <t xml:space="preserve"> </t>
        </is>
      </c>
      <c r="F25" s="4" t="inlineStr">
        <is>
          <t xml:space="preserve"> </t>
        </is>
      </c>
    </row>
    <row r="26">
      <c r="A26" s="4" t="inlineStr">
        <is>
          <t>Subsequent Event | Class B common stock | DISH Network</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mon stock, par value (in dollars per share)</t>
        </is>
      </c>
      <c r="B28" s="8" t="n">
        <v>0.01</v>
      </c>
      <c r="C28" s="4" t="inlineStr">
        <is>
          <t xml:space="preserve"> </t>
        </is>
      </c>
      <c r="D28" s="4" t="inlineStr">
        <is>
          <t xml:space="preserve"> </t>
        </is>
      </c>
      <c r="E28" s="4" t="inlineStr">
        <is>
          <t xml:space="preserve"> </t>
        </is>
      </c>
      <c r="F28" s="4" t="inlineStr">
        <is>
          <t xml:space="preserve"> </t>
        </is>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11:53:56Z</dcterms:created>
  <dcterms:modified xmlns:dcterms="http://purl.org/dc/terms/" xmlns:xsi="http://www.w3.org/2001/XMLSchema-instance" xsi:type="dcterms:W3CDTF">2023-08-08T11:53:56Z</dcterms:modified>
</cp:coreProperties>
</file>